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ASH " sheetId="6" state="visible" r:id="rId6"/>
    <sheet xmlns:r="http://schemas.openxmlformats.org/officeDocument/2006/relationships" name="CONSOLIDATED STATEMENTS OF SHAR"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LATED PARTY TRANSACTIONS" sheetId="10" state="visible" r:id="rId10"/>
    <sheet xmlns:r="http://schemas.openxmlformats.org/officeDocument/2006/relationships" name="INVENTORIES" sheetId="11" state="visible" r:id="rId11"/>
    <sheet xmlns:r="http://schemas.openxmlformats.org/officeDocument/2006/relationships" name="ASSETS" sheetId="12" state="visible" r:id="rId12"/>
    <sheet xmlns:r="http://schemas.openxmlformats.org/officeDocument/2006/relationships" name="PROPERTY, NET" sheetId="13" state="visible" r:id="rId13"/>
    <sheet xmlns:r="http://schemas.openxmlformats.org/officeDocument/2006/relationships" name="LEASES (Notes)" sheetId="14" state="visible" r:id="rId14"/>
    <sheet xmlns:r="http://schemas.openxmlformats.org/officeDocument/2006/relationships" name="INTANGIBLE ASSETS AND GOODWILL" sheetId="15" state="visible" r:id="rId15"/>
    <sheet xmlns:r="http://schemas.openxmlformats.org/officeDocument/2006/relationships" name="LIABILITIES" sheetId="16" state="visible" r:id="rId16"/>
    <sheet xmlns:r="http://schemas.openxmlformats.org/officeDocument/2006/relationships" name="WARRANTY OBLIGATIONS" sheetId="17" state="visible" r:id="rId17"/>
    <sheet xmlns:r="http://schemas.openxmlformats.org/officeDocument/2006/relationships" name="RESTRUCTURING" sheetId="18" state="visible" r:id="rId18"/>
    <sheet xmlns:r="http://schemas.openxmlformats.org/officeDocument/2006/relationships" name="DEBT" sheetId="19" state="visible" r:id="rId19"/>
    <sheet xmlns:r="http://schemas.openxmlformats.org/officeDocument/2006/relationships" name="PENSION BENEFITS" sheetId="20" state="visible" r:id="rId20"/>
    <sheet xmlns:r="http://schemas.openxmlformats.org/officeDocument/2006/relationships" name="COMMITMENTS AND CONTINGENCIES"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SHAREHOLDERS_ EQUITY AND NET IN" sheetId="24" state="visible" r:id="rId24"/>
    <sheet xmlns:r="http://schemas.openxmlformats.org/officeDocument/2006/relationships" name="CHANGES IN ACCUMULATED OTHER CO" sheetId="25" state="visible" r:id="rId25"/>
    <sheet xmlns:r="http://schemas.openxmlformats.org/officeDocument/2006/relationships" name="DERIVATIVES AND HEDGING ACTIVIT" sheetId="26" state="visible" r:id="rId26"/>
    <sheet xmlns:r="http://schemas.openxmlformats.org/officeDocument/2006/relationships" name="FAIR VALUE OF FINANCIAL INSTRUM" sheetId="27" state="visible" r:id="rId27"/>
    <sheet xmlns:r="http://schemas.openxmlformats.org/officeDocument/2006/relationships" name="OTHER INCOME (EXPENSE), NET" sheetId="28" state="visible" r:id="rId28"/>
    <sheet xmlns:r="http://schemas.openxmlformats.org/officeDocument/2006/relationships" name="SHARE-BASED COMPENSATION" sheetId="29" state="visible" r:id="rId29"/>
    <sheet xmlns:r="http://schemas.openxmlformats.org/officeDocument/2006/relationships" name="SEGMENT REPORTING" sheetId="30" state="visible" r:id="rId30"/>
    <sheet xmlns:r="http://schemas.openxmlformats.org/officeDocument/2006/relationships" name="QUARTERLY DATA (UNAUDITED)" sheetId="31" state="visible" r:id="rId31"/>
    <sheet xmlns:r="http://schemas.openxmlformats.org/officeDocument/2006/relationships" name="SUBSEQUENT EVENTS (Notes)" sheetId="32" state="visible" r:id="rId32"/>
    <sheet xmlns:r="http://schemas.openxmlformats.org/officeDocument/2006/relationships" name="SUBSEQUENT EVENTS Subsequent Ev" sheetId="33" state="visible" r:id="rId33"/>
    <sheet xmlns:r="http://schemas.openxmlformats.org/officeDocument/2006/relationships" name="GENERAL Presentation (Policie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LATED PARTY TRANSACTIONS (Tab" sheetId="37" state="visible" r:id="rId37"/>
    <sheet xmlns:r="http://schemas.openxmlformats.org/officeDocument/2006/relationships" name="INVENTORIES (Tables)" sheetId="38" state="visible" r:id="rId38"/>
    <sheet xmlns:r="http://schemas.openxmlformats.org/officeDocument/2006/relationships" name="ASSETS (Tables)" sheetId="39" state="visible" r:id="rId39"/>
    <sheet xmlns:r="http://schemas.openxmlformats.org/officeDocument/2006/relationships" name="PROPERTY, NET (Tables)" sheetId="40" state="visible" r:id="rId40"/>
    <sheet xmlns:r="http://schemas.openxmlformats.org/officeDocument/2006/relationships" name="LEASES (Tables)" sheetId="41" state="visible" r:id="rId41"/>
    <sheet xmlns:r="http://schemas.openxmlformats.org/officeDocument/2006/relationships" name="INTANGIBLE ASSETS AND GOODWILL " sheetId="42" state="visible" r:id="rId42"/>
    <sheet xmlns:r="http://schemas.openxmlformats.org/officeDocument/2006/relationships" name="LIABILITIES (Tables)" sheetId="43" state="visible" r:id="rId43"/>
    <sheet xmlns:r="http://schemas.openxmlformats.org/officeDocument/2006/relationships" name="WARRANTY OBLIGATIONS (Tables)" sheetId="44" state="visible" r:id="rId44"/>
    <sheet xmlns:r="http://schemas.openxmlformats.org/officeDocument/2006/relationships" name="RESTRUCTURING (Tables)" sheetId="45" state="visible" r:id="rId45"/>
    <sheet xmlns:r="http://schemas.openxmlformats.org/officeDocument/2006/relationships" name="DEBT (Tables)" sheetId="46" state="visible" r:id="rId46"/>
    <sheet xmlns:r="http://schemas.openxmlformats.org/officeDocument/2006/relationships" name="PENSION BENEFITS (Tables)" sheetId="47" state="visible" r:id="rId47"/>
    <sheet xmlns:r="http://schemas.openxmlformats.org/officeDocument/2006/relationships" name="REVENUE (Tables)" sheetId="48" state="visible" r:id="rId48"/>
    <sheet xmlns:r="http://schemas.openxmlformats.org/officeDocument/2006/relationships" name="INCOME TAXES (Tables)" sheetId="49" state="visible" r:id="rId49"/>
    <sheet xmlns:r="http://schemas.openxmlformats.org/officeDocument/2006/relationships" name="SHAREHOLDERS_ EQUITY AND NET _2" sheetId="50" state="visible" r:id="rId50"/>
    <sheet xmlns:r="http://schemas.openxmlformats.org/officeDocument/2006/relationships" name="CHANGES IN ACCUMULATED OTHER _2" sheetId="51" state="visible" r:id="rId51"/>
    <sheet xmlns:r="http://schemas.openxmlformats.org/officeDocument/2006/relationships" name="DERIVATIVES AND HEDGING ACTIV_2" sheetId="52" state="visible" r:id="rId52"/>
    <sheet xmlns:r="http://schemas.openxmlformats.org/officeDocument/2006/relationships" name="OTHER INCOME (EXPENSE), NET (Ta" sheetId="53" state="visible" r:id="rId53"/>
    <sheet xmlns:r="http://schemas.openxmlformats.org/officeDocument/2006/relationships" name="SHARE-BASED COMPENSATION (Table" sheetId="54" state="visible" r:id="rId54"/>
    <sheet xmlns:r="http://schemas.openxmlformats.org/officeDocument/2006/relationships" name="SEGMENT REPORTING (Tables)" sheetId="55" state="visible" r:id="rId55"/>
    <sheet xmlns:r="http://schemas.openxmlformats.org/officeDocument/2006/relationships" name="QUARTERLY DATA (UNAUDITED) (Tab" sheetId="56" state="visible" r:id="rId56"/>
    <sheet xmlns:r="http://schemas.openxmlformats.org/officeDocument/2006/relationships" name="GENERAL Organization, Consolida"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SIGNIFICANT ACCOUNTING POLICI_6" sheetId="60" state="visible" r:id="rId60"/>
    <sheet xmlns:r="http://schemas.openxmlformats.org/officeDocument/2006/relationships" name="SIGNIFICANT ACCOUNTING POLICI_7" sheetId="61" state="visible" r:id="rId61"/>
    <sheet xmlns:r="http://schemas.openxmlformats.org/officeDocument/2006/relationships" name="RELATED PARTY TRANSACTIONS - Na" sheetId="62" state="visible" r:id="rId62"/>
    <sheet xmlns:r="http://schemas.openxmlformats.org/officeDocument/2006/relationships" name="RELATED PARTY TRANSACTIONS - Sc" sheetId="63" state="visible" r:id="rId63"/>
    <sheet xmlns:r="http://schemas.openxmlformats.org/officeDocument/2006/relationships" name="INVENTORIES (Details)" sheetId="64" state="visible" r:id="rId64"/>
    <sheet xmlns:r="http://schemas.openxmlformats.org/officeDocument/2006/relationships" name="ASSETS - Other Current Assets (" sheetId="65" state="visible" r:id="rId65"/>
    <sheet xmlns:r="http://schemas.openxmlformats.org/officeDocument/2006/relationships" name="ASSETS - Other Long-term Assets" sheetId="66" state="visible" r:id="rId66"/>
    <sheet xmlns:r="http://schemas.openxmlformats.org/officeDocument/2006/relationships" name="PROPERTY, NET (Details)" sheetId="67" state="visible" r:id="rId67"/>
    <sheet xmlns:r="http://schemas.openxmlformats.org/officeDocument/2006/relationships" name="LEASES (Details)"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LIABILITIES - Accrued Liabiliti" sheetId="72" state="visible" r:id="rId72"/>
    <sheet xmlns:r="http://schemas.openxmlformats.org/officeDocument/2006/relationships" name="LIABILITIES - Other Long-Term L" sheetId="73" state="visible" r:id="rId73"/>
    <sheet xmlns:r="http://schemas.openxmlformats.org/officeDocument/2006/relationships" name="WARRANTY OBLIGATIONS (Details)" sheetId="74" state="visible" r:id="rId74"/>
    <sheet xmlns:r="http://schemas.openxmlformats.org/officeDocument/2006/relationships" name="RESTRUCTURING (Details)" sheetId="75" state="visible" r:id="rId75"/>
    <sheet xmlns:r="http://schemas.openxmlformats.org/officeDocument/2006/relationships" name="DEBT Schedule of Debt (Details)" sheetId="76" state="visible" r:id="rId76"/>
    <sheet xmlns:r="http://schemas.openxmlformats.org/officeDocument/2006/relationships" name="DEBT Debt Terms (Details)" sheetId="77" state="visible" r:id="rId77"/>
    <sheet xmlns:r="http://schemas.openxmlformats.org/officeDocument/2006/relationships" name="DEBT Narrative (Details)" sheetId="78" state="visible" r:id="rId78"/>
    <sheet xmlns:r="http://schemas.openxmlformats.org/officeDocument/2006/relationships" name="PENSION BENEFITS - Narrative (D" sheetId="79" state="visible" r:id="rId79"/>
    <sheet xmlns:r="http://schemas.openxmlformats.org/officeDocument/2006/relationships" name="PENSION BENEFITS - Change in de" sheetId="80" state="visible" r:id="rId80"/>
    <sheet xmlns:r="http://schemas.openxmlformats.org/officeDocument/2006/relationships" name="PENSION BENEFITS - Projected Be" sheetId="81" state="visible" r:id="rId81"/>
    <sheet xmlns:r="http://schemas.openxmlformats.org/officeDocument/2006/relationships" name="PENSION BENEFITS - Net Periodic" sheetId="82" state="visible" r:id="rId82"/>
    <sheet xmlns:r="http://schemas.openxmlformats.org/officeDocument/2006/relationships" name="PENSION BENEFITS - Weighted Ave" sheetId="83" state="visible" r:id="rId83"/>
    <sheet xmlns:r="http://schemas.openxmlformats.org/officeDocument/2006/relationships" name="PENSION BENEFITS - Pension Assu" sheetId="84" state="visible" r:id="rId84"/>
    <sheet xmlns:r="http://schemas.openxmlformats.org/officeDocument/2006/relationships" name="PENSION BENEFITS - Projected Pe" sheetId="85" state="visible" r:id="rId85"/>
    <sheet xmlns:r="http://schemas.openxmlformats.org/officeDocument/2006/relationships" name="PENSION BENEFITS - Pension Asse" sheetId="86" state="visible" r:id="rId86"/>
    <sheet xmlns:r="http://schemas.openxmlformats.org/officeDocument/2006/relationships" name="PENSION BENEFITS - Level 3 Defi" sheetId="87" state="visible" r:id="rId87"/>
    <sheet xmlns:r="http://schemas.openxmlformats.org/officeDocument/2006/relationships" name="COMMITMENTS AND CONTINGENCIES -" sheetId="88" state="visible" r:id="rId88"/>
    <sheet xmlns:r="http://schemas.openxmlformats.org/officeDocument/2006/relationships" name="REVENUE (Details)" sheetId="89" state="visible" r:id="rId89"/>
    <sheet xmlns:r="http://schemas.openxmlformats.org/officeDocument/2006/relationships" name="INCOME TAXES Narrative (Details" sheetId="90" state="visible" r:id="rId90"/>
    <sheet xmlns:r="http://schemas.openxmlformats.org/officeDocument/2006/relationships" name="INCOME TAXES - Schedule of Prov" sheetId="91" state="visible" r:id="rId91"/>
    <sheet xmlns:r="http://schemas.openxmlformats.org/officeDocument/2006/relationships" name="INCOME TAXES - Effective Tax Ra" sheetId="92" state="visible" r:id="rId92"/>
    <sheet xmlns:r="http://schemas.openxmlformats.org/officeDocument/2006/relationships" name="INCOME TAXES - Schedule of Defe" sheetId="93" state="visible" r:id="rId93"/>
    <sheet xmlns:r="http://schemas.openxmlformats.org/officeDocument/2006/relationships" name="INCOME TAXES - Deferred Tax Ass" sheetId="94" state="visible" r:id="rId94"/>
    <sheet xmlns:r="http://schemas.openxmlformats.org/officeDocument/2006/relationships" name="INCOME TAXES - Schedule of Inco" sheetId="95" state="visible" r:id="rId95"/>
    <sheet xmlns:r="http://schemas.openxmlformats.org/officeDocument/2006/relationships" name="SHAREHOLDERS_ EQUITY AND NET _3" sheetId="96" state="visible" r:id="rId96"/>
    <sheet xmlns:r="http://schemas.openxmlformats.org/officeDocument/2006/relationships" name="CHANGES IN ACCUMULATED OTHER _3" sheetId="97" state="visible" r:id="rId97"/>
    <sheet xmlns:r="http://schemas.openxmlformats.org/officeDocument/2006/relationships" name="CHANGES IN ACCUMULATED OTHER _4" sheetId="98" state="visible" r:id="rId98"/>
    <sheet xmlns:r="http://schemas.openxmlformats.org/officeDocument/2006/relationships" name="DERIVATIVES AND HEDGING ACTIV_3" sheetId="99" state="visible" r:id="rId99"/>
    <sheet xmlns:r="http://schemas.openxmlformats.org/officeDocument/2006/relationships" name="DERIVATIVES AND HEDGING ACTIV_4" sheetId="100" state="visible" r:id="rId100"/>
    <sheet xmlns:r="http://schemas.openxmlformats.org/officeDocument/2006/relationships" name="FAIR VALUE OF FINANCIAL INSTR_2" sheetId="101" state="visible" r:id="rId101"/>
    <sheet xmlns:r="http://schemas.openxmlformats.org/officeDocument/2006/relationships" name="OTHER INCOME (EXPENSE), NET (De" sheetId="102" state="visible" r:id="rId102"/>
    <sheet xmlns:r="http://schemas.openxmlformats.org/officeDocument/2006/relationships" name="SHARE-BASED COMPENSATION Narrat" sheetId="103" state="visible" r:id="rId103"/>
    <sheet xmlns:r="http://schemas.openxmlformats.org/officeDocument/2006/relationships" name="SHARE-BASED COMPENSATION Perfor" sheetId="104" state="visible" r:id="rId104"/>
    <sheet xmlns:r="http://schemas.openxmlformats.org/officeDocument/2006/relationships" name="SHARE-BASED COMPENSATION - RSU " sheetId="105" state="visible" r:id="rId105"/>
    <sheet xmlns:r="http://schemas.openxmlformats.org/officeDocument/2006/relationships" name="SEGMENT REPORTING Sales and Ope" sheetId="106" state="visible" r:id="rId106"/>
    <sheet xmlns:r="http://schemas.openxmlformats.org/officeDocument/2006/relationships" name="SEGMENT REPORTING Segment Asset" sheetId="107" state="visible" r:id="rId107"/>
    <sheet xmlns:r="http://schemas.openxmlformats.org/officeDocument/2006/relationships" name="SEGMENT REPORTING Reconciliatio" sheetId="108" state="visible" r:id="rId108"/>
    <sheet xmlns:r="http://schemas.openxmlformats.org/officeDocument/2006/relationships" name="SEGMENT REPORTING Net Sales and" sheetId="109" state="visible" r:id="rId109"/>
    <sheet xmlns:r="http://schemas.openxmlformats.org/officeDocument/2006/relationships" name="SEGMENT REPORTING Net Sales (De" sheetId="110" state="visible" r:id="rId110"/>
    <sheet xmlns:r="http://schemas.openxmlformats.org/officeDocument/2006/relationships" name="QUARTERLY DATA (UNAUDITED) (Det" sheetId="111" state="visible" r:id="rId111"/>
  </sheets>
  <definedNames/>
  <calcPr calcId="124519" fullCalcOnLoad="1"/>
</workbook>
</file>

<file path=xl/sharedStrings.xml><?xml version="1.0" encoding="utf-8"?>
<sst xmlns="http://schemas.openxmlformats.org/spreadsheetml/2006/main" uniqueCount="1207">
  <si>
    <t>Document and Entity Information Document and Entity Information - USD ($) $ in Millions</t>
  </si>
  <si>
    <t>12 Months Ended</t>
  </si>
  <si>
    <t>Dec. 31, 2019</t>
  </si>
  <si>
    <t>Feb. 07, 2020</t>
  </si>
  <si>
    <t>Jun. 30, 2019</t>
  </si>
  <si>
    <t>Document and Entity Information [Abstract]</t>
  </si>
  <si>
    <t>Title of 12(b) Security</t>
  </si>
  <si>
    <t>Ordinary Shares. $0.01 par value per share</t>
  </si>
  <si>
    <t>Entity Incorporation, State or Country Code</t>
  </si>
  <si>
    <t>Y9</t>
  </si>
  <si>
    <t>Document Annual Report</t>
  </si>
  <si>
    <t>true</t>
  </si>
  <si>
    <t>Entity Tax Identification Number</t>
  </si>
  <si>
    <t>98-1367514</t>
  </si>
  <si>
    <t>Trading Symbol</t>
  </si>
  <si>
    <t>DLPH</t>
  </si>
  <si>
    <t>Security Exchange Name</t>
  </si>
  <si>
    <t>NYSE</t>
  </si>
  <si>
    <t>City Area Code</t>
  </si>
  <si>
    <t>011-</t>
  </si>
  <si>
    <t>Local Phone Number</t>
  </si>
  <si>
    <t>44-020-305-74300</t>
  </si>
  <si>
    <t>Entity Registrant Name</t>
  </si>
  <si>
    <t>DELPHI TECHNOLOGIES PLC</t>
  </si>
  <si>
    <t>Entity Central Index Key</t>
  </si>
  <si>
    <t xml:space="preserve">0001707092
</t>
  </si>
  <si>
    <t>Current Fiscal Year End Date</t>
  </si>
  <si>
    <t>--12-31</t>
  </si>
  <si>
    <t>Entity Filer Category</t>
  </si>
  <si>
    <t>Large Accelerated Filer</t>
  </si>
  <si>
    <t>Document Type</t>
  </si>
  <si>
    <t>10-K</t>
  </si>
  <si>
    <t>Document Period End Date</t>
  </si>
  <si>
    <t>Dec. 31,
		2019</t>
  </si>
  <si>
    <t>Entity File Number</t>
  </si>
  <si>
    <t>001-38110</t>
  </si>
  <si>
    <t>Entity Address, Address Line One</t>
  </si>
  <si>
    <t>One Angel Court</t>
  </si>
  <si>
    <t>Entity Address, City or Town</t>
  </si>
  <si>
    <t>London</t>
  </si>
  <si>
    <t>Entity Address, Postal Zip Code</t>
  </si>
  <si>
    <t>EC2R 7HJ</t>
  </si>
  <si>
    <t>Entity Address, Country</t>
  </si>
  <si>
    <t>GB</t>
  </si>
  <si>
    <t>Document Fiscal Year Focus</t>
  </si>
  <si>
    <t>2019</t>
  </si>
  <si>
    <t>Document Fiscal Period Focus</t>
  </si>
  <si>
    <t>FY</t>
  </si>
  <si>
    <t>Amendment Flag</t>
  </si>
  <si>
    <t>false</t>
  </si>
  <si>
    <t>Entity Emerging Growth Company</t>
  </si>
  <si>
    <t>Entity Small Business</t>
  </si>
  <si>
    <t>Entity Shell Company</t>
  </si>
  <si>
    <t>Entity Common Stock, Shares Outstanding</t>
  </si>
  <si>
    <t>Document Transition Report</t>
  </si>
  <si>
    <t>Entity Well-known Seasoned Issuer</t>
  </si>
  <si>
    <t>Yes</t>
  </si>
  <si>
    <t>Entity Voluntary Filers</t>
  </si>
  <si>
    <t>No</t>
  </si>
  <si>
    <t>Entity Current Reporting Status</t>
  </si>
  <si>
    <t>Entity Interactive Data Current</t>
  </si>
  <si>
    <t>Entity Public Float</t>
  </si>
  <si>
    <t>CONSOLIDATED STATEMENT OF OPERATIONS - USD ($) shares in Thousands, $ in Millions</t>
  </si>
  <si>
    <t>Dec. 31, 2018</t>
  </si>
  <si>
    <t>Dec. 31, 2017</t>
  </si>
  <si>
    <t>Income Statement [Abstract]</t>
  </si>
  <si>
    <t>Net sales</t>
  </si>
  <si>
    <t>Operating expenses:</t>
  </si>
  <si>
    <t>Cost of sales</t>
  </si>
  <si>
    <t>Selling, general and administrative</t>
  </si>
  <si>
    <t>Amortization of Intangible Assets, Statement of Operations</t>
  </si>
  <si>
    <t>Restructuring</t>
  </si>
  <si>
    <t>Total operating expenses</t>
  </si>
  <si>
    <t>Operating income</t>
  </si>
  <si>
    <t>Interest expense</t>
  </si>
  <si>
    <t>Other income (expense)</t>
  </si>
  <si>
    <t>Income before income taxes and equity income</t>
  </si>
  <si>
    <t>Income tax (expense) benefit</t>
  </si>
  <si>
    <t>Income before equity income</t>
  </si>
  <si>
    <t>Equity income, net of tax</t>
  </si>
  <si>
    <t>Net income</t>
  </si>
  <si>
    <t>Net income attributable to noncontrolling interest</t>
  </si>
  <si>
    <t>Net income attributable to Delphi Technologies</t>
  </si>
  <si>
    <t>Net income per share attributable to Delphi Technologies:</t>
  </si>
  <si>
    <t>Basic (in dollars per share)</t>
  </si>
  <si>
    <t>Diluted (in dollars per share)</t>
  </si>
  <si>
    <t>Weighted average ordinary shares outstanding:</t>
  </si>
  <si>
    <t>Basic (in thousands)</t>
  </si>
  <si>
    <t>Diluted (in thousands)</t>
  </si>
  <si>
    <t>CONSOLIDATED STATEMENTS OF COMPREHENSIVE INCOME - USD ($) $ in Millions</t>
  </si>
  <si>
    <t>Statement of Comprehensive Income [Abstract]</t>
  </si>
  <si>
    <t>Other comprehensive income (loss):</t>
  </si>
  <si>
    <t>Currency translation adjustments</t>
  </si>
  <si>
    <t>Net change in unrecognized gain (loss) on derivative instruments, net of tax</t>
  </si>
  <si>
    <t>Employee benefit plans adjustment, net of tax</t>
  </si>
  <si>
    <t>Other comprehensive income (loss), net of tax</t>
  </si>
  <si>
    <t>Comprehensive income</t>
  </si>
  <si>
    <t>Comprehensive income attributable to noncontrolling interests</t>
  </si>
  <si>
    <t>Comprehensive income attributable to Delphi Technologies</t>
  </si>
  <si>
    <t>CONSOLIDATED BALANCE SHEETS - USD ($) $ in Millions</t>
  </si>
  <si>
    <t>Current assets:</t>
  </si>
  <si>
    <t>Cash and cash equivalents</t>
  </si>
  <si>
    <t>Restricted cash</t>
  </si>
  <si>
    <t>Accounts receivable, net</t>
  </si>
  <si>
    <t>Inventories, net</t>
  </si>
  <si>
    <t>Other current assets</t>
  </si>
  <si>
    <t>Total current assets</t>
  </si>
  <si>
    <t>Long-term assets:</t>
  </si>
  <si>
    <t>Property, net</t>
  </si>
  <si>
    <t>Investments in affiliates</t>
  </si>
  <si>
    <t>Intangible assets, net</t>
  </si>
  <si>
    <t>Goodwill</t>
  </si>
  <si>
    <t>Deferred income taxes</t>
  </si>
  <si>
    <t>Other long-term assets</t>
  </si>
  <si>
    <t>Total long-term assets</t>
  </si>
  <si>
    <t>Total assets</t>
  </si>
  <si>
    <t>Current liabilities:</t>
  </si>
  <si>
    <t>Short-term debt</t>
  </si>
  <si>
    <t>Accounts payable</t>
  </si>
  <si>
    <t>Accrued liabilities</t>
  </si>
  <si>
    <t>Total current liabilities</t>
  </si>
  <si>
    <t>Long-term liabilities:</t>
  </si>
  <si>
    <t>Long-term debt</t>
  </si>
  <si>
    <t>Pension and other postretirement benefit obligations</t>
  </si>
  <si>
    <t>Other long-term liabilities</t>
  </si>
  <si>
    <t>Total long-term liabilities</t>
  </si>
  <si>
    <t>Total liabilities</t>
  </si>
  <si>
    <t>Commitments and contingencies</t>
  </si>
  <si>
    <t xml:space="preserve"> </t>
  </si>
  <si>
    <t>Shareholders’ equity:</t>
  </si>
  <si>
    <t>Preferred shares, $0.01 par value per share, 50,000,000 shares authorized, none issued and outstanding</t>
  </si>
  <si>
    <t>Ordinary shares, $0.01 par value per share, 1,200,000,000 shares authorized, 86,071,640 and 88,491,963 issued and outstanding as of December 31, 2019 and December 31, 2018, respectively</t>
  </si>
  <si>
    <t>Additional paid-in-capital</t>
  </si>
  <si>
    <t>Retained earnings</t>
  </si>
  <si>
    <t>Accumulated other comprehensive loss</t>
  </si>
  <si>
    <t>Total Delphi Technologies shareholders’ equity</t>
  </si>
  <si>
    <t>Noncontrolling interest</t>
  </si>
  <si>
    <t>Total shareholders’ equity</t>
  </si>
  <si>
    <t>Total liabilities and shareholders’ equity</t>
  </si>
  <si>
    <t>CONSOLIDATED BALANCE SHEETS (Parenthetical) - $ / shares</t>
  </si>
  <si>
    <t>Statement of Financial Position [Abstract]</t>
  </si>
  <si>
    <t>Preferred shares, par value (in dollars per share)</t>
  </si>
  <si>
    <t>Preferred shares, authorized</t>
  </si>
  <si>
    <t>Preferred shares, issued</t>
  </si>
  <si>
    <t>Preferred shares, outstanding</t>
  </si>
  <si>
    <t>Ordinary shares, par value (in dollars per share)</t>
  </si>
  <si>
    <t>Ordinary shares, shares authorized</t>
  </si>
  <si>
    <t>Ordinary shares, shares issued</t>
  </si>
  <si>
    <t>Ordinary shares, shares outstanding</t>
  </si>
  <si>
    <t>CONSOLIDATED STATEMENT OF CASH FLOWS - USD ($) $ in Millions</t>
  </si>
  <si>
    <t>Cash flows from operating activities:</t>
  </si>
  <si>
    <t>Adjustments to reconcile net income to net cash provided by operating activities:</t>
  </si>
  <si>
    <t>Depreciation</t>
  </si>
  <si>
    <t>Amortization</t>
  </si>
  <si>
    <t>Amortization of deferred debt issuance costs</t>
  </si>
  <si>
    <t>Impairment of assets</t>
  </si>
  <si>
    <t>Restructuring expense, net of cash paid</t>
  </si>
  <si>
    <t>Pension and other postretirement benefit expenses</t>
  </si>
  <si>
    <t>Income from equity method investments, net of dividends received</t>
  </si>
  <si>
    <t>Gain on sale of assets</t>
  </si>
  <si>
    <t>Share-based compensation</t>
  </si>
  <si>
    <t>Changes in operating assets and liabilities:</t>
  </si>
  <si>
    <t>Inventories</t>
  </si>
  <si>
    <t>Other assets</t>
  </si>
  <si>
    <t>Accrued and other long-term liabilities</t>
  </si>
  <si>
    <t>Other, net</t>
  </si>
  <si>
    <t>Pension contributions</t>
  </si>
  <si>
    <t>Net cash provided by operating activities</t>
  </si>
  <si>
    <t>Cash flows from investing activities:</t>
  </si>
  <si>
    <t>Capital expenditures</t>
  </si>
  <si>
    <t>Proceeds from sale of property</t>
  </si>
  <si>
    <t>Cost of technology investments</t>
  </si>
  <si>
    <t>Proceeds from insurance settlement claims</t>
  </si>
  <si>
    <t>Settlement of undesignated derivatives</t>
  </si>
  <si>
    <t>Net cash used in investing activities</t>
  </si>
  <si>
    <t>Cash flows from financing activities:</t>
  </si>
  <si>
    <t>Net repayments under other short-term debt agreements</t>
  </si>
  <si>
    <t>Repayments under long-term debt agreements</t>
  </si>
  <si>
    <t>Proceeds from issuance of senior notes, net of discount and issuance costs</t>
  </si>
  <si>
    <t>Proceeds from issuance of credit agreement, net of issuance costs</t>
  </si>
  <si>
    <t>Dividend payments of consolidated affiliates to minority shareholders</t>
  </si>
  <si>
    <t>Distribution of cash dividends</t>
  </si>
  <si>
    <t>Taxes withheld and paid on employees’ restricted share awards</t>
  </si>
  <si>
    <t>Repurchase of ordinary shares</t>
  </si>
  <si>
    <t>Cash distributions paid to Former Parent</t>
  </si>
  <si>
    <t>Other net transfers to Former Parent</t>
  </si>
  <si>
    <t>Net cash (used in) provided by financing activities</t>
  </si>
  <si>
    <t>Effect of exchange rate fluctuations on cash, cash equivalents and restricted cash</t>
  </si>
  <si>
    <t>(Decrease) increase in cash, cash equivalents and restricted cash</t>
  </si>
  <si>
    <t>Cash, cash equivalents and restricted cash at beginning of the year</t>
  </si>
  <si>
    <t>Cash, cash equivalents and restricted cash at end of the year</t>
  </si>
  <si>
    <t>CONSOLIDATED STATEMENTS OF SHAREHOLDERS' EQUITY - USD ($) $ in Millions</t>
  </si>
  <si>
    <t>Total</t>
  </si>
  <si>
    <t>Ordinary Shares</t>
  </si>
  <si>
    <t>Additional Paid in Capital</t>
  </si>
  <si>
    <t>Retained Earnings</t>
  </si>
  <si>
    <t>Former Parent’s Net Investment</t>
  </si>
  <si>
    <t>Accumulated Other Comprehensive Loss</t>
  </si>
  <si>
    <t>Total Delphi Technologies Shareholders’ Equity</t>
  </si>
  <si>
    <t>Noncontrolling Interest</t>
  </si>
  <si>
    <t>Balance at beginning of year at Dec. 31, 2016</t>
  </si>
  <si>
    <t>Increase (Decrease) in Stockholders' Equity [Roll Forward]</t>
  </si>
  <si>
    <t>Other comprehensive income (loss)</t>
  </si>
  <si>
    <t>Reclassification of Former Parent's net investment and issuance of ordinary shares in connection with separation</t>
  </si>
  <si>
    <t>Stock Repurchased and Retired During Period, Value</t>
  </si>
  <si>
    <t>Stock Repurchased and Retired During Period, Shares</t>
  </si>
  <si>
    <t>Net other change in Former Parent's Net Investment</t>
  </si>
  <si>
    <t>Net transfers to Former Parent</t>
  </si>
  <si>
    <t>Balance at end of year at Dec. 31, 2017</t>
  </si>
  <si>
    <t>Shares outstanding, end of period at Dec. 31, 2017</t>
  </si>
  <si>
    <t>Dividends, Cash</t>
  </si>
  <si>
    <t>Stockholders Equity Separation Related Adjustment</t>
  </si>
  <si>
    <t>Taxes withheld on employees’ restricted share award vestings</t>
  </si>
  <si>
    <t>Balance at end of year at Dec. 31, 2018</t>
  </si>
  <si>
    <t>Shares outstanding, end of period at Dec. 31, 2018</t>
  </si>
  <si>
    <t>Balance at end of year at Dec. 31, 2019</t>
  </si>
  <si>
    <t>Shares outstanding, end of period at Dec. 31, 2019</t>
  </si>
  <si>
    <t>GENERAL</t>
  </si>
  <si>
    <t>Organization, Consolidation and Presentation of Financial Statements [Abstract]</t>
  </si>
  <si>
    <t>GENERAL On December 4, 2017 , Delphi Technologies PLC became an independent publicly-traded company, formed under the laws of Jersey, as a result of the separation of the Powertrain Systems segment, which included the aftermarket operations, from Delphi Automotive PLC (the “Former Parent”). The separation was completed in the form of a pro-rata distribution to the Former Parent shareholders of record on November 22, 2017 of 100% of the outstanding ordinary shares of Delphi Technologies PLC (the “Separation”). Following the Separation, Delphi Automotive PLC changed its name to Aptiv PLC (“Aptiv”). Delphi Technologies’ ordinary shares began trading on the New York Stock Exchange under the ticker symbol “DLPH” on December 5, 2017 (references hereinafter to “Delphi Technologies,” “we,” “us,” “our” or the “Company” refer to Delphi Technologies PLC and include the results of the Former Parent’s Powertrain Systems segment). Nature of Operations Delphi Technologies is a leader in the development, design and manufacture of integrated powertrain technologies that optimize engine performance, increase vehicle efficiency, reduce emissions, improve driving performance, and support increasing electrification of vehicles. The Company is a global supplier to original equipment manufacturers (“OEMs”) seeking to manufacture vehicles that meet and exceed increasingly stringent global regulatory requirements and satisfy consumer demands for an enhanced user experience. We provide advanced fuel injection systems, actuators, valvetrain products, sensors, electronic control modules and power electronics technologies. Additionally, the Company offers a full spectrum of aftermarket products serving a global customer base. Our comprehensive portfolio of advanced technologies and solutions for all propulsion systems are sold to global OEMs of both light vehicles (passenger cars, trucks, vans and sport-utility vehicles) and commercial vehicles (light-duty, medium-duty and heavy-duty trucks, commercial vans, buses and off-highway vehicles). The Aftermarket segment also remanufactures and sells our products to leading aftermarket companies, including independent retailers and wholesale distributors. We supply a wide range of aftermarket products and services covering the fuel injection, electronics and engine management, maintenance, and test equipment and vehicle diagnostics categories. We also add aftermarket know-how in category management, logistics, training, marketing and other dedicated services to provide a full range of aftermarket solutions throughout a vehicles’ lifecycle. Basis of Presentation Prior to the Separation on December 4, 2017 , the historical financial statements of Delphi Technologies were prepared on a stand-alone combined basis and were derived from the Former Parent’s consolidated financial statements and accounting records. These financial statements were prepared as if the Powertrain Systems segment, which historically included Aftermarket, of the Former Parent had been part of Delphi Technologies for all periods presented. Accordingly, for periods prior to December 4, 2017 , our financial statements are presented on a combined basis and for the periods subsequent to December 4, 2017 , are presented on a consolidated basis (all periods hereinafter are referred to as “consolidated financial statements”). The consolidated financial statements have been prepared in accordance with accounting principles generally accepted in the United States of America (“U.S. GAAP”). At the time of the Separation, we used available information to develop our best estimates for certain assets and liabilities related to the Separation. In certain instances, final determination of the Separation-related balances was made in subsequent periods, and any adjustments, if necessary, were recorded to shareholders’ equity when determined. The Company’s historical financial statements for the period prior to December 4, 2017 reflect an allocation of expenses related to certain corporate functions of the Former Parent, including senior management, legal, human resources, finance and accounting, treasury, information technology services and support, cash management, payroll processing, pension and benefit administration and other shared services. These costs were allocated using methodologies that management believes were reasonable for the item being allocated. Allocation methodologies included direct usage when identifiable, as well as the Company’s relative share of revenues, headcount or functional spend as a percentage of the total. However, the allocations are not indicative of the actual expenses that would have been incurred had Delphi Technologies operated as a stand-alone publicly-traded company for the periods presented. Accordingly, the historical financial information presented for periods prior to December 4, 2017 may not be indicative of the results of operations or cash flows that would have been achieved if Delphi Technologies had been a stand-alone publicly-traded company during the periods shown or of the Company’s performance for periods subsequent to December 4, 2017 . Related party allocations are further described in Note 3. Related Party Transactions. Prior to the Separation, transfers of cash to and from the Former Parent were reflected as a component of the Former Parent’s net investment in the consolidated financial statements. Cash and cash equivalents held by the Former Parent were not attributable to Delphi Technologies for any of the prior periods presented. Only cash amounts specifically attributable to Delphi Technologies are reflected in the accompanying consolidated financial statements. Prior to December 4, 2017 , all intercompany transactions between the Company and the Former Parent were considered to be effectively settled in the historical financial statements at the time the transactions were recorded. As a result, the total net effect of the settlement of these intercompany transactions was reflected in the consolidated statements of cash flows as a financing activity. In connection with the Separation, the Former Parent’s net investment was reclassified within shareholders’ equity and allocated between ordinary shares and additional paid-in capital based on the number of our ordinary shares outstanding at the distribution date.</t>
  </si>
  <si>
    <t>SIGNIFICANT ACCOUNTING POLICIES</t>
  </si>
  <si>
    <t>Accounting Policies [Abstract]</t>
  </si>
  <si>
    <t>SIGNIFICANT ACCOUNTING POLICIES Principles of Consolidation —The consolidated financial statements as of and for the year ended December 31, 2019 include the accounts of Delphi Technologies’ subsidiaries in which the Company holds a controlling financial or management interest and variable interest entities of which Delphi Technologies has determined that it is the primary beneficiary. All significant intercompany transactions and balances between consolidated Delphi Technologies businesses have been eliminated. For periods prior to December 4, 2017 , transactions between the Company and the Former Parent have been included in the financial statements within Former Parent net investment. Prior to December 4, 2017 , expenses related to corporate allocations from the Former Parent to the Company were considered to be effectively settled for cash in the financial statements at the time the transaction was recorded. Prior to the Separation, transactions between the Company and the Former Parent’s other subsidiaries were classified as related party transactions within the consolidated financial statements. Delphi Technologies’ share of the earnings or losses of Delphi-TVS Diesel Systems Ltd (of which Delphi Technologies owns approximately 50% ), a non-controlled affiliate located in India over which the Company exercises significant influence, is included in the consolidated operating results of Delphi Technologies using the equity method of accounting. During the year ended December 31, 2015, Delphi Technologies made a $20 million investment in Tula Technology, Inc. (“Tula”), an engine control software company, over which the Company does not exert significant influence. During the year ended December 31, 2017, Delphi Technologies made an additional $1 million investment in Tula. During the year ended December 31, 2018, Delphi Technologies made a $7 million investment in PolyCharge America, Inc. (“PolyCharge”), a start-up established to commercialize a new capacitor technology, over which the Company does not exert significant influence. Tula and PolyCharge are privately-held companies that do not have readily determinable fair values and therefore are measured at cost less impairments, adjusted for observable price changes in orderly transactions for the identical or similar investment of the same issuer. There were no impairments or upward adjustments recorded during the years ended December 31, 2019 or 2018 . These investments are classified within other long-term assets in the consolidated balance sheets. The Company monitors its equity investments, including those measured at fair value and those that do not have readily determinable fair values, for indicators of impairments or upward adjustments, on an ongoing basis. If the Company determines that such an indicator is present, an adjustment is recorded, which is measured as the difference between carrying value and estimated fair value. Estimated fair value is generally determined using an income approach based on discounted cash flows or negotiated transaction values. 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restructuring, environmental remediation costs, worker’s compensation accruals and healthcare accruals. Due to the inherent uncertainty involved in making estimates, actual results reported in future periods may be based upon amounts that differ from those estimates. Revenue recognition —Delphi Technologies recognizes revenue in accordance with Financial Accounting Standards Board (“FASB”) Accounting Standards Codification (“ASC”) Topic 606, Revenue from Contracts with Customers (“ASC 606”). Revenue is recognized when obligations under the terms of a contract with our customer are satisfied; generally this occurs with the transfer of control of our production parts or aftermarket parts. Revenue is measured as the amount of consideration the Company expects to receive in exchange for transferring goods.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net sales, while costs of shipping and handling are included in cost of sales. Aftermarket provides certain customers with a right of return. The Company recognizes an estimated return asset (and adjusts for cost of sales) for the right to recover the products returned by the customer. ASC 606 requires that return assets be presented separately from inventory. As of December 31, 2019 , the Company had return assets of $7 million included in other current assets. Refer to Note 15. Revenue and Note 5. Assets for additional information. Net income per share —Basic net income per share is computed by dividing net income attributable to Delphi Technologies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average number of ordinary shares outstanding. For periods prior to the Separation, the denominator for basic and diluted net income per share was calculated using the 88.61 million Delphi Technologies ordinary shares outstanding immediately following the Separation. The same number of shares was used to calculate basic and diluted earnings per share in those periods since no Delphi Technologies equity awards were outstanding prior to the Separation. Refer to Note 17. Shareholders’ Equity and Net Income Per Share for additional information including the calculation of basic and diluted net income per share. Rebates —The Company accrues for rebates pursuant to specific arrangements primarily with certain aftermarket customers. Rebates generally provide for price reductions based upon purchase volumes and are recorded as a reduction of sales as earned by such customers. Research and development —Costs are incurred in connection with research and development programs that are expected to contribute to future earnings. Such costs are charged against income as incurred. Total research and development expenses, including engineering, net of third party reimbursements, were $408 million , $448 million and $420 million for the years ended December 31, 2019 , 2018 and 2017 , respectively. Cash and cash equivalents —Cash and cash equivalents are defined as short-term, highly liquid investments with original maturities of three months or less. Restricted cash —Restricted cash includes balances on deposit at financial institutions that have issued letters of credit in favor of Delphi Technologies. Accounts receivable —Accounts receivable are recorded at the invoiced amount and do not bear interest. The Company generally does not require collateral for its trade receivables. Sales of receivables are accounted for in accordance with the FASB ASC Topic 860, Transfers and Servicing (“ASC 860”). Agreements which result in true sales of the transferred receivables, as defined in ASC 860, which occur when receivables are transferred to a third party without recourse to the Company, are excluded from amounts reported in the consolidated balance sheets. Cash proceeds received from such sales are included in operating cash flows. Agreements that allow the Company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 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The table below summarizes the activity in the allowance for doubtful accounts for the years ended December 31, 2019 , 2018 and 2017 : Year Ended December 31, 2019 2018 2017 (in millions) Balance at beginning of year $ 18 $ 16 $ 9 Provision for doubtful accounts, net of recoveries 11 5 8 Write-offs (5 ) (2 ) (1 ) Foreign currency translation and other — (1 ) — Balance at end of year $ 24 $ 18 $ 16 Inventories —Inventories are stated at the lower of cost, determined on a first-in, first-out basis, or net realizable value, including direct material costs and direct and indirect manufacturing costs. Refer to Note 4.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 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 Refer to Note 6. Property, Net for additional information. Leases —The Company accounts for leases in accordance with FASB ASC Topic 842, Leases (“ASC 842”), which requires lessees to recognize a lease liability and a right-of-use asset on the balance sheet for all leases, with the exception of short-term leases. The lease liability and right-of-use asset are recognized at the lease commencement date based on the estimated present value of lease payments over the lease term. For leases that meet the definition of a short-term lease, the Company has elected to apply the short-term lease exemption, and accordingly, they are not recorded on the balance sheet. The Company has elected the practical expedients in ASC 842 related to not separating lease and nonlease components of contracts, both when the Company is a lessee and lessor. The Company uses an estimated incremental borrowing rate, which is derived from information available at lease commencement, in determining the present value of lease payments. When calculating the incremental borrowing rates, the Company gives consideration to the applicable margin based on our corporate credit ratings, as defined by the Credit Agreement, as well as publicly available data by country for instruments with similar characteristics. Refer to Note 7. Leases for additional information. 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9 and 2018 , $20 million and $17 million of such contractually reimbursable costs were capitalized, respectively. These amounts are recorded within other current and other long-term assets in the consolidated balance sheets, as further detailed in Note 5. Assets. Special tools represent Delphi Technologies-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Delphi Technologies a non-cancellable right to use the tool. Delphi Technologies-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19 and 2018 , the special tools balance, net of accumulated depreciation, was $129 million and $119 million , respectively, included within property, net in the consolidated balance sheets. As of December 31, 2019 and 2018 , the Delphi Technologies-owned special tools balances were $120 million and $109 million , respectively, and the customer-owned special tools balances were $9 million and $10 million , respectively. 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the Company’s review of appraisals (a market approach). Refer to Note 6. Property, Net for additional information. Fair value measurements —The fair values of cash and cash equivalents, accounts and notes receivable, accounts payable, and debt approximates book value. Refer to Note 20. Fair Value of Financial Instruments for the fair values of other financial instruments and obligations. Intangible assets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Refer to Note 8. Intangible Assets and Goodwill for additional information.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operating segments and goodwill relates solely to the Aftermarket operating seg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Refer to Note 8. Intangible Assets and Goodwill for additional information. In the fourth quarter of 2019 and 2018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 No goodwill impairments were recorded in 2019 , 2018 or 2017 . Refer to Note 8. Intangible Assets and Goodwill for additional information. 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10. Warranty Obligations for additional information. Income taxes —As described in Note 16. Income Taxes, prior to the Separation the Company’s domestic and foreign operating results were included in the income tax returns of the Former Parent, and the Company accounted for income taxes under the separate return method. Under this approach, the Company determined its deferred tax assets and liabilities and related tax expense as if it were filing separate tax return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6. Income Taxes for additional information. 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and (gains) of $10 million , $(1) million and $(9) million were included as a component of cost of goods sold and other income (expense) in the consolidated statements of operations for the years ended December 31, 2019 , 2018 and 2017 , respectively. Restructuring —Delphi Technologies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including, at times, consultations with employee works councils or other employee representatives, depending on the existence of a substantive plan for severance or termination. Contract termination costs are recorded when contracts are terminated or when Delphi Technologies no longer derives economic benefit from a contract or ceases to use a leased facility. All other exit costs are expensed as incurred. Refer to Note 11. Restructuring for additional information. 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Delphi Technologies. Refer to Note 14. Commitments and Contingencies for additional information. Customer concentrations —For the year ended December 31, 2019 , sales to Volkswagen AG accounted for 11% of our net sales, which were primarily related to the Fuel Injection Systems segment. There were no customers with sales greater than 10% of our net sales for the years ended December 31, 2018 and 2017 . 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and interest rates are managed by entering into a variety of forward contracts and swaps with various counterparties. Such financial exposures are managed in accordance with the policies and procedures of Delphi Technologies. The Company does not enter into derivative transactions for speculative or trading purposes. As part of the hedging program approval process, the Company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The Company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to the extent they are designated and assessed as highly effective. All foreign exchange contracts are marked to market on a current basis. Refer to Note 19. Derivatives and Hedging Activities and Note 20. Fair Value of Financial Instruments for additional information. Asset retirement obligations —Asset retirement obligations are recognized in accordance with FASB ASC 410, Asset Retirement and Environmental Obligations . Conditional retirement obligations have been identified primarily related to asbestos abatement at certain sites, removal of storage tanks and other disposal costs. Asset retirement obligations were $2 million and $2 million , at December 31, 2019 and 2018 , respectively. 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 Share-based compensation —The Delphi Technologies PLC Long-Term Incentive Plan (the “PLC LTIP”) allows for the grant of share-based awards for long-term compensation to the employees, directors, consultants and advisors of the Company. The Company had no share-based compensation plans prior to the Separation; however certain of our employees and non-employee directors participated in the Former Parent’s share-based compensation arrangement, the Delphi Automotive PLC Long-Term Incentive Plan, as amended and restated effective April 23, 2015 (the “Former Parent Plan”). Grants of restricted stock units (“RSUs”) to executives and non-employee directors were made subsequent to the Separation under the PLC LTIP in 2017 , 2018 and 2019 . Grants of RSUs were made under the Former Parent Plan in each year from 2012 to 2017. Outstanding awards at the time of the Separation were converted to awards under the PLC LTIP. Share-based compensation expense within the consolidated financial statements for periods prior to the Separation was allocated to Delphi Technologies based on the awards and terms previously granted to Delphi Technologies employees while part of the Former Parent, and includes the cost of Delphi Technologies employees who participated in the Former Parent’s Plan, as well as an allocated portion of the cost of the Former Parent’s senior management awards. The RSU awards to executives include a time-based vesting portion and a performance-based vesting portion. The performance-based vesting portion includes performance and market conditions in addition to service conditions. The grant date fair value of the RSUs is determined based on the closing price of the underlying ordinary shares on the date of the grant of the award, including an estimate for forfeitures, and a contemporaneous valuation performed by an independent valuation specialist with respect to awards with market conditions. The Company accounts for compensation expense based upon the grant date fair value of the awards applied to the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Modifications to the terms of share-based awards are treated as an exchange of the original award for a new award resulting in total compensation cost equal to the grant-date fair value of the original award plus any incremental value of the modification to the award. The calculation of the incremental value is based on the excess of the fair value of the new (modified) award based on current circumstances over the fair value of the original award measured immediately before its terms are modified. To the extent there is incremental compensation cost relating to the newly modified award, it is recognized ratably over the requisite service period. Refer to Note 22. Share-Based Compensation for additional information. Pension and Other Post-Retirement Benefits (OPEB) —Certain of the Company’s non-U.S. subsidiaries sponsor defined-benefit plans, which generally provide benefits based on negotiated amounts for each year of service. Certain Delphi Technologies employees, primarily in the United Kingdom (“U.K.”), France, Mexico and Turkey, participate in these plans (collectively, the “Direct Plans”). The Direct Plans, which relate solely to the Company, are included within the consolidated financial statements. In addition to the Direct Plans, prior to the Separation certain of the Company’s employees in Germany and the U.S. participated in defined benefit pension plans (collectively, the “Shared Plans”) sponsored by the Former Parent that included Delphi Technologies employees as well as employees of other subsidiaries of the Former Parent. The related pension and other postemployment expenses of the Shared Plans were charged to Delphi Technologies based primarily on the service cost of active participants. Following the Separation, Delphi Technologies’ portion of the defined-benefit pension plans were separated from the Former</t>
  </si>
  <si>
    <t>RELATED PARTY TRANSACTIONS</t>
  </si>
  <si>
    <t>Related Party Transactions [Abstract]</t>
  </si>
  <si>
    <t>RELATED PARTY TRANSACTIONS Prior to the Separation, our transactions with the Former Parent were considered related party transactions. In connection with the Separation, we entered into a number of agreements with the Former Parent to govern the Separation and provide a framework for the relationship between the parties going forward, including a Transition Services Agreement, Contract Manufacturing Services Agreements, a Tax Matters Agreement and an Employee Matters Agreement. In connection with the Separation, the Company paid a dividend of approximately $1,148 million to the Former Parent in 2017 . Also in connection with the Separation, the Company paid $180 million in 2017 to the Former Parent pursuant to the Tax Matters Agreement with respect to taxes incurred in connection with transactions comprising the Separation. Related Party Sales and Purchases in the Ordinary Course of Business Prior to the Separation, in the ordinary course of business, the Company entered into transactions with the Former Parent and certain of its subsidiaries for the sale or purchase of goods, as well as other arrangements, such as providing engineering services for other subsidiaries of the Former Parent. Subsequent to the Separation, transactions with the Former Parent and its affiliates represent third-party transactions. Prior to the Separation, net sales of products from Delphi Technologies to affiliates of the Former Parent totaled $1 million for the year ended December 31, 2017 . Prior to the Separation, total purchases from affiliates of the Former Parent totaled $29 million for the year ended December 31, 2017 . There were no net amounts due to affiliates of the Former Parent from related party transactions as of December 31, 2019 and 2018 . Allocation of Expenses Prior to the Separation Prior to the Separation, certain services and functions including, but not limited to, senior management, legal, human resources, finance and accounting, treasury, information technology services and support, cash management, payroll processing, pension and benefit administration and other shared services were provided by the Former Parent. These costs were allocated using methodologies that management believes were reasonable for the item being allocated. Allocation methodologies included direct usage when identifiable, as well as the Company’s relative share of revenues, headcount or functional spend as a percentage of the total. However, the expenses reflected are not indicative of the actual expenses that would have been incurred during the periods presented if the Company had operated as a stand-alone publicly-traded company. In addition, the expenses reflected in the financial statements may not be indicative of expenses the Company will incur in the future. The total costs for services and functions allocated to the Company from the Former Parent for periods prior to the Separation were as follows: Year Ended December 31, 2017 (in millions) Cost of sales $ 27 Selling, general and administrative 116 Total allocated cost from Former Parent $ 143</t>
  </si>
  <si>
    <t>INVENTORIES</t>
  </si>
  <si>
    <t>Inventory Disclosure [Abstract]</t>
  </si>
  <si>
    <t>INVENTORIES, NET A summary of inventories is shown below: December 31, December 31, (in millions) Productive material $ 210 $ 250 Work-in-process 40 36 Finished goods 197 235 Total $ 447 $ 521</t>
  </si>
  <si>
    <t>ASSETS</t>
  </si>
  <si>
    <t>Deferred Costs, Capitalized, Prepaid, and Other Assets Disclosure [Abstract]</t>
  </si>
  <si>
    <t>ASSETS Other current assets consisted of the following: December 31, December 31, (in millions) Value added tax receivable $ 107 $ 98 Prepaid insurance and other expenses 21 14 Reimbursable engineering costs 19 17 Income and other taxes receivable 13 16 Notes receivable 12 15 Derivative financial instruments (Note 19) 8 4 Return assets (Note 2) 7 7 Other 2 1 Total $ 189 $ 172 Other long-term assets consisted of the following: December 31, December 31, (in millions) Operating lease assets (Note 7) $ 107 $ — Income and other taxes receivable 28 53 Investment in Tula (Note 2) 21 21 Derivative financial instruments (Note 19) 13 — Value added tax receivable 7 — Investment in PolyCharge (Note 2) 6 7 Debt issuance costs 2 3 Reimbursable engineering costs 1 — Other 34 33 Total $ 219 $ 117</t>
  </si>
  <si>
    <t>PROPERTY, NET</t>
  </si>
  <si>
    <t>Property, Plant and Equipment [Abstract]</t>
  </si>
  <si>
    <t>PROPERTY, NET Property, net is stated at cost less accumulated depreciation and amortization, and consisted of: Estimated Useful Lives December 31, 2019 2018 (Years) (in millions) Land — $ 70 $ 70 Land and leasehold improvements 3-20 27 26 Buildings 40 333 300 Machinery, equipment and tooling 3-20 2,199 1,948 Information technology equipment, furniture and office equipment 3-10 133 81 Construction in progress — 134 205 Total 2,896 2,630 Less: accumulated depreciation (1,387 ) (1,185 ) Total property, net $ 1,509 $ 1,445 For the year ended December 31, 2019 , 2018 and 2017 , Delphi Technologies recorded asset impairment charges of $23 million , $1 million and $12 million in cost of sales related to declines in the fair values of certain fixed assets, respectively. Additionally, during the year ended December 31, 2019, the Company recorded asset impairment charges of $5 million in selling, general and administrative expense for the decline in fair value of certain capitalized information technology assets.</t>
  </si>
  <si>
    <t>LEASES (Notes)</t>
  </si>
  <si>
    <t>Leases [Abstract]</t>
  </si>
  <si>
    <t>Leases of Lessee Disclosure [Text Block]</t>
  </si>
  <si>
    <t>LEASES On January 1, 2019, Delphi Technologies adopted ASC Topic 842, Leases , which requires lessees to recognize a lease liability and a right-of-use asset on the balance sheet for leases, with the exception of short-term leases. The Company leases real estate (including manufacturing sites and technical centers), office equipment, automobiles, forklifts and certain other equipment under finance and operating leases. As of December 31, 2019 , the remaining lease terms range from 1 year to 9 years . Many of the Company’s leases include rent escalation clauses, renewal options and/or termination options that are factored into the Company’s determination of lease payments and lease term, as appropriate. During the year ended December 31, 2019 , the Company obtained $13 million of lease assets in exchange for new operating lease liabilities. The Company is a lessor for certain owned real estate. Rental income for these leases is included within other income, net and was not material for the year end December 31, 2019 . The table below presents supplemental balance sheet information related to leases as of December 31, 2019 : December 31, 2019 (in millions) Assets Balance Sheet Location Operating lease assets Other long-term assets (Note 5) $ 107 Finance lease assets Property, net 13 Total lease assets $ 120 Liabilities Current Operating leases Accrued liabilities (Note 9) $ 22 Finance leases Short-term debt (Note 12) 2 Long-term Operating leases Other long-term liabilities (Note 9) 93 Finance leases Long-term debt (Note 12) 12 Total lease liabilities $ 129 The table below presents the components of lease costs as of December 31, 2019 : For the Year Ended December 31, 2019: (in millions) Finance lease cost - amortization of lease assets (1) $ 2 Operating lease cost (2) 35 Short-term lease cost 2 Variable lease cost 4 Total lease cost $ 43 (1) Includes interest on finance lease liabilities, which was not material. (2) Includes right-of-use asset impairment charge of $4 million related to a real estate operating lease asset. The table below presents the weighted-average remaining lease term and discount rate as of December 31, 2019 : Weighted-average remaining lease term (in years): Operating leases 6.38 Finance leases 8.12 Weighted-average discount rate: Operating leases 6.03 % Finance leases 4.11 % The table below presents supplemental cash flow information related to leases during the year ended December 31, 2019 : For the Year Ended December 31, 2019: (in millions) Cash paid for amounts included in the measurement of lease liabilities: Operating cash flows for operating leases (1) $ 28 (1) Operating and financing cash flows for finance leases were not material for the year ended December 31, 2019 . The table below reconciles the undiscounted future minimum lease payments to the lease liabilities recorded on the balance sheet as of December 31, 2019 : Operating Leases Finance Leases Total (in millions) 2020 $ 28 $ 3 $ 31 2021 25 2 27 2022 21 2 23 2023 14 2 16 2024 13 1 14 Thereafter 38 7 45 Total future minimum lease payments 139 17 156 Less: amount of lease payments representing interest (24 ) (3 ) (27 ) Total lease liabilities $ 115 $ 14 $ 129</t>
  </si>
  <si>
    <t>INTANGIBLE ASSETS AND GOODWILL</t>
  </si>
  <si>
    <t>Goodwill and Intangible Assets Disclosure [Abstract]</t>
  </si>
  <si>
    <t>INTANGIBLE ASSETS AND GOODWILL The changes in the carrying amount of intangible assets and goodwill were as follows: As of December 31, 2019 As of December 31, 2018 Estimated Useful Lives Gross Carrying Amount Accumulated Amortization Net Carrying Amount Gross Carrying Amount Accumulated Amortization Net Carrying Amount (Years) (in millions) (in millions) Amortized intangible assets: Patents and developed technology 6-12 $ 134 $ 118 $ 16 $ 134 $ 107 $ 27 Customer relationships 3-10 114 101 13 110 94 16 Trade names 5-20 46 24 22 46 22 24 Total 294 243 51 290 223 67 Unamortized intangible assets: Trade names — 2 — 2 2 — 2 Goodwill — 7 — 7 7 — 7 Total $ 303 $ 243 $ 60 $ 299 $ 223 $ 76 Estimated amortization expense for the years ending December 31, 2019 through 2023 is presented below: Year Ending December 31, 2020 2021 2022 2023 2024 (in millions) Estimated amortization expense $ 17 $ 12 $ 2 $ 2 $ 2 A roll-forward of the gross carrying amounts of intangible assets for the years ended December 31, 2019 and 2018 is presented below. 2019 2018 (in millions) Balance at January 1 $ 299 $ 287 Acquisitions 4 14 Foreign currency translation — (2 ) Balance at December 31 $ 303 $ 299 A roll-forward of the accumulated amortization for the years ended December 31, 2019 and 2018 is presented below: 2019 2018 (in millions) Balance at January 1 $ 223 $ 205 Amortization 18 20 Foreign currency translation 2 (2 ) Balance at December 31 $ 243 $ 223 During the year ended December 31, 2019, the Company recorded impairment of $3 million related to intangible assets which is included in amortization expense. No intangible asset impairments were recorded in 2018 or 2017</t>
  </si>
  <si>
    <t>LIABILITIES</t>
  </si>
  <si>
    <t>Other Liabilities Disclosure [Abstract]</t>
  </si>
  <si>
    <t xml:space="preserve"> LIABILITIES Accrued liabilities consisted of the following: December 31, December 31, (in millions) Restructuring (Note 11) $ 73 $ 46 Income and other taxes payable 71 63 Warranty obligations (Note 10) 63 68 Payroll-related obligations 48 45 Deferred reimbursable engineering 45 31 Accrued rebates 26 29 Operating lease liabilities (Note 7) 22 — Freight 13 20 Outside services 11 13 Accrued interest 10 12 Accrued customer returns 7 8 Customer deposits 6 5 Employee benefits 5 16 Dividends to minority shareholders 5 — Other 61 72 Total $ 466 $ 428 Other long-term liabilities consisted of the following: December 31, December 31, (in millions) Operating lease liabilities (Note 7) $ 93 $ — Accrued income taxes 45 46 Warranty obligations (Note 10) 23 28 Restructuring (Note 11) 23 19 Deferred income taxes (Note 16) 15 14 Derivative financial instruments — 6 Environmental (Note 14) 1 2 Other 10 8 Total $ 210 $ 123</t>
  </si>
  <si>
    <t>WARRANTY OBLIGATIONS</t>
  </si>
  <si>
    <t>Guarantees and Product Warranties [Abstract]</t>
  </si>
  <si>
    <t>WARRANTY OBLIGATIONS Expected warranty costs for products sold are recognized principally at the time of sale of the product based on an estimate of the amount that will eventually be required to settle such obligations. These accruals are based on factors such as past experience, production changes, industry developments and various other considerations. The estimated costs related to product recalls based on a formal campaign soliciting return of that product are accrued at the time an obligation becomes probable and can be reasonably estimated. These estimates and the related warranty reserves are adjusted from time to time based on facts and circumstances that impact the status of existing claims. Delphi Technologies has recognized its best estimate for its total aggregate warranty reserves, including product recall costs, across all of its operating segments as of December 31, 2019 . The Company estimates the reasonably possible amount to ultimately resolve all matters in excess of the recorded reserves as of December 31, 2019 to be zero to $10 million . The table below summarizes the activity in the product warranty liability for the years ended December 31, 2019 and 2018 : Year Ended December 31, 2019 2018 (in millions) Accrual balance at beginning of year $ 96 $ 97 Provision for estimated warranties incurred during the year 43 40 Changes in estimate for pre-existing warranties 3 8 Settlements made during the year (in cash or in kind) (56 ) (44 ) Foreign currency translation and other — (5 ) Accrual balance at end of year $ 86 $ 96</t>
  </si>
  <si>
    <t>RESTRUCTURING</t>
  </si>
  <si>
    <t>Restructuring and Related Activities [Abstract]</t>
  </si>
  <si>
    <t>RESTRUCTURING The Company’s restructuring activities are undertaken as necessary to implement management’s strategy, streamline operations, take advantage of available capacity and resources, and ultimately achieve net cost reductions. These activities generally relate to the realignment of existing manufacturing capacity and closure of facilities and other exit or disposal activities, as it relates to executing Delphi Technologies’ strategy, either in the normal course of business or pursuant to significant restructuring programs. On October 31, 2019, the Company announced a restructuring plan to reshape and realign its global technical center footprint and reduce salaried and contract staff. Certain of these actions are subject to consultation with employee works councils and other employee representatives and are expected to be substantially completed by the end of 2021. The Company recorded pre-tax restructuring charges of $56 million during 2019 related to this restructuring plan and expects to record additional pre-tax restructuring charges of up to approximately $150 million , primarily in Fuel Injection Systems and to a lesser extent Powertrain Products. Nearly all of the restructuring charges will be cash expenditures. The amount and timing of the remaining charges will be based on a variety of factors, including consultations with employee works councils and other employee representatives. In addition to the plan described above, other restructuring charges for the year ended December 31, 2019 of $24 million were primarily for restructuring programs undertaken by the Company related to workforce reductions as well as plant closures. These programs are primarily focused on the continued rotation of our manufacturing footprint to best-cost locations in Europe and on reducing global overhead costs. During the year ended December 31, 2018 , the Company recorded employee-related and other restructuring charges totaling approximately $35 million . These charges included $22 million that was recognized for programs focused on continued rotation of our manufacturing footprint to best-cost locations in Europe and $3 million that was recognized for programs implemented to reduce global overhead costs. During the year ended December 31, 2017 , the Company recorded employee-related and other restructuring charges related to various programs totaling approximately $98 million . These charges included $55 million of separation costs for approximately 500 employees due to the initiation of the closure of a Western European manufacturing site within the Powertrain Systems segment and approximately $30 million related to other programs pursuant to the Company’s on-going European footprint rotation strategy. Charges for the program have been substantially completed, and cash payments for this restructuring action are expected to be principally completed by 2020. Restructuring charges for employee separation and termination benefits are paid either over the severance period or in a lump sum in accordance with either statutory requirements or individual agreements. Delphi Technologies incurred cash expenditures related to its restructuring programs of approximately $49 million and $67 million in the years ended December 31, 2019 and December 31, 2018 , respectively. The following table summarizes the restructuring charges recorded for the years ended December 31, 2019 , 2018 and 2017 by operating segment and corporate: Year Ended December 31, 2019 2018 2017 (in millions) Fuel Injection Systems $ 32 $ 29 $ 79 Powertrain Products 17 6 8 Electrification &amp; Electronics 25 — 5 Aftermarket 2 (2 ) 6 Corporate 4 2 — Total $ 80 $ 35 $ 98 The table below summarizes the activity in the restructuring liability for the years ended December 31, 2019 and 2018 : Employee Termination Benefits Liability Other Exit Costs Liability Total (in millions) Accrual balance at December 31, 2017 $ 98 $ 3 $ 101 Provision for estimated expenses incurred during the year 32 3 35 Payments made during the year (64 ) (3 ) (67 ) Foreign currency and other (2 ) (2 ) (4 ) Accrual balance at December 31, 2018 $ 64 $ 1 $ 65 Provision for estimated expenses incurred during the year $ 80 $ — $ 80 Payments made during the year (49 ) — (49 ) Foreign currency and other — — — Accrual balance at December 31, 2019 $ 95 $ 1 $ 96</t>
  </si>
  <si>
    <t>DEBT</t>
  </si>
  <si>
    <t>Debt Disclosure [Abstract]</t>
  </si>
  <si>
    <t>DEBT The following is a summary of debt outstanding, net of unamortized issuance costs and discounts, as of December 31, 2019 and December 31, 2018 , respectively: December 31, 2019 2018 (in millions) Term Loan A Facility (net of $3 and $4 unamortized issuance costs) $ 691 $ 727 Senior Notes at 5.00% (net of $10 and $12 unamortized issuance costs and $2 and $3 discount, respectively) 788 785 Finance leases and other 16 19 Total debt 1,495 1,531 Less: current portion (40 ) (43 ) Long-term debt $ 1,455 $ 1,488 The principal maturities of debt, at nominal value, are as follows: Debt Obligations (in millions) 2020 $ 40 2021 78 2022 584 2023 1 2024 1 Thereafter 806 Total $ 1,510 Credit Agreement On September 7, 2017 , Delphi Technologies and its wholly-owned subsidiary Delphi Powertrain Corporation entered into a credit agreement (the “Credit Agreement”) with JPMorgan Chase Bank, N.A., as administrative agent (the "Administrative Agent"), with respect to $1.25 billion in senior secured credit facilities. The Credit Agreement consists of a senior secured five-year $750 million term loan facility (the “Term Loan A Facility”) and a $500 million five-year senior secured revolving credit facility (the “Revolving Credit Facility”) (collectively, the “Credit Facilities”) with the lenders party thereto and JPMorgan Chase Bank, N.A. We incurred $9 million of issuance costs in connection with the Credit Agreement. As of December 31, 2019 , there were no amounts drawn on the Revolving Credit Facility. The Credit Facilities are subject to an interest rate, at our option, of either (a) the Administrative Agent’s Alternate Base Rate (“ABR” as defined in the Credit Agreement) or (b) the London Interbank Offered Rate (the “Adjusted LIBOR Rate” as defined in the Credit Agreement) (“LIBOR”), in each case, plus an applicable margin that is based on our corporate credit ratings, as more particularly described below (the “Applicable Rate”). In addition, the Credit Agreement requires payment of additional interest on certain overdue obligations on terms and conditions customary for financings of this type. The interest rate period with respect to LIBOR interest rate options can be set at one-, two-, three-, or six-months as selected by us in accordance with the terms of the Credit Agreement (or other period as may be agreed by the applicable lenders), but payable no less than quarterly. We may elect to change the selected interest rate over the term of the Credit Facilities in accordance with the provisions of the Credit Agreement. The Applicable Rates charged to the Company on the specified date are set forth below: December 31, 2019 December 31, 2018 LIBOR plus ABR plus LIBOR Plus ABR plus Revolving Credit Facility 1.45 % 0.45 % 1.45 % 0.45 % Term Loan A Facility 1.75 % 0.75 % 1.75 % 0.75 % The applicable interest rate margins for the Term Loan A Facility will increase or decrease from time to time between 1.50% and 2.00% per annum (for LIBOR loans) and between 0.50% and 1.00% per annum (for ABR loans), in each case based upon changes to our corporate credit ratings. The applicable interest rate margins for the Revolving Credit Facility will increase or decrease from time to time between 1.30% and 1.55% per annum (for LIBOR loans) and between 0.30% and 0.55% per annum (for ABR loans), in each case based upon changes to our corporate credit ratings. Accordingly, the Applicable Rates for the Credit Facilities will fluctuate during the term of the Credit Agreement based on changes in the ABR, LIBOR or future changes in our corporate credit ratings. The Credit Agreement also requires that we pay certain facility fees on the aggregate commitments under the Revolving Credit Facility and certain letter of credit issuance and fronting fees. Amounts outstanding and the rate effective as of December 31, 2019 , are detailed below: Applicable Rate Borrowings as of December 31, 2019 (in millions) Rates effective as of December 31, 2019 Term Loan A Facility LIBOR plus 1.75% $ 694 3.500 % In December 2018, the Company entered into interest rate swap agreements, designated as cash flow hedges, with a combined notional amount of $400 million where the variable rates under the Term Loan A Facility have been exchanged for a fixed rate. These interest rate swap agreements mature in September 2022 and convert the nature of $400 million of the loan from LIBOR floating-rate debt to fixed-rate debt. In addition to these agreements, in December 2018 and March 2019, as a means of managing foreign currency risk related to our significant operations in Europe, the Company executed fixed-for-fixed cross currency swaps, in which the Company will pay Euros and receive U.S. dollars with a combined notional amount of $600 million. These agreements are designated as net investment hedges and have a maturity date of September 2022. See Note 19. Derivatives and Hedging Activities for additional information on our interest rate swaps. Letters of credit are available for issuance under the Credit Agreement on terms and conditions customary for financings of this type, which issuances reduce availability under the Revolving Credit Facility. No such letters of credit were outstanding as of December 31, 2019 . We are obligated to make quarterly principal payments throughout the term of the Term Loan A Facility according to the amortization provisions in the Credit Agreement, as such payments may be reduced from time to time in accordance with the terms of the Credit Agreement as a result of the application of loan prepayments made by us, if any, prior to the scheduled date of payment thereof. Borrowings under the Credit Agreement are prepayable at our option without premium or penalty. We may request that all or a portion of the Credit Facilities be converted to extend the scheduled maturity date(s) with respect to all or a portion of any principal amount of such Credit Facilities under certain conditions customary for financings of this type. The Credit Agreement also contains certain mandatory prepayment provisions in the event that we receive net cash proceeds from certain non-ordinary course asset sales, casualty events and debt offerings, in each case subject to terms and conditions customary for financings of this type. The Credit Agreement contains certain affirmative and negative covenants customary for financings of this type that, among other things, limit our and our subsidiaries’ ability to incur additional indebtedness or liens, to dispose of assets, to make certain fundamental changes, to designate subsidiaries as unrestricted, to make certain investments, to prepay certain indebtedness and to pay dividends, or to make other distributions or redemptions/repurchases, with respect to our and our subsidiaries’ equity interests. In addition, the Credit Agreement requires that we maintain a consolidated net leverage ratio (the ratio Consolidated Total Indebtedness to Consolidated Adjusted EBITDA, each as defined in the Credit Agreement). The Credit Agreement also contains events of default customary for financings of this type, including certain customary change of control events. The Company was in compliance with the Credit Agreement covenants as of December 31, 2019 . The Credit Agreement was amended on February 10, 2020. Pursuant to the amendment, for any fiscal quarter ending on or prior to September 30, 2019 or after December 31, 2020, the Company must maintain a consolidated net leverage ratio of not greater than 3.5 to 1.0 and for any fiscal quarter ending on or after December 31, 2019 and on or prior to December 31, 2020 a consolidated net leverage ratio of not greater than 4.0 to 1.0. The borrowers under the Credit Agreement comprise Delphi Technologies and its wholly-owned Delaware-organized subsidiary, Delphi Powertrain Corporation. Additional subsidiaries of Delphi Technologies may be added as co-borrowers or guarantors under the Credit Agreement from time to time on the terms and conditions set forth in the Credit Agreement. The obligations of each borrower under the Credit Agreement will be jointly and severally guaranteed by each other borrower and by certain of our existing and future direct and indirect subsidiaries, subject to certain exceptions customary for financings of this type. All obligations of the borrowers and the guarantors are secured by certain assets of such borrowers and guarantors, including a perfected first-priority pledge of all of the capital stock in Delphi Powertrain Corporation. In addition, the Credit Agreement contains provisions pursuant to which, based upon our achievement of certain corporate credit ratings, certain covenants and/or our obligation to provide collateral to secure the Credit Facilities, will be suspended. Senior Notes On September 28, 2017 , Delphi Technologies PLC issued $800 million in aggregate principal amount of 5.00% senior unsecured notes due 2025 in a transaction exempt from registration under the Securities Act (the "Senior Notes"). The Senior Notes were priced at 99.5% of par, resulting in a yield to maturity of 5.077% . Approximately $14 million of issuance costs were incurred in connection with the Senior Notes offering. Interest is payable semi-annually on April 1 and October 1 of each year to holders of record at the close of business on March 15 or September 15 immediately preceding the interest payment date. The proceeds received from the Senior Notes offering were deposited into escrow and subsequently released to Delphi Technologies upon satisfaction of certain conditions, including completion of the Separation, in December 2017. From the date of the satisfaction of the escrow conditions, the notes are guaranteed, jointly and severally, on an unsecured basis, by each of our current and future domestic subsidiaries that guarantee our Credit Facilities, as described above. The proceeds from the Senior Notes, together with the proceeds from the borrowings under the Credit Agreement, were used to fund a dividend to the Former Parent, fund operating cash and pay taxes and related fees and expenses. The Senior Notes indenture contains certain restrictive covenants, including with respect to Delphi Technologies’ (and subsidiaries) ability to incur liens, enter into sale and leaseback transactions and merge with or into other entities. The Company was in compliance with the Senior Notes covenants as of December 31, 2019 . Other Financing Receivable factoring —During the three months ended December 31, 2019, the Company entered into a €225 million accounts receivable factoring facility for certain subsidiaries in Europe, of which €214 million is available on a committed basis. The facility is accounted for as short-term debt and borrowings are subject to the availability of eligible accounts receivable. Collateral is not required related to these trade accounts receivable. This program matures on November 28, 2022 and will automatically renew on a non-committed, indefinite basis unless terminated by either party. Borrowings bear interest at LIBOR plus a margin for borrowings denominated in British pounds and Euro Interbank Offered Rate ("EURIBOR") plus a margin for borrowings denominated in Euros. The applicable margin will increase or decrease from time to time between 0.45% and 0.85% based on changes to our corporate credit ratings. No amounts were outstanding on the European accounts receivable factoring facility as of December 31, 2019 or December 31, 2018. The Company has entered into arrangements with various financial institutions to sell eligible trade receivables from certain Aftermarket customers in North America and Europe. These arrangements can be terminated at any time subject to prior written notice. The receivables under these arrangements are sold without recourse to the Company and are therefore accounted for as true sales. During the years ended December 31, 2019 and 2018 , $150 million and $112 million of receivables were sold under these arrangements, and expenses of $4 million and $5 million , respectively, were recognized within interest expense. In addition, during the year ended December 31, 2019 and 2018 , one of the Company’s European subsidiaries factored, without recourse, approximately $41 million and $25 million of receivables related to certain foreign research credits to a financial institution, respectively. These transactions were accounted for as true sales of the receivables, and as a result the Company derecognized these amounts from other long-term assets in the consolidated balance sheets as of December 31, 2019 and 2018 , respectively. During the years ended December 31, 2019 and 2018 , less than $1 million of expenses were recognized within interest expense related to this transaction. Finance leases —There were approximately $14 million and $14 million finance lease obligations outstanding as of December 31, 2019 and 2018 , respectively. Interest —Cash paid for interest related to debt outstanding, including the effect of interest rate and cross currency swaps, totaled $66 million , $75 million and $2 million for the years ended December 31, 2019 , 2018 and 2017 , respectively.</t>
  </si>
  <si>
    <t>PENSION BENEFITS</t>
  </si>
  <si>
    <t>Retirement Benefits [Abstract]</t>
  </si>
  <si>
    <t>PENSION BENEFITS The Company sponsors defined benefit pension plans for certain employees and retirees outside of the U.S. Using appropriate actuarial methods and assumptions, the Company’s defined benefit pension plans are accounted for in accordance with FASB ASC Topic 715, Compensation—Retirement Benefits . The Company’s primary non-U.S. plans are located in the U.K., France and Mexico. The U.K. and certain Mexican plans are funded. In addition, the Company has defined benefit plans in South Korea, Turkey and Italy for which amounts are payable to employees immediately upon separation. The obligations for these plans are recorded over the requisite service period. Delphi Technologies does not have any U.S. pension assets or liabilities. Effective March 31, 2019, the Company has frozen future accruals for nearly all U.K. based employees under the related defined benefit plans, replacing them with contributions under defined contribution plans effective April 1, 2019, including additional contributions and other payments to impacted employees over a two-year transition period. As a result of this change, the Company realized a one-time reduction to its pension obligation of $33 million , along with a one-time charge of $15 million in the year ended December 31, 2019, related to curtailing the defined benefit pension plans in the U.K. The Company also recognized a charge of $13 million in the year ended December 31, 2019 related to transitional payments to impacted employees. The Company excluded these charges, and expects to exclude related future charges, from our calculation of Adjusted Operating Income. Funded Status The amounts shown below reflect the change in the non-U.S. defined benefit pension obligations during 2019 and 2018 . Year Ended December 31, 2019 2018 (in millions) Benefit obligation at beginning of year $ 1,442 $ 1,604 Service cost 12 37 Interest cost 34 36 Actuarial (gain) loss 138 (112 ) Benefits paid (54 ) (47 ) Impact of curtailments (60 ) — Plan amendments and other — 20 Exchange rate movements and other 43 (96 ) Benefit obligation at end of year 1,555 1,442 Change in plan assets: Fair value of plan assets at beginning of year 976 1,074 Actual return (loss) on plan assets 144 (36 ) Contributions 51 47 Benefits paid (54 ) (47 ) Exchange rate movements and other 35 (62 ) Fair value of plan assets at end of year 1,152 976 Underfunded status (403 ) (466 ) Amounts recognized in the consolidated balance sheets consist of: Non-current assets — 1 Current liabilities — (1 ) Non-current liabilities (403 ) (466 ) Total (403 ) (466 ) Amounts recognized in accumulated other comprehensive income consist of (pre-tax): Actuarial loss 274 285 Prior service cost 6 21 Total $ 280 $ 306 The projected benefit obligation (“PBO”), accumulated benefit obligation (“ABO”), and fair value of plan assets for pension plans with accumulated benefit obligations in excess of plan assets and with plan assets in excess of accumulated benefit obligations are as follows: December 31, 2019 2018 (in millions) Plans with ABO in Excess of Plan Assets PBO $ 1,529 $ 1,420 ABO 1,520 1,290 Fair value of plan assets at end of year 1,130 954 Plans with Plan Assets in Excess of ABO PBO $ 26 $ 22 ABO 21 18 Fair value of plan assets at end of year 22 22 Total PBO $ 1,555 $ 1,442 ABO 1,541 1,308 Fair value of plan assets at end of year 1,152 976 Benefit costs presented below were determined based on actuarial methods and included the following: Year Ended December 31, 2019 2018 2017 (in millions) Service cost $ 12 $ 37 $ 34 Interest cost 34 36 34 Expected return on plan assets (56 ) (54 ) (47 ) Curtailment loss 15 — — Amortization of actuarial losses 7 24 26 Net periodic benefit cost $ 12 $ 43 $ 47 During the first quarter of 2017, the Company elected to early adopt ASU 2017-07. As a result, service costs are classified as employee compensation costs within cost of sales and selling, general and administrative expense within the consolidated statement of operations. All other components of net periodic benefit cost are classified within other expense for all periods presented. The Company had $1 million and $1 million in other postretirement benefit obligations as of December 31, 2019 and 2018 , respectively. Experience gains and losses, as well as the effects of changes in actuarial assumptions and plan provisions are recognized in other comprehensive income. Cumulative gains and losses in excess of 10% of the PBO for a particular plan are amortized over the average future service period or average future lifetime of the employees in that plan, as applicable. The estimated actuarial loss for the defined benefit pension plans that will be amortized from accumulated other comprehensive income into net periodic benefit cost in 2020 is $8 million . The principal assumptions used to determine the pension expense and the actuarial value of the projected benefit obligation for the non-U.S. pension plans were: Assumptions used to determine benefit obligations at December 31: Pension Benefits 2019 2018 Weighted-average discount rate 1.96 % 2.75 % Weighted-average rate of increase in compensation levels (1) 3.32 % 3.96 % (1) This assumption is not applicable to plans that have been frozen to future accruals. Assumptions used to determine net expense for years ended December 31: Pension Benefits 2019 2018 2017 Weighted-average discount rate 2.75 % 2.46 % 2.58 % Weighted-average rate of increase in compensation levels (1) 3.96 % 3.98 % 3.97 % Weighted-average expected long-term rate of return on plan assets 5.40 % 5.50 % 5.50 % (1) This assumption is not applicable to plans that have been frozen to future accruals. Delphi Technologies selects discount rates by analyzing the results of matching each plan’s projected benefit obligations with a portfolio of high-quality fixed income investments rated AA-or higher by Standard and Poor’s. The primary funded plans are in the U.K. and Mexico. For the determination of 2019 expense, Delphi Technologies assumed a long-term expected asset rate of return of approximately 5.39% and 8.00% for the U.K. and Mexico, respectively. Delphi Technologies evaluated input from local actuaries and asset managers, including consideration of recent fund performance and historical returns, in developing the long-term rate of return assumptions. The assumptions for the U.K. and Mexico are primarily long-term, prospective rates. To determine the expected return on plan assets, the market-related value of approximately 25% of our plan assets is actual fair value. The expected return on the remainder of our plan assets is determined by applying the expected long-term rate of return on assets to a calculated market-related value of these plan assets, which recognizes changes in the fair value of the plan assets in a systematic manner over five years. Delphi Technologies’ pension expense for 2020 is determined at the 2019 year end measurement date. For purposes of analysis, the following table highlights the sensitivity of the Company’s pension obligations and expense to changes in key assumptions: Change in Assumption Impact on Pension Expense Impact on PBO 25 basis point (“bp”) decrease in discount rate + $0 million + $76 million 25 bp increase in discount rate - $0 million - $70 million 25 bp decrease in long-term expected return on assets + $3 million — 25 bp increase in long-term expected return on assets - $3 million — The above sensitivities reflect the effect of changing one assumption at a time. It should be noted that economic factors and conditions often affect multiple assumptions simultaneously and the effects of changes in key assumptions are not necessarily linear. The above sensitivities also assume no changes to the design of the pension plans and no major restructuring programs. Pension Funding The following benefit payments, which reflect expected future service, as appropriate, are expected to be paid: Projected Pension Benefit Payments (in millions) 2020 $ 43 2021 44 2022 45 2023 47 2024 50 2025 – 2029 285 Delphi Technologies anticipates making pension contributions and benefit payments of approximately $43 million in 2020 . Plan Assets Certain pension plans sponsored by Delphi Technologies invest in a diversified portfolio consisting of an array of asset classes that attempts to maximize returns while minimizing volatility. These asset classes include developed market equities, emerging market equities, private equity, global high quality and high yield fixed income, real estate and absolute return strategies. The fair values of Delphi Technologies’ pension plan assets weighted-average asset allocations at December 31, 2019 and 2018 , by asset category, are as follows: Fair Value Measurements at December 31, 2019 Asset Category Total Quoted Prices in Active Markets for Identical Assets (Level 1) Significant Observable Inputs (Level 2) Significant Unobservable Inputs (Level 3) (in millions) Cash $ 105 $ 105 $ — $ — Time deposits 7 — 7 — Equity mutual funds 120 — 120 — Bond mutual funds 205 — 205 — Real estate trust funds 74 — — 74 Hedge funds 625 — 520 105 Debt securities 10 10 — — Equity securities 6 6 — — Total $ 1,152 $ 121 $ 852 $ 179 Fair Value Measurements at December 31, 2018 Asset Category Total Quoted Prices in Active Markets for Identical Assets (Level 1) Significant Observable Inputs (Level 2) Significant Unobservable Inputs (Level 3) (in millions) Cash $ 55 $ 55 $ — $ — Time deposits 9 — 9 — Equity mutual funds 258 — 258 — Bond mutual funds 464 — 464 — Real estate trust funds 91 — — 91 Hedge funds 85 — 2 83 Debt securities 8 8 — — Equity securities 6 6 — — Total $ 976 $ 69 $ 733 $ 174 Following is a description of the valuation methodologies used for pension assets measured at fair value. Time deposits —The fair value of fixed-maturity certificates of deposit was estimated using the rates offered for deposits of similar remaining maturities. Equity mutual funds —The fair value of the equity mutual funds is determined by the indirect quoted market prices on regulated financial exchanges of the underlying investments included in the fund. Bond mutual funds —The fair value of the bond mutual funds is determined by the indirect quoted market prices on regulated financial exchanges of the underlying investments included in the fund. Real estate —The fair value of real estate properties is estimated using an appraisal provided by the administrator of the property or infrastructure investment. Management believes this is an appropriate methodology to obtain the fair value of these assets. Hedge funds —The fair value of the hedge funds is accounted for by a custodian. The custodian obtains valuations from the underlying hedge fund managers based on market quotes for the most liquid assets and alternative methods for assets that do not have sufficient trading activity to derive prices. Management and the custodian review the methods used by the underlying managers to value the assets. Management believes this is an appropriate methodology to obtain the fair value of these assets. Debt securities —The fair value of debt securities is determined by direct quoted market prices on regulated financial exchanges. Equity securities —The fair value of equity securities is determined by direct quoted market prices on regulated financial exchanges. The following table summarizes the changes in Level 3 defined benefit pension plan assets measured at fair value on a recurring basis: Fair Value Measurements Using Significant Unobservable Inputs (Level 3) Real Estate Trust Fund Hedge Funds (in millions) Beginning balance at January 1, 2018 $ 50 $ 100 Actual return on plan assets: Relating to assets still held at the reporting date 9 (2 ) Purchases, sales and settlements 36 (9 ) Foreign currency translation and other (4 ) (6 ) Ending balance at December 31, 2018 $ 91 $ 83 Actual return on plan assets: Relating to assets still held at the reporting date $ 2 $ (1 ) Purchases, sales and settlements (22 ) 20 Foreign currency translation and other 3 3 Ending balance at December 31, 2019 $ 74 $ 105 Defined Contribution Plans Prior to the Separation, certain hourly and salaried employees of Delphi Technologies participated in defined contribution plans sponsored by the Former Parent. In connection with the Separation, Delphi Technologies has established plans with substantially similar terms. Expense related to the contributions for these plans recorded by Delphi Technologies was approximately $24 million , $18 million , and $11 million for the years ended December 31, 2019 , 2018 and 2017 , respectively.</t>
  </si>
  <si>
    <t>COMMITMENTS AND CONTINGENCIES</t>
  </si>
  <si>
    <t>Commitments and Contingencies Disclosure [Abstract]</t>
  </si>
  <si>
    <t>COMMITMENTS AND CONTINGENCIES Ordinary Business Litigation In the normal course of our business, we are named from time to time as a defendant in various legal actions, including arbitrations, class actions, and other litigation. We also from time to time receive subpoenas and other inquiries or requests for information from U.S. and foreign federal, state and local governments on a variety of matters. We accrue for matters when we believe that losses are probable and can be reasonably estimated. Considering, among other things, the legal defenses available and existing accruals, it is inherently difficult in many matters to determine whether loss is probable or reasonably possible or to estimate the size or range of the possible loss. Accordingly adverse outcomes from such proceedings could exceed the amounts accrued by an amount that could be material to our results of operations or cash flows in any particular reporting period. We estimate our reasonably possible loss in excess of the amounts accrued for ordinary business claims to be up to $15 million , exclusive of the environmental matters discussed below. Environmental Matters Delphi Technologies is subject to the requirements of U.S. federal, state, local and non-U.S. environmental and safety and health laws and regulations. As of December 31, 2019 and December 31, 2018 , the undiscounted reserve for environmental investigation and remediation was approximately $3 million (of which $1 million was recorded in other long-term liabilities and $2 million was recorded in accrued liabilities) and $3 million (of which $2 million was recorded in other long-term liabilities and $1 million was recorded in accrued liabilities), respectively. At December 31, 2019 the difference between the recorded liabilities and the reasonably possible range of potential loss was not material.</t>
  </si>
  <si>
    <t>REVENUE</t>
  </si>
  <si>
    <t>Revenue [Abstract]</t>
  </si>
  <si>
    <t>Revenue from Contract with Customer [Text Block]</t>
  </si>
  <si>
    <t>REVENUE Revenue is measured as the amount of consideration the Company expects to receive in exchange for transferring promised goods or services. The Company generally recognizes revenue when it satisfies a performance obligation by transferring control over a product to a customer. From time to time, we enter into pricing agreements with our customers that provide for price reductions, some of which are conditional upon achieving certain criteria. In these instances, revenue is recognized based on the agreed-upon price at the time of shipment. Nature of Goods The majority of our revenue is recorded at a point in time as defined by ASC 606 as the customers obtain control of the product upon title transfer and not as the product is manufactured or developed. For certain customers, based on specific terms and conditions pertaining to termination for convenience, Delphi Technologies concluded that it had an enforceable right to payment for performance completed to date and the products have no alternative use to the Company, which requires the recognition of revenue over time as defined by ASC 606. The impact on both revenue and operating income from recognizing revenue over time instead of point in time is not significant. The amount of revenue recognized for the Company’s products is based on the purchase order price and adjusted for revenue allocated to variable consideration (i.e. estimated rebates and price discounts), as applicable. Our payment terms are based on customary business practices and vary by customer type and products offered. The term between invoicing and when payment is due is not significant. Disaggregation of Revenue In the following table, net sales to outside customers, based on the manufacturing location, is disaggregated by primary geographical market: Year Ended December 31, 2019 2018 2017 (in millions) North America $ 1,232 $ 1,367 $ 1,345 Europe 1,953 2,142 2,030 Asia Pacific 1,049 1,208 1,335 South America 127 141 139 Total $ 4,361 $ 4,858 $ 4,849 The Fuel Injection Systems, Powertrain Products and Electrification &amp; Electronics segments primarily serve OEMs along with certain Tier 1 suppliers (one that supplies vehicle components directly to manufacturers) and the Aftermarket segment serves sales channels to independent aftermarket customers and original equipment service customers. In the following table, net sales is disaggregated by customer and sales channels: Year Ended December 31, 2019 2018 2017 (in millions) Sales to OEMs and Tier 1 customers: Fuel injection systems $ 1,590 $ 1,689 $ 1,581 Powertrain products 1,135 1,246 1,279 Electrification &amp; Electronics products 795 1,049 1,042 Total sales to OEMs and Tier 1 customers 3,520 3,984 3,902 Sales to independent aftermarket customers 603 638 621 Sales to original equipment service customers 238 236 326 Total sales to aftermarket customers 841 874 947 Total $ 4,361 $ 4,858 $ 4,849 Contract Balances As discussed above, certain customers have contracts with specific terms and conditions which require recognition of revenue over time as defined by ASC 606. As of December 31, 2019 , the recognition of revenue over time resulted in approximately $2 million of unbilled accounts receivable, which is included in accounts receivable, net. There were no other contract assets or liabilities as of December 31, 2019 , as defined by ASC 606. Practical Expedients and Exemptions For our Fuel Injection Systems, Powertrain Products and Electrification &amp; Electronics segments, we define the contract with the customer as the combination of a current purchase order and a current production schedule issued by the customer. For our Aftermarket segment, we define the contract with the customer as the combination of a current purchase order and a master agreement with the customer. Although there are instances where the master agreements may extend beyond one year, there are generally no purchase orders with an expected duration beyond a year. There are generally no performance obligations outstanding beyond a year. The Company generally does not enter into fixed long-term supply agreements. The Company applies the exemption in ASC 606 and does not disclose information about remaining performance obligations that have original expected durations of one year or less. In addition, the Company applies the practical expedient in ASC 340 and immediately expenses contract acquisition costs when incurred, including sales commissions, because the amortization period would be one year or less.</t>
  </si>
  <si>
    <t>INCOME TAXES</t>
  </si>
  <si>
    <t>Income Tax Disclosure [Abstract]</t>
  </si>
  <si>
    <t>INCOME TAXES Prior to the Separation, our operating results were included in the Former Parent’s various consolidated and separate income tax returns. For periods prior to the Separation, the provision for income taxes and related balance sheet accounts of such entities have been prepared and presented in the consolidated financial statements based on a separate return basis. Therefore, cash tax payments and items of current and deferred taxes in prior periods may not be reflective of the actual tax balances of Delphi Technologies prior to or subsequent to the Separation. The following table summarizes Delphi Technologies’ tax expense: Year Ended December 31, 2019 2018 2017 (in millions) Current income tax expense $ 48 $ 99 $ 113 Deferred income tax expense (benefit), net 9 (108 ) (7 ) Total income tax expense (benefit) $ 57 $ (9 ) $ 106 Cash paid or withheld for income taxes by Delphi Technologies was $53 million , $89 million and $46 million for the years ended December 31, 2019 , 2018 and 2017 , respectively. The applicable tax rate to determine Delphi Technologies theoretical income tax expense for 2019 was 19% , as compared to 19% in 2018 and 19.25% in 2017 . The Company applies the weighted average rate in the United Kingdom (“U.K.”), the tax jurisdiction where Delphi Technologies is resident. The following table contains a reconciliation of the provision for income taxes compared with the amounts at the theoretical rate: Year Ended December 31, 2019 2018 2017 (in millions) Theoretical income taxes at the U.K. weighted average rate $ 16 $ 69 $ 81 Income taxed at other rates 10 (42 ) (10 ) Losses not benefitted 30 9 28 Tax credits (18 ) — — Other change in tax reserves 2 17 4 Change in valuation allowances 2 (78 ) (12 ) Withholding taxes 12 11 11 Change in tax law — 2 7 Other adjustments 3 3 (3 ) Total income tax expense (benefit) $ 57 $ (9 ) $ 106 Effective tax rate 66 % (2 )% 25 % The Company’s tax rate is affected by the fact that Delphi Technologies PLC, its parent entity, is a U.K. resident taxpayer, the tax rates in the other jurisdictions in which the Company operates, the relative amount of income earned by jurisdiction and the relative amount of losses or income for which no tax benefit or expense was recognized due to a valuation allowance. Included in the income taxed at other rates are tax incentives obtained in various countries, primarily the High and New Technology Enterprise (“HNTE”) status in China and the Special Economic Zone exemption in Turkey of $9 million in 2019 , $9 million in 2018 , and $7 million in 2017 , as well as tax benefit for income earned in jurisdictions where a valuation allowance has been recorded. The Company currently benefits from tax holidays in various non-U.S. jurisdictions with expiration dates from 2016 through 2026. The income tax benefits attributable to these tax holidays are approximately $1 million in 2019 , $1 million in 2018 and $1 million in 2017 . Tax credits recorded in 2019 primarily related to credits that became realizable as the result of proposed regulations as issued by the United States Treasury Department in December 2019. The effective tax rate in the year ended December 31, 2019 was impacted by unfavorable changes in geographic income mix in 2019 as compared to 2018 which increased the amount of losses in jurisdictions in which no tax benefit for those losses could be recognized. The effective tax rate in the year ended December 31, 2018 was impacted by the release of valuation allowances in France and the recording of a valuation allowance in Luxembourg. The operations in France are no longer in a position of cumulative losses in recent years and are forecasting future profits. The Company concluded the deferred tax assets in France will more likely than not be realized, and the Company recorded a $100 million tax benefit for the removal of the valuation allowance during the three months ended December 31, 2018. The Luxembourg operations have a history of losses and the Company concluded it is not more likely than not that the deferred tax assets in Luxembourg will be realized. The Luxembourg operations were in a net deferred tax liability position at December 31, 2017. The Company recorded a valuation allowance of $22 million in Luxembourg during the three months ended December 31, 2018. Additionally, the Company’s effective tax rate was impacted by the enactment of the Tax Cuts and Jobs Act (the “Act”) in the United States on December 22, 2017, which provided for a reduction of the U.S. corporate income tax rate from 35% to 21% effective January 1, 2018. During the year ended December 31, 2018, the accounting for the Act was finalized and the Company recorded $2 million to income tax expense as an adjustment to the provisional amounts recorded as of December 31, 2017. During the year ended December 31, 2017 , the Company recorded income tax expense of $7 million related to the enactment of the Act. The Company considered the 2017 effective tax rate calculation, to the extent related to the effects of the Act, to be provisional pursuant to the guidance in SEC Staff Accounting Bulletin No. 118, primarily due to lack of clarity at the balance sheet date related to the state tax impacts of federal tax reform, which resulted in the use of estimates to compute the future blended tax rate, as well as to the lack of clarity regarding the tax treatment of certain intercompany transactions. The Company’s effective tax rate in 2017 was also impacted by the release of valuation allowances in the United States and Hungary, primarily due to changes in the underlying operations of the business and the tax benefit recognized in the prior period due to the restructuring charges recorded in 2016. These benefits were partially offset by unfavorable geographic income mix and $4 million of reserve adjustments recorded for uncertain tax positions, which included reserves for ongoing audits in foreign jurisdictions, as well as for changes in estimates based on relevant new or additional evidence obtained related to certain of the Company’s tax positions. Deferred Income Taxes The Company accounts for income taxes and the related accounts under the liability method. Deferred income tax assets and liabilities reflect the impact of temporary differences between amounts of assets and liabilities for financial reporting purposes and the basis of such assets and liabilities as measured by tax laws. Significant components of the deferred tax assets and liabilities are as follows: December 31, 2019 2018 (in millions) Deferred tax assets: Pension $ 75 $ 83 Employee benefits 5 4 Net operating loss carryforwards 245 236 Warranty and other liabilities 31 35 Intangible assets 7 10 Tax credits 20 — Other 80 51 Total gross deferred tax assets 463 419 Less: valuation allowances (181 ) (124 ) Total deferred tax assets (1) $ 282 $ 295 Deferred tax liabilities: Fixed assets $ 17 $ 16 Tax on unremitted profits of certain foreign subsidiaries 11 13 Total gross deferred tax liabilities 28 29 Net deferred tax assets $ 254 $ 266 (1) Reflects gross amount before jurisdictional netting of deferred tax assets and liabilities. The table below summarizes the activity in the valuation allowance account for the years ended December 31, 2019 , 2018 and 2017 : Year Ended December 31, 2019 2018 2017 (in millions) Balance at beginning of year $ 124 $ 196 $ 70 Provision charged to costs and expenses (1) 61 71 20 Deductions (2 ) (144 ) (12 ) Other activity (2) (2 ) 1 118 Balance at end of year $ 181 $ 124 $ 196 (1) Provision charged to costs and expenses primarily related to taxable losses for which the tax benefit has been reserved. (2) In 2017, the Other activity primarily represents the transfer of certain deferred tax assets and the related valuation allowance from the Former Parent as a result of the Separation. Deferred tax liabilities and assets are classified as long-term in the consolidated balance sheet. Net deferred tax assets and liabilities are included in the consolidated balance sheets as follows: December 31, 2019 2018 (in millions) Long-term assets $ 269 $ 280 Long-term liabilities (15 ) (14 ) Total deferred tax asset $ 254 $ 266 The net deferred tax assets of $254 million as of December 31, 2019 are primarily comprised of deferred tax asset amounts in France, the United States, U.K. and China. Net Operating Loss and Tax Credit Carryforwards As of December 31, 2019 , the Company has gross deferred tax assets of approximately $245 million for net operating loss (“NOL”) carryforwards with recorded valuation allowances of $138 million . These NOL’s are available to offset future taxable income and realization is dependent on generating sufficient taxable income prior to expiration of the loss carryforwards. The NOL’s primarily relate to France, Luxembourg, China and Spain. The NOL carryforwards have expiration dates ranging from one year to an indefinite period. Deferred tax assets include $20 million and $2 million of tax credit carryforwards with recorded valuation allowances of $2 million and $2 million at December 31, 2019 and 2018 , respectively. These tax credit carryforwards expire in 2020 through 2021. Cumulative Undistributed Foreign Earnings As of December 31, 2019 , deferred income tax liabilities of $11 million have been established with respect to the undistributed earnings of foreign subsidiaries whose parent entities are also included within the consolidated financial statements. Uncertain Tax Positions The Company recognizes tax benefits only for tax positions that are more likely than not to be sustained upon examination by tax authorities. The amount recognized is measured as the largest amount of benefit that is greater than 50 percent likely of being realized upon ultimate settlement. Unrecognized tax benefits are tax benefits claimed in the Company’s tax returns that do not meet these recognition and measurement standards. A reconciliation of the gross change in the unrecognized tax benefits balance, excluding interest and penalties is as follows: Year Ended December 31, 2019 2018 2017 (in millions) Balance at beginning of year $ 46 $ 22 $ 9 Additions related to current year 2 16 3 Additions related to prior years — 1 2 Settlements (2 ) — — Transfers to/from Former Parent — 7 8 Balance at end of year $ 46 $ 46 $ 22 The Company’s unrecognized tax benefits would, if recognized, reduce its effective tax rate. As of December 31, 2019 and 2018 , the amounts of unrecognized tax benefit that would reduce the Company’s effective tax rate were $51 million and $49 million , respectively. In addition, $0 million and $0 million for 2019 and 2018 , respectively, would be offset by the write-off of a related deferred tax asset, if recognized. The Company recognizes interest and penalties relating to unrecognized tax benefits as part of income tax expense. Total accrued liabilities for interest and penalties were $2 million and $3 million at December 31, 2019 and 2018 , respectively. Total interest and penalties recognized as part of income tax (benefit) expense was $(1) million , $1 million and $1 million for the years ended December 31, 2019 , 2018 and 2017 , respectively. The Company files tax returns in multiple jurisdictions and is subject to examination by taxing authorities throughout the world. Taxing jurisdictions significant to Delphi Technologies include China, Romania, Turkey, South Korea, Mexico, the U.K. the U.S., Luxembourg, Brazil, France, Singapore and Poland. Pursuant to the Tax Matters Agreement, the Former Parent is generally liable for all pre-distribution U.S. federal income taxes, foreign income taxes and certain non-income taxes attributable to our business required to be reported on combined, consolidated, unitary or similar returns that include one or more members of the Former Parent group and one or more members of our group. Delphi Technologies will generally be liable for all other taxes attributable to our business. Open tax years related to these taxing jurisdictions remain subject to examination and could result in additional tax liabilities. In general, our affiliates are no longer subject to income tax examinations by foreign tax authorities for years before 2007. It is reasonably possible that audit settlements, the conclusion of current examinations or the expiration of the statute of limitations in several jurisdictions could impact Delphi Technologies’ unrecognized tax benefits.</t>
  </si>
  <si>
    <t>SHAREHOLDERS’ EQUITY AND NET INCOME PER SHARE</t>
  </si>
  <si>
    <t>Shareholders' Equity and Net Income Per Share Note [Abstract]</t>
  </si>
  <si>
    <t>SHAREHOLDERS' EQUITY AND NET INCOME PER SHARE</t>
  </si>
  <si>
    <t>SHAREHOLDERS’ EQUITY AND NET INCOME PER SHARE Net Income Per Share Basic net income per share is computed by dividing net income attributable to Delphi Technologies by the weighted 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 average number of ordinary shares outstanding. For periods prior to the Separation, the denominator for basic and diluted net income per share was calculated using the 88.61 million Delphi Technologies ordinary shares outstanding immediately following the Separation. The same number of shares was used to calculate basic and diluted earnings per share in those periods since no Delphi Technologies equity awards were outstanding prior to the Separation. For periods subsequent to the Separation, the calculation of net income per share contemplates the dilutive impacts, if any, of the Company’s share-based compensation plans. Refer to Note 22. Share-Based Compensation for additional information. The following table illustrates net income per share attributable to Delphi Technologies and the weighted average shares outstanding used in calculating basic and diluted income per share: Year Ended December 31, 2019 2018 2017 (in millions, except per share data) Numerator: Net income attributable to Delphi Technologies $ 17 $ 358 $ 285 Denominator: Weighted average ordinary shares outstanding, basic 87.29 88.68 88.61 Dilutive shares related to RSUs 0.13 0.21 0.05 Weighted average ordinary shares outstanding, including dilutive shares 87.42 88.89 88.66 Net income per share attributable to Delphi Technologies: Basic $ 0.19 $ 4.04 $ 3.22 Diluted $ 0.19 $ 4.03 $ 3.21 Anti-dilutive securities share impact — — — Dividends The Board of Directors elected to suspend the Company’s dividends in January 2019. No dividends were paid during 2019. Share Repurchases In January 2019, the Board of Directors elected to suspend the Company’s quarterly dividend and approved a new $200 million share repurchase program, which replaced the previous authorization from July 2018. Repurchases under this program can be made at management’s discretion from time to time on the open market or through privately negotiated transactions. On October 31, 2019, the Company suspended its share repurchase program. A summary of the ordinary shares repurchased during the years ended December 31, 2019 , 2018 and 2017 is as follows: 2019 2018 2017 Total number of shares repurchased 2,622,776 293,695 — Average price paid per share $ 17.16 $ 34.05 $ — Total (in millions) $ 45 $ 10 $ — All repurchased shares were retired and returned to authorized but unissued shares. The repurchased shares are reflected as a reduction of ordinary share capital for the par value of the shares, with the excess applied as reductions to additional paid-in-capital and retained earnings.</t>
  </si>
  <si>
    <t>CHANGES IN ACCUMULATED OTHER COMPREHENSIVE INCOME (LOSS)</t>
  </si>
  <si>
    <t>Equity [Abstract]</t>
  </si>
  <si>
    <t>CHANGES IN ACCUMULATED OTHER COMPREHENSIVE INCOME (LOSS) The changes in accumulated other comprehensive income (loss) attributable to Delphi Technologies (net of tax) are shown below. Year Ended December 31, 2019 2018 2017 (in millions) Foreign currency translation adjustments: Balance at beginning of year $ (165 ) $ (85 ) $ (419 ) Aggregate adjustment for the year (1) (10 ) (80 ) 68 Net transfers from Former Parent — — 266 Balance at end of year (175 ) (165 ) (85 ) Gains (losses) on derivatives: Balance at beginning of year $ (2 ) $ — $ — Other comprehensive income before reclassifications (net tax effect of $0 million, $0 million and $0 million) 28 — — Reclassification to income (net tax effect of $0 million, $0 million and $0 million) (6 ) (2 ) — Balance at end of year 20 (2 ) — Pension and postretirement plans: Balance at beginning of year $ (245 ) $ (286 ) $ (292 ) Other comprehensive income before reclassifications (net tax effect of $2 million, $5 million and $8 million) 6 22 (15 ) Reclassification to income (net tax effect of $4 million, $5 million and $5 million) 18 19 21 Balance at end of year (221 ) (245 ) (286 ) Accumulated other comprehensive loss, end of year $ (376 ) $ (412 ) $ (371 ) (1) Includes a gain of $43 million , $9 million , and $0 million for the years ended December 31, 2019 , 2018 and 2017 , respectively, related to the foreign currency impact of intra-entity loans that are of a long-term investment nature. Also included are losses of $7 million , $3 million and $0 million for the years ended December 31, 2019 , 2018 and 2017 , respectively, related to non-derivative net investment hedges. Refer to Note 19. Derivatives and Hedging Activities for further description of these hedges. 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9 2018 2017 (in millions) Pension and postretirement plans: Actuarial loss $ (7 ) $ (24 ) $ (26 ) Other expense (1) Curtailment loss (15 ) — — Other income (1) (22 ) (24 ) (26 ) Income before income taxes 4 5 5 Income tax expense (18 ) (19 ) (21 ) Net income — — — Net income attributable to noncontrolling interest $ (18 ) $ (19 ) $ (21 ) Net income attributable to Delphi Technologies Total reclassifications for the year $ (18 ) $ (19 ) $ (21 ) (1) These accumulated other comprehensive loss components are components of net periodic pension cost (see Note 13. Pension Benefits for additional details).</t>
  </si>
  <si>
    <t>DERIVATIVES AND HEDGING ACTIVITIES</t>
  </si>
  <si>
    <t>Derivative Instruments and Hedging Activities Disclosure [Abstract]</t>
  </si>
  <si>
    <t>DERIVATIVES AND HEDGING ACTIVITIES Cash Flow Hedges Delphi Technologies is exposed to market risk, such as fluctuations in foreign currency exchange rates, commodity prices and changes in interest rates, which may result in cash flow risks. To manage the volatility relating to these exposures, the Company aggregates the exposures on a consolidated basis to take advantage of natural offsets. For exposures that are not offset within its operations, the Company enters into various derivative transactions pursuant to its risk management policies, which prohibit holding or issuing derivative financial instruments for speculative purposes, and designation of derivative instruments is performed on a transaction basis to support hedge accounting. The changes in fair value of these hedging instruments are offset in part or in whole by corresponding changes in the fair value or cash flows of the underlying exposures being hedged. The Company assesses the initial and ongoing effectiveness of its hedging relationships in accordance with its documented policy. In December 2018, the Company entered into interest rate swap agreements, designated as cash flow hedges, with a combined notional amount of $400 million where the variable rates under the Term Loan A Facility have been exchanged for a fixed rate. These interest rate swap agreements mature in September 2022 and convert the nature of $400 million of the loan from LIBOR floating-rate debt to fixed-rate debt. Prior to the Separation, the Former Parent centrally managed its exposure to fluctuations in currency exchange rates and certain commodity prices by entering into a variety of forward contracts and swaps with various counterparties. Such financial exposures were managed in accordance with the policies and procedures of the Former Parent and accounted for in accordance with ASC Topic 815, Derivatives and Hedging . Due to the Company’s participation in the Former Parent’s hedging program, the Company was allocated a portion of the impact from these activities. Based on the exposure levels related to Delphi Technologies, the Company recorded gains of $16 million in cost of sales for the year ended December 31, 2017. As of December 31, 2019 , the Company had the following outstanding notional amounts related to foreign currency forward contracts designated as cash flow hedges that were entered into to hedge forecasted exposures: Foreign Currency Quantity Unit of Notional Amount (in millions) Chinese Yuan 743 RMB 110 Euro 63 EUR 70 Mexican Peso 1,057 MXN 60 Polish Zloty 168 PLN 40 Singapore Dollar 37 SGD 30 Turkish Lira 72 TRY 10 British Pound 5 GBP 10 As of December 31, 2019 , Delphi Technologies has entered into derivative instruments to hedge cash flows extending out to September 2022. Gains and losses on derivatives qualifying as cash flow hedges are recorded in accumulated other comprehensive income (“OCI”), to the extent that hedges are effective, until the underlying transactions are recognized in earnings. Unrealized amounts in accumulated OCI will fluctuate based on changes in the fair value of hedge derivative contracts at each reporting period. Net losses on cash flow hedges included in accumulated OCI as of December 31, 2019 were approximately $2 million (approximately $2 million , net of tax). Of this total, approximately $3 million of gains are expected to be included in cost of sales and interest expense within the next 12 months and $5 million of losses are expected to be included in interest expense in subsequent periods. Cash flow hedges are discontinued when Delphi Technologies determines it is no longer probable that the originally forecasted transactions will occur. Cash flows from derivatives used to manage foreign exchange and interest rate risks are classified as operating activities within the consolidated statement of cash flows. Net Investment Hedges The Company is also exposed to the risk that adverse changes in foreign currency exchange rates could impact its net investment in non-U.S. subsidiaries. To manage this risk, the Company designated a qualifying non-derivative instrument, foreign currency-denominated debt, as a net investment hedge of certain non-U.S. subsidiaries. The gains or losses on instruments designated as net investment hedges are recognized within OCI to offset changes in the value of the net investment in these foreign currency-denominated operations. Gains and losses reported in accumulated other comprehensive income (loss) are reclassified to earnings only when the related currency translation adjustments are required to be reclassified, usually upon sale or liquidation of the investment. In December 2018 and March 2019, as a means of managing foreign currency risk related to our significant operations in Europe, the Company executed fixed-for-fixed cross currency swaps, in which the Company will pay Euros and receive U.S. dollars with a combined notional amount of $600 million . These agreements are designated as net investment hedges and will have a maturity date of September 2022. Derivatives Not Designated as Hedges On certain occasions the Company enters into certain foreign currency contracts that are not designated as hedges. When hedge accounting is not applied to derivative contracts, gains and losses are recorded to other income (expense), net and cost of sales in the consolidated statement of operations. Fair Value of Derivative Instruments in the Balance Sheet The following table includes the fair value of derivative financial instruments recorded in the consolidated balance sheets as of December 31, 2019 and December 31, 2018 : Asset Derivatives Liability Derivatives Balance Sheet Location* December 31, December 31, Balance Sheet Location* December 31, December 31, (in millions) Designated as cash flow hedges: Foreign currency derivatives* Other current assets $ 6 $ 5 Other current assets $ — $ 1 Foreign currency derivatives* Other long-term assets 2 Other long-term assets — — Interest rate swaps Other long term liabilities — — Other long-term liabilities — 3 Interest rate swaps Other long-term assets — — Other long-term assets 11 — Designated as net investment hedges: Cross-currency swaps Other long term liabilities — — Other long-term liabilities — 3 Cross-currency swaps Other long-term assets 22 — Other long-term assets — — Total designated as hedges $ 30 $ 5 $ 11 $ 7 Derivatives not designated as hedges: Foreign currency derivatives Other current assets $ 3 $ — Other current assets $ 1 $ — Total not designated as hedges $ 3 $ — $ 1 $ — * Derivative instruments are subject to master netting arrangements and are presented on a net basis in the consolidated balance sheets in accordance with accounting guidance related to the offsetting of amounts related to certain contracts. The fair value of Delphi Technologies’ derivative financial instruments was in a net asset position as of December 31, 2019 . Effect of Derivatives on the Statement of Operations and Statement of Comprehensive Income The pre-tax effect of the derivative financial instruments in the consolidated statement of operations and consolidated statement of comprehensive income for the year ended December 31, 2019 is as follows: Year Ended December 31, 2019 Gain (Loss) Recognized in OCI Gain (Loss) Reclassified from OCI into Income (in millions) Derivatives designated as cash flow hedges: Foreign currency derivatives $ 12 $ 7 Interest rate swaps (9 ) (1 ) Derivatives designated as net investment hedges: Cross-currency swaps 25 — Total $ 28 $ 6 Gain Recognized in Income (in millions) Derivatives not designated $ 3 Total $ 3 The gain or loss recognized into income of designated and not designated derivative instruments were recorded to other net income, interest expense and cost of sales in the consolidated statements of operations for the year ended December 31, 2019 . Year Ended December 31, 2018 Gain (Loss) Recognized in OCI Gain (Loss) Reclassified from OCI into Income (in millions) Derivatives designated as cash flow hedges: Foreign currency derivatives $ 6 $ 2 Interest rate swaps (3 ) — Derivatives designated as net investment hedges: Cross-currency swaps (3 ) — Total $ — $ 2 Loss Recognized in Income (in millions) Derivatives not designated $ (9 ) Total $ (9 ) The gain or loss recognized into income of designated and not designated derivative instruments were recorded to other net income, interest expense and cost of sales in the consolidated statements of operations for the year ended December 31, 2018 .</t>
  </si>
  <si>
    <t>FAIR VALUE OF FINANCIAL INSTRUMENT</t>
  </si>
  <si>
    <t>Fair Value Disclosures [Abstract]</t>
  </si>
  <si>
    <t xml:space="preserve"> FAIR VALUE OF FINANCIAL INSTRUMENTS Fair value is defined as the exchange price that would be received to sell an asset or paid to transfer a liability (an exit price) in the principal or most advantageous market for the asset or liability in an orderly transaction between market participants on the measurement date. Delphi Technologies uses the following fair value hierarchy prescribed by U.S. GAAP, which prioritizes the inputs used to measure fair value as follows: Level 1 —Unadjusted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ypically, assets and liabilities are considered to be fair valued on a recurring basis if fair value is measured regularly. Additionally, certain assets and liabilities are subject to fair value adjustments on a nonrecurring basis in certain circumstances. This generally occurs when accounting guidance requires assets and liabilities to be recorded at the lower of cost or fair value, or assessed for impairment. Fair Value Measurements on a Recurring Basis Derivative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Delphi Technologies’ derivative exposures are with counterparties with long-term investment grade credit ratings. Delphi Technologies estimates the fair value of its derivative contracts using an income approach based on valuation techniques to convert future amounts to a single, discounted amount. Estimates of the fair value of foreign currency derivative instruments, interest rate swaps and cross-currency swaps are determined using exchange traded prices and rates. Delphi Technologies also considers the risk of non-performance in the estimation of fair value, and includes an adjustment for non-performance risk in the measure of fair value of derivative instruments. The non-performance risk adjustment reflects the credit default spread (“CDS”) applied to the foreign currency exposures by counterparty. When Delphi Technologies is in a net derivative asset position, the counterparty CDS rates are applied to the net derivative asset position. When Delphi Technologies is in a net derivative liability position, estimates of peer companies’ CDS rates are applied to the net derivative liability position. In certain instances where market data is not available, Delphi Technologies uses management judgment to develop assumptions that are used to determine fair value. This could include situations of market illiquidity for a particular currency or commodity or where observable market data may be limited. In those situations, Delphi Technologies generally surveys investment banks and/or brokers and utilizes the surveyed prices and rates in estimating fair value. As of December 31, 2019 , Delphi Technologies was in a net derivative asset position of $21 million , and no significant adjustments were recorded for nonperformance risk based on the application of peer companies’ CDS rates, evaluation of our own nonperformance risk and because Delphi Technologies’ exposures were to counterparties with investment grade credit ratings. Refer to Note 19. Derivatives and Hedging Activities for further information regarding derivatives. As of December 31, 2019 and December 31, 2018 Delphi Technologies had the following derivative assets measured at fair value on a recurring basis: Total Quoted Prices in Active Markets Significant Other Observable Inputs Significant Unobservable Inputs (in millions) As of December 31, 2019 Foreign currency derivatives $ 10 $ — $ 10 $ — Interest rate swaps (11 ) — (11 ) — Cross-currency swaps 22 — 22 — Total $ 21 $ — $ 21 $ — As of December 31, 2018 Foreign currency derivatives $ 4 $ — $ 4 $ — Total $ 4 $ — $ 4 $ — As of December 31, 2019 , Delphi Technologies did not have any derivative liabilities. As of December 31, 2018 , Delphi Technologies had the following derivative liabilities measured at fair value on a recurring basis: Total Quoted Prices in Active Markets Significant Other Observable Inputs Significant Unobservable Inputs (in millions) As of December 31, 2018 Interest rate swaps $ 3 $ — $ 3 $ — Cross-currency swaps 3 — 3 — Total $ 6 $ — $ 6 $ — Non-derivative financial instruments —Delphi Technologies’ non-derivative financial instruments include cash and cash equivalents, accounts and notes receivable, accounts payable, as well as debt, which consists of capital leases, the Senior Notes, the Term Loan A Facility and other debt issued by Delphi Technologies’ non-U.S. subsidiaries. The fair value of debt is based on quoted market prices for instruments with public market data or significant other observable inputs for instruments without a quoted public market price (Level 2). As of December 31, 2019 and 2018 , total debt was recorded at $1,495 million and $1,531 million , respectively, and had estimated fair values of $1,438 million and $1,415 million , respectively. For all other financial instruments recorded at December 31, 2019 and 2018 , fair value approximates book value. Fair Value Measurements on a Nonrecurring Basis In addition to items that are measured at fair value on a recurring basis, Delphi Technologies also has items in its balance sheet that are measured at fair value on a nonrecurring basis. Nonfinancial assets and liabilities that are measured at fair value on a nonrecurring basis include long-lived assets, equity and cost method investments, intangible assets, asset retirement obligations, share-based compensation and liabilities for exit or disposal activities measured at fair value upon initial recognition. During the years ended December 31, 2019 , 2018 and 2017, Delphi Technologies recorded non-cash asset impairment charges of $35 million , $1 million , and $12 million within cost of sales, amortization and selling, general and administrative expense related to declines in the fair values of certain fixed assets, intangible assets and an operating lease asset. Fair value of long-lived assets is determined primarily using the anticipated cash flows discounted at a rate commensurate with the risk involved and a review of appraisals. As such, Delphi Technologies has determined that the fair value measurements of long-lived assets fall in Level 3 of the fair value hierarchy.</t>
  </si>
  <si>
    <t>OTHER INCOME (EXPENSE), NET</t>
  </si>
  <si>
    <t>Other Income and Expenses [Abstract]</t>
  </si>
  <si>
    <t>Other Income, Net</t>
  </si>
  <si>
    <t>OTHER INCOME, NET Other income, net included: Year Ended December 31, 2019 2018 2017 (in millions) Interest income $ 9 $ 8 $ 4 Components of net periodic benefit cost other than service cost (Note 13) — (6 ) (13 ) Other 4 7 (2 ) Other income (expense), net $ 13 $ 9 $ (11 )</t>
  </si>
  <si>
    <t>SHARE-BASED COMPENSATION</t>
  </si>
  <si>
    <t>Share-based Payment Arrangement [Abstract]</t>
  </si>
  <si>
    <t>SHARE-BASED COMPENSATION Long Term Incentive Plan The Delphi Technologies PLC Long-Term Incentive Plan (the “PLC LTIP”) allows for the grant of share-based awards (up to 7,500,000 ordinary shares) for long-term compensation to the employees, directors, consultants and advisors of the Company. The awards can be in the form of shares, options, stock appreciation rights, restricted stock, restricted stock units (“RSUs”), performance awards, and other share-based awards. Prior to the Separation, the Company had no share-based compensation plans; however certain of our employees participated in the Former Parent’s share-based compensation arrangement (the “Former Parent Plan”). Grants of RSUs to executives and non-employee directors were made under the Former Parent Plan in each year from 2012 to 2017. Board of Director Awards On April 26, 2018, Delphi Technologies granted 34,756 RSUs to the Board of Directors at a grant date fair value of approximately $2 million . The RSUs vested on April 24, 2019, and 33,944 ordinary shares, which included shares issued in connection with dividend equivalents, were issued to members of the Board of Directors, net of 1,426 ordinary shares that were withheld to cover withholding taxes, at a fair value of approximately $1 million On April 25, 2019, Delphi Technologies granted 70,924 RSUs to the Board of Directors at a grant date fair value of approximately $2 million . The RSUs will vest on April 22, 2020, the day before the 2020 annual meeting of shareholders. Executive Awards The executive awards include a time-based vesting portion and a performance-based vesting portion, as well as continuity awards in certain years. The time-based RSUs vest ratably over three years beginning on the first anniversary of the grant date. The performance-based RSUs vest at the completion of a three -year performance period if certain targets are met. Each executive will receive between 0% and 200% of his or her target performance-based award based on the Company’s performance against established company-wide performance metrics, which are: Metric 2019 Grant 2018 Grant 2016 - 2017 Former Parent Grants 2013 - 2015 Former Parent Grants Average return on invested capital (1) 50% N/A N/A N/A Average Return on Net Assets (2) N/A 50% 50% 50% Cumulative Net Income N/A 25% 25% N/A Cumulative Earnings Per Share (3) N/A N/A N/A 30% Relative Total Shareholder return (4) 50% 25% 25% 20% (1) Average return on invested capital is measured by the Company’s tax-affected operating income divided by average net pension liabilities plus average debt plus average total equity (excluding noncontrolling interest) minus average cash and cash equivalents for each calendar year during the respective performance period. (2) Average return on net assets is measured by the Company’s tax-affected operating income divided by average net working capital plus average net property, plant and equipment for each calendar year during the respective performance period. (3) Cumulative earnings per share is measured by net income attributable to Delphi Technologies divided by the weighted average number of diluted shares outstanding for the respective three -year performance period. (4)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 The details of the executive grant are as follows: Grant Date RSUs Granted Grant Date Fair Value Time-Based Award Vesting Dates Performance-Based Award Vesting Date (in millions) February 2019 1 $27 Annually on the anniversary grant date, 2020-2022 December 31, 2021 February 2018 0.3 $16 Annually on the anniversary grant date, 2019-2021 December 31, 2020 Any new executives hired after the annual executive RSU grant date may be eligible to participate in the PLC LTIP. Any off cycle grants made for new hires are valued at their grant date fair value based on the closing price of the Company’s ordinary shares on the date of such grant. The Company has competitive and market-appropriate ownership requirements. All of the RSUs granted under the PLC LTIP are eligible to receive dividend equivalents for any dividend paid from the grant date through the vesting date. The grant date fair value of the RSUs is determined based on the target number of awards issued, the closing price of the Company’s ordinary shares on the date of the grant of the award, including an estimate for forfeitures, and a contemporaneous valuation performed by an independent valuation specialist with respect to the relative total shareholder return awards. In February 2019, under the executive RSU grants 197,403 ordinary shares were issued to the Company’s executives at a fair value of approximately $4 million, of which 67,873 ordinary shares were withheld to cover minimum withholding taxes. A summary of activity, including award grants, vesting and forfeitures for Delphi Technologies employees and non-employee members of the Board of Directors is provided below. All prior period award amounts disclosed within the following table were converted in accordance with the factor related to the conversion of the awards following the Separation as described above. RSUs Weighted Average Grant Date Fair Value (in thousands) Nonvested, January 1, 2017 220 $ 76.54 Granted 312 63.71 Vested (183 ) 44.93 Forfeited (25 ) 76.18 Conversion and employee transfers (1) 388 Nonvested, December 31, 2017 (2) 712 37.34 Granted 591 47.56 Vested (209 ) 38.79 Forfeited (415 ) 48.50 Nonvested, December 31, 2018 679 42.70 Granted 1,255 23.29 Vested (229 ) 43.79 Forfeited (97 ) 31.91 Nonvested, December 31, 2019 1,608 26.48 (1) In connection with the Separation, outstanding equity awards to executives and non-employee directors under the Former Parent’s long-term incentive plan were adjusted and converted into Delphi Technologies equity awards using a formula designed to maintain the economic value of the awards immediately before and after the Separation. This activity reflects that conversion, along with the transfer of certain corporate employees to Delphi Technologies. (2) Nonvested RSUs and the corresponding weighted average grant date fair value as of December 31, 2017 are presented on a Delphi Technologies basis using a formula that multiplied the number of RSUs underlying each unvested award outstanding as of the date of the Separation by a conversion factor of 2.02. As of December 31, 2019 , there were approximately 57,000 performance-based RSUs, with a weighted average grant date fair value of $44.93 , that were vested but not yet distributed. During the year ended December 31, 2019, the Company entered into an individual one-time award of non-qualified stock options to purchase ordinary shares of the Company, which options had a grant date fair value of $3 million based on a contemporaneous valuation performed by an independent valuation specialist. The options become exercisable in equal parts annually over a 5-year period commencing on the first anniversary of the grant. The options will be exercisable, subject to vesting, for a period of 10 years after the grant date. Share-based compensation expense recorded within the consolidated statement of operations, which for periods prior to the Separation includes the cost of Delphi Technologies employees who participated in the Former Parent’s Plan as well as an allocated portion of the cost of the Former Parent’s senior management awards, was $17 million ( $17 million , net of tax), $9 million ( $9 million , net of tax) and $17 million ( $14 million net of tax) based on the Company’s best estimate of ultimate performance against the respective targets during the years ended December 31, 2019 , 2018 and 2017 , respectively. The Company will continue to recognize compensation expense, based on the grant date fair value of the awards applied to the Company’s best estimate of ultimate performance against the respective targets, over the requisite vesting periods of the awards. Based on the grant date fair value of the awards and the Company’s best estimate of ultimate performance against the respective targets as of December 31, 2019 , unrecognized compensation expense on a pretax basis of approximately $23 million is anticipated to be recognized over a weighted average period of approximately 2</t>
  </si>
  <si>
    <t>SEGMENT REPORTING</t>
  </si>
  <si>
    <t>Segment Reporting [Abstract]</t>
  </si>
  <si>
    <t>SEGMENT REPORTING In July 2019, the Company’s chief operating decision maker announced changes to the Company’s organization structure. The changes included reorganizing the management reporting structure to better align the Company’s product portfolios and process technology expertise. As a result, as of December 31, 2019, the Company’s former Powertrain Systems segment has been organized into three distinct segments on the basis of similar products and operating factors. Additionally, the Company made the decision to report the results of the operating segments excluding the allocation of certain corporate-related expenses. Therefore, the prior period information disclosed below has been recast to reflect these changes. The changes had no impact on the consolidated financial statements. The Aftermarket segment is unchanged, with the exception of excluding previously allocated corporate-related expenses. The Company operates its business in the following segments: • Fuel Injection Systems. This segment includes gasoline and diesel fuel injection components and systems. Our gasoline fuel injection portfolio includes a full suite of fuel injection technologies – including pumps, injectors, fuel rail assemblies and complete systems – that deliver greater efficiency for traditional and hybrid vehicles with gasoline combustion engines. The Company’s Gasoline Direct Injection (“GDi”) technology provides high-precision fuel delivery for optimized combustion, which lowers emissions and improves fuel economy. Our diesel fuel injection systems portfolio provides enhanced engine performance. • Powertrain Products. This segment includes an array of highly engineered products for traditional combustion and hybrid electric vehicles, including variable valvetrain, smart remote actuators, powertrain sensors, ignition products, canisters, and fuel handling products. These products complement and enhance the efficiency improvements delivered by our fuel injection systems technologies. • Electrification &amp; Electronics. Our electronics portfolio consists of engine and transmission control modules and power electronics. The control modules, containing as much as one million lines of software code, are key components that enable the integration and operation of powertrain products throughout the vehicle. As electrification increases, our proprietary solutions – including supervisory controllers, software, DC/DC converters and inverters – provide better efficiency, reduced weight and lower cost for our OEM customers, while also making these and other components easier to integrate. Manufacturers are also choosing to combine power electronic functionality into one unit, enabling more effective packaging at a lower total cost while increasing Delphi Technologies’ content per vehicle. • Aftermarket. Through this segment we sell products and services to independent aftermarket customers and original equipment service customers. Our aftermarket product portfolio includes a wide range of solutions covering the fuel injection, electronics and engine management, maintenance, and test equipment and vehicle diagnostics categories. The accounting policies of the segments are the same as those described in Note 2. Significant Accounting Policies, except that the disaggregated financial results for the segments have been prepared using a management approach, which is consistent with the basis and manner in which management internally disaggregates financial information for which Delphi Technologies’ chief operating decision maker regularly reviews financial results to assess performance of, and make internal operating decisions about allocating resources to the segments. Generally, Delphi Technologies evaluates segment performance based on stand-alone segment net income before interest expense, other income (expense), net, income tax benefit (expense), equity income, net of tax, restructuring, separation costs, asset impairments and pension charges (“Adjusted Operating Income”) and accounts for inter-segment sales and transfers as if the sales or transfers were to third parties, at current market prices. Delphi Technologies’ management utilizes Adjusted Operating Income as the key performance measure of segment income or loss to evaluate segment performance, and for planning and forecasting purposes to allocate resources to the segments, as management believes this measure is most reflective of the operational profitability or loss of Delphi Technologies’ operating segments. Consolidated Adjusted Operating Income should not be considered a substitute for results prepared in accordance with U.S. GAAP and should not be considered an alternative to net income attributable to Delphi Technologies, which is the most directly comparable financial measure to Adjusted Operating Income that is prepared in accordance with U.S. GAAP. Adjusted Operating Income, as determined and measured by Delphi Technologies, should also not be compared to similarly titled measures reported by other companies. Included below are sales and operating data for the Company’s segments for the years ended December 31, 2019 , 2018 and 2017 , as well as balance sheet data as of December 31, 2019 and 2018 . Fuel Injection Systems Powertrain Products Electrification &amp; Electronics Aftermarket Corporate Costs and Other (1) Total (in millions) For the Year Ended December 31, 2019: Net sales $ 1,748 $ 1,231 $ 834 $ 841 $ (293 ) $ 4,361 Depreciation and amortization (2) $ 130 $ 61 $ 41 $ 6 $ — $ 238 Adjusted operating income $ 99 $ 204 $ 44 $ 86 $ (119 ) $ 314 Operating income $ 47 $ 171 $ 1 $ 81 $ (159 ) $ 141 Equity income $ 4 $ — $ — $ — $ — $ 4 Net income attributable to noncontrolling interest $ — $ 16 $ — $ — $ — $ 16 Capital expenditures $ 192 $ 54 $ 112 $ 4 $ 9 $ 371 Fuel Injection Systems Powertrain Products Electrification &amp; Electronics Aftermarket Corporate Costs and Other (1) Total (in millions) For the Year Ended December 31, 2018: Net sales $ 1,856 $ 1,361 $ 1,087 $ 874 $ (320 ) $ 4,858 Depreciation and amortization $ 115 $ 44 $ 33 $ 5 $ — $ 197 Adjusted operating income $ 186 $ 256 $ 126 $ 97 $ (117 ) $ 548 Operating income $ 154 $ 248 $ 120 $ 94 $ (182 ) $ 434 Equity income $ 7 $ — $ — $ — $ — $ 7 Net income attributable to noncontrolling interest $ — $ 21 $ — $ 1 $ — $ 22 Capital expenditures $ 126 $ 30 $ 85 $ 5 $ 19 $ 265 Fuel Injection Systems Powertrain Products Electrification &amp; Electronics Aftermarket Corporate Costs and Other (1) Total (in millions) For the Year Ended December 31, 2017: Net sales $ 1,773 $ 1,398 $ 1,077 $ 947 $ (346 ) $ 4,849 Depreciation and amortization (3) $ 108 $ 50 $ 36 $ 7 $ — $ 201 Adjusted operating income $ 212 $ 261 $ 175 $ 94 $ (105 ) $ 637 Operating income $ 127 $ 246 $ 169 $ 88 $ (184 ) $ 446 Equity income $ 5 $ — $ — $ — $ — $ 5 Net income attributable to noncontrolling interest $ — $ 34 $ — $ — $ — $ 34 Capital expenditures $ 115 $ 27 $ 47 $ 3 $ 5 $ 197 (1) Corporate Costs and Other includes corporate related expenses not allocated to operating segments, which primarily includes executive administration, corporate finance, legal, human resources, supply chain management and information technology. This column also includes the elimination of inter-segment transactions. (2) Includes asset impairment charges of $13 million for Fuel Injection Systems, $15 million for Powertrain Products, $2 million for Electrification &amp; Electronics, $1 million for Aftermarket and $4 million for corporate support functions. (3) Includes asset impairment charges of $6 million for Fuel Injection Systems, $6 million for Powertrain Products, $0 million for Electrification &amp; Electronics, $0 million for Aftermarket and $0 million for corporate support functions. Fuel Injection Systems Powertrain Products Electrification &amp; Electronics Aftermarket Eliminations and Other (1) Total (in millions) Balance as of December 31, 2019: Investment in affiliates $ 42 $ — $ — $ — $ — $ 42 Goodwill $ — $ — $ — $ 7 $ — $ 7 Total segment assets $ 3,596 $ 1,092 $ 743 $ 1,161 $ (2,845 ) $ 3,747 Balance as of December 31, 2018: Investment in affiliates $ 44 $ — $ — $ — $ — $ 44 Goodwill $ — $ — $ — $ 7 $ — $ 7 Total segment assets $ 3,745 $ 1,032 $ 934 $ 1,025 $ (2,843 ) $ 3,893 (1) Eliminations and Other includes the elimination of inter-segment transactions. The reconciliation of Adjusted Operating Income to Operating Income includes, as applicable, restructuring, separation costs, asset impairments and pension charges. The reconciliation of Adjusted Operating Income to net income attributable to Delphi Technologies for the years ended December 31, 2019 , 2018 and 2017 are as follows: Fuel Injection Systems Powertrain Products Electrification &amp; Electronics Aftermarket Corporate Costs (1) Total (in millions) For the Year Ended December 31, 2019: Adjusted operating income $ 99 $ 204 $ 44 $ 86 $ (119 ) $ 314 Restructuring (32 ) (17 ) (25 ) (2 ) (4 ) (80 ) Separation and transformation costs (2) 6 (1 ) (16 ) (1 ) (32 ) (44 ) Asset impairments (13 ) (15 ) (2 ) (1 ) (4 ) (35 ) Pension charges (3) (13 ) — — (1 ) — (14 ) Operating income $ 47 $ 171 $ 1 $ 81 $ (159 ) 141 Interest expense (68 ) Other income, net 13 Income before income taxes and equity income 86 Income tax expense (57 ) Equity income, net of tax 4 Net income 33 Net income attributable to noncontrolling interest 16 Net income attributable to Delphi Technologies $ 17 Fuel Injection Systems Powertrain Products Electrification &amp; Electronics Aftermarket Corporate Costs (1) Total (in millions) For the Year Ended December 31, 2018: Adjusted operating income $ 186 $ 256 $ 126 $ 97 $ (117 ) $ 548 Restructuring (29 ) (6 ) — 2 (2 ) (35 ) Separation and transformation costs (2) (3 ) (1 ) (6 ) (5 ) (63 ) (78 ) Asset impairments — (1 ) — — — (1 ) Operating income $ 154 $ 248 $ 120 $ 94 $ (182 ) 434 Interest expense (79 ) Other income, net 9 Income before income taxes and equity income 364 Income tax benefit 9 Equity income, net of tax 7 Net income 380 Net income attributable to noncontrolling interest 22 Net income attributable to Delphi Technologies $ 358 Fuel Injection Systems Powertrain Products Electrification &amp; Electronics Aftermarket Corporate Costs (1) Total (in millions) For the Year Ended December 31, 2017: Adjusted operating income $ 212 $ 261 $ 175 $ 94 $ (105 ) $ 637 Restructuring (79 ) (8 ) (5 ) (6 ) — (98 ) Separation and transformation costs (2) — (1 ) (1 ) — (79 ) (81 ) Asset impairments (6 ) (6 ) — — — (12 ) Operating income $ 127 $ 246 $ 169 $ 88 $ (184 ) 446 Interest expense (15 ) Other expense, net (11 ) Income before income taxes and equity income 420 Income tax expense (106 ) Equity income, net of tax 5 Net income 319 Net income attributable to noncontrolling interest 34 Net income attributable to Delphi Technologies $ 285 (1) Corporate Costs includes corporate related expenses not allocated to operating segments, which primarily includes executive administration, corporate finance, legal, human resources, supply chain management and information technology. (2) Prior to December 4, 2017 separation and transformation costs include one-time expenses related to the separation from our Former Parent. For periods subsequent to December 4, 2017, these costs include one-time incremental expenses associated with becoming a stand-alone publicly-traded company and costs and income associated with the transformation of our global technical center footprint. (3) Pension charges include additional contributions to defined contribution plans, other payments to impacted employees and other related expenses resulting from the freeze of future accruals for nearly all U.K. defined benefit pension plans. Information concerning principal geographic areas is set forth below. Net sales data reflects the manufacturing location for the years ended December 31, 2019 , 2018 and 2017 . Net property data is as of December 31, 2019 , 2018 and 2017 . Year Ended December 31, 2019 Year Ended December 31, 2018 Year Ended December 31, 2017 Net Sales Net Property (1) Net Sales Net Property (1) Net Sales Net Property (1) (in millions) North America (2) $ 1,232 $ 352 $ 1,367 $ 314 $ 1,345 $ 288 Europe (3) 1,953 760 2,142 681 2,030 677 Asia Pacific (4) 1,049 483 1,208 429 1,335 328 South America 127 21 141 21 139 23 Total $ 4,361 $ 1,616 $ 4,858 $ 1,445 $ 4,849 $ 1,316 (1) Net property data represents property, plant and equipment, net of accumulated depreciation. As of December 31, 2019 the net property data also includes operating lease assets. (2) Includes net sales and machinery, equipment and tooling that relate to the Company’s maquiladora operations located in Mexico. These assets are utilized to produce products sold to customers located in the United States. (3) Includes the Company’s country of domicile, Jersey, and the country of the Company’s principal executive offices, the United Kingdom. The Company had no sales in Jersey in any period. The Company had net sales of $774 million , $799 million , and $733 million in the United Kingdom for the years ended December 31, 2019 , 2018 and 2017 , respectively. The largest portion of net sales in Europe was in the United Kingdom for all years presented. The Company had net property in the United Kingdom of $178 million , $152 million , and $157 million as of December 31, 2019 , 2018 and 2017 , respectively. (4) Net sales and net property in Asia Pacific are primarily attributable to China.</t>
  </si>
  <si>
    <t>QUARTERLY DATA (UNAUDITED)</t>
  </si>
  <si>
    <t>Quarterly Financial Data [Abstract]</t>
  </si>
  <si>
    <t>QUARTERLY DATA (UNAUDITED) The following is a condensed summary of the Company’s unaudited quarterly results for 2019 and 2018 . Three Months Ended March 31, June 30, September 30, December 31, Total (in millions, except per share amounts) 2019 Net sales $ 1,151 $ 1,121 $ 1,033 $ 1,056 $ 4,361 Cost of sales 983 955 883 907 3,728 Gross profit $ 168 $ 166 $ 150 $ 149 $ 633 Operating income (loss) (1) $ 55 $ 56 $ 45 (15 ) 141 Net income 19 31 17 (34 ) 33 Net income attributable to noncontrolling interest 3 4 3 6 16 Net income attributable to Delphi Technologies (2) $ 16 $ 27 $ 14 $ (40 ) $ 17 Basic net income per share attributable to Delphi Technologies (3) $ 0.18 $ 0.31 $ 0.16 $ (0.46 ) $ 0.19 Weighted average number of basic shares outstanding 88.45 87.77 86.90 86.07 87.29 Diluted net income per share attributable to Delphi Technologies (3) $ 0.18 $ 0.31 $ 0.16 $ (0.46 ) $ 0.19 Weighted average number of diluted shares outstanding 88.55 88.11 86.91 86.14 87.42 2018 Net sales $ 1,296 $ 1,232 $ 1,159 $ 1,171 $ 4,858 Cost of sales 1,046 991 965 959 3,961 Gross profit $ 250 $ 241 $ 194 $ 212 $ 897 Operating income $ 138 $ 122 $ 81 $ 93 $ 434 Net income 105 90 43 142 380 Net income attributable to noncontrolling interest 7 4 4 7 22 Net income attributable to Delphi Technologies (4) $ 98 $ 86 $ 39 $ 135 $ 358 Basic net income per share attributable to Delphi Technologies (3) $ 1.10 $ 0.97 $ 0.44 $ 1.53 $ 4.04 Weighted average number of basic shares outstanding 88.71 88.78 88.74 88.49 88.68 Diluted net income per share attributable to Delphi Technologies (3) $ 1.10 $ 0.97 $ 0.44 $ 1.52 $ 4.03 Weighted average number of diluted shares outstanding 88.92 89.05 88.97 88.63 88.89 (1) In the fourth quarter of 2019, the Company recorded $26 million of asset impairments and $56 million related to the restructuring plan announced in October 2019 to reshape and realign its global technical center footprint and reduce salaried and contract staff. (2) In the first quarter of 2019, the Company recorded a one-time charge of $15 million related to curtailing the defined benefit pension plans in the U.K. (3) Due to the use of the weighted average shares outstanding for each quarter for computing earnings per share, the sum of the quarterly per share amounts may not equal the per share amount for the year. (4) In the fourth quarter of 2018, as a result of the release of valuation allowances in France and the recording of a valuation allowance in Luxembourg, the Company recorded a net income tax benefit of $78 million .</t>
  </si>
  <si>
    <t>SUBSEQUENT EVENTS (Notes)</t>
  </si>
  <si>
    <t>Subsequent Event [Line Items]</t>
  </si>
  <si>
    <t>Subsequent Events [Text Block]</t>
  </si>
  <si>
    <t>SUBSEQUENT EVENTS On January 28, 2020, we announced that we had entered into the Transaction Agreement under which BorgWarner, a global product leader in clean and efficient technology solutions for combustion, hybrid and electric vehicles, will acquire Delphi Technologies in an all-stock transaction pursuant to a Scheme of Arrangement. Pursuant to the terms of the Transaction Agreement and the Scheme of Arrangement, Delphi Technologies’ shareholders will receive, in exchange for each Delphi Technologies ordinary share, 0.4534 shares of BorgWarner common stock, $0.01 par value per share, and cash in lieu of any fractional share of BorgWarner common stock. The Transaction is anticipated to close in the second half of 2020, subject to approval by our shareholders, the satisfaction or waiver of customary closing conditions and receipt of certain regulatory approvals.</t>
  </si>
  <si>
    <t>SUBSEQUENT EVENTS Subsequent Events Footnote (Notes)</t>
  </si>
  <si>
    <t>GENERAL Presentation (Policies)</t>
  </si>
  <si>
    <t>Dec. 05, 2017</t>
  </si>
  <si>
    <t>Dec. 04, 2017</t>
  </si>
  <si>
    <t>Nov. 22, 2017</t>
  </si>
  <si>
    <t>Organization, Consolidation and Presentation of Financial Statements Disclosure [Text Block]</t>
  </si>
  <si>
    <t>Ordinary Shares Began Trading Date</t>
  </si>
  <si>
    <t>Dec. 5,
		2017</t>
  </si>
  <si>
    <t>Record Date</t>
  </si>
  <si>
    <t>Nov. 22,
		2017</t>
  </si>
  <si>
    <t>Separation Date</t>
  </si>
  <si>
    <t>Dec. 4,
		2017</t>
  </si>
  <si>
    <t>Basis of Accounting, Policy [Policy Text Block]</t>
  </si>
  <si>
    <t>Basis of Presentation Prior to the Separation on December 4, 2017 , the historical financial statements of Delphi Technologies were prepared on a stand-alone combined basis and were derived from the Former Parent’s consolidated financial statements and accounting records. These financial statements were prepared as if the Powertrain Systems segment, which historically included Aftermarket, of the Former Parent had been part of Delphi Technologies for all periods presented. Accordingly, for periods prior to December 4, 2017 , our financial statements are presented on a combined basis and for the periods subsequent to December 4, 2017 , are presented on a consolidated basis (all periods hereinafter are referred to as “consolidated financial statements”). The consolidated financial statements have been prepared in accordance with accounting principles generally accepted in the United States of America (“U.S. GAAP”). At the time of the Separation, we used available information to develop our best estimates for certain assets and liabilities related to the Separation. In certain instances, final determination of the Separation-related balances was made in subsequent periods, and any adjustments, if necessary, were recorded to shareholders’ equity when determined. The Company’s historical financial statements for the period prior to December 4, 2017 reflect an allocation of expenses related to certain corporate functions of the Former Parent, including senior management, legal, human resources, finance and accounting, treasury, information technology services and support, cash management, payroll processing, pension and benefit administration and other shared services. These costs were allocated using methodologies that management believes were reasonable for the item being allocated. Allocation methodologies included direct usage when identifiable, as well as the Company’s relative share of revenues, headcount or functional spend as a percentage of the total. However, the allocations are not indicative of the actual expenses that would have been incurred had Delphi Technologies operated as a stand-alone publicly-traded company for the periods presented. Accordingly, the historical financial information presented for periods prior to December 4, 2017 may not be indicative of the results of operations or cash flows that would have been achieved if Delphi Technologies had been a stand-alone publicly-traded company during the periods shown or of the Company’s performance for periods subsequent to December 4, 2017 . Related party allocations are further described in Note 3. Related Party Transactions. Prior to the Separation, transfers of cash to and from the Former Parent were reflected as a component of the Former Parent’s net investment in the consolidated financial statements. Cash and cash equivalents held by the Former Parent were not attributable to Delphi Technologies for any of the prior periods presented. Only cash amounts specifically attributable to Delphi Technologies are reflected in the accompanying consolidated financial statements. Prior to December 4, 2017 , all intercompany transactions between the Company and the Former Parent were considered to be effectively settled in the historical financial statements at the time the transactions were recorded. As a result, the total net effect of the settlement of these intercompany transactions was reflected in the consolidated statements of cash flows as a financing activity. In connection with the Separation, the Former Parent’s net investment was reclassified within shareholders’ equity and allocated between ordinary shares and additional paid-in capital based on the number of our ordinary shares outstanding at the distribution date.</t>
  </si>
  <si>
    <t>SIGNIFICANT ACCOUNTING POLICIES (Policies)</t>
  </si>
  <si>
    <t>Impairment or Disposal of Long-Lived Assets, Policy [Policy Text Block]</t>
  </si>
  <si>
    <t xml:space="preserve">Valuation of long-lived assets —The carrying value of long-lived assets held for use, including definite-lived intangible assets, is periodically evaluated when events or circumstances warrant such a review. The carrying value of a long-lived asset held for use is considered impaired when the anticipated separately identifiable undiscounted cash flows from the asset are less than the carrying value of the asset. In that event, a loss is recognized based on the amount by which the carrying value exceeds the estimated fair value of the long-lived asset. Impairment losses on long-lived assets held for sale are recognized if the carrying value of the asset is in excess of the asset’s estimated fair value, reduced for the cost to dispose of the asset. Fair value of long-lived assets is determined primarily using the anticipated cash flows discounted at a rate commensurate with the risk involved (an income approach), and in certain situations the Company’s review of appraisals (a market approach). Refer to Note 6. Property, Net for additional information. </t>
  </si>
  <si>
    <t>Basis of Presentation</t>
  </si>
  <si>
    <t>Principles of Consolidation</t>
  </si>
  <si>
    <t>Principles of Consolidation —The consolidated financial statements as of and for the year ended December 31, 2019 include the accounts of Delphi Technologies’ subsidiaries in which the Company holds a controlling financial or management interest and variable interest entities of which Delphi Technologies has determined that it is the primary beneficiary. All significant intercompany transactions and balances between consolidated Delphi Technologies businesses have been eliminated. For periods prior to December 4, 2017 , transactions between the Company and the Former Parent have been included in the financial statements within Former Parent net investment. Prior to December 4, 2017 , expenses related to corporate allocations from the Former Parent to the Company were considered to be effectively settled for cash in the financial statements at the time the transaction was recorded. Prior to the Separation, transactions between the Company and the Former Parent’s other subsidiaries were classified as related party transactions within the consolidated financial statements. Delphi Technologies’ share of the earnings or losses of Delphi-TVS Diesel Systems Ltd (of which Delphi Technologies owns approximately 50% ), a non-controlled affiliate located in India over which the Company exercises significant influence, is included in the consolidated operating results of Delphi Technologies using the equity method of accounting. During the year ended December 31, 2015, Delphi Technologies made a $20 million investment in Tula Technology, Inc. (“Tula”), an engine control software company, over which the Company does not exert significant influence. During the year ended December 31, 2017, Delphi Technologies made an additional $1 million investment in Tula. During the year ended December 31, 2018, Delphi Technologies made a $7 million investment in PolyCharge America, Inc. (“PolyCharge”), a start-up established to commercialize a new capacitor technology, over which the Company does not exert significant influence. Tula and PolyCharge are privately-held companies that do not have readily determinable fair values and therefore are measured at cost less impairments, adjusted for observable price changes in orderly transactions for the identical or similar investment of the same issuer. There were no impairments or upward adjustments recorded during the years ended December 31, 2019 or 2018 . These investments are classified within other long-term assets in the consolidated balance sheets. The Company monitors its equity investments, including those measured at fair value and those that do not have readily determinable fair values, for indicators of impairments or upward adjustments, on an ongoing basis. If the Company determines that such an indicator is present, an adjustment is recorded, which is measured as the difference between carrying value and estimated fair value. Estimated fair value is generally determined using an income approach based on discounted cash flows or negotiated transaction values.</t>
  </si>
  <si>
    <t>Use of estimates</t>
  </si>
  <si>
    <t>Use of estimates —Preparation of consolidated financial statements in conformity with U.S. GAAP requires the use of estimates and assumptions that affect amounts reported therein. Generally, matters subject to estimation and judgment include amounts related to accounts receivable realization, inventory obsolescence, asset impairments, useful lives of intangible and fixed assets, deferred tax asset valuation allowances, income taxes, pension benefit plan assumptions, accruals related to litigation, warranty costs, restructuring, environmental remediation costs, worker’s compensation accruals and healthcare accruals. Due to the inherent uncertainty involved in making estimates, actual results reported in future periods may be based upon amounts that differ from those estimates.</t>
  </si>
  <si>
    <t>Revenue recognition</t>
  </si>
  <si>
    <t>Revenue recognition —Delphi Technologies recognizes revenue in accordance with Financial Accounting Standards Board (“FASB”) Accounting Standards Codification (“ASC”) Topic 606, Revenue from Contracts with Customers (“ASC 606”). Revenue is recognized when obligations under the terms of a contract with our customer are satisfied; generally this occurs with the transfer of control of our production parts or aftermarket parts. Revenue is measured as the amount of consideration the Company expects to receive in exchange for transferring goods. Sales incentives and allowances (including returns) are recognized as a reduction to revenue at the time of the related sale. The Company estimates the allowances based on an analysis of historical experience. Taxes assessed by a governmental authority collected by the Company concurrent with a specific revenue-producing transaction are excluded from net sales. Shipping and handling fees billed to customers are included in net sales, while costs of shipping and handling are included in cost of sales. Aftermarket provides certain customers with a right of return. The Company recognizes an estimated return asset (and adjusts for cost of sales) for the right to recover the products returned by the customer. ASC 606 requires that return assets be presented separately from inventory. As of December 31, 2019 , the Company had return assets of $7 million included in other current assets. Refer to Note 15. Revenue and Note 5. Assets for additional information.</t>
  </si>
  <si>
    <t>Net income per share</t>
  </si>
  <si>
    <t>Net income per share —Basic net income per share is computed by dividing net income attributable to Delphi Technologies by the weighted–average number of ordinary shares outstanding during the period. Diluted net income per share reflects the weighted average dilutive impact of all potentially dilutive securities from the date of issuance and is computed using the treasury stock method by dividing net income attributable to Delphi Technologies by the diluted weighted-average number of ordinary shares outstanding. For periods prior to the Separation, the denominator for basic and diluted net income per share was calculated using the 88.61 million</t>
  </si>
  <si>
    <t>Rebates</t>
  </si>
  <si>
    <t>Rebates —The Company accrues for rebates pursuant to specific arrangements primarily with certain aftermarket customers. Rebates generally provide for price reductions based upon purchase volumes and are recorded as a reduction of sales as earned by such customers.</t>
  </si>
  <si>
    <t>Research and development</t>
  </si>
  <si>
    <t>Research and development —Costs are incurred in connection with research and development programs that are expected to contribute to future earnings. Such costs are charged against income as incurred. Total research and development expenses, including engineering, net of third party reimbursements, were $408 million , $448 million and $420 million for the years ended December 31, 2019 , 2018 and 2017 , respectively.</t>
  </si>
  <si>
    <t>Cash and cash equivalents —Cash and cash equivalents are defined as short-term, highly liquid investments with original maturities of three months or less.</t>
  </si>
  <si>
    <t>Restricted cash —Restricted cash includes balances on deposit at financial institutions that have issued letters of credit in favor of Delphi Technologies.</t>
  </si>
  <si>
    <t>Accounts receivable</t>
  </si>
  <si>
    <t>Accounts receivable —Accounts receivable are recorded at the invoiced amount and do not bear interest. The Company generally does not require collateral for its trade receivables. Sales of receivables are accounted for in accordance with the FASB ASC Topic 860, Transfers and Servicing (“ASC 860”). Agreements which result in true sales of the transferred receivables, as defined in ASC 860, which occur when receivables are transferred to a third party without recourse to the Company, are excluded from amounts reported in the consolidated balance sheets. Cash proceeds received from such sales are included in operating cash flows. Agreements that allow the Company to maintain effective control over the transferred receivables and which do not qualify as a sale, as defined in ASC 860, are accounted for as secured borrowings and recorded in the consolidated balance sheets within accounts receivable, net and short-term debt. The expenses associated with receivables factoring are recorded in the consolidated statements of operations within interest expense. The Company exchanges certain amounts of accounts receivable, primarily in the Asia Pacific region, for bank notes with original maturities greater than three months. The collection of such bank notes are included in operating cash flows based on the substance of the underlying transactions, which are operating in nature. Bank notes held by the Company with original maturities of three months or less are classified as cash and cash equivalents within the consolidated balance sheet, and those with original maturities of greater than three months are classified as notes receivable within other current assets. The Company may hold such bank notes until maturity, exchange them with suppliers to settle liabilities, or sell them to third party financial institutions in exchange for cash. The allowance for doubtful accounts is established based upon analysis of trade receivables for known collectability issues, the aging of the trade receivables at the end of each period and, generally, all accounts receivable balances greater than 90 days past due are fully reserved. The table below summarizes the activity in the allowance for doubtful accounts for the years ended December 31, 2019 , 2018 and 2017 : Year Ended December 31, 2019 2018 2017 (in millions) Balance at beginning of year $ 18 $ 16 $ 9 Provision for doubtful accounts, net of recoveries 11 5 8 Write-offs (5 ) (2 ) (1 ) Foreign currency translation and other — (1 ) — Balance at end of year $ 24 $ 18 $ 16</t>
  </si>
  <si>
    <t>Inventories —Inventories are stated at the lower of cost, determined on a first-in, first-out basis, or net realizable value, including direct material costs and direct and indirect manufacturing costs. Refer to Note 4. Inventories for additional information. Obsolete inventory is identified based on analysis of inventory for known obsolescence issues, and, generally, the market value of inventory on hand in excess of one year’s supply is fully-reserved. From time to time, payments may be received from suppliers. These payments from suppliers are recognized as a reduction of the cost of the material acquired during the period to which the payments relate. In some instances, supplier rebates are received in conjunction with or concurrent with the negotiation of future purchase agreements and these amounts are amortized over the prospective agreement period.</t>
  </si>
  <si>
    <t>Property</t>
  </si>
  <si>
    <t>Property —Major improvements that materially extend the useful life of property are capitalized. Expenditures for repairs and maintenance are charged to expense as incurred. Depreciation is determined based on a straight-line method over the estimated useful lives of groups of property. Leasehold improvements under capital leases are depreciated over the period of the lease or the life of the property, whichever is shorter. Refer to Note 6. Property, Net for additional information.</t>
  </si>
  <si>
    <t>Pre-production costs related to long-term supply agreements</t>
  </si>
  <si>
    <t>Pre-production costs related to long-term supply agreements —The Company incurs pre-production engineering, development and tooling costs related to products produced for its customers under long-term supply agreements. Engineering, testing and other costs incurred in the design and development of production parts are expensed as incurred, unless the costs are reimbursable, as specified in a customer contract. As of December 31, 2019 and 2018 , $20 million and $17 million of such contractually reimbursable costs were capitalized, respectively. These amounts are recorded within other current and other long-term assets in the consolidated balance sheets, as further detailed in Note 5. Assets. Special tools represent Delphi Technologies-owned tools, dies, jigs and other items used in the manufacture of customer components that will be sold under long-term supply arrangements, the costs of which are capitalized within property, plant and equipment if the Company has title to the assets. Special tools also include capitalized unreimbursed pre-production tooling costs related to customer-owned tools for which the customer has provided Delphi Technologies a non-cancellable right to use the tool. Delphi Technologies-owned special tools balances are depreciated over the expected life of the special tool or the life of the related vehicle program, whichever is shorter. The unreimbursed costs incurred related to customer-owned special tools that are not subject to reimbursement are capitalized and depreciated over the expected life of the special tool or the life of the related vehicle program, whichever is shorter. At December 31, 2019 and 2018 , the special tools balance, net of accumulated depreciation, was $129 million and $119 million , respectively, included within property, net in the consolidated balance sheets. As of December 31, 2019 and 2018 , the Delphi Technologies-owned special tools balances were $120 million and $109 million , respectively, and the customer-owned special tools balances were $9 million and $10 million , respectively.</t>
  </si>
  <si>
    <t>Valuation of long-lived assets/Goodwill impairment</t>
  </si>
  <si>
    <t>In the fourth quarter of 2019 and 2018 , the Company completed a qualitative goodwill impairment assessment, and after evaluating the results, events and circumstances of the Company, the Company concluded that sufficient evidence existed to assert qualitatively that it was more likely than not that the estimated fair value of each reporting unit remained in excess of its carrying values. Therefore, a two-step impairment assessment was not necessary. No goodwill impairments were recorded in 2019 , 2018 or 2017 . Refer to Note 8. Intangible Assets and Goodwill for additional information.</t>
  </si>
  <si>
    <t>Fair value measurements</t>
  </si>
  <si>
    <t xml:space="preserve">Fair value measurements —The fair values of cash and cash equivalents, accounts and notes receivable, accounts payable, and debt approximates book value. Refer to Note 20. Fair Value of Financial Instruments for the fair values of other financial instruments and obligations. </t>
  </si>
  <si>
    <t>Intangible assets</t>
  </si>
  <si>
    <t>Intangible assets —The Company has definite-lived intangible assets related to patents and developed technology, customer relationships and trade names. The Company amortizes definite-lived intangible assets over their estimated useful lives. The Company also has intangible assets related to acquired trade names that are classified as indefinite-lived when there are no foreseeable limits on the periods of time over which they are expected to contribute cash flows. These indefinite-lived trade name assets are tested for impairment annually, or more frequently when indicators of potential impairment exist. Costs to renew or extend the term of acquired intangible assets are recognized as expense as incurred. Refer to Note 8. Intangible Assets and Goodwill for additional information.</t>
  </si>
  <si>
    <t>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tests for goodwill impairment at the reporting unit level. Our reporting units are operating segments and goodwill relates solely to the Aftermarket operating segment. The impairment test involves first qualitatively assessing goodwill for impairment. If the qualitative assessment is not met the Company then performs a quantitative assessment by first comparing the estimated fair value of each reporting unit to its carrying value, including goodwill. Fair value reflects the price a market participant would be willing to pay in a potential sale of the reporting unit. If the estimated fair value exceeds carrying value, then we conclude that no goodwill impairment has occurred. If the carrying value of the reporting unit exceeds its estimated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Refer to Note 8. Intangible Assets and Goodwill for additional information.</t>
  </si>
  <si>
    <t>Warranty and product recalls</t>
  </si>
  <si>
    <t>Warranty and product recalls —Expected warranty costs for products sold are recognized at the time of sale of the product based on an estimate of the amount that eventually will be required to settle such obligations. These accruals are based on factors such as past experience, production changes, industry developments and various other considerations. Costs of product recalls, which may include the cost of the product being replaced as well as the customer’s cost of the recall, including labor to remove and replace the recalled part, are accrued as part of our warranty accrual at the time an obligation becomes probable and can be reasonably estimated. These estimates are adjusted from time to time based on facts and circumstances that impact the status of existing claims. Refer to Note 10. Warranty Obligations for additional information.</t>
  </si>
  <si>
    <t>Income taxes</t>
  </si>
  <si>
    <t>Income taxes —As described in Note 16. Income Taxes, prior to the Separation the Company’s domestic and foreign operating results were included in the income tax returns of the Former Parent, and the Company accounted for income taxes under the separate return method. Under this approach, the Company determined its deferred tax assets and liabilities and related tax expense as if it were filing separate tax returns. Deferred tax assets and liabilities reflect temporary differences between the amount of assets and liabilities for financial and tax reporting purposes. Such amounts are adjusted, as appropriate, to reflect changes in tax rates expected to be in effect when the temporary differences reverse. The effect on deferred tax assets and liabilities of a change in tax rates is recognized in earnings in the period that includes the enactment date. A valuation allowance is recorded to reduce deferred tax assets to the amount that is more likely than not to be realized. In the event the Company determines it is more likely than not that the deferred tax assets will not be realized in the future, the valuation allowance adjustment to the deferred tax assets will be charged to earnings in the period in which the Company makes such a determination. In determining the provision for income taxes for financial statement purposes, the Company makes certain estimates and judgments which affect its evaluation of the carrying value of its deferred tax assets, as well as its calculation of certain tax liabilities. Refer to Note 16. Income Taxes for additional information.</t>
  </si>
  <si>
    <t>Foreign currency translation</t>
  </si>
  <si>
    <t xml:space="preserve">Foreign currency translation —Assets and liabilities of non-U.S. subsidiaries that use a currency other than U.S. dollars as their functional currency are translated to U.S. dollars at end-of-period currency exchange rates. The consolidated statements of operations of non-U.S. subsidiaries are translated to U.S. dollars at average-period currency exchange rates. The effect of translation for non-U.S. subsidiaries is generally reported in other comprehensive income (“OCI”). The effect of remeasurement of assets and liabilities of non-U.S. subsidiaries that use the U.S. dollar as their functional currency is primarily included in cost of sales. Also included in cost of sales are gains and losses arising from transactions denominated in a currency other than the functional currency of a particular entity. Net foreign currency transaction losses and (gains) of $10 million , $(1) million and $(9) million were included as a component of cost of goods sold and other income (expense) in the consolidated statements of operations for the years ended December 31, 2019 , 2018 and 2017 , respectively. </t>
  </si>
  <si>
    <t>Restructuring —Delphi Technologies continually evaluates alternatives to align the business with the changing needs of its customers and to lower operating costs. This includes the realignment of its existing manufacturing capacity, facility closures, or similar actions, either in the normal course of business or pursuant to significant restructuring programs. These actions may result in employees receiving voluntary or involuntary employee termination benefits, which are mainly pursuant to union or other contractual agreements. Voluntary termination benefits are accrued when an employee accepts the related offer. Involuntary termination benefits are accrued upon the commitment to a termination plan and when the benefit arrangement is communicated to affected employees, or when liabilities are determined to be probable and estimable including, at times, consultations with employee works councils or other employee representatives, depending on the existence of a substantive plan for severance or termination. Contract termination costs are recorded when contracts are terminated or when Delphi Technologies no longer derives economic benefit from a contract or ceases to use a leased facility. All other exit costs are expensed as incurred. Refer to Note 11. Restructuring for additional information.</t>
  </si>
  <si>
    <t>Environmental liabilities</t>
  </si>
  <si>
    <t>Environmental liabilities —Environmental remediation liabilities are recognized when a loss is probable and can be reasonably estimated. Such liabilities generally are not subject to insurance coverage. The cost of each environmental remediation is estimated by engineering, financial, and legal specialists based on current law and considers the estimated cost of investigation and remediation required and the likelihood that, where applicable, other responsible parties will be able to fulfill their commitments. The process of estimating environmental remediation liabilities is complex and dependent primarily on the nature and extent of historical information and physical data relating to a contaminated site, the complexity of the site, the uncertainty as to what remediation and technology will be required, and the outcome of discussions with regulatory agencies and, if applicable, other responsible parties at multi-party sites. In future periods, new laws or regulations, advances in remediation technologies and additional information about the ultimate remediation methodology to be used could significantly change estimates by Delphi Technologies. Refer to Note 14. Commitments and Contingencies for additional information.</t>
  </si>
  <si>
    <t>Derivative financial instruments</t>
  </si>
  <si>
    <t>Derivative financial instruments —All derivative instruments are required to be reported on the balance sheet at fair value unless the transactions qualify and are designated as normal purchases or sales. Changes in fair value are reported currently through earnings unless they meet hedge accounting criteria. Exposure to fluctuations in currency exchange rates and interest rates are managed by entering into a variety of forward contracts and swaps with various counterparties. Such financial exposures are managed in accordance with the policies and procedures of Delphi Technologies. The Company does not enter into derivative transactions for speculative or trading purposes. As part of the hedging program approval process, the Company identifies the specific financial risk which the derivative transaction will minimize, the appropriate hedging instrument to be used to reduce the risk and the correlation between the financial risk and the hedging instrument. Purchase orders, sales contracts, letters of intent, capital planning forecasts and historical data are used as the basis for determining the anticipated values of the transactions to be hedged. The Company does not enter into derivative transactions that do not have a high correlation with the underlying financial risk. Hedge positions, as well as the correlation between the transaction risks and the hedging instruments, are reviewed on an ongoing basis. Foreign exchange forward contracts are accounted for as hedges of firm or forecasted foreign currency commitments to the extent they are designated and assessed as highly effective. All foreign exchange contracts are marked to market on a current basis. Refer to Note 19. Derivatives and Hedging Activities and Note 20. Fair Value of Financial Instruments for additional information.</t>
  </si>
  <si>
    <t>Asset retirement obligations</t>
  </si>
  <si>
    <t>Asset retirement obligations —Asset retirement obligations are recognized in accordance with FASB ASC 410, Asset Retirement and Environmental Obligations . Conditional retirement obligations have been identified primarily related to asbestos abatement at certain sites, removal of storage tanks and other disposal costs. Asset retirement obligations were $2 million and $2 million , at December 31, 2019 and 2018 , respectively.</t>
  </si>
  <si>
    <t>Workers Compensation Benefits</t>
  </si>
  <si>
    <t>Workers’ compensation benefits —Workers’ compensation benefit accruals are actuarially determined and are subject to the existing workers’ compensation laws that vary by location. Accruals for workers’ compensation benefits represent the discounted future cash expenditures expected during the period between the incidents necessitating the employees to be idled and the time when such employees return to work, are eligible for retirement or otherwise terminate their employment.</t>
  </si>
  <si>
    <t>Share-based compensation —The Delphi Technologies PLC Long-Term Incentive Plan (the “PLC LTIP”) allows for the grant of share-based awards for long-term compensation to the employees, directors, consultants and advisors of the Company. The Company had no share-based compensation plans prior to the Separation; however certain of our employees and non-employee directors participated in the Former Parent’s share-based compensation arrangement, the Delphi Automotive PLC Long-Term Incentive Plan, as amended and restated effective April 23, 2015 (the “Former Parent Plan”). Grants of restricted stock units (“RSUs”) to executives and non-employee directors were made subsequent to the Separation under the PLC LTIP in 2017 , 2018 and 2019 . Grants of RSUs were made under the Former Parent Plan in each year from 2012 to 2017. Outstanding awards at the time of the Separation were converted to awards under the PLC LTIP. Share-based compensation expense within the consolidated financial statements for periods prior to the Separation was allocated to Delphi Technologies based on the awards and terms previously granted to Delphi Technologies employees while part of the Former Parent, and includes the cost of Delphi Technologies employees who participated in the Former Parent’s Plan, as well as an allocated portion of the cost of the Former Parent’s senior management awards. The RSU awards to executives include a time-based vesting portion and a performance-based vesting portion. The performance-based vesting portion includes performance and market conditions in addition to service conditions. The grant date fair value of the RSUs is determined based on the closing price of the underlying ordinary shares on the date of the grant of the award, including an estimate for forfeitures, and a contemporaneous valuation performed by an independent valuation specialist with respect to awards with market conditions. The Company accounts for compensation expense based upon the grant date fair value of the awards applied to the best estimate of ultimate performance against the respective targets on a straight-line basis over the requisite vesting period of the awards. The performance conditions require management to make assumptions regarding the likelihood of achieving certain performance goals. Changes in these performance assumptions, as well as differences in actual results from management’s estimates, could result in estimated or actual values different from previously estimated fair values. Modifications to the terms of share-based awards are treated as an exchange of the original award for a new award resulting in total compensation cost equal to the grant-date fair value of the original award plus any incremental value of the modification to the award. The calculation of the incremental value is based on the excess of the fair value of the new (modified) award based on current circumstances over the fair value of the original award measured immediately before its terms are modified. To the extent there is incremental compensation cost relating to the newly modified award, it is recognized ratably over the requisite service period. Refer to Note 22. Share-Based Compensation for additional information.</t>
  </si>
  <si>
    <t>Pension and Other Post-Retirement Benefits (OPEB)</t>
  </si>
  <si>
    <t>Pension and Other Post-Retirement Benefits (OPEB) —Certain of the Company’s non-U.S. subsidiaries sponsor defined-benefit plans, which generally provide benefits based on negotiated amounts for each year of service. Certain Delphi Technologies employees, primarily in the United Kingdom (“U.K.”), France, Mexico and Turkey, participate in these plans (collectively, the “Direct Plans”). The Direct Plans, which relate solely to the Company, are included within the consolidated financial statements. In addition to the Direct Plans, prior to the Separation certain of the Company’s employees in Germany and the U.S. participated in defined benefit pension plans (collectively, the “Shared Plans”) sponsored by the Former Parent that included Delphi Technologies employees as well as employees of other subsidiaries of the Former Parent. The related pension and other postemployment expenses of the Shared Plans were charged to Delphi Technologies based primarily on the service cost of active participants. Following the Separation, Delphi Technologies’ portion of the defined-benefit pension plans were separated from the Former Parent’s defined benefit pension plans. As a result, the funded status for each plan is reflected in the Company’s consolidated balance sheet as of December 31, 2019 and 2018 . Refer to Note 13. Pension Benefits for additional information.</t>
  </si>
  <si>
    <t>Recently adopted accounting pronouncements and not yet adopted</t>
  </si>
  <si>
    <t>Recently adopted accounting pronouncements —Delphi Technologies adopted Accounting Standards Update (“ASU”) 2016-02, Leases (Topic 842), in the first quarter of 2019 using the optional modified retrospective transition method and did not recast the comparative periods. This ASU requires lessees to recognize a lease liability and a right-of-use asset on the balance sheet for all leases, with the exception of short-term leases. Delphi Technologies elected the package of practical expedients, related to existing leases at the time of adoption, that allowed the Company to carry forward the accounting assessments for: i) whether contracts are or contain leases, ii) the lease classification and iii) the initial direct costs. Delphi Technologies also elected the practical expedient related to existing land easements, that allowed the Company to carry forward the accounting treatment for land easements in existing agreements. The adoption of this guidance resulted in the recognition of operating lease right-of-use assets and operating lease liabilities of approximately $107 million and $115 million , respectively, on the Company’s consolidated balance sheet as of December 31, 2019 . The adoption did not have a material impact on its consolidated statements of operations or cash flows. Refer to Note 7. Leases for additional information. Delphi Technologies adopted ASU 2018-07, Compensation-Stock Compensation (Topic 718): Improvements to Nonemployee Share-Based Payment Accounting in the first quarter of 2019 . This guidance expands the scope of ASC Topic 718, which currently only includes share-based payments to employees, to include share-based payments issued to nonemployees for goods or services. Consequently, the accounting for share-based payments to nonemployees and employees will be substantially aligned. The adoption of this guidance did not have a material impact on the Company’s consolidated financial statements. Recently issued accounting pronouncements not yet adopted —In June 2016, the FASB issued ASU 2016-13, Financial Instruments - Credit Losses (Topic 326): Measurement of Credit Losses on Financial Instruments . This guidance requires the measurement of all expected credit losses for financial assets held at the reporting date based on historical experience, current conditions and reasonable and supportable forecasts. This guidance also requires enhanced disclosures regarding significant estimates and judgments used in estimating credit losses. The new guidance is effective for fiscal years beginning after December 15, 2019. Early adoption is permitted for fiscal years, and interim periods within those fiscal years, beginning after December 15, 2018. The adoption of this guidance will not have a material impact on the Company’s consolidated financial statements. In January 2017, the FASB issued ASU 2017-04, Intangibles - Goodwill and Other (Topic 350): Simplifying the Test for Goodwill Impairment . This guidance simplifies how an entity is required to test goodwill for impairment by eliminating step two from the goodwill impairment test, which measures a goodwill impairment loss by comparing the implied fair value of a reporting unit’s goodwill with the carrying amoun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Early adoption is permitted. The adoption of this guidance will not have a material impact on the Company’s consolidated financial statements. In August 2018, the FASB issued ASU 2018-13, Fair Value Measurement (Topic 820): Disclosure Framework-Changes to the Disclosure Requirements for Fair Value Measurement. This guidance amends ASC 820 to add, remove and clarify certain disclosure requirements related to fair value measures. The new guidance is effective for fiscal years beginning after December 15, 2019, including interim periods within that fiscal year. Early adoption is permitted. The adoption of this guidance will not have a material impact on the Company’s financial statements. In August 2018, the FASB issued ASU 2018-14, Compensation-Retirement Benefits-Defined Benefit Plans-General (Subtopic 715-20): Disclosure Framework-Changes to the Disclosure Requirements for Defined Benefit Plans. This guidance amends ASC 715 to add, remove and clarify certain disclosure requirements related to defined benefit pension and other postretirement plans. The new guidance is effective for fiscal years ending after December 31, 2020. Early adoption is permitted. The adoption of this guidance is not expected to have a material impact on the Company’s financial statements.</t>
  </si>
  <si>
    <t>SIGNIFICANT ACCOUNTING POLICIES (Tables)</t>
  </si>
  <si>
    <t>Schedule of customer concentration</t>
  </si>
  <si>
    <t>There were no customers with sales greater than 10% of our net sales for the years ended December 31, 2018 and 2017 .</t>
  </si>
  <si>
    <t>RELATED PARTY TRANSACTIONS (Tables)</t>
  </si>
  <si>
    <t>Schedule of Related Party Transactions</t>
  </si>
  <si>
    <t>The total costs for services and functions allocated to the Company from the Former Parent for periods prior to the Separation were as follows: Year Ended December 31, 2017 (in millions) Cost of sales $ 27 Selling, general and administrative 116 Total allocated cost from Former Parent $ 143</t>
  </si>
  <si>
    <t>INVENTORIES (Tables)</t>
  </si>
  <si>
    <t>Schedule of Inventories</t>
  </si>
  <si>
    <t>A summary of inventories is shown below: December 31, December 31, (in millions) Productive material $ 210 $ 250 Work-in-process 40 36 Finished goods 197 235 Total $ 447 $ 521</t>
  </si>
  <si>
    <t>ASSETS (Tables)</t>
  </si>
  <si>
    <t>Schedule of Other Current Assets</t>
  </si>
  <si>
    <t>Other current assets consisted of the following: December 31, December 31, (in millions) Value added tax receivable $ 107 $ 98 Prepaid insurance and other expenses 21 14 Reimbursable engineering costs 19 17 Income and other taxes receivable 13 16 Notes receivable 12 15 Derivative financial instruments (Note 19) 8 4 Return assets (Note 2) 7 7 Other 2 1 Total $ 189 $ 172</t>
  </si>
  <si>
    <t>Schedule of Other Long-term Assets</t>
  </si>
  <si>
    <t>Other long-term assets consisted of the following: December 31, December 31, (in millions) Operating lease assets (Note 7) $ 107 $ — Income and other taxes receivable 28 53 Investment in Tula (Note 2) 21 21 Derivative financial instruments (Note 19) 13 — Value added tax receivable 7 — Investment in PolyCharge (Note 2) 6 7 Debt issuance costs 2 3 Reimbursable engineering costs 1 — Other 34 33 Total $ 219 $ 117</t>
  </si>
  <si>
    <t>PROPERTY, NET (Tables)</t>
  </si>
  <si>
    <t>Schedule of property, net</t>
  </si>
  <si>
    <t>Property, net is stated at cost less accumulated depreciation and amortization, and consisted of: Estimated Useful Lives December 31, 2019 2018 (Years) (in millions) Land — $ 70 $ 70 Land and leasehold improvements 3-20 27 26 Buildings 40 333 300 Machinery, equipment and tooling 3-20 2,199 1,948 Information technology equipment, furniture and office equipment 3-10 133 81 Construction in progress — 134 205 Total 2,896 2,630 Less: accumulated depreciation (1,387 ) (1,185 ) Total property, net $ 1,509 $ 1,445</t>
  </si>
  <si>
    <t>LEASES (Tables)</t>
  </si>
  <si>
    <t>Lessee, Lease, Description [Line Items]</t>
  </si>
  <si>
    <t>WeightedAverageLeaseTermandAverageDiscountRate [Table Text Block]</t>
  </si>
  <si>
    <t>The table below presents the weighted-average remaining lease term and discount rate as of December 31, 2019 : Weighted-average remaining lease term (in years): Operating leases 6.38 Finance leases 8.12 Weighted-average discount rate: Operating leases 6.03 % Finance leases 4.11 %</t>
  </si>
  <si>
    <t>Schedule Of Leases, Supplemental Cash Flows [Table Text Block]</t>
  </si>
  <si>
    <t>The table below presents supplemental cash flow information related to leases during the year ended December 31, 2019 : For the Year Ended December 31, 2019: (in millions) Cash paid for amounts included in the measurement of lease liabilities: Operating cash flows for operating leases (1) $ 28 (1) Operating and financing cash flows for finance leases were not material for the year ended December 31, 2019 .</t>
  </si>
  <si>
    <t>ScheduleOfLeaseRelatedAssetsandLiabilities [Table Text Block]</t>
  </si>
  <si>
    <t>The table below presents supplemental balance sheet information related to leases as of December 31, 2019 : December 31, 2019 (in millions) Assets Balance Sheet Location Operating lease assets Other long-term assets (Note 5) $ 107 Finance lease assets Property, net 13 Total lease assets $ 120 Liabilities Current Operating leases Accrued liabilities (Note 9) $ 22 Finance leases Short-term debt (Note 12) 2 Long-term Operating leases Other long-term liabilities (Note 9) 93 Finance leases Long-term debt (Note 12) 12 Total lease liabilities $ 129</t>
  </si>
  <si>
    <t>Lease, Cost [Table Text Block]</t>
  </si>
  <si>
    <t>The table below presents the components of lease costs as of December 31, 2019 : For the Year Ended December 31, 2019: (in millions) Finance lease cost - amortization of lease assets (1) $ 2 Operating lease cost (2) 35 Short-term lease cost 2 Variable lease cost 4 Total lease cost $ 43 (1) Includes interest on finance lease liabilities, which was not material. (2) Includes right-of-use asset impairment charge of $4 million related to a real estate operating lease asset.</t>
  </si>
  <si>
    <t>INTANGIBLE ASSETS AND GOODWILL (Tables)</t>
  </si>
  <si>
    <t>Schedule of intangible assets and goodwill</t>
  </si>
  <si>
    <t>The changes in the carrying amount of intangible assets and goodwill were as follows: As of December 31, 2019 As of December 31, 2018 Estimated Useful Lives Gross Carrying Amount Accumulated Amortization Net Carrying Amount Gross Carrying Amount Accumulated Amortization Net Carrying Amount (Years) (in millions) (in millions) Amortized intangible assets: Patents and developed technology 6-12 $ 134 $ 118 $ 16 $ 134 $ 107 $ 27 Customer relationships 3-10 114 101 13 110 94 16 Trade names 5-20 46 24 22 46 22 24 Total 294 243 51 290 223 67 Unamortized intangible assets: Trade names — 2 — 2 2 — 2 Goodwill — 7 — 7 7 — 7 Total $ 303 $ 243 $ 60 $ 299 $ 223 $ 76</t>
  </si>
  <si>
    <t>Schedule of finite-Lived intangible assets, future amortization expense</t>
  </si>
  <si>
    <t>Estimated amortization expense for the years ending December 31, 2019 through 2023 is presented below: Year Ending December 31, 2020 2021 2022 2023 2024 (in millions) Estimated amortization expense $ 17 $ 12 $ 2 $ 2 $ 2</t>
  </si>
  <si>
    <t>Schedule of finite-lived intangible assets rollforward</t>
  </si>
  <si>
    <t>A roll-forward of the gross carrying amounts of intangible assets for the years ended December 31, 2019 and 2018 is presented below. 2019 2018 (in millions) Balance at January 1 $ 299 $ 287 Acquisitions 4 14 Foreign currency translation — (2 ) Balance at December 31 $ 303 $ 299</t>
  </si>
  <si>
    <t>Schedule of finite-lived intangible assets, accumulated amortization</t>
  </si>
  <si>
    <t>A roll-forward of the accumulated amortization for the years ended December 31, 2019 and 2018 is presented below: 2019 2018 (in millions) Balance at January 1 $ 223 $ 205 Amortization 18 20 Foreign currency translation 2 (2 ) Balance at December 31 $ 243 $ 223</t>
  </si>
  <si>
    <t>LIABILITIES (Tables)</t>
  </si>
  <si>
    <t>Schedule of Accrued Liabilities</t>
  </si>
  <si>
    <t>Accrued liabilities consisted of the following: December 31, December 31, (in millions) Restructuring (Note 11) $ 73 $ 46 Income and other taxes payable 71 63 Warranty obligations (Note 10) 63 68 Payroll-related obligations 48 45 Deferred reimbursable engineering 45 31 Accrued rebates 26 29 Operating lease liabilities (Note 7) 22 — Freight 13 20 Outside services 11 13 Accrued interest 10 12 Accrued customer returns 7 8 Customer deposits 6 5 Employee benefits 5 16 Dividends to minority shareholders 5 — Other 61 72 Total $ 466 $ 428</t>
  </si>
  <si>
    <t>Other Noncurrent Liabilities</t>
  </si>
  <si>
    <t>Other long-term liabilities consisted of the following: December 31, December 31, (in millions) Operating lease liabilities (Note 7) $ 93 $ — Accrued income taxes 45 46 Warranty obligations (Note 10) 23 28 Restructuring (Note 11) 23 19 Deferred income taxes (Note 16) 15 14 Derivative financial instruments — 6 Environmental (Note 14) 1 2 Other 10 8 Total $ 210 $ 123</t>
  </si>
  <si>
    <t>WARRANTY OBLIGATIONS (Tables)</t>
  </si>
  <si>
    <t>Schedule of product warranty liability</t>
  </si>
  <si>
    <t>The table below summarizes the activity in the product warranty liability for the years ended December 31, 2019 and 2018 : Year Ended December 31, 2019 2018 (in millions) Accrual balance at beginning of year $ 96 $ 97 Provision for estimated warranties incurred during the year 43 40 Changes in estimate for pre-existing warranties 3 8 Settlements made during the year (in cash or in kind) (56 ) (44 ) Foreign currency translation and other — (5 ) Accrual balance at end of year $ 86 $ 96</t>
  </si>
  <si>
    <t>RESTRUCTURING (Tables)</t>
  </si>
  <si>
    <t>Restructuring and related costs</t>
  </si>
  <si>
    <t>The following table summarizes the restructuring charges recorded for the years ended December 31, 2019 , 2018 and 2017 by operating segment and corporate: Year Ended December 31, 2019 2018 2017 (in millions) Fuel Injection Systems $ 32 $ 29 $ 79 Powertrain Products 17 6 8 Electrification &amp; Electronics 25 — 5 Aftermarket 2 (2 ) 6 Corporate 4 2 — Total $ 80 $ 35 $ 98 The table below summarizes the activity in the restructuring liability for the years ended December 31, 2019 and 2018 : Employee Termination Benefits Liability Other Exit Costs Liability Total (in millions) Accrual balance at December 31, 2017 $ 98 $ 3 $ 101 Provision for estimated expenses incurred during the year 32 3 35 Payments made during the year (64 ) (3 ) (67 ) Foreign currency and other (2 ) (2 ) (4 ) Accrual balance at December 31, 2018 $ 64 $ 1 $ 65 Provision for estimated expenses incurred during the year $ 80 $ — $ 80 Payments made during the year (49 ) — (49 ) Foreign currency and other — — — Accrual balance at December 31, 2019 $ 95 $ 1 $ 96</t>
  </si>
  <si>
    <t>DEBT (Tables)</t>
  </si>
  <si>
    <t>Schedule of Long-term Debt Instruments [Table Text Block]</t>
  </si>
  <si>
    <t>The following is a summary of debt outstanding, net of unamortized issuance costs and discounts, as of December 31, 2019 and December 31, 2018 , respectively: December 31, 2019 2018 (in millions) Term Loan A Facility (net of $3 and $4 unamortized issuance costs) $ 691 $ 727 Senior Notes at 5.00% (net of $10 and $12 unamortized issuance costs and $2 and $3 discount, respectively) 788 785 Finance leases and other 16 19 Total debt 1,495 1,531 Less: current portion (40 ) (43 ) Long-term debt $ 1,455 $ 1,488</t>
  </si>
  <si>
    <t>Schedule of debt</t>
  </si>
  <si>
    <t>: December 31, 2019 December 31, 2018 LIBOR plus ABR plus LIBOR Plus ABR plus Revolving Credit Facility 1.45 % 0.45 % 1.45 % 0.45 % Term Loan A Facility 1.75 % 0.75 % 1.75 % 0.75 %</t>
  </si>
  <si>
    <t>Schedule of maturities of long-term debt</t>
  </si>
  <si>
    <t>The principal maturities of debt, at nominal value, are as follows: Debt Obligations (in millions) 2020 $ 40 2021 78 2022 584 2023 1 2024 1 Thereafter 806 Total $ 1,510</t>
  </si>
  <si>
    <t>Schedule of Line of Credit Facilities [Table Text Block]</t>
  </si>
  <si>
    <t xml:space="preserve"> Applicable Rate Borrowings as of December 31, 2019 (in millions) Rates effective as of December 31, 2019 Term Loan A Facility LIBOR plus 1.75% $ 694 3.500 %</t>
  </si>
  <si>
    <t>PENSION BENEFITS (Tables)</t>
  </si>
  <si>
    <t>Schedule of changes in defined benefit pension obligations</t>
  </si>
  <si>
    <t>The amounts shown below reflect the change in the non-U.S. defined benefit pension obligations during 2019 and 2018 . Year Ended December 31, 2019 2018 (in millions) Benefit obligation at beginning of year $ 1,442 $ 1,604 Service cost 12 37 Interest cost 34 36 Actuarial (gain) loss 138 (112 ) Benefits paid (54 ) (47 ) Impact of curtailments (60 ) — Plan amendments and other — 20 Exchange rate movements and other 43 (96 ) Benefit obligation at end of year 1,555 1,442 Change in plan assets: Fair value of plan assets at beginning of year 976 1,074 Actual return (loss) on plan assets 144 (36 ) Contributions 51 47 Benefits paid (54 ) (47 ) Exchange rate movements and other 35 (62 ) Fair value of plan assets at end of year 1,152 976 Underfunded status (403 ) (466 ) Amounts recognized in the consolidated balance sheets consist of: Non-current assets — 1 Current liabilities — (1 ) Non-current liabilities (403 ) (466 ) Total (403 ) (466 ) Amounts recognized in accumulated other comprehensive income consist of (pre-tax): Actuarial loss 274 285 Prior service cost 6 21 Total $ 280 $ 306</t>
  </si>
  <si>
    <t>Schedule of amounts recognized in other comprehensive income</t>
  </si>
  <si>
    <t>Schedule of accumulated and projected benefit obligations</t>
  </si>
  <si>
    <t>The projected benefit obligation (“PBO”), accumulated benefit obligation (“ABO”), and fair value of plan assets for pension plans with accumulated benefit obligations in excess of plan assets and with plan assets in excess of accumulated benefit obligations are as follows: December 31, 2019 2018 (in millions) Plans with ABO in Excess of Plan Assets PBO $ 1,529 $ 1,420 ABO 1,520 1,290 Fair value of plan assets at end of year 1,130 954 Plans with Plan Assets in Excess of ABO PBO $ 26 $ 22 ABO 21 18 Fair value of plan assets at end of year 22 22 Total PBO $ 1,555 $ 1,442 ABO 1,541 1,308 Fair value of plan assets at end of year 1,152 976</t>
  </si>
  <si>
    <t>Schedule of net benefit costs</t>
  </si>
  <si>
    <t>Benefit costs presented below were determined based on actuarial methods and included the following: Year Ended December 31, 2019 2018 2017 (in millions) Service cost $ 12 $ 37 $ 34 Interest cost 34 36 34 Expected return on plan assets (56 ) (54 ) (47 ) Curtailment loss 15 — — Amortization of actuarial losses 7 24 26 Net periodic benefit cost $ 12 $ 43 $ 47</t>
  </si>
  <si>
    <t>Schedule of assumptions used</t>
  </si>
  <si>
    <t>The principal assumptions used to determine the pension expense and the actuarial value of the projected benefit obligation for the non-U.S. pension plans were: Assumptions used to determine benefit obligations at December 31: Pension Benefits 2019 2018 Weighted-average discount rate 1.96 % 2.75 % Weighted-average rate of increase in compensation levels (1) 3.32 % 3.96 % (1) This assumption is not applicable to plans that have been frozen to future accruals. Assumptions used to determine net expense for years ended December 31: Pension Benefits 2019 2018 2017 Weighted-average discount rate 2.75 % 2.46 % 2.58 % Weighted-average rate of increase in compensation levels (1) 3.96 % 3.98 % 3.97 % Weighted-average expected long-term rate of return on plan assets 5.40 % 5.50 % 5.50 %</t>
  </si>
  <si>
    <t>Schedule of expected benefit payments</t>
  </si>
  <si>
    <t>The following benefit payments, which reflect expected future service, as appropriate, are expected to be paid: Projected Pension Benefit Payments (in millions) 2020 $ 43 2021 44 2022 45 2023 47 2024 50 2025 – 2029 285</t>
  </si>
  <si>
    <t>Schedule of the fair value of plan assets</t>
  </si>
  <si>
    <t>The fair values of Delphi Technologies’ pension plan assets weighted-average asset allocations at December 31, 2019 and 2018 , by asset category, are as follows: Fair Value Measurements at December 31, 2019 Asset Category Total Quoted Prices in Active Markets for Identical Assets (Level 1) Significant Observable Inputs (Level 2) Significant Unobservable Inputs (Level 3) (in millions) Cash $ 105 $ 105 $ — $ — Time deposits 7 — 7 — Equity mutual funds 120 — 120 — Bond mutual funds 205 — 205 — Real estate trust funds 74 — — 74 Hedge funds 625 — 520 105 Debt securities 10 10 — — Equity securities 6 6 — — Total $ 1,152 $ 121 $ 852 $ 179 Fair Value Measurements at December 31, 2018 Asset Category Total Quoted Prices in Active Markets for Identical Assets (Level 1) Significant Observable Inputs (Level 2) Significant Unobservable Inputs (Level 3) (in millions) Cash $ 55 $ 55 $ — $ — Time deposits 9 — 9 — Equity mutual funds 258 — 258 — Bond mutual funds 464 — 464 — Real estate trust funds 91 — — 91 Hedge funds 85 — 2 83 Debt securities 8 8 — — Equity securities 6 6 — — Total $ 976 $ 69 $ 733 $ 174</t>
  </si>
  <si>
    <t>Schedule of changes in fair value</t>
  </si>
  <si>
    <t>The following table summarizes the changes in Level 3 defined benefit pension plan assets measured at fair value on a recurring basis: Fair Value Measurements Using Significant Unobservable Inputs (Level 3) Real Estate Trust Fund Hedge Funds (in millions) Beginning balance at January 1, 2018 $ 50 $ 100 Actual return on plan assets: Relating to assets still held at the reporting date 9 (2 ) Purchases, sales and settlements 36 (9 ) Foreign currency translation and other (4 ) (6 ) Ending balance at December 31, 2018 $ 91 $ 83 Actual return on plan assets: Relating to assets still held at the reporting date $ 2 $ (1 ) Purchases, sales and settlements (22 ) 20 Foreign currency translation and other 3 3 Ending balance at December 31, 2019 $ 74 $ 105</t>
  </si>
  <si>
    <t>REVENUE (Tables)</t>
  </si>
  <si>
    <t>Disaggregation of Revenue [Line Items]</t>
  </si>
  <si>
    <t>Disaggregation of Revenue [Table Text Block]</t>
  </si>
  <si>
    <t>In the following table, net sales to outside customers, based on the manufacturing location, is disaggregated by primary geographical market: Year Ended December 31, 2019 2018 2017 (in millions) North America $ 1,232 $ 1,367 $ 1,345 Europe 1,953 2,142 2,030 Asia Pacific 1,049 1,208 1,335 South America 127 141 139 Total $ 4,361 $ 4,858 $ 4,849</t>
  </si>
  <si>
    <t>In the following table, net sales is disaggregated by customer and sales channels: Year Ended December 31, 2019 2018 2017 (in millions) Sales to OEMs and Tier 1 customers: Fuel injection systems $ 1,590 $ 1,689 $ 1,581 Powertrain products 1,135 1,246 1,279 Electrification &amp; Electronics products 795 1,049 1,042 Total sales to OEMs and Tier 1 customers 3,520 3,984 3,902 Sales to independent aftermarket customers 603 638 621 Sales to original equipment service customers 238 236 326 Total sales to aftermarket customers 841 874 947 Total $ 4,361 $ 4,858 $ 4,849</t>
  </si>
  <si>
    <t>INCOME TAXES (Tables)</t>
  </si>
  <si>
    <t>Total Deferred Tax Asset [Table Text Block]</t>
  </si>
  <si>
    <t>Net deferred tax assets and liabilities are included in the consolidated balance sheets as follows: December 31, 2019 2018 (in millions) Long-term assets $ 269 $ 280 Long-term liabilities (15 ) (14 ) Total deferred tax asset $ 254 $ 266</t>
  </si>
  <si>
    <t>Provision (benefit) for income taxes</t>
  </si>
  <si>
    <t xml:space="preserve"> Year Ended December 31, 2019 2018 2017 (in millions) Current income tax expense $ 48 $ 99 $ 113 Deferred income tax expense (benefit), net 9 (108 ) (7 ) Total income tax expense (benefit) $ 57 $ (9 ) $ 106</t>
  </si>
  <si>
    <t>Reconciliation of the provision for income taxes compared with the amounts at the notional U.S. federal statutory rate</t>
  </si>
  <si>
    <t xml:space="preserve"> reconciliation of the provision for income taxes compared with the amounts at the theoretical rate: Year Ended December 31, 2019 2018 2017 (in millions) Theoretical income taxes at the U.K. weighted average rate $ 16 $ 69 $ 81 Income taxed at other rates 10 (42 ) (10 ) Losses not benefitted 30 9 28 Tax credits (18 ) — — Other change in tax reserves 2 17 4 Change in valuation allowances 2 (78 ) (12 ) Withholding taxes 12 11 11 Change in tax law — 2 7 Other adjustments 3 3 (3 ) Total income tax expense (benefit) $ 57 $ (9 ) $ 106 Effective tax rate 66 % (2 )% 25 %</t>
  </si>
  <si>
    <t>Significant components of the deferred tax assets and liabilities</t>
  </si>
  <si>
    <t>Significant components of the deferred tax assets and liabilities are as follows: December 31, 2019 2018 (in millions) Deferred tax assets: Pension $ 75 $ 83 Employee benefits 5 4 Net operating loss carryforwards 245 236 Warranty and other liabilities 31 35 Intangible assets 7 10 Tax credits 20 — Other 80 51 Total gross deferred tax assets 463 419 Less: valuation allowances (181 ) (124 ) Total deferred tax assets (1) $ 282 $ 295 Deferred tax liabilities: Fixed assets $ 17 $ 16 Tax on unremitted profits of certain foreign subsidiaries 11 13 Total gross deferred tax liabilities 28 29 Net deferred tax assets $ 254 $ 266 (1) Reflects gross amount before jurisdictional netting of deferred tax assets and liabilities.</t>
  </si>
  <si>
    <t>Summary of Valuation Allowance [Table Text Block]</t>
  </si>
  <si>
    <t>The table below summarizes the activity in the valuation allowance account for the years ended December 31, 2019 , 2018 and 2017 : Year Ended December 31, 2019 2018 2017 (in millions) Balance at beginning of year $ 124 $ 196 $ 70 Provision charged to costs and expenses (1) 61 71 20 Deductions (2 ) (144 ) (12 ) Other activity (2) (2 ) 1 118 Balance at end of year $ 181 $ 124 $ 196 (1) Provision charged to costs and expenses primarily related to taxable losses for which the tax benefit has been reserved. (2) In 2017, the Other activity primarily represents the transfer of certain deferred tax assets and the related valuation allowance from the Former Parent as a result of the Separation.</t>
  </si>
  <si>
    <t>reconciliation of the gross change in the unrecognized tax benefits balance</t>
  </si>
  <si>
    <t>A reconciliation of the gross change in the unrecognized tax benefits balance, excluding interest and penalties is as follows: Year Ended December 31, 2019 2018 2017 (in millions) Balance at beginning of year $ 46 $ 22 $ 9 Additions related to current year 2 16 3 Additions related to prior years — 1 2 Settlements (2 ) — — Transfers to/from Former Parent — 7 8 Balance at end of year $ 46 $ 46 $ 22</t>
  </si>
  <si>
    <t>SHAREHOLDERS’ EQUITY AND NET INCOME PER SHARE (Tables)</t>
  </si>
  <si>
    <t>Schedule of earnings per share</t>
  </si>
  <si>
    <t>The following table illustrates net income per share attributable to Delphi Technologies and the weighted average shares outstanding used in calculating basic and diluted income per share: Year Ended December 31, 2019 2018 2017 (in millions, except per share data) Numerator: Net income attributable to Delphi Technologies $ 17 $ 358 $ 285 Denominator: Weighted average ordinary shares outstanding, basic 87.29 88.68 88.61 Dilutive shares related to RSUs 0.13 0.21 0.05 Weighted average ordinary shares outstanding, including dilutive shares 87.42 88.89 88.66 Net income per share attributable to Delphi Technologies: Basic $ 0.19 $ 4.04 $ 3.22 Diluted $ 0.19 $ 4.03 $ 3.21 Anti-dilutive securities share impact — — —</t>
  </si>
  <si>
    <t>Dividends Declared [Table Text Block]</t>
  </si>
  <si>
    <t>Dividends The Board of Directors elected to suspend the Company’s dividends in January 2019. No dividends were paid during 2019.</t>
  </si>
  <si>
    <t>Schedule of Share Repurchases [Abstract]</t>
  </si>
  <si>
    <t>Share Repurchases [Table Text Block]</t>
  </si>
  <si>
    <t>In January 2019, the Board of Directors elected to suspend the Company’s quarterly dividend and approved a new $200 million share repurchase program, which replaced the previous authorization from July 2018. Repurchases under this program can be made at management’s discretion from time to time on the open market or through privately negotiated transactions. On October 31, 2019, the Company suspended its share repurchase program. A summary of the ordinary shares repurchased during the years ended December 31, 2019 , 2018 and 2017 is as follows: 2019 2018 2017 Total number of shares repurchased 2,622,776 293,695 — Average price paid per share $ 17.16 $ 34.05 $ — Total (in millions) $ 45 $ 10 $ —</t>
  </si>
  <si>
    <t>CHANGES IN ACCUMULATED OTHER COMPREHENSIVE INCOME (LOSS) (Tables)</t>
  </si>
  <si>
    <t>Schedule of Accumulated Other Comprehensive Income (Loss)</t>
  </si>
  <si>
    <t>The changes in accumulated other comprehensive income (loss) attributable to Delphi Technologies (net of tax) are shown below. Year Ended December 31, 2019 2018 2017 (in millions) Foreign currency translation adjustments: Balance at beginning of year $ (165 ) $ (85 ) $ (419 ) Aggregate adjustment for the year (1) (10 ) (80 ) 68 Net transfers from Former Parent — — 266 Balance at end of year (175 ) (165 ) (85 ) Gains (losses) on derivatives: Balance at beginning of year $ (2 ) $ — $ — Other comprehensive income before reclassifications (net tax effect of $0 million, $0 million and $0 million) 28 — — Reclassification to income (net tax effect of $0 million, $0 million and $0 million) (6 ) (2 ) — Balance at end of year 20 (2 ) — Pension and postretirement plans: Balance at beginning of year $ (245 ) $ (286 ) $ (292 ) Other comprehensive income before reclassifications (net tax effect of $2 million, $5 million and $8 million) 6 22 (15 ) Reclassification to income (net tax effect of $4 million, $5 million and $5 million) 18 19 21 Balance at end of year (221 ) (245 ) (286 ) Accumulated other comprehensive loss, end of year $ (376 ) $ (412 ) $ (371 )</t>
  </si>
  <si>
    <t>Reclassification out of Accumulated Other Comprehensive Income</t>
  </si>
  <si>
    <t xml:space="preserve">Reclassifications from accumulated other comprehensive income (loss) to income were as follows: Reclassification Out of Accumulated Other Comprehensive Income (Loss) Details About Accumulated Other Comprehensive Income Components Year Ended December 31, Affected Line Item in the Statement of Operations 2019 2018 2017 (in millions) Pension and postretirement plans: Actuarial loss $ (7 ) $ (24 ) $ (26 ) Other expense (1) Curtailment loss (15 ) — — Other income (1) (22 ) (24 ) (26 ) Income before income taxes 4 5 5 Income tax expense (18 ) (19 ) (21 ) Net income — — — Net income attributable to noncontrolling interest $ (18 ) $ (19 ) $ (21 ) Net income attributable to Delphi Technologies Total reclassifications for the year $ (18 ) $ (19 ) $ (21 ) </t>
  </si>
  <si>
    <t>DERIVATIVES AND HEDGING ACTIVITIES Derivative (Tables)</t>
  </si>
  <si>
    <t>Derivative [Line Items]</t>
  </si>
  <si>
    <t>Derivative Instruments, Gain (Loss) [Table Text Block]</t>
  </si>
  <si>
    <t>The pre-tax effect of the derivative financial instruments in the consolidated statement of operations and consolidated statement of comprehensive income for the year ended December 31, 2019 is as follows: Year Ended December 31, 2019 Gain (Loss) Recognized in OCI Gain (Loss) Reclassified from OCI into Income (in millions) Derivatives designated as cash flow hedges: Foreign currency derivatives $ 12 $ 7 Interest rate swaps (9 ) (1 ) Derivatives designated as net investment hedges: Cross-currency swaps 25 — Total $ 28 $ 6 Gain Recognized in Income (in millions) Derivatives not designated $ 3 Total $ 3</t>
  </si>
  <si>
    <t>Schedule of Notional Amounts of Outstanding Derivative Positions [Table Text Block]</t>
  </si>
  <si>
    <t>As of December 31, 2019 , the Company had the following outstanding notional amounts related to foreign currency forward contracts designated as cash flow hedges that were entered into to hedge forecasted exposures: Foreign Currency Quantity Unit of Notional Amount (in millions) Chinese Yuan 743 RMB 110 Euro 63 EUR 70 Mexican Peso 1,057 MXN 60 Polish Zloty 168 PLN 40 Singapore Dollar 37 SGD 30 Turkish Lira 72 TRY 10 British Pound 5 GBP 10</t>
  </si>
  <si>
    <t>Schedule of Derivative Instruments in Statement of Financial Position, Fair Value [Table Text Block]</t>
  </si>
  <si>
    <t>The following table includes the fair value of derivative financial instruments recorded in the consolidated balance sheets as of December 31, 2019 and December 31, 2018 : Asset Derivatives Liability Derivatives Balance Sheet Location* December 31, December 31, Balance Sheet Location* December 31, December 31, (in millions) Designated as cash flow hedges: Foreign currency derivatives* Other current assets $ 6 $ 5 Other current assets $ — $ 1 Foreign currency derivatives* Other long-term assets 2 Other long-term assets — — Interest rate swaps Other long term liabilities — — Other long-term liabilities — 3 Interest rate swaps Other long-term assets — — Other long-term assets 11 — Designated as net investment hedges: Cross-currency swaps Other long term liabilities — — Other long-term liabilities — 3 Cross-currency swaps Other long-term assets 22 — Other long-term assets — — Total designated as hedges $ 30 $ 5 $ 11 $ 7 Derivatives not designated as hedges: Foreign currency derivatives Other current assets $ 3 $ — Other current assets $ 1 $ — Total not designated as hedges $ 3 $ — $ 1 $ — * Derivative instruments are subject to master netting arrangements and are presented on a net basis in the consolidated balance sheets in accordance with accounting guidance related to the offsetting of amounts related to certain contracts.</t>
  </si>
  <si>
    <t>OTHER INCOME (EXPENSE), NET (Tables)</t>
  </si>
  <si>
    <t>Other income (expense), net included</t>
  </si>
  <si>
    <t>Other income, net included: Year Ended December 31, 2019 2018 2017 (in millions) Interest income $ 9 $ 8 $ 4 Components of net periodic benefit cost other than service cost (Note 13) — (6 ) (13 ) Other 4 7 (2 ) Other income (expense), net $ 13 $ 9 $ (11 )</t>
  </si>
  <si>
    <t>SHARE-BASED COMPENSATION (Tables)</t>
  </si>
  <si>
    <t>Schedule of performance factors related to RSUs</t>
  </si>
  <si>
    <t>Each executive will receive between 0% and 200% of his or her target performance-based award based on the Company’s performance against established company-wide performance metrics, which are: Metric 2019 Grant 2018 Grant 2016 - 2017 Former Parent Grants 2013 - 2015 Former Parent Grants Average return on invested capital (1) 50% N/A N/A N/A Average Return on Net Assets (2) N/A 50% 50% 50% Cumulative Net Income N/A 25% 25% N/A Cumulative Earnings Per Share (3) N/A N/A N/A 30% Relative Total Shareholder return (4) 50% 25% 25% 20% (1) Average return on invested capital is measured by the Company’s tax-affected operating income divided by average net pension liabilities plus average debt plus average total equity (excluding noncontrolling interest) minus average cash and cash equivalents for each calendar year during the respective performance period. (2) Average return on net assets is measured by the Company’s tax-affected operating income divided by average net working capital plus average net property, plant and equipment for each calendar year during the respective performance period. (3) Cumulative earnings per share is measured by net income attributable to Delphi Technologies divided by the weighted average number of diluted shares outstanding for the respective three -year performance period. (4) Relative total shareholder return is measured by comparing the average closing price per share of the Company’s ordinary shares for all available trading days in the fourth quarter of the end of the performance period to the average closing price per share of the Company’s ordinary shares for all available trading days in the fourth quarter of the year preceding the grant, including dividends, and assessed against a comparable measure of competitor and peer group companies.</t>
  </si>
  <si>
    <t>Schedule of unvested RSUs available to employees</t>
  </si>
  <si>
    <t xml:space="preserve"> prior period award amounts disclosed within the following table were converted in accordance with the factor related to the conversion of the awards following the Separation as described above. RSUs Weighted Average Grant Date Fair Value (in thousands) Nonvested, January 1, 2017 220 $ 76.54 Granted 312 63.71 Vested (183 ) 44.93 Forfeited (25 ) 76.18 Conversion and employee transfers (1) 388 Nonvested, December 31, 2017 (2) 712 37.34 Granted 591 47.56 Vested (209 ) 38.79 Forfeited (415 ) 48.50 Nonvested, December 31, 2018 679 42.70 Granted 1,255 23.29 Vested (229 ) 43.79 Forfeited (97 ) 31.91 Nonvested, December 31, 2019 1,608 26.48</t>
  </si>
  <si>
    <t>SEGMENT REPORTING (Tables)</t>
  </si>
  <si>
    <t>Schedule of segment reporting information</t>
  </si>
  <si>
    <t>Included below are sales and operating data for the Company’s segments for the years ended December 31, 2019 , 2018 and 2017 , as well as balance sheet data as of December 31, 2019 and 2018 . Fuel Injection Systems Powertrain Products Electrification &amp; Electronics Aftermarket Corporate Costs and Other (1) Total (in millions) For the Year Ended December 31, 2019: Net sales $ 1,748 $ 1,231 $ 834 $ 841 $ (293 ) $ 4,361 Depreciation and amortization (2) $ 130 $ 61 $ 41 $ 6 $ — $ 238 Adjusted operating income $ 99 $ 204 $ 44 $ 86 $ (119 ) $ 314 Operating income $ 47 $ 171 $ 1 $ 81 $ (159 ) $ 141 Equity income $ 4 $ — $ — $ — $ — $ 4 Net income attributable to noncontrolling interest $ — $ 16 $ — $ — $ — $ 16 Capital expenditures $ 192 $ 54 $ 112 $ 4 $ 9 $ 371 Fuel Injection Systems Powertrain Products Electrification &amp; Electronics Aftermarket Corporate Costs and Other (1) Total (in millions) For the Year Ended December 31, 2018: Net sales $ 1,856 $ 1,361 $ 1,087 $ 874 $ (320 ) $ 4,858 Depreciation and amortization $ 115 $ 44 $ 33 $ 5 $ — $ 197 Adjusted operating income $ 186 $ 256 $ 126 $ 97 $ (117 ) $ 548 Operating income $ 154 $ 248 $ 120 $ 94 $ (182 ) $ 434 Equity income $ 7 $ — $ — $ — $ — $ 7 Net income attributable to noncontrolling interest $ — $ 21 $ — $ 1 $ — $ 22 Capital expenditures $ 126 $ 30 $ 85 $ 5 $ 19 $ 265 Fuel Injection Systems Powertrain Products Electrification &amp; Electronics Aftermarket Corporate Costs and Other (1) Total (in millions) For the Year Ended December 31, 2017: Net sales $ 1,773 $ 1,398 $ 1,077 $ 947 $ (346 ) $ 4,849 Depreciation and amortization (3) $ 108 $ 50 $ 36 $ 7 $ — $ 201 Adjusted operating income $ 212 $ 261 $ 175 $ 94 $ (105 ) $ 637 Operating income $ 127 $ 246 $ 169 $ 88 $ (184 ) $ 446 Equity income $ 5 $ — $ — $ — $ — $ 5 Net income attributable to noncontrolling interest $ — $ 34 $ — $ — $ — $ 34 Capital expenditures $ 115 $ 27 $ 47 $ 3 $ 5 $ 197 (1) Corporate Costs and Other includes corporate related expenses not allocated to operating segments, which primarily includes executive administration, corporate finance, legal, human resources, supply chain management and information technology. This column also includes the elimination of inter-segment transactions. (2) Includes asset impairment charges of $13 million for Fuel Injection Systems, $15 million for Powertrain Products, $2 million for Electrification &amp; Electronics, $1 million for Aftermarket and $4 million for corporate support functions. (3) Includes asset impairment charges of $6 million for Fuel Injection Systems, $6 million for Powertrain Products, $0 million for Electrification &amp; Electronics, $0 million for Aftermarket and $0 million for corporate support functions. Fuel Injection Systems Powertrain Products Electrification &amp; Electronics Aftermarket Eliminations and Other (1) Total (in millions) Balance as of December 31, 2019: Investment in affiliates $ 42 $ — $ — $ — $ — $ 42 Goodwill $ — $ — $ — $ 7 $ — $ 7 Total segment assets $ 3,596 $ 1,092 $ 743 $ 1,161 $ (2,845 ) $ 3,747 Balance as of December 31, 2018: Investment in affiliates $ 44 $ — $ — $ — $ — $ 44 Goodwill $ — $ — $ — $ 7 $ — $ 7 Total segment assets $ 3,745 $ 1,032 $ 934 $ 1,025 $ (2,843 ) $ 3,893</t>
  </si>
  <si>
    <t>Reconciliation of adjusted operating income to net income attributable to Delphi Technologies</t>
  </si>
  <si>
    <t>The reconciliation of Adjusted Operating Income to net income attributable to Delphi Technologies for the years ended December 31, 2019 , 2018 and 2017 are as follows: Fuel Injection Systems Powertrain Products Electrification &amp; Electronics Aftermarket Corporate Costs (1) Total (in millions) For the Year Ended December 31, 2019: Adjusted operating income $ 99 $ 204 $ 44 $ 86 $ (119 ) $ 314 Restructuring (32 ) (17 ) (25 ) (2 ) (4 ) (80 ) Separation and transformation costs (2) 6 (1 ) (16 ) (1 ) (32 ) (44 ) Asset impairments (13 ) (15 ) (2 ) (1 ) (4 ) (35 ) Pension charges (3) (13 ) — — (1 ) — (14 ) Operating income $ 47 $ 171 $ 1 $ 81 $ (159 ) 141 Interest expense (68 ) Other income, net 13 Income before income taxes and equity income 86 Income tax expense (57 ) Equity income, net of tax 4 Net income 33 Net income attributable to noncontrolling interest 16 Net income attributable to Delphi Technologies $ 17 Fuel Injection Systems Powertrain Products Electrification &amp; Electronics Aftermarket Corporate Costs (1) Total (in millions) For the Year Ended December 31, 2018: Adjusted operating income $ 186 $ 256 $ 126 $ 97 $ (117 ) $ 548 Restructuring (29 ) (6 ) — 2 (2 ) (35 ) Separation and transformation costs (2) (3 ) (1 ) (6 ) (5 ) (63 ) (78 ) Asset impairments — (1 ) — — — (1 ) Operating income $ 154 $ 248 $ 120 $ 94 $ (182 ) 434 Interest expense (79 ) Other income, net 9 Income before income taxes and equity income 364 Income tax benefit 9 Equity income, net of tax 7 Net income 380 Net income attributable to noncontrolling interest 22 Net income attributable to Delphi Technologies $ 358 Fuel Injection Systems Powertrain Products Electrification &amp; Electronics Aftermarket Corporate Costs (1) Total (in millions) For the Year Ended December 31, 2017: Adjusted operating income $ 212 $ 261 $ 175 $ 94 $ (105 ) $ 637 Restructuring (79 ) (8 ) (5 ) (6 ) — (98 ) Separation and transformation costs (2) — (1 ) (1 ) — (79 ) (81 ) Asset impairments (6 ) (6 ) — — — (12 ) Operating income $ 127 $ 246 $ 169 $ 88 $ (184 ) 446 Interest expense (15 ) Other expense, net (11 ) Income before income taxes and equity income 420 Income tax expense (106 ) Equity income, net of tax 5 Net income 319 Net income attributable to noncontrolling interest 34 Net income attributable to Delphi Technologies $ 285</t>
  </si>
  <si>
    <t>Net sales and net property by geographic area</t>
  </si>
  <si>
    <t>Information concerning principal geographic areas is set forth below. Net sales data reflects the manufacturing location for the years ended December 31, 2019 , 2018 and 2017 . Net property data is as of December 31, 2019 , 2018 and 2017 . Year Ended December 31, 2019 Year Ended December 31, 2018 Year Ended December 31, 2017 Net Sales Net Property (1) Net Sales Net Property (1) Net Sales Net Property (1) (in millions) North America (2) $ 1,232 $ 352 $ 1,367 $ 314 $ 1,345 $ 288 Europe (3) 1,953 760 2,142 681 2,030 677 Asia Pacific (4) 1,049 483 1,208 429 1,335 328 South America 127 21 141 21 139 23 Total $ 4,361 $ 1,616 $ 4,858 $ 1,445 $ 4,849 $ 1,316 (1) Net property data represents property, plant and equipment, net of accumulated depreciation. As of December 31, 2019 the net property data also includes operating lease assets. (2) Includes net sales and machinery, equipment and tooling that relate to the Company’s maquiladora operations located in Mexico. These assets are utilized to produce products sold to customers located in the United States. (3) Includes the Company’s country of domicile, Jersey, and the country of the Company’s principal executive offices, the United Kingdom. The Company had no sales in Jersey in any period. The Company had net sales of $774 million , $799 million , and $733 million in the United Kingdom for the years ended December 31, 2019 , 2018 and 2017 , respectively. The largest portion of net sales in Europe was in the United Kingdom for all years presented. The Company had net property in the United Kingdom of $178 million , $152 million , and $157 million as of December 31, 2019 , 2018 and 2017 , respectively. (4) Net sales and net property in Asia Pacific are primarily attributable to China.</t>
  </si>
  <si>
    <t>QUARTERLY DATA (UNAUDITED) (Tables)</t>
  </si>
  <si>
    <t>Quarterly Data</t>
  </si>
  <si>
    <t>The following is a condensed summary of the Company’s unaudited quarterly results for 2019 and 2018 . Three Months Ended March 31, June 30, September 30, December 31, Total (in millions, except per share amounts) 2019 Net sales $ 1,151 $ 1,121 $ 1,033 $ 1,056 $ 4,361 Cost of sales 983 955 883 907 3,728 Gross profit $ 168 $ 166 $ 150 $ 149 $ 633 Operating income (loss) (1) $ 55 $ 56 $ 45 (15 ) 141 Net income 19 31 17 (34 ) 33 Net income attributable to noncontrolling interest 3 4 3 6 16 Net income attributable to Delphi Technologies (2) $ 16 $ 27 $ 14 $ (40 ) $ 17 Basic net income per share attributable to Delphi Technologies (3) $ 0.18 $ 0.31 $ 0.16 $ (0.46 ) $ 0.19 Weighted average number of basic shares outstanding 88.45 87.77 86.90 86.07 87.29 Diluted net income per share attributable to Delphi Technologies (3) $ 0.18 $ 0.31 $ 0.16 $ (0.46 ) $ 0.19 Weighted average number of diluted shares outstanding 88.55 88.11 86.91 86.14 87.42 2018 Net sales $ 1,296 $ 1,232 $ 1,159 $ 1,171 $ 4,858 Cost of sales 1,046 991 965 959 3,961 Gross profit $ 250 $ 241 $ 194 $ 212 $ 897 Operating income $ 138 $ 122 $ 81 $ 93 $ 434 Net income 105 90 43 142 380 Net income attributable to noncontrolling interest 7 4 4 7 22 Net income attributable to Delphi Technologies (4) $ 98 $ 86 $ 39 $ 135 $ 358 Basic net income per share attributable to Delphi Technologies (3) $ 1.10 $ 0.97 $ 0.44 $ 1.53 $ 4.04 Weighted average number of basic shares outstanding 88.71 88.78 88.74 88.49 88.68 Diluted net income per share attributable to Delphi Technologies (3) $ 1.10 $ 0.97 $ 0.44 $ 1.52 $ 4.03 Weighted average number of diluted shares outstanding 88.92 89.05 88.97 88.63 88.89 (1) In the fourth quarter of 2019, the Company recorded $26 million of asset impairments and $56 million related to the restructuring plan announced in October 2019 to reshape and realign its global technical center footprint and reduce salaried and contract staff. (2) In the first quarter of 2019, the Company recorded a one-time charge of $15 million related to curtailing the defined benefit pension plans in the U.K. (3) Due to the use of the weighted average shares outstanding for each quarter for computing earnings per share, the sum of the quarterly per share amounts may not equal the per share amount for the year. (4) In the fourth quarter of 2018, as a result of the release of valuation allowances in France and the recording of a valuation allowance in Luxembourg, the Company recorded a net income tax benefit of $78 million .</t>
  </si>
  <si>
    <t>GENERAL Organization, Consolidation and Presentation (Details)</t>
  </si>
  <si>
    <t>General [Abstract]</t>
  </si>
  <si>
    <t>SIGNIFICANT ACCOUNTING POLICIES - Narrative (Details) - USD ($) shares in Thousands</t>
  </si>
  <si>
    <t>Sep. 30, 2019</t>
  </si>
  <si>
    <t>Mar. 31, 2019</t>
  </si>
  <si>
    <t>Sep. 30, 2018</t>
  </si>
  <si>
    <t>Jun. 30, 2018</t>
  </si>
  <si>
    <t>Mar. 31, 2018</t>
  </si>
  <si>
    <t>Dec. 31, 2016</t>
  </si>
  <si>
    <t>Schedule Of Equity-method And Cost-method Investments [Line Items]</t>
  </si>
  <si>
    <t>Payments to acquire cost method investment</t>
  </si>
  <si>
    <t>Net income per share:</t>
  </si>
  <si>
    <t>Weighted average number of diluted shares outstanding (in shares)</t>
  </si>
  <si>
    <t>Research and development:</t>
  </si>
  <si>
    <t>Research and development expense</t>
  </si>
  <si>
    <t>Pre-production costs related to long-term supply agreements:</t>
  </si>
  <si>
    <t>Preproduction costs capitalized</t>
  </si>
  <si>
    <t>Special tools balance owned by customers</t>
  </si>
  <si>
    <t>Special tools balance owned</t>
  </si>
  <si>
    <t>Intangible assets:</t>
  </si>
  <si>
    <t>Impairment of intangible assets</t>
  </si>
  <si>
    <t>Goodwill impairment:</t>
  </si>
  <si>
    <t>Goodwill impairment loss</t>
  </si>
  <si>
    <t>Foreign Currency Translation [Abstract]</t>
  </si>
  <si>
    <t>Net foreign currency transaction losses</t>
  </si>
  <si>
    <t>Derivative Instruments, Gain (Loss) [Line Items]</t>
  </si>
  <si>
    <t>Asset retirement obligation</t>
  </si>
  <si>
    <t>Gain (loss) on derivative instruments</t>
  </si>
  <si>
    <t>New Accounting Pronouncements or Change in Accounting Principle [Line Items]</t>
  </si>
  <si>
    <t>Increase (decrease) postretirement benefits cost</t>
  </si>
  <si>
    <t>Other expense, net | Accounting Standards Update 2017-07 | New Accounting Pronouncement, Early Adoption, Effect</t>
  </si>
  <si>
    <t>Special tools</t>
  </si>
  <si>
    <t>Delphi - TVS Diesel Systems Ltd</t>
  </si>
  <si>
    <t>Equity method investment, ownership percentage</t>
  </si>
  <si>
    <t>50.00%</t>
  </si>
  <si>
    <t>Investment in Tula (Note 2)</t>
  </si>
  <si>
    <t>Other Long-term Investments</t>
  </si>
  <si>
    <t>Investment in PolyCharge (Note 2)</t>
  </si>
  <si>
    <t>SIGNIFICANT ACCOUNTING POLICIES - Asset Retirement Obligations (Details) - USD ($) $ in Millions</t>
  </si>
  <si>
    <t>Liability, Defined Benefit Plan [Abstract]</t>
  </si>
  <si>
    <t>SIGNIFICANT ACCOUNTING POLICIES -Insurance Proceeds (Details) - USD ($) $ in Millions</t>
  </si>
  <si>
    <t>Statement of Cash Flows [Abstract]</t>
  </si>
  <si>
    <t>Proceeds from insurance settlement claims, Investing Activities</t>
  </si>
  <si>
    <t>SIGNIFICANT ACCOUNTING POLICIES Principles of consolidation (Details)</t>
  </si>
  <si>
    <t>RELATED PARTY TRANSACTIONS - Narrative (Details) - USD ($) $ in Millions</t>
  </si>
  <si>
    <t>Related Party Transaction [Line Items]</t>
  </si>
  <si>
    <t>Dividend paid to Former Parent</t>
  </si>
  <si>
    <t>Tax matters payment to former parent</t>
  </si>
  <si>
    <t>Affiliates of former parent</t>
  </si>
  <si>
    <t>Purchases from related parties</t>
  </si>
  <si>
    <t>RELATED PARTY TRANSACTIONS - Schedule of Related Party Transactions (Details) - Former Parent $ in Millions</t>
  </si>
  <si>
    <t>Dec. 31, 2017USD ($)</t>
  </si>
  <si>
    <t>Total allocated cost from Former Parent</t>
  </si>
  <si>
    <t>INVENTORIES (Details) - USD ($) $ in Millions</t>
  </si>
  <si>
    <t>Productive material</t>
  </si>
  <si>
    <t>Work-in-process</t>
  </si>
  <si>
    <t>Finished goods</t>
  </si>
  <si>
    <t>Inventory, Net</t>
  </si>
  <si>
    <t>ASSETS - Other Current Assets (Details) - USD ($) $ in Millions</t>
  </si>
  <si>
    <t>Other Current Assets:</t>
  </si>
  <si>
    <t>Value added tax receivable</t>
  </si>
  <si>
    <t>Prepaid insurance and other expenses</t>
  </si>
  <si>
    <t>Reimbursable engineering costs</t>
  </si>
  <si>
    <t>Income and other taxes receivable</t>
  </si>
  <si>
    <t>Notes Receivable</t>
  </si>
  <si>
    <t>Derivative Financial Instruments</t>
  </si>
  <si>
    <t>Return Assets (Note 2)</t>
  </si>
  <si>
    <t>Other</t>
  </si>
  <si>
    <t>ASSETS - Other Long-term Assets (Details) - USD ($) $ in Millions</t>
  </si>
  <si>
    <t>Schedule of Assets, noncurrent [Line Items]</t>
  </si>
  <si>
    <t>Operating Lease, Right-of-Use Asset</t>
  </si>
  <si>
    <t>Derivative Asset</t>
  </si>
  <si>
    <t>Value Added Tax Receivable, Noncurrent</t>
  </si>
  <si>
    <t>Debt issuance costs</t>
  </si>
  <si>
    <t>Reimbursable Engineering Costs, Noncurrent</t>
  </si>
  <si>
    <t>PROPERTY, NET (Details) - USD ($) $ in Millions</t>
  </si>
  <si>
    <t>Property, Plant and Equipment [Line Items]</t>
  </si>
  <si>
    <t>Less: accumulated depreciation</t>
  </si>
  <si>
    <t>Total property, net</t>
  </si>
  <si>
    <t>Asset impairments</t>
  </si>
  <si>
    <t>Land</t>
  </si>
  <si>
    <t>Land | Minimum</t>
  </si>
  <si>
    <t>Property, Plant and Equipment, Useful Life</t>
  </si>
  <si>
    <t>3 years</t>
  </si>
  <si>
    <t>Land | Maximum</t>
  </si>
  <si>
    <t>20 years</t>
  </si>
  <si>
    <t>Land and leasehold improvements</t>
  </si>
  <si>
    <t>Buildings</t>
  </si>
  <si>
    <t>40 years</t>
  </si>
  <si>
    <t>Machinery, equipment and tooling</t>
  </si>
  <si>
    <t>Machinery, equipment and tooling | Minimum</t>
  </si>
  <si>
    <t>Machinery, equipment and tooling | Maximum</t>
  </si>
  <si>
    <t>Information technology equipment, furniture and office equipment</t>
  </si>
  <si>
    <t>Information technology equipment, furniture and office equipment | Minimum</t>
  </si>
  <si>
    <t>Information technology equipment, furniture and office equipment | Maximum</t>
  </si>
  <si>
    <t>10 years</t>
  </si>
  <si>
    <t>Construction in progress</t>
  </si>
  <si>
    <t>Operating Segments [Member]</t>
  </si>
  <si>
    <t>LEASES (Details) - USD ($) $ in Millions</t>
  </si>
  <si>
    <t>Right-of-Use Asset Obtained in Exchange for Finance Lease Liability</t>
  </si>
  <si>
    <t>Lessee, Operating Lease, Liability, Payments, Remainder of Fiscal Year</t>
  </si>
  <si>
    <t>Finance Lease, Liability, Payments, Remainder of Fiscal Year</t>
  </si>
  <si>
    <t>Lease Liability Payments Remainder of Fiscal Year</t>
  </si>
  <si>
    <t>Operating Lease, Payments</t>
  </si>
  <si>
    <t>Operating Lease, Weighted Average Remaining Lease Term</t>
  </si>
  <si>
    <t>6 years 4 months 17 days</t>
  </si>
  <si>
    <t>Finance Lease, Right-of-Use Asset, Amortization</t>
  </si>
  <si>
    <t>Finance Lease, Right-of-Use Asset</t>
  </si>
  <si>
    <t>LeaseRightofUseAsset</t>
  </si>
  <si>
    <t>Operating Lease, Liability, Current</t>
  </si>
  <si>
    <t>Finance Lease, Liability, Current</t>
  </si>
  <si>
    <t>Operating Lease, Liability, Noncurrent</t>
  </si>
  <si>
    <t>Finance Lease, Liability, Noncurrent</t>
  </si>
  <si>
    <t>LeaseLiability</t>
  </si>
  <si>
    <t>Operating Lease, Cost</t>
  </si>
  <si>
    <t>Short-term Lease, Cost</t>
  </si>
  <si>
    <t>Variable Lease, Cost</t>
  </si>
  <si>
    <t>Finance Lease, Weighted Average Remaining Lease Term</t>
  </si>
  <si>
    <t>8 years 1 month 13 days</t>
  </si>
  <si>
    <t>Operating Lease, Weighted Average Discount Rate, Percent</t>
  </si>
  <si>
    <t>6.03%</t>
  </si>
  <si>
    <t>Finance Lease, Weighted Average Discount Rate, Percent</t>
  </si>
  <si>
    <t>4.11%</t>
  </si>
  <si>
    <t>Lease, Cost</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Lease Liability Payments Due Year Five</t>
  </si>
  <si>
    <t>Lessee, Operating Lease, Liability, Payments, Due after Year Five</t>
  </si>
  <si>
    <t>Finance Lease, Liability, Payments, Due after Year Five</t>
  </si>
  <si>
    <t>Lease Liability Payments Due After Year Five</t>
  </si>
  <si>
    <t>Lessee, Operating Lease, Liability, Payments, Due</t>
  </si>
  <si>
    <t>Finance Lease, Liability, Payment, Due</t>
  </si>
  <si>
    <t>Lease Liability Payments Due</t>
  </si>
  <si>
    <t>Lessee, Operating Lease, Liability, Undiscounted Excess Amount</t>
  </si>
  <si>
    <t>Finance Lease, Liability, Undiscounted Excess Amount</t>
  </si>
  <si>
    <t>Lease Liability Undiscounted Excess Amount</t>
  </si>
  <si>
    <t>Operating Lease, Liability</t>
  </si>
  <si>
    <t>Finance Lease, Liability</t>
  </si>
  <si>
    <t>Minimum</t>
  </si>
  <si>
    <t>Remaining Term of Operating and Finance Leases</t>
  </si>
  <si>
    <t>1 year</t>
  </si>
  <si>
    <t>Maximum [Member]</t>
  </si>
  <si>
    <t>9 years</t>
  </si>
  <si>
    <t>INTANGIBLE ASSETS AND GOODWILL - Carrying Amount of Intangible Assets and Goodwill (Details) - USD ($) $ in Millions</t>
  </si>
  <si>
    <t>Finite-Lived Intangible Assets [Line Items]</t>
  </si>
  <si>
    <t>Gross Carrying Amount</t>
  </si>
  <si>
    <t>Accumulated Amortization</t>
  </si>
  <si>
    <t>Net Carrying Amount</t>
  </si>
  <si>
    <t>Indefinite-Lived Trade Names</t>
  </si>
  <si>
    <t>Goodwill and Intangible Assets, Gross</t>
  </si>
  <si>
    <t>Goodwill and Intangible Assets, Net</t>
  </si>
  <si>
    <t>Patents and developed technology</t>
  </si>
  <si>
    <t>Patents and developed technology | Minimum</t>
  </si>
  <si>
    <t>Useful life</t>
  </si>
  <si>
    <t>6 years</t>
  </si>
  <si>
    <t>Patents and developed technology | Maximum</t>
  </si>
  <si>
    <t>12 years</t>
  </si>
  <si>
    <t>Customer relationships</t>
  </si>
  <si>
    <t>Customer relationships | Minimum</t>
  </si>
  <si>
    <t>4 years</t>
  </si>
  <si>
    <t>Customer relationships | Maximum</t>
  </si>
  <si>
    <t>Trade names</t>
  </si>
  <si>
    <t>Trade names | Minimum</t>
  </si>
  <si>
    <t>5 years</t>
  </si>
  <si>
    <t>Trade names | Maximum</t>
  </si>
  <si>
    <t>INTANGIBLE ASSETS AND GOODWILL - Finite-Lived Intangible Assets, Maturity Schedule (Details) $ in Millions</t>
  </si>
  <si>
    <t>Dec. 31, 2019USD ($)</t>
  </si>
  <si>
    <t>Finite-Lived Intangible Assets, Net, Amortization Expense, Fiscal Year Maturity [Abstract]</t>
  </si>
  <si>
    <t>2020</t>
  </si>
  <si>
    <t>2021</t>
  </si>
  <si>
    <t>2022</t>
  </si>
  <si>
    <t>2023</t>
  </si>
  <si>
    <t>2024</t>
  </si>
  <si>
    <t>INTANGIBLE ASSETS AND GOODWILL - Finite-Lived Intangible Assets Carrying Amount and Accumulated Amortization (Details) - USD ($) $ in Millions</t>
  </si>
  <si>
    <t>Finite-lived Intangible Assets Acquired</t>
  </si>
  <si>
    <t>Other Depreciation and Amortization</t>
  </si>
  <si>
    <t>Finite-lived Intangible Assets [Roll Forward]</t>
  </si>
  <si>
    <t>Balance at January 1</t>
  </si>
  <si>
    <t>Balance at December 31</t>
  </si>
  <si>
    <t>Accumulated Amortization of Intangible Assets [Roll Forward]</t>
  </si>
  <si>
    <t>LIABILITIES - Accrued Liabilities (Details) - USD ($) $ in Millions</t>
  </si>
  <si>
    <t>Income and Other Taxes Payable</t>
  </si>
  <si>
    <t>Warranty Obligations</t>
  </si>
  <si>
    <t>Payroll-Related Obligations</t>
  </si>
  <si>
    <t>Deferred reimbursable engineering</t>
  </si>
  <si>
    <t>Accrued Rebates</t>
  </si>
  <si>
    <t>Accrued Freight, Current</t>
  </si>
  <si>
    <t>Outside Services</t>
  </si>
  <si>
    <t>Accrued Interest</t>
  </si>
  <si>
    <t>Accrued Customer Returns</t>
  </si>
  <si>
    <t>Customer Deposits, Current</t>
  </si>
  <si>
    <t>Employee Benefits</t>
  </si>
  <si>
    <t>Dividends Payable to Minority Shareholders</t>
  </si>
  <si>
    <t>LIABILITIES - Other Long-Term Liabilities (Details) - USD ($) $ in Millions</t>
  </si>
  <si>
    <t>Accrued income taxes</t>
  </si>
  <si>
    <t>Warranty obligations (Note 10)</t>
  </si>
  <si>
    <t>Restructuring (Note 11)</t>
  </si>
  <si>
    <t>Deferred income taxes (Note 16)</t>
  </si>
  <si>
    <t>Derivative Liability</t>
  </si>
  <si>
    <t>Environmental (Note 14)</t>
  </si>
  <si>
    <t>WARRANTY OBLIGATIONS (Details) - USD ($) $ in Millions</t>
  </si>
  <si>
    <t>Movement in Standard and Extended Product Warranty Accrual, Increase (Decrease) [Roll Forward]</t>
  </si>
  <si>
    <t>Accrual balance at beginning of year</t>
  </si>
  <si>
    <t>Provision for estimated warranties incurred during the year</t>
  </si>
  <si>
    <t>Changes in estimate for pre-existing warranties</t>
  </si>
  <si>
    <t>Settlements made during the year (in cash or in kind)</t>
  </si>
  <si>
    <t>Foreign currency translation and other</t>
  </si>
  <si>
    <t>Accrual balance at end of year</t>
  </si>
  <si>
    <t>Product Warranty Liability [Line Items]</t>
  </si>
  <si>
    <t>Product liability, loss exposure in excess of accrual</t>
  </si>
  <si>
    <t>Maximum</t>
  </si>
  <si>
    <t>RESTRUCTURING (Details) - USD ($) $ in Millions</t>
  </si>
  <si>
    <t>Restructuring Cost and Reserve [Line Items]</t>
  </si>
  <si>
    <t>Restructuring Reserve [Roll Forward]</t>
  </si>
  <si>
    <t>Balance at the beginning of the period</t>
  </si>
  <si>
    <t>Provision for estimated expenses incurred during the year</t>
  </si>
  <si>
    <t>Payments made during the year</t>
  </si>
  <si>
    <t>Foreign currency and other</t>
  </si>
  <si>
    <t>Balance at the end of the period</t>
  </si>
  <si>
    <t>Employee Termination Benefits Liability</t>
  </si>
  <si>
    <t>Other Exit Costs Liability</t>
  </si>
  <si>
    <t>Delphi Technologies FIS Segment [Member]</t>
  </si>
  <si>
    <t>Delphi Technologies PTP Segment [Member]</t>
  </si>
  <si>
    <t>Delphi Technologies E&amp;E Segment [Member]</t>
  </si>
  <si>
    <t>Delphi Technologies Aftermarket Segment [Member]</t>
  </si>
  <si>
    <t>Intersegment Eliminations [Member]</t>
  </si>
  <si>
    <t>Restructuring program for continued rotation of manufacturing footprint to best cost locations | Employee Termination Benefits Liability</t>
  </si>
  <si>
    <t>European site closure | Powertrain Systems Segment | Employee Termination Benefits Liability</t>
  </si>
  <si>
    <t>Global Technical Center Realignment [Member] [Domain]</t>
  </si>
  <si>
    <t>Overhead Cost Reduction [Member]</t>
  </si>
  <si>
    <t>DEBT Schedule of Debt (Details) - USD ($) $ in Millions</t>
  </si>
  <si>
    <t>Debt Instrument [Line Items]</t>
  </si>
  <si>
    <t>Total debt</t>
  </si>
  <si>
    <t>Less: current portion</t>
  </si>
  <si>
    <t>Line of Credit | Term Loan A Facility</t>
  </si>
  <si>
    <t>Unamortized issuance costs</t>
  </si>
  <si>
    <t>Senior Notes</t>
  </si>
  <si>
    <t>Stated interest rate</t>
  </si>
  <si>
    <t>5.00%</t>
  </si>
  <si>
    <t>Debt discount</t>
  </si>
  <si>
    <t>Other Debt</t>
  </si>
  <si>
    <t>DEBT Debt Terms (Details) - Credit Facilities - Line of Credit</t>
  </si>
  <si>
    <t>Revolving Credit Facility | LIBOR</t>
  </si>
  <si>
    <t>Applicable debt interest rate</t>
  </si>
  <si>
    <t>1.45%</t>
  </si>
  <si>
    <t>Revolving Credit Facility | ABR</t>
  </si>
  <si>
    <t>0.45%</t>
  </si>
  <si>
    <t>Term Loan A Facility | LIBOR</t>
  </si>
  <si>
    <t>1.75%</t>
  </si>
  <si>
    <t>Term Loan A Facility | ABR</t>
  </si>
  <si>
    <t>0.75%</t>
  </si>
  <si>
    <t>Minimum | Revolving Credit Facility | LIBOR</t>
  </si>
  <si>
    <t>1.30%</t>
  </si>
  <si>
    <t>Minimum | Revolving Credit Facility | ABR</t>
  </si>
  <si>
    <t>0.30%</t>
  </si>
  <si>
    <t>Minimum | Term Loan A Facility | LIBOR</t>
  </si>
  <si>
    <t>1.50%</t>
  </si>
  <si>
    <t>Minimum | Term Loan A Facility | ABR</t>
  </si>
  <si>
    <t>0.50%</t>
  </si>
  <si>
    <t>Maximum | Revolving Credit Facility | LIBOR</t>
  </si>
  <si>
    <t>1.55%</t>
  </si>
  <si>
    <t>Maximum | Revolving Credit Facility | ABR</t>
  </si>
  <si>
    <t>0.55%</t>
  </si>
  <si>
    <t>Maximum | Term Loan A Facility | LIBOR</t>
  </si>
  <si>
    <t>2.00%</t>
  </si>
  <si>
    <t>Maximum | Term Loan A Facility | ABR</t>
  </si>
  <si>
    <t>1.00%</t>
  </si>
  <si>
    <t>DEBT Narrative (Details) - USD ($)</t>
  </si>
  <si>
    <t>Sep. 28, 2017</t>
  </si>
  <si>
    <t>Sep. 07, 2017</t>
  </si>
  <si>
    <t>Interest expense on factored receivables</t>
  </si>
  <si>
    <t>Capital lease obligations</t>
  </si>
  <si>
    <t>Interest Paid, Including Capitalized Interest, Operating and Investing Activities</t>
  </si>
  <si>
    <t>Term Loan A Facility | Line of Credit</t>
  </si>
  <si>
    <t>Credit Facilities | Line of Credit</t>
  </si>
  <si>
    <t>Maximum borrowing capacity</t>
  </si>
  <si>
    <t>Letters of credit outstanding</t>
  </si>
  <si>
    <t>Credit Facilities | Term Loan A Facility | Line of Credit</t>
  </si>
  <si>
    <t>Borrowings</t>
  </si>
  <si>
    <t>Interest rate effective</t>
  </si>
  <si>
    <t>3.50%</t>
  </si>
  <si>
    <t>Credit Facilities | Term Loan A Facility | Line of Credit | LIBOR</t>
  </si>
  <si>
    <t>Credit Facilities | Term Loan A Facility | Line of Credit | LIBOR | Minimum</t>
  </si>
  <si>
    <t>Credit Facilities | Term Loan A Facility | Line of Credit | LIBOR | Maximum</t>
  </si>
  <si>
    <t>Credit Facilities | Term Loan A Facility | Line of Credit | ABR</t>
  </si>
  <si>
    <t>Credit Facilities | Term Loan A Facility | Line of Credit | ABR | Minimum</t>
  </si>
  <si>
    <t>Credit Facilities | Term Loan A Facility | Line of Credit | ABR | Maximum</t>
  </si>
  <si>
    <t>Credit Facilities | Revolving Credit Facility | Line of Credit</t>
  </si>
  <si>
    <t>Credit Facilities | Revolving Credit Facility | Line of Credit | LIBOR</t>
  </si>
  <si>
    <t>Credit Facilities | Revolving Credit Facility | Line of Credit | LIBOR | Minimum</t>
  </si>
  <si>
    <t>Credit Facilities | Revolving Credit Facility | Line of Credit | LIBOR | Maximum</t>
  </si>
  <si>
    <t>Credit Facilities | Revolving Credit Facility | Line of Credit | ABR</t>
  </si>
  <si>
    <t>Credit Facilities | Revolving Credit Facility | Line of Credit | ABR | Minimum</t>
  </si>
  <si>
    <t>Credit Facilities | Revolving Credit Facility | Line of Credit | ABR | Maximum</t>
  </si>
  <si>
    <t>Senior Unsecured Notes Due 2025 [Member] | Senior Notes</t>
  </si>
  <si>
    <t>Debt instrument, face amount</t>
  </si>
  <si>
    <t>Debt instrument, percentage of par for issued debt</t>
  </si>
  <si>
    <t>99.50%</t>
  </si>
  <si>
    <t>5.077%</t>
  </si>
  <si>
    <t>Receivables Factored Qualifying As Sales</t>
  </si>
  <si>
    <t>Europe [Member]</t>
  </si>
  <si>
    <t>JPMorgan Chase Bank, N.A. [Member] | Amended and Restated Credit Agreement [Member]</t>
  </si>
  <si>
    <t>Required maximum net leverage ratio</t>
  </si>
  <si>
    <t>350.00%</t>
  </si>
  <si>
    <t>PENSION BENEFITS - Narrative (Details) - USD ($) $ in Millions</t>
  </si>
  <si>
    <t>Defined Benefit Plan Disclosure [Line Items]</t>
  </si>
  <si>
    <t>Recorded expenses for defined benefit plans</t>
  </si>
  <si>
    <t>Assumptions used calculating the expected return on plan assets, market-related value</t>
  </si>
  <si>
    <t>25.00%</t>
  </si>
  <si>
    <t>Defined Benefit Plan, Net Periodic Benefit Cost (Credit)</t>
  </si>
  <si>
    <t>Mexico</t>
  </si>
  <si>
    <t>Weighted-average expected long-term rate of return on plan assets</t>
  </si>
  <si>
    <t>8.00%</t>
  </si>
  <si>
    <t>United Kingdom</t>
  </si>
  <si>
    <t>5.39%</t>
  </si>
  <si>
    <t>Other Postretirement Benefits Plan</t>
  </si>
  <si>
    <t>Benefit obligation</t>
  </si>
  <si>
    <t>Pension Plan</t>
  </si>
  <si>
    <t>Defined Benefit Plan, Net Periodic Benefit Cost (Credit), Gain (Loss) Due to Curtailment</t>
  </si>
  <si>
    <t>Actuarial loss that will be amortized from AOCI in 2018</t>
  </si>
  <si>
    <t>5.40%</t>
  </si>
  <si>
    <t>5.50%</t>
  </si>
  <si>
    <t>Benefit plan, expected future employer contributions, current fiscal year</t>
  </si>
  <si>
    <t>PENSION BENEFITS - Change in defined benefit pension obligations (Details) - Pension Plan - USD ($) $ in Millions</t>
  </si>
  <si>
    <t>Change in benefit obligation:</t>
  </si>
  <si>
    <t>Benefit obligation at beginning of year</t>
  </si>
  <si>
    <t>Service cost</t>
  </si>
  <si>
    <t>Interest cost</t>
  </si>
  <si>
    <t>Actuarial (gain) loss</t>
  </si>
  <si>
    <t>Benefits paid</t>
  </si>
  <si>
    <t>Impact of curtailments</t>
  </si>
  <si>
    <t>Exchange rate movements and other</t>
  </si>
  <si>
    <t>Benefit obligation at end of year</t>
  </si>
  <si>
    <t>Change in plan assets:</t>
  </si>
  <si>
    <t>Fair value of plan assets at beginning of year</t>
  </si>
  <si>
    <t>Actual return (loss) on plan assets</t>
  </si>
  <si>
    <t>Contributions</t>
  </si>
  <si>
    <t>Fair value of plan assets at end of year</t>
  </si>
  <si>
    <t>Underfunded status</t>
  </si>
  <si>
    <t>Amounts recognized in the consolidated balance sheets consist of:</t>
  </si>
  <si>
    <t>Non-current assets</t>
  </si>
  <si>
    <t>Liability, Defined Benefit Plan, Current</t>
  </si>
  <si>
    <t>Non-current liabilities</t>
  </si>
  <si>
    <t>Amounts recognized in accumulated other comprehensive income consist of (pre-tax):</t>
  </si>
  <si>
    <t>Actuarial loss</t>
  </si>
  <si>
    <t>Prior service cost</t>
  </si>
  <si>
    <t>PENSION BENEFITS - Projected Benefit Obligation and Accumulated Benefit Obligation (Details) - Pension Plan - USD ($) $ in Millions</t>
  </si>
  <si>
    <t>Plan with ABO in Excess of Plan Assets</t>
  </si>
  <si>
    <t>PBO</t>
  </si>
  <si>
    <t>ABO</t>
  </si>
  <si>
    <t>Plans with Plan Assets in Excess of ABO</t>
  </si>
  <si>
    <t>PENSION BENEFITS - Net Periodic Benefit Cost (Details) - USD ($) $ in Millions</t>
  </si>
  <si>
    <t>Defined Benefit Plan, Benefit Obligation</t>
  </si>
  <si>
    <t>Expected return on plan assets</t>
  </si>
  <si>
    <t>Curtailment loss</t>
  </si>
  <si>
    <t>Amortization of actuarial losses</t>
  </si>
  <si>
    <t>Net periodic benefit cost</t>
  </si>
  <si>
    <t>PENSION BENEFITS - Weighted Average Discount (Details) - Pension Plan</t>
  </si>
  <si>
    <t>Defined Benefit Plan, Weighted Average Assumptions Used in Calculating Benefit Obligation [Abstract]</t>
  </si>
  <si>
    <t>Weighted-average discount rate</t>
  </si>
  <si>
    <t>1.96%</t>
  </si>
  <si>
    <t>2.75%</t>
  </si>
  <si>
    <t>Weighted-average rate of increase in compensation levels (1)</t>
  </si>
  <si>
    <t>3.32%</t>
  </si>
  <si>
    <t>3.96%</t>
  </si>
  <si>
    <t>Defined Benefit Plan, Weighted Average Assumptions Used in Calculating Net Periodic Benefit Cost [Abstract]</t>
  </si>
  <si>
    <t>2.46%</t>
  </si>
  <si>
    <t>2.58%</t>
  </si>
  <si>
    <t>3.98%</t>
  </si>
  <si>
    <t>3.97%</t>
  </si>
  <si>
    <t>PENSION BENEFITS - Pension Assumptions (Details) - Pension Plan $ in Millions</t>
  </si>
  <si>
    <t>Effect of .25% decrease in discount rate on pension expense</t>
  </si>
  <si>
    <t>Effect of .25% decrease in discount rate on pension benefit obligation</t>
  </si>
  <si>
    <t>Effect of .25% increase in discount rate on pension expense</t>
  </si>
  <si>
    <t>Effect of .25% increase in discount rate on pension benefit obligation</t>
  </si>
  <si>
    <t>Effect of .25% decrease in long-term return on assets on pension expense</t>
  </si>
  <si>
    <t>Effect of .25% increase in long-term return on assets on pension expense</t>
  </si>
  <si>
    <t>PENSION BENEFITS - Projected Pension Benefit Payments (Details) - Pension Plan $ in Millions</t>
  </si>
  <si>
    <t>Defined Benefit Plan, Expected Future Benefit Payment [Abstract]</t>
  </si>
  <si>
    <t>2025 - 2029</t>
  </si>
  <si>
    <t>PENSION BENEFITS - Pension Assets (Details) - Pension Plan - USD ($) $ in Millions</t>
  </si>
  <si>
    <t>Fair value of plan assets</t>
  </si>
  <si>
    <t>Cash</t>
  </si>
  <si>
    <t>Time deposits</t>
  </si>
  <si>
    <t>Equity mutual funds</t>
  </si>
  <si>
    <t>Bond mutual funds</t>
  </si>
  <si>
    <t>Real estate trust funds</t>
  </si>
  <si>
    <t>Hedge funds</t>
  </si>
  <si>
    <t>Debt securities</t>
  </si>
  <si>
    <t>Equity securities</t>
  </si>
  <si>
    <t>Quoted Prices in Active Markets for Identical Assets (Level 1)</t>
  </si>
  <si>
    <t>Quoted Prices in Active Markets for Identical Assets (Level 1) | Cash</t>
  </si>
  <si>
    <t>Quoted Prices in Active Markets for Identical Assets (Level 1) | Time deposits</t>
  </si>
  <si>
    <t>Quoted Prices in Active Markets for Identical Assets (Level 1) | Equity mutual funds</t>
  </si>
  <si>
    <t>Quoted Prices in Active Markets for Identical Assets (Level 1) | Bond mutual funds</t>
  </si>
  <si>
    <t>Quoted Prices in Active Markets for Identical Assets (Level 1) | Real estate trust funds</t>
  </si>
  <si>
    <t>Quoted Prices in Active Markets for Identical Assets (Level 1) | Hedge funds</t>
  </si>
  <si>
    <t>Quoted Prices in Active Markets for Identical Assets (Level 1) | Debt securities</t>
  </si>
  <si>
    <t>Quoted Prices in Active Markets for Identical Assets (Level 1) | Equity securities</t>
  </si>
  <si>
    <t>Significant Observable Inputs (Level 2)</t>
  </si>
  <si>
    <t>Significant Observable Inputs (Level 2) | Cash</t>
  </si>
  <si>
    <t>Significant Observable Inputs (Level 2) | Time deposits</t>
  </si>
  <si>
    <t>Significant Observable Inputs (Level 2) | Equity mutual funds</t>
  </si>
  <si>
    <t>Significant Observable Inputs (Level 2) | Bond mutual funds</t>
  </si>
  <si>
    <t>Significant Observable Inputs (Level 2) | Real estate trust funds</t>
  </si>
  <si>
    <t>Significant Observable Inputs (Level 2) | Hedge funds</t>
  </si>
  <si>
    <t>Significant Observable Inputs (Level 2) | Debt securities</t>
  </si>
  <si>
    <t>Significant Observable Inputs (Level 2) | Equity securities</t>
  </si>
  <si>
    <t>Significant Unobservable Inputs (Level 3)</t>
  </si>
  <si>
    <t>Significant Unobservable Inputs (Level 3) | Cash</t>
  </si>
  <si>
    <t>Significant Unobservable Inputs (Level 3) | Time deposits</t>
  </si>
  <si>
    <t>Significant Unobservable Inputs (Level 3) | Equity mutual funds</t>
  </si>
  <si>
    <t>Significant Unobservable Inputs (Level 3) | Bond mutual funds</t>
  </si>
  <si>
    <t>Significant Unobservable Inputs (Level 3) | Real estate trust funds</t>
  </si>
  <si>
    <t>Significant Unobservable Inputs (Level 3) | Hedge funds</t>
  </si>
  <si>
    <t>Significant Unobservable Inputs (Level 3) | Debt securities</t>
  </si>
  <si>
    <t>Significant Unobservable Inputs (Level 3) | Equity securities</t>
  </si>
  <si>
    <t>PENSION BENEFITS - Level 3 Defined Benefit Pension Plan Assets (Details) - Pension Plan - USD ($) $ in Millions</t>
  </si>
  <si>
    <t>Actual return on plan assets:</t>
  </si>
  <si>
    <t>Relating to assets still held at the reporting date</t>
  </si>
  <si>
    <t>Purchases, sales and settlements</t>
  </si>
  <si>
    <t>COMMITMENTS AND CONTINGENCIES - Narrative (Details) - USD ($) $ in Millions</t>
  </si>
  <si>
    <t>Loss Contingencies [Line Items]</t>
  </si>
  <si>
    <t>Accrual for Environmental Loss Contingencies</t>
  </si>
  <si>
    <t>Accrued Environmental Loss Contingencies, Current</t>
  </si>
  <si>
    <t>Accrued Environmental Loss Contingencies, Noncurrent</t>
  </si>
  <si>
    <t>REVENUE (Details) - USD ($) $ in Millions</t>
  </si>
  <si>
    <t>3 Months Ended</t>
  </si>
  <si>
    <t>Unbilled Receivables, Not Billable at Balance Sheet Date, Description of Prerequisites for Billings</t>
  </si>
  <si>
    <t>Asia Pacific [Member]</t>
  </si>
  <si>
    <t>South America</t>
  </si>
  <si>
    <t>North America [Member]</t>
  </si>
  <si>
    <t>Original Equipment Service [Member]</t>
  </si>
  <si>
    <t>Electrification &amp; Electronics [Member]</t>
  </si>
  <si>
    <t>Independent Aftermarket [Member]</t>
  </si>
  <si>
    <t>INCOME TAXES Narrative (Details) - USD ($) $ in Millions</t>
  </si>
  <si>
    <t>Valuation Allowance [Line Items]</t>
  </si>
  <si>
    <t>Theoretical income tax expense, tax percentage</t>
  </si>
  <si>
    <t>19.00%</t>
  </si>
  <si>
    <t>19.25%</t>
  </si>
  <si>
    <t>Income taxes paid</t>
  </si>
  <si>
    <t>Foreign tax credits for HNTE</t>
  </si>
  <si>
    <t>Tax holiday, amount</t>
  </si>
  <si>
    <t>Valuation Allowance, Deferred Tax Asset, Increase (Decrease), Amount</t>
  </si>
  <si>
    <t>Change in tax rate impact on tax expense</t>
  </si>
  <si>
    <t>Deferred tax asset</t>
  </si>
  <si>
    <t>Total gross deferred tax assets</t>
  </si>
  <si>
    <t>Valuation allowances</t>
  </si>
  <si>
    <t>Tax Credit Carryforward, Valuation Allowance</t>
  </si>
  <si>
    <t>Deferred tax liability on undistributed foreign earnings</t>
  </si>
  <si>
    <t>Unrecognized tax benefits that would impact the effective tax rate</t>
  </si>
  <si>
    <t>Offset by the write-off of a related deferred tax asset</t>
  </si>
  <si>
    <t>Income tax penalties and interest accrued</t>
  </si>
  <si>
    <t>Income tax penalties and interest recognized</t>
  </si>
  <si>
    <t>Ministry of the Economy, Finance and Industry, France [Member]</t>
  </si>
  <si>
    <t>The french act, change in tax rate, decrease in valuation allowance</t>
  </si>
  <si>
    <t>FRANCE</t>
  </si>
  <si>
    <t>Other Tax Expense (Benefit)</t>
  </si>
  <si>
    <t>INCOME TAXES - Schedule of Provision for Income Tax Expense (Benefit) (Details) - USD ($) $ in Millions</t>
  </si>
  <si>
    <t>Other change in tax reserves</t>
  </si>
  <si>
    <t>Current income tax expense:</t>
  </si>
  <si>
    <t>Current income tax expense</t>
  </si>
  <si>
    <t>Deferred income tax (benefit) expense, net:</t>
  </si>
  <si>
    <t>Deferred income tax expense (benefit), net</t>
  </si>
  <si>
    <t>Total income tax expense (benefit)</t>
  </si>
  <si>
    <t>INCOME TAXES - Effective Tax Rate Reconciliation, Amount (Details) - USD ($) $ in Millions</t>
  </si>
  <si>
    <t>Effective Income Tax Rate Reconciliation, Amount [Abstract]</t>
  </si>
  <si>
    <t>Theoretical income taxes at the U.K. weighted average rate</t>
  </si>
  <si>
    <t>Income taxed at other rates</t>
  </si>
  <si>
    <t>Losses not benefitted</t>
  </si>
  <si>
    <t>Effective Income Tax Rate Reconciliation, Tax Credit, Percent</t>
  </si>
  <si>
    <t>1800000000.00%</t>
  </si>
  <si>
    <t>0.00%</t>
  </si>
  <si>
    <t>Change in valuation allowances</t>
  </si>
  <si>
    <t>Withholding taxes</t>
  </si>
  <si>
    <t>Change in tax law</t>
  </si>
  <si>
    <t>Other adjustments</t>
  </si>
  <si>
    <t>Effective tax rate</t>
  </si>
  <si>
    <t>66.00%</t>
  </si>
  <si>
    <t>(2.00%)</t>
  </si>
  <si>
    <t>INCOME TAXES - Schedule of Deferred Assets and Liabilities (Details) - USD ($) $ in Millions</t>
  </si>
  <si>
    <t>Deferred tax assets:</t>
  </si>
  <si>
    <t>Pension</t>
  </si>
  <si>
    <t>Employee benefits</t>
  </si>
  <si>
    <t>Net operating loss carryforwards</t>
  </si>
  <si>
    <t>Warranty and other liabilities</t>
  </si>
  <si>
    <t>Deferred Tax Assets, Tax Credit Carryforwards</t>
  </si>
  <si>
    <t>Less: valuation allowances</t>
  </si>
  <si>
    <t>Total deferred tax assets (1)</t>
  </si>
  <si>
    <t>Deferred tax liabilities:</t>
  </si>
  <si>
    <t>Fixed assets</t>
  </si>
  <si>
    <t>Tax on unremitted profits of certain foreign subsidiaries</t>
  </si>
  <si>
    <t>Total gross deferred tax liabilities</t>
  </si>
  <si>
    <t>Net deferred tax assets</t>
  </si>
  <si>
    <t>INCOME TAXES - Deferred Tax Assets By Balance Sheet Location (Details) - USD ($) $ in Millions</t>
  </si>
  <si>
    <t>Long-term assets</t>
  </si>
  <si>
    <t>Long-term liabilities</t>
  </si>
  <si>
    <t>INCOME TAXES - Schedule of Income Tax Uncertainties (Details) - USD ($) $ in Millions</t>
  </si>
  <si>
    <t>Reconciliation of Unrecognized Tax Benefits, Excluding Amounts Pertaining to Examined Tax Returns [Roll Forward]</t>
  </si>
  <si>
    <t>Balance at beginning of year</t>
  </si>
  <si>
    <t>Additions related to current year</t>
  </si>
  <si>
    <t>Additions related to prior years</t>
  </si>
  <si>
    <t>Transfer To/From Former Parent</t>
  </si>
  <si>
    <t>Balance at end of year</t>
  </si>
  <si>
    <t>SHAREHOLDERS’ EQUITY AND NET INCOME PER SHARE (Details) - USD ($) $ / shares in Units, $ in Millions</t>
  </si>
  <si>
    <t>Apr. 25, 2019</t>
  </si>
  <si>
    <t>Apr. 24, 2019</t>
  </si>
  <si>
    <t>Apr. 26, 2018</t>
  </si>
  <si>
    <t>Jan. 24, 2019</t>
  </si>
  <si>
    <t>Share Repurchases [Line Items]</t>
  </si>
  <si>
    <t>Numerator:</t>
  </si>
  <si>
    <t>Denominator:</t>
  </si>
  <si>
    <t>Weighted average ordinary shares outstanding, basic (in shares)</t>
  </si>
  <si>
    <t>Dilutive shares related to RSUs (in shares)</t>
  </si>
  <si>
    <t>Weighted average ordinary shares outstanding, including dilutive shares (in shares)</t>
  </si>
  <si>
    <t>Anti-dilutive securities share impact (in shares)</t>
  </si>
  <si>
    <t>Stock Repurchased Average Price</t>
  </si>
  <si>
    <t>Share repurchase Program January [Member] [Domain]</t>
  </si>
  <si>
    <t>Stock Repurchase Program, Authorized Amount</t>
  </si>
  <si>
    <t>Restricted Stock Units (RSUs)</t>
  </si>
  <si>
    <t>Share-based Compensation Arrangement by Share-based Payment Award, Equity Instruments Other than Options, Grants in Period</t>
  </si>
  <si>
    <t>Employee and Non-employee members | Restricted Stock Units (RSUs)</t>
  </si>
  <si>
    <t>CHANGES IN ACCUMULATED OTHER COMPREHENSIVE INCOME (LOSS) - Changes in AOCI (Details) - USD ($) $ in Millions</t>
  </si>
  <si>
    <t>Accumulated Other Comprehensive Income (Loss) [Line Items]</t>
  </si>
  <si>
    <t>Adjustment for Long-term Intercompany Transactions, Net of Tax</t>
  </si>
  <si>
    <t>AOCI Attributable to Parent, Net of Tax [Roll Forward]</t>
  </si>
  <si>
    <t>Net Transfers From (To) Parent</t>
  </si>
  <si>
    <t>Foreign currency translation adjustments</t>
  </si>
  <si>
    <t>Accumulated Net Gain (Loss) from Cash Flow Hedges Attributable to Parent [Member]</t>
  </si>
  <si>
    <t>OCI, before Reclassifications, Net of Tax, Attributable to Parent</t>
  </si>
  <si>
    <t>Reclassification from AOCI, Current Period, Net of Tax, Attributable to Parent</t>
  </si>
  <si>
    <t>Pension and postretirement plans</t>
  </si>
  <si>
    <t>Other comprehensive income before reclassifications (net tax effect of $2, $5 and $8)</t>
  </si>
  <si>
    <t>Reclassification to income (net tax effect of $4, $5 and $5)</t>
  </si>
  <si>
    <t>Other comprehensive income (loss) before reclassification, tax</t>
  </si>
  <si>
    <t>Reclassification from AOCI, tax</t>
  </si>
  <si>
    <t>Designated as Hedging Instrument [Member] | Net Investment Hedging [Member]</t>
  </si>
  <si>
    <t>Gain (Loss) on Derivative Used in Net Investment Hedge, after Tax</t>
  </si>
  <si>
    <t>CHANGES IN ACCUMULATED OTHER COMPREHENSIVE INCOME (LOSS) - Reclassification (Details) - USD ($) $ in Millions</t>
  </si>
  <si>
    <t>Reclassification Adjustment out of Accumulated Other Comprehensive Income [Line Items]</t>
  </si>
  <si>
    <t>Total reclassifications for the year</t>
  </si>
  <si>
    <t>Pension and postretirement plans | Reclassification out of Accumulated Other Comprehensive Income</t>
  </si>
  <si>
    <t>Other Comprehensive (Income) Loss, Defined Benefit Plan, Reclassification Adjustment from AOCI, before Tax</t>
  </si>
  <si>
    <t>Accumulated Defined Benefit Plans Adjustment, Net Gain (Loss) Attributable to Parent [Member] | Reclassification out of Accumulated Other Comprehensive Income</t>
  </si>
  <si>
    <t>[1]</t>
  </si>
  <si>
    <t>(1) These accumulated other comprehensive loss components are components of net periodic pension cost (see Note 13. Pension Benefits for additional details).</t>
  </si>
  <si>
    <t>DERIVATIVES AND HEDGING ACTIVITIES (Details) ₺ in Millions, € in Millions, ¥ in Millions, $ in Millions, $ in Millions, $ in Millions</t>
  </si>
  <si>
    <t>Dec. 31, 2021USD ($)</t>
  </si>
  <si>
    <t>Dec. 31, 2020USD ($)</t>
  </si>
  <si>
    <t>Dec. 31, 2018USD ($)</t>
  </si>
  <si>
    <t>Dec. 31, 2019CNY (¥)</t>
  </si>
  <si>
    <t>Dec. 31, 2019EUR (€)</t>
  </si>
  <si>
    <t>Dec. 31, 2019TRY (₺)</t>
  </si>
  <si>
    <t>Dec. 31, 2019SGD ($)</t>
  </si>
  <si>
    <t>Dec. 31, 2019MXN ($)</t>
  </si>
  <si>
    <t>Accumulated Other Comprehensive Income (Loss), Cumulative Changes in Net Gain (Loss) from Cash Flow Hedges, Effect before Tax 1</t>
  </si>
  <si>
    <t>Accumulated Other Comprehensive Income (Loss), Cumulative Changes in Net Gain (Loss) from Cash Flow Hedges, Effect Net of Tax</t>
  </si>
  <si>
    <t>Interest Rate Swap [Member]</t>
  </si>
  <si>
    <t>Derivative, Notional Amount(1)</t>
  </si>
  <si>
    <t>Currency Swap [Member]</t>
  </si>
  <si>
    <t>Not Designated as Hedging Instrument [Member]</t>
  </si>
  <si>
    <t>Derivative, Loss on Derivative</t>
  </si>
  <si>
    <t>Derivative, Gain on Derivative</t>
  </si>
  <si>
    <t>Not Designated as Hedging Instrument [Member] | Foreign Exchange Contract</t>
  </si>
  <si>
    <t>Not Designated as Hedging Instrument [Member] | Foreign Exchange Contract | Net Investment Hedging [Member]</t>
  </si>
  <si>
    <t>Derivative Instruments, Gain Reclassified from Accumulated OCI into Income, Effective Portion</t>
  </si>
  <si>
    <t>Not Designated as Hedging Instrument [Member] | Interest Rate Swap [Member] | Net Investment Hedging [Member]</t>
  </si>
  <si>
    <t>Other Comprehensive Income (Loss), Unrealized Gain (Loss) on Derivatives Arising During Period, before Tax</t>
  </si>
  <si>
    <t>Designated as Hedging Instrument [Member]</t>
  </si>
  <si>
    <t>Designated as Hedging Instrument [Member] | Foreign Exchange Contract | Cash Flow Hedging [Member]</t>
  </si>
  <si>
    <t>Designated as Hedging Instrument [Member] | Interest Rate Swap [Member] | Cash Flow Hedging [Member]</t>
  </si>
  <si>
    <t>Derivative Instruments, Loss Reclassified from Accumulated OCI into Income, Effective Portion</t>
  </si>
  <si>
    <t>Designated as Hedging Instrument [Member] | Currency Swap [Member] | Net Investment Hedging [Member]</t>
  </si>
  <si>
    <t>Cost of Sales [Member] | Subsequent Event Type [Domain]</t>
  </si>
  <si>
    <t>Derivative Instruments, Gain (Loss) Reclassified from Accumulated OCI into Income, Effective Portion, Net</t>
  </si>
  <si>
    <t>China, Yuan Renminbi | Foreign Exchange Contract | Cash Flow Hedging [Member]</t>
  </si>
  <si>
    <t>Euro Member Countries, Euro | Foreign Exchange Contract | Cash Flow Hedging [Member]</t>
  </si>
  <si>
    <t>Mexico, Pesos | Foreign Exchange Contract | Cash Flow Hedging [Member]</t>
  </si>
  <si>
    <t>Poland, Zlotych | Foreign Exchange Contract | Cash Flow Hedging [Member]</t>
  </si>
  <si>
    <t>Singapore, Dollars | Foreign Exchange Contract | Cash Flow Hedging [Member]</t>
  </si>
  <si>
    <t>Turkey, New Lira | Foreign Exchange Contract | Cash Flow Hedging [Member]</t>
  </si>
  <si>
    <t>United Kingdom, Pounds | Foreign Exchange Contract | Cash Flow Hedging [Member]</t>
  </si>
  <si>
    <t>DERIVATIVES AND HEDGING ACTIVITIES Schedule of Notional Amounts (Details) ₺ in Millions, € in Millions, ¥ in Millions, $ in Millions, $ in Millions, $ in Millions</t>
  </si>
  <si>
    <t>Sep. 30, 2019USD ($)</t>
  </si>
  <si>
    <t>Derivative, Notional Amount</t>
  </si>
  <si>
    <t>Cash Flow Hedging [Member] | China, Yuan Renminbi | Foreign Exchange Contract [Member]</t>
  </si>
  <si>
    <t>Cash Flow Hedging [Member] | Euro Member Countries, Euro | Foreign Exchange Contract [Member]</t>
  </si>
  <si>
    <t>Cash Flow Hedging [Member] | Mexico, Pesos | Foreign Exchange Contract [Member]</t>
  </si>
  <si>
    <t>Cash Flow Hedging [Member] | Singapore, Dollars | Foreign Exchange Contract [Member]</t>
  </si>
  <si>
    <t>Cash Flow Hedging [Member] | Turkey, New Lira | Foreign Exchange Contract [Member]</t>
  </si>
  <si>
    <t>Cash Flow Hedging [Member] | United Kingdom, Pounds | Foreign Exchange Contract [Member]</t>
  </si>
  <si>
    <t>Cash Flow Hedging [Member] | Poland, Zlotych | Foreign Exchange Contract [Member]</t>
  </si>
  <si>
    <t>Derivative Asset, Fair Value, Gross Asset Including Not Subject to Master Netting Arrangement</t>
  </si>
  <si>
    <t>Derivative Liability, Fair Value, Gross Liability Including Not Subject to Master Netting Arrangement</t>
  </si>
  <si>
    <t>Not Designated as Hedging Instrument [Member] | Other Current Assets [Member] | Foreign Exchange Contract [Member]</t>
  </si>
  <si>
    <t>Designated as Hedging Instrument [Member] | Other Current Assets [Member] | Cash Flow Hedging [Member] | Foreign Exchange Contract [Member]</t>
  </si>
  <si>
    <t>Designated as Hedging Instrument [Member] | Accrued Liabilities [Member] | Net Investment Hedging [Member] | Foreign Exchange Contract [Member]</t>
  </si>
  <si>
    <t>Designated as Hedging Instrument [Member] | Other Noncurrent Assets [Member] | Cash Flow Hedging [Member] | Foreign Exchange Contract [Member]</t>
  </si>
  <si>
    <t>Designated as Hedging Instrument [Member] | Other Noncurrent Assets [Member] | Cash Flow Hedging [Member] | Interest Rate Swap [Member]</t>
  </si>
  <si>
    <t>Designated as Hedging Instrument [Member] | Other Noncurrent Assets [Member] | Net Investment Hedging [Member] | Foreign Exchange Contract [Member]</t>
  </si>
  <si>
    <t>Designated as Hedging Instrument [Member] | Other Noncurrent Liabilities [Member] | Cash Flow Hedging [Member] | Interest Rate Swap [Member]</t>
  </si>
  <si>
    <t>Designated as Hedging Instrument [Member] | Other Noncurrent Liabilities [Member] | Net Investment Hedging [Member] | Foreign Exchange Contract [Member]</t>
  </si>
  <si>
    <t>FAIR VALUE OF FINANCIAL INSTRUMENT (Details) - USD ($) $ in Millions</t>
  </si>
  <si>
    <t>Fair Value, Assets Measured on Recurring Basis, Unobservable Input Reconciliation [Line Items]</t>
  </si>
  <si>
    <t>Derivative, Fair Value, Net</t>
  </si>
  <si>
    <t>Debt</t>
  </si>
  <si>
    <t>Debt, fair value</t>
  </si>
  <si>
    <t>Recurring</t>
  </si>
  <si>
    <t>Assets, Fair Value Disclosure</t>
  </si>
  <si>
    <t>Financial and Nonfinancial Liabilities, Fair Value Disclosure</t>
  </si>
  <si>
    <t>Recurring | Quoted Prices in Active Markets for Identical Assets (Level 1)</t>
  </si>
  <si>
    <t>Recurring | Significant Observable Inputs (Level 2)</t>
  </si>
  <si>
    <t>Recurring | Significant Unobservable Inputs (Level 3)</t>
  </si>
  <si>
    <t>Nonrecurring</t>
  </si>
  <si>
    <t>Foreign Exchange Contract [Member] | Recurring</t>
  </si>
  <si>
    <t>Foreign Exchange Contract [Member] | Recurring | Quoted Prices in Active Markets for Identical Assets (Level 1)</t>
  </si>
  <si>
    <t>Foreign Exchange Contract [Member] | Recurring | Significant Observable Inputs (Level 2)</t>
  </si>
  <si>
    <t>Foreign Exchange Contract [Member] | Recurring | Significant Unobservable Inputs (Level 3)</t>
  </si>
  <si>
    <t>Interest Rate Swap [Member] | Recurring</t>
  </si>
  <si>
    <t>Interest Rate Swap [Member] | Recurring | Quoted Prices in Active Markets for Identical Assets (Level 1)</t>
  </si>
  <si>
    <t>Interest Rate Swap [Member] | Recurring | Significant Observable Inputs (Level 2)</t>
  </si>
  <si>
    <t>Interest Rate Swap [Member] | Recurring | Significant Unobservable Inputs (Level 3)</t>
  </si>
  <si>
    <t>OTHER INCOME (EXPENSE), NET (Details) - USD ($) $ in Millions</t>
  </si>
  <si>
    <t>Interest income</t>
  </si>
  <si>
    <t>Components of net periodic benefit cost other than service cost (Note 13)</t>
  </si>
  <si>
    <t>Other expense, net</t>
  </si>
  <si>
    <t>SHARE-BASED COMPENSATION Narrative (Details) - USD ($) $ / shares in Units, $ in Millions</t>
  </si>
  <si>
    <t>Apr. 25, 2018</t>
  </si>
  <si>
    <t>Share-based Compensation Arrangement by Share-based Payment Award [Line Items]</t>
  </si>
  <si>
    <t>Awards available for grant (in shares)</t>
  </si>
  <si>
    <t>Share-based compensation expense</t>
  </si>
  <si>
    <t>Share-based compensation expense, net of tax</t>
  </si>
  <si>
    <t>Unrecognized compensation expense not yet recognized</t>
  </si>
  <si>
    <t>Recognition period of compensation expenses</t>
  </si>
  <si>
    <t>2 years</t>
  </si>
  <si>
    <t>Restricted Stock Units (RSUs) | Employee and Non-employee members</t>
  </si>
  <si>
    <t>Share-based Compensation Arrangement by Share-based Payment Award, Equity Instruments Other than Options, Vested in Period, Fair Value</t>
  </si>
  <si>
    <t>Time-based | Restricted Stock Units (RSUs) | PLC LTIP</t>
  </si>
  <si>
    <t>Vesting period</t>
  </si>
  <si>
    <t>Performance-based | Restricted Stock Units (RSUs)</t>
  </si>
  <si>
    <t>Vested not yet distributed (in shares)</t>
  </si>
  <si>
    <t>Vested not yet distributed, weighted average grant date fair value (in dollars per share)</t>
  </si>
  <si>
    <t>Performance-based | Restricted Stock Units (RSUs) | PLC LTIP | Executive | Maximum</t>
  </si>
  <si>
    <t>Award vesting rights</t>
  </si>
  <si>
    <t>200.00%</t>
  </si>
  <si>
    <t>SHARE-BASED COMPENSATION Performance Measurement Factors (Details) - Executive - PLC LTIP - Restricted Stock Units (RSUs) - Performance-based</t>
  </si>
  <si>
    <t>2018 Grant [Member]</t>
  </si>
  <si>
    <t>Average return on net assets, percent</t>
  </si>
  <si>
    <t>Cumulative net income, percent</t>
  </si>
  <si>
    <t>Relative total shareholder return, percent</t>
  </si>
  <si>
    <t>2016 - 2017 Former Parent Grants</t>
  </si>
  <si>
    <t>2013 - 2015 Former Parent Grants</t>
  </si>
  <si>
    <t>Cumulative earnings per share, percent</t>
  </si>
  <si>
    <t>30.00%</t>
  </si>
  <si>
    <t>20.00%</t>
  </si>
  <si>
    <t>2019 Grant [Member] [Member]</t>
  </si>
  <si>
    <t>SHARE-BASED COMPENSATION - RSU Activity (Details) - USD ($) $ / shares in Units, $ in Millions</t>
  </si>
  <si>
    <t>Share-based Compensation Arrangement by Share-based Payment Award, Equity Instruments Other than Options, Nonvested, Weighted Average Grant Date Fair Value [Abstract]</t>
  </si>
  <si>
    <t>Granted (in dollars per share)</t>
  </si>
  <si>
    <t>Share-based Compensation Arrangement by Share-based Payment Award, Equity Instruments Other than Options, Nonvested, Number of Shares [Roll Forward]</t>
  </si>
  <si>
    <t>Nonvested, beginning of period (in shares)</t>
  </si>
  <si>
    <t>Granted (in shares)</t>
  </si>
  <si>
    <t>Vested (in shares)</t>
  </si>
  <si>
    <t>Forfeited (in shares)</t>
  </si>
  <si>
    <t>Nonvested, end of period (in shares)</t>
  </si>
  <si>
    <t>Nonvested, beginning of period (in dollars per share)</t>
  </si>
  <si>
    <t>Vested (in dollars per share)</t>
  </si>
  <si>
    <t>Forfeited (in dollars per share)</t>
  </si>
  <si>
    <t>Nonvested, end of period (in dollars per share)</t>
  </si>
  <si>
    <t>share based compensation arrangement by share-based payment award, equity instruments other than options, conversion and employee transfers</t>
  </si>
  <si>
    <t>PLC Long Term Incentive Plan [Member] | Restricted Stock Units (RSUs)</t>
  </si>
  <si>
    <t>Share-based Compensation Arrangement By Share-based Payment Award, Equity Instruments Other Than Options, Granted In Period, Fair Value</t>
  </si>
  <si>
    <t>2018 Grant [Member] | PLC Long Term Incentive Plan [Member] | Management [Member] | Restricted Stock Units (RSUs)</t>
  </si>
  <si>
    <t>2019 Grant [Member] [Member] | PLC Long Term Incentive Plan [Member] | Management [Member] | Restricted Stock Units (RSUs)</t>
  </si>
  <si>
    <t>vested RSUs and the corresponding weighted average grant date fair value as of December 31, 2017 are presented on a Delphi Technologies basis using a formula that multiplied the number of RSUs underlying each unvested award outstanding as of the date of the Separation by a conversion factor of 2.02.As</t>
  </si>
  <si>
    <t>SEGMENT REPORTING Sales and Operating Data (Details) - USD ($) $ in Millions</t>
  </si>
  <si>
    <t>Segment Reporting Information [Line Items]</t>
  </si>
  <si>
    <t>Depreciation and amortization (2)</t>
  </si>
  <si>
    <t>Adjusted operating income</t>
  </si>
  <si>
    <t>Restructuring (Note 10)</t>
  </si>
  <si>
    <t>Powertrain Systems Segment</t>
  </si>
  <si>
    <t>Operating segments</t>
  </si>
  <si>
    <t>Operating segments | Delphi Technologies FIS Segment [Member]</t>
  </si>
  <si>
    <t>Operating segments | Delphi Technologies PTP Segment [Member]</t>
  </si>
  <si>
    <t>Operating segments | Powertrain Systems Segment</t>
  </si>
  <si>
    <t>Operating segments | Delphi Technologies Aftermarket Segment [Member]</t>
  </si>
  <si>
    <t>Eliminations and other</t>
  </si>
  <si>
    <t>SEGMENT REPORTING Segment Assets (Details) - USD ($) $ in Millions</t>
  </si>
  <si>
    <t>Assets</t>
  </si>
  <si>
    <t>Operating segments | Delphi Technologies E&amp;E Segment [Member]</t>
  </si>
  <si>
    <t>SEGMENT REPORTING Reconciliation of Adjusted Operating Income to Net Income Attributable to Delphi Technologies (Details) - USD ($) $ in Millions</t>
  </si>
  <si>
    <t>Segment Reporting, Reconciling Item for Operating Profit (Loss) from Segment to Consolidated [Line Items]</t>
  </si>
  <si>
    <t>Separation Costs</t>
  </si>
  <si>
    <t>Separation and transformation costs (2)</t>
  </si>
  <si>
    <t>Pension Cost (Reversal of Cost)</t>
  </si>
  <si>
    <t>Other income, net</t>
  </si>
  <si>
    <t>SEGMENT REPORTING Net Sales and Net Property (Details) - USD ($) $ in Millions</t>
  </si>
  <si>
    <t>Revenue, Major Customer [Line Items]</t>
  </si>
  <si>
    <t>Property, net (Note 6)</t>
  </si>
  <si>
    <t>Net PPE and Operating Lease Assets</t>
  </si>
  <si>
    <t>EMEA [Member]</t>
  </si>
  <si>
    <t>SEGMENT REPORTING Net Sales (Details) - USD ($) $ in Millions</t>
  </si>
  <si>
    <t>QUARTERLY DATA (UNAUDITED) (Details) - USD ($) $ / shares in Units, shares in Thousands, $ in Millions</t>
  </si>
  <si>
    <t>Gross Profit</t>
  </si>
  <si>
    <t>Basic net income per share attributable to Delphi Technologies (in dollars per share)</t>
  </si>
  <si>
    <t>Diluted net income per share attributable to Delphi Technologies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7</v>
      </c>
    </row>
    <row r="25" spans="1:4">
      <c r="A25" s="4" t="s">
        <v>48</v>
      </c>
      <c r="B25" s="4" t="s">
        <v>49</v>
      </c>
    </row>
    <row r="26" spans="1:4">
      <c r="A26" s="4" t="s">
        <v>50</v>
      </c>
      <c r="B26" s="4" t="s">
        <v>49</v>
      </c>
    </row>
    <row r="27" spans="1:4">
      <c r="A27" s="4" t="s">
        <v>51</v>
      </c>
      <c r="B27" s="4" t="s">
        <v>49</v>
      </c>
    </row>
    <row r="28" spans="1:4">
      <c r="A28" s="4" t="s">
        <v>52</v>
      </c>
      <c r="B28" s="4" t="s">
        <v>49</v>
      </c>
    </row>
    <row r="29" spans="1:4">
      <c r="A29" s="4" t="s">
        <v>53</v>
      </c>
      <c r="C29" s="5" t="n">
        <v>86071640</v>
      </c>
    </row>
    <row r="30" spans="1:4">
      <c r="A30" s="4" t="s">
        <v>54</v>
      </c>
      <c r="B30" s="4" t="s">
        <v>49</v>
      </c>
    </row>
    <row r="31" spans="1:4">
      <c r="A31" s="4" t="s">
        <v>55</v>
      </c>
      <c r="B31" s="4" t="s">
        <v>56</v>
      </c>
    </row>
    <row r="32" spans="1:4">
      <c r="A32" s="4" t="s">
        <v>57</v>
      </c>
      <c r="B32" s="4" t="s">
        <v>58</v>
      </c>
    </row>
    <row r="33" spans="1:4">
      <c r="A33" s="4" t="s">
        <v>59</v>
      </c>
      <c r="B33" s="4" t="s">
        <v>56</v>
      </c>
    </row>
    <row r="34" spans="1:4">
      <c r="A34" s="4" t="s">
        <v>60</v>
      </c>
      <c r="B34" s="4" t="s">
        <v>56</v>
      </c>
    </row>
    <row r="35" spans="1:4">
      <c r="A35" s="4" t="s">
        <v>61</v>
      </c>
      <c r="D35" s="6" t="n">
        <v>1738378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083</v>
      </c>
      <c r="B1" s="2" t="s">
        <v>667</v>
      </c>
      <c r="C1" s="2" t="s">
        <v>1051</v>
      </c>
      <c r="D1" s="2" t="s">
        <v>1052</v>
      </c>
      <c r="E1" s="2" t="s">
        <v>1053</v>
      </c>
      <c r="F1" s="2" t="s">
        <v>1054</v>
      </c>
      <c r="G1" s="2" t="s">
        <v>1055</v>
      </c>
      <c r="H1" s="2" t="s">
        <v>1084</v>
      </c>
      <c r="I1" s="2" t="s">
        <v>1050</v>
      </c>
    </row>
    <row r="2" spans="1:9">
      <c r="A2" s="3" t="s">
        <v>467</v>
      </c>
    </row>
    <row r="3" spans="1:9">
      <c r="A3" s="4" t="s">
        <v>563</v>
      </c>
      <c r="B3" s="6" t="n">
        <v>13</v>
      </c>
      <c r="I3" s="6" t="n">
        <v>0</v>
      </c>
    </row>
    <row r="4" spans="1:9">
      <c r="A4" s="4" t="s">
        <v>699</v>
      </c>
      <c r="B4" s="5" t="n">
        <v>0</v>
      </c>
      <c r="I4" s="5" t="n">
        <v>6</v>
      </c>
    </row>
    <row r="5" spans="1:9">
      <c r="A5" s="4" t="s">
        <v>1058</v>
      </c>
    </row>
    <row r="6" spans="1:9">
      <c r="A6" s="3" t="s">
        <v>467</v>
      </c>
    </row>
    <row r="7" spans="1:9">
      <c r="A7" s="4" t="s">
        <v>1085</v>
      </c>
      <c r="B7" s="5" t="n">
        <v>400</v>
      </c>
    </row>
    <row r="8" spans="1:9">
      <c r="A8" s="4" t="s">
        <v>1086</v>
      </c>
    </row>
    <row r="9" spans="1:9">
      <c r="A9" s="3" t="s">
        <v>467</v>
      </c>
    </row>
    <row r="10" spans="1:9">
      <c r="A10" s="4" t="s">
        <v>1085</v>
      </c>
      <c r="B10" s="5" t="n">
        <v>110</v>
      </c>
      <c r="C10" s="8" t="n">
        <v>743</v>
      </c>
    </row>
    <row r="11" spans="1:9">
      <c r="A11" s="4" t="s">
        <v>1087</v>
      </c>
    </row>
    <row r="12" spans="1:9">
      <c r="A12" s="3" t="s">
        <v>467</v>
      </c>
    </row>
    <row r="13" spans="1:9">
      <c r="A13" s="4" t="s">
        <v>1085</v>
      </c>
      <c r="B13" s="5" t="n">
        <v>70</v>
      </c>
      <c r="D13" s="9" t="n">
        <v>63</v>
      </c>
    </row>
    <row r="14" spans="1:9">
      <c r="A14" s="4" t="s">
        <v>1088</v>
      </c>
    </row>
    <row r="15" spans="1:9">
      <c r="A15" s="3" t="s">
        <v>467</v>
      </c>
    </row>
    <row r="16" spans="1:9">
      <c r="A16" s="4" t="s">
        <v>1085</v>
      </c>
      <c r="B16" s="5" t="n">
        <v>60</v>
      </c>
      <c r="G16" s="6" t="n">
        <v>1057</v>
      </c>
    </row>
    <row r="17" spans="1:9">
      <c r="A17" s="4" t="s">
        <v>1089</v>
      </c>
    </row>
    <row r="18" spans="1:9">
      <c r="A18" s="3" t="s">
        <v>467</v>
      </c>
    </row>
    <row r="19" spans="1:9">
      <c r="A19" s="4" t="s">
        <v>1085</v>
      </c>
      <c r="B19" s="5" t="n">
        <v>30</v>
      </c>
      <c r="F19" s="6" t="n">
        <v>37</v>
      </c>
    </row>
    <row r="20" spans="1:9">
      <c r="A20" s="4" t="s">
        <v>1090</v>
      </c>
    </row>
    <row r="21" spans="1:9">
      <c r="A21" s="3" t="s">
        <v>467</v>
      </c>
    </row>
    <row r="22" spans="1:9">
      <c r="A22" s="4" t="s">
        <v>1085</v>
      </c>
      <c r="B22" s="5" t="n">
        <v>10</v>
      </c>
      <c r="E22" s="10" t="n">
        <v>72</v>
      </c>
    </row>
    <row r="23" spans="1:9">
      <c r="A23" s="4" t="s">
        <v>1091</v>
      </c>
    </row>
    <row r="24" spans="1:9">
      <c r="A24" s="3" t="s">
        <v>467</v>
      </c>
    </row>
    <row r="25" spans="1:9">
      <c r="A25" s="4" t="s">
        <v>1085</v>
      </c>
      <c r="B25" s="5" t="n">
        <v>10</v>
      </c>
      <c r="E25" s="5" t="n">
        <v>5</v>
      </c>
    </row>
    <row r="26" spans="1:9">
      <c r="A26" s="4" t="s">
        <v>1092</v>
      </c>
    </row>
    <row r="27" spans="1:9">
      <c r="A27" s="3" t="s">
        <v>467</v>
      </c>
    </row>
    <row r="28" spans="1:9">
      <c r="A28" s="4" t="s">
        <v>1085</v>
      </c>
      <c r="B28" s="5" t="n">
        <v>40</v>
      </c>
      <c r="E28" s="10" t="n">
        <v>168</v>
      </c>
    </row>
    <row r="29" spans="1:9">
      <c r="A29" s="4" t="s">
        <v>1061</v>
      </c>
    </row>
    <row r="30" spans="1:9">
      <c r="A30" s="3" t="s">
        <v>467</v>
      </c>
    </row>
    <row r="31" spans="1:9">
      <c r="A31" s="4" t="s">
        <v>1093</v>
      </c>
      <c r="B31" s="5" t="n">
        <v>3</v>
      </c>
      <c r="I31" s="5" t="n">
        <v>0</v>
      </c>
    </row>
    <row r="32" spans="1:9">
      <c r="A32" s="4" t="s">
        <v>1094</v>
      </c>
      <c r="H32" s="6" t="n">
        <v>1</v>
      </c>
      <c r="I32" s="5" t="n">
        <v>0</v>
      </c>
    </row>
    <row r="33" spans="1:9">
      <c r="A33" s="4" t="s">
        <v>1095</v>
      </c>
    </row>
    <row r="34" spans="1:9">
      <c r="A34" s="3" t="s">
        <v>467</v>
      </c>
    </row>
    <row r="35" spans="1:9">
      <c r="A35" s="4" t="s">
        <v>1093</v>
      </c>
      <c r="B35" s="5" t="n">
        <v>3</v>
      </c>
      <c r="I35" s="5" t="n">
        <v>0</v>
      </c>
    </row>
    <row r="36" spans="1:9">
      <c r="A36" s="4" t="s">
        <v>1094</v>
      </c>
      <c r="B36" s="5" t="n">
        <v>1</v>
      </c>
    </row>
    <row r="37" spans="1:9">
      <c r="A37" s="4" t="s">
        <v>563</v>
      </c>
      <c r="H37" s="6" t="n">
        <v>0</v>
      </c>
    </row>
    <row r="38" spans="1:9">
      <c r="A38" s="4" t="s">
        <v>1069</v>
      </c>
    </row>
    <row r="39" spans="1:9">
      <c r="A39" s="3" t="s">
        <v>467</v>
      </c>
    </row>
    <row r="40" spans="1:9">
      <c r="A40" s="4" t="s">
        <v>1093</v>
      </c>
      <c r="B40" s="5" t="n">
        <v>30</v>
      </c>
      <c r="I40" s="5" t="n">
        <v>5</v>
      </c>
    </row>
    <row r="41" spans="1:9">
      <c r="A41" s="4" t="s">
        <v>1094</v>
      </c>
      <c r="B41" s="5" t="n">
        <v>11</v>
      </c>
      <c r="I41" s="5" t="n">
        <v>7</v>
      </c>
    </row>
    <row r="42" spans="1:9">
      <c r="A42" s="4" t="s">
        <v>1096</v>
      </c>
    </row>
    <row r="43" spans="1:9">
      <c r="A43" s="3" t="s">
        <v>467</v>
      </c>
    </row>
    <row r="44" spans="1:9">
      <c r="A44" s="4" t="s">
        <v>1093</v>
      </c>
      <c r="B44" s="5" t="n">
        <v>6</v>
      </c>
      <c r="I44" s="5" t="n">
        <v>5</v>
      </c>
    </row>
    <row r="45" spans="1:9">
      <c r="A45" s="4" t="s">
        <v>1094</v>
      </c>
      <c r="B45" s="5" t="n">
        <v>0</v>
      </c>
      <c r="I45" s="5" t="n">
        <v>1</v>
      </c>
    </row>
    <row r="46" spans="1:9">
      <c r="A46" s="4" t="s">
        <v>1097</v>
      </c>
    </row>
    <row r="47" spans="1:9">
      <c r="A47" s="3" t="s">
        <v>467</v>
      </c>
    </row>
    <row r="48" spans="1:9">
      <c r="A48" s="4" t="s">
        <v>1094</v>
      </c>
      <c r="B48" s="5" t="n">
        <v>0</v>
      </c>
      <c r="I48" s="5" t="n">
        <v>3</v>
      </c>
    </row>
    <row r="49" spans="1:9">
      <c r="A49" s="4" t="s">
        <v>1098</v>
      </c>
    </row>
    <row r="50" spans="1:9">
      <c r="A50" s="3" t="s">
        <v>467</v>
      </c>
    </row>
    <row r="51" spans="1:9">
      <c r="A51" s="4" t="s">
        <v>1093</v>
      </c>
      <c r="B51" s="5" t="n">
        <v>2</v>
      </c>
    </row>
    <row r="52" spans="1:9">
      <c r="A52" s="4" t="s">
        <v>1094</v>
      </c>
      <c r="B52" s="5" t="n">
        <v>0</v>
      </c>
    </row>
    <row r="53" spans="1:9">
      <c r="A53" s="4" t="s">
        <v>563</v>
      </c>
      <c r="I53" s="5" t="n">
        <v>0</v>
      </c>
    </row>
    <row r="54" spans="1:9">
      <c r="A54" s="4" t="s">
        <v>1099</v>
      </c>
    </row>
    <row r="55" spans="1:9">
      <c r="A55" s="3" t="s">
        <v>467</v>
      </c>
    </row>
    <row r="56" spans="1:9">
      <c r="A56" s="4" t="s">
        <v>1093</v>
      </c>
      <c r="B56" s="5" t="n">
        <v>0</v>
      </c>
      <c r="I56" s="5" t="n">
        <v>0</v>
      </c>
    </row>
    <row r="57" spans="1:9">
      <c r="A57" s="4" t="s">
        <v>1094</v>
      </c>
      <c r="B57" s="5" t="n">
        <v>0</v>
      </c>
      <c r="I57" s="5" t="n">
        <v>3</v>
      </c>
    </row>
    <row r="58" spans="1:9">
      <c r="A58" s="4" t="s">
        <v>1100</v>
      </c>
    </row>
    <row r="59" spans="1:9">
      <c r="A59" s="3" t="s">
        <v>467</v>
      </c>
    </row>
    <row r="60" spans="1:9">
      <c r="A60" s="4" t="s">
        <v>1093</v>
      </c>
      <c r="B60" s="5" t="n">
        <v>0</v>
      </c>
      <c r="I60" s="5" t="n">
        <v>0</v>
      </c>
    </row>
    <row r="61" spans="1:9">
      <c r="A61" s="4" t="s">
        <v>1101</v>
      </c>
    </row>
    <row r="62" spans="1:9">
      <c r="A62" s="3" t="s">
        <v>467</v>
      </c>
    </row>
    <row r="63" spans="1:9">
      <c r="A63" s="4" t="s">
        <v>1093</v>
      </c>
      <c r="B63" s="5" t="n">
        <v>0</v>
      </c>
      <c r="I63" s="5" t="n">
        <v>0</v>
      </c>
    </row>
    <row r="64" spans="1:9">
      <c r="A64" s="4" t="s">
        <v>1094</v>
      </c>
      <c r="B64" s="5" t="n">
        <v>11</v>
      </c>
    </row>
    <row r="65" spans="1:9">
      <c r="A65" s="4" t="s">
        <v>699</v>
      </c>
      <c r="I65" s="5" t="n">
        <v>0</v>
      </c>
    </row>
    <row r="66" spans="1:9">
      <c r="A66" s="4" t="s">
        <v>1102</v>
      </c>
    </row>
    <row r="67" spans="1:9">
      <c r="A67" s="3" t="s">
        <v>467</v>
      </c>
    </row>
    <row r="68" spans="1:9">
      <c r="A68" s="4" t="s">
        <v>1093</v>
      </c>
      <c r="B68" s="5" t="n">
        <v>22</v>
      </c>
      <c r="I68" s="5" t="n">
        <v>0</v>
      </c>
    </row>
    <row r="69" spans="1:9">
      <c r="A69" s="4" t="s">
        <v>1094</v>
      </c>
      <c r="B69" s="6" t="n">
        <v>0</v>
      </c>
      <c r="I69"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3</v>
      </c>
      <c r="D2" s="2" t="s">
        <v>64</v>
      </c>
    </row>
    <row r="3" spans="1:4">
      <c r="A3" s="3" t="s">
        <v>1104</v>
      </c>
    </row>
    <row r="4" spans="1:4">
      <c r="A4" s="4" t="s">
        <v>699</v>
      </c>
      <c r="B4" s="6" t="n">
        <v>0</v>
      </c>
      <c r="C4" s="6" t="n">
        <v>6</v>
      </c>
    </row>
    <row r="5" spans="1:4">
      <c r="A5" s="4" t="s">
        <v>563</v>
      </c>
      <c r="B5" s="5" t="n">
        <v>13</v>
      </c>
      <c r="C5" s="5" t="n">
        <v>0</v>
      </c>
    </row>
    <row r="6" spans="1:4">
      <c r="A6" s="4" t="s">
        <v>1105</v>
      </c>
      <c r="B6" s="5" t="n">
        <v>21</v>
      </c>
    </row>
    <row r="7" spans="1:4">
      <c r="A7" s="4" t="s">
        <v>1106</v>
      </c>
      <c r="B7" s="5" t="n">
        <v>1495</v>
      </c>
      <c r="C7" s="5" t="n">
        <v>1531</v>
      </c>
    </row>
    <row r="8" spans="1:4">
      <c r="A8" s="4" t="s">
        <v>571</v>
      </c>
      <c r="B8" s="5" t="n">
        <v>35</v>
      </c>
      <c r="C8" s="5" t="n">
        <v>1</v>
      </c>
      <c r="D8" s="6" t="n">
        <v>12</v>
      </c>
    </row>
    <row r="9" spans="1:4">
      <c r="A9" s="4" t="s">
        <v>900</v>
      </c>
    </row>
    <row r="10" spans="1:4">
      <c r="A10" s="3" t="s">
        <v>1104</v>
      </c>
    </row>
    <row r="11" spans="1:4">
      <c r="A11" s="4" t="s">
        <v>1107</v>
      </c>
      <c r="B11" s="5" t="n">
        <v>1438</v>
      </c>
      <c r="C11" s="5" t="n">
        <v>1415</v>
      </c>
    </row>
    <row r="12" spans="1:4">
      <c r="A12" s="4" t="s">
        <v>1108</v>
      </c>
    </row>
    <row r="13" spans="1:4">
      <c r="A13" s="3" t="s">
        <v>1104</v>
      </c>
    </row>
    <row r="14" spans="1:4">
      <c r="A14" s="4" t="s">
        <v>1109</v>
      </c>
      <c r="B14" s="5" t="n">
        <v>21</v>
      </c>
    </row>
    <row r="15" spans="1:4">
      <c r="A15" s="4" t="s">
        <v>1110</v>
      </c>
      <c r="C15" s="5" t="n">
        <v>6</v>
      </c>
    </row>
    <row r="16" spans="1:4">
      <c r="A16" s="4" t="s">
        <v>1111</v>
      </c>
    </row>
    <row r="17" spans="1:4">
      <c r="A17" s="3" t="s">
        <v>1104</v>
      </c>
    </row>
    <row r="18" spans="1:4">
      <c r="A18" s="4" t="s">
        <v>1109</v>
      </c>
      <c r="B18" s="5" t="n">
        <v>0</v>
      </c>
    </row>
    <row r="19" spans="1:4">
      <c r="A19" s="4" t="s">
        <v>1110</v>
      </c>
      <c r="C19" s="5" t="n">
        <v>0</v>
      </c>
    </row>
    <row r="20" spans="1:4">
      <c r="A20" s="4" t="s">
        <v>1112</v>
      </c>
    </row>
    <row r="21" spans="1:4">
      <c r="A21" s="3" t="s">
        <v>1104</v>
      </c>
    </row>
    <row r="22" spans="1:4">
      <c r="A22" s="4" t="s">
        <v>1109</v>
      </c>
      <c r="B22" s="5" t="n">
        <v>21</v>
      </c>
    </row>
    <row r="23" spans="1:4">
      <c r="A23" s="4" t="s">
        <v>1110</v>
      </c>
      <c r="C23" s="5" t="n">
        <v>6</v>
      </c>
    </row>
    <row r="24" spans="1:4">
      <c r="A24" s="4" t="s">
        <v>1113</v>
      </c>
    </row>
    <row r="25" spans="1:4">
      <c r="A25" s="3" t="s">
        <v>1104</v>
      </c>
    </row>
    <row r="26" spans="1:4">
      <c r="A26" s="4" t="s">
        <v>1109</v>
      </c>
      <c r="B26" s="5" t="n">
        <v>0</v>
      </c>
    </row>
    <row r="27" spans="1:4">
      <c r="A27" s="4" t="s">
        <v>1110</v>
      </c>
      <c r="C27" s="5" t="n">
        <v>0</v>
      </c>
    </row>
    <row r="28" spans="1:4">
      <c r="A28" s="4" t="s">
        <v>1114</v>
      </c>
    </row>
    <row r="29" spans="1:4">
      <c r="A29" s="3" t="s">
        <v>1104</v>
      </c>
    </row>
    <row r="30" spans="1:4">
      <c r="A30" s="4" t="s">
        <v>571</v>
      </c>
      <c r="B30" s="5" t="n">
        <v>35</v>
      </c>
      <c r="C30" s="5" t="n">
        <v>1</v>
      </c>
      <c r="D30" s="6" t="n">
        <v>12</v>
      </c>
    </row>
    <row r="31" spans="1:4">
      <c r="A31" s="4" t="s">
        <v>1115</v>
      </c>
    </row>
    <row r="32" spans="1:4">
      <c r="A32" s="3" t="s">
        <v>1104</v>
      </c>
    </row>
    <row r="33" spans="1:4">
      <c r="A33" s="4" t="s">
        <v>563</v>
      </c>
      <c r="B33" s="5" t="n">
        <v>10</v>
      </c>
      <c r="C33" s="5" t="n">
        <v>4</v>
      </c>
    </row>
    <row r="34" spans="1:4">
      <c r="A34" s="4" t="s">
        <v>1116</v>
      </c>
    </row>
    <row r="35" spans="1:4">
      <c r="A35" s="3" t="s">
        <v>1104</v>
      </c>
    </row>
    <row r="36" spans="1:4">
      <c r="A36" s="4" t="s">
        <v>563</v>
      </c>
      <c r="B36" s="5" t="n">
        <v>0</v>
      </c>
      <c r="C36" s="5" t="n">
        <v>0</v>
      </c>
    </row>
    <row r="37" spans="1:4">
      <c r="A37" s="4" t="s">
        <v>1117</v>
      </c>
    </row>
    <row r="38" spans="1:4">
      <c r="A38" s="3" t="s">
        <v>1104</v>
      </c>
    </row>
    <row r="39" spans="1:4">
      <c r="A39" s="4" t="s">
        <v>563</v>
      </c>
      <c r="B39" s="5" t="n">
        <v>10</v>
      </c>
      <c r="C39" s="5" t="n">
        <v>4</v>
      </c>
    </row>
    <row r="40" spans="1:4">
      <c r="A40" s="4" t="s">
        <v>1118</v>
      </c>
    </row>
    <row r="41" spans="1:4">
      <c r="A41" s="3" t="s">
        <v>1104</v>
      </c>
    </row>
    <row r="42" spans="1:4">
      <c r="A42" s="4" t="s">
        <v>563</v>
      </c>
      <c r="B42" s="5" t="n">
        <v>0</v>
      </c>
      <c r="C42" s="5" t="n">
        <v>0</v>
      </c>
    </row>
    <row r="43" spans="1:4">
      <c r="A43" s="4" t="s">
        <v>1119</v>
      </c>
    </row>
    <row r="44" spans="1:4">
      <c r="A44" s="3" t="s">
        <v>1104</v>
      </c>
    </row>
    <row r="45" spans="1:4">
      <c r="A45" s="4" t="s">
        <v>699</v>
      </c>
      <c r="C45" s="5" t="n">
        <v>3</v>
      </c>
    </row>
    <row r="46" spans="1:4">
      <c r="A46" s="4" t="s">
        <v>563</v>
      </c>
      <c r="B46" s="5" t="n">
        <v>-11</v>
      </c>
    </row>
    <row r="47" spans="1:4">
      <c r="A47" s="4" t="s">
        <v>1120</v>
      </c>
    </row>
    <row r="48" spans="1:4">
      <c r="A48" s="3" t="s">
        <v>1104</v>
      </c>
    </row>
    <row r="49" spans="1:4">
      <c r="A49" s="4" t="s">
        <v>699</v>
      </c>
      <c r="C49" s="5" t="n">
        <v>0</v>
      </c>
    </row>
    <row r="50" spans="1:4">
      <c r="A50" s="4" t="s">
        <v>563</v>
      </c>
      <c r="B50" s="5" t="n">
        <v>0</v>
      </c>
    </row>
    <row r="51" spans="1:4">
      <c r="A51" s="4" t="s">
        <v>1121</v>
      </c>
    </row>
    <row r="52" spans="1:4">
      <c r="A52" s="3" t="s">
        <v>1104</v>
      </c>
    </row>
    <row r="53" spans="1:4">
      <c r="A53" s="4" t="s">
        <v>699</v>
      </c>
      <c r="C53" s="5" t="n">
        <v>3</v>
      </c>
    </row>
    <row r="54" spans="1:4">
      <c r="A54" s="4" t="s">
        <v>563</v>
      </c>
      <c r="B54" s="5" t="n">
        <v>-11</v>
      </c>
    </row>
    <row r="55" spans="1:4">
      <c r="A55" s="4" t="s">
        <v>1122</v>
      </c>
    </row>
    <row r="56" spans="1:4">
      <c r="A56" s="3" t="s">
        <v>1104</v>
      </c>
    </row>
    <row r="57" spans="1:4">
      <c r="A57" s="4" t="s">
        <v>699</v>
      </c>
      <c r="C57" s="5" t="n">
        <v>0</v>
      </c>
    </row>
    <row r="58" spans="1:4">
      <c r="A58" s="4" t="s">
        <v>563</v>
      </c>
      <c r="B58" s="5" t="n">
        <v>0</v>
      </c>
    </row>
    <row r="59" spans="1:4">
      <c r="A59" s="4" t="s">
        <v>1115</v>
      </c>
    </row>
    <row r="60" spans="1:4">
      <c r="A60" s="3" t="s">
        <v>1104</v>
      </c>
    </row>
    <row r="61" spans="1:4">
      <c r="A61" s="4" t="s">
        <v>699</v>
      </c>
      <c r="C61" s="5" t="n">
        <v>3</v>
      </c>
    </row>
    <row r="62" spans="1:4">
      <c r="A62" s="4" t="s">
        <v>563</v>
      </c>
      <c r="B62" s="5" t="n">
        <v>22</v>
      </c>
    </row>
    <row r="63" spans="1:4">
      <c r="A63" s="4" t="s">
        <v>1116</v>
      </c>
    </row>
    <row r="64" spans="1:4">
      <c r="A64" s="3" t="s">
        <v>1104</v>
      </c>
    </row>
    <row r="65" spans="1:4">
      <c r="A65" s="4" t="s">
        <v>699</v>
      </c>
      <c r="C65" s="5" t="n">
        <v>0</v>
      </c>
    </row>
    <row r="66" spans="1:4">
      <c r="A66" s="4" t="s">
        <v>563</v>
      </c>
      <c r="B66" s="5" t="n">
        <v>0</v>
      </c>
    </row>
    <row r="67" spans="1:4">
      <c r="A67" s="4" t="s">
        <v>1117</v>
      </c>
    </row>
    <row r="68" spans="1:4">
      <c r="A68" s="3" t="s">
        <v>1104</v>
      </c>
    </row>
    <row r="69" spans="1:4">
      <c r="A69" s="4" t="s">
        <v>699</v>
      </c>
      <c r="C69" s="5" t="n">
        <v>3</v>
      </c>
    </row>
    <row r="70" spans="1:4">
      <c r="A70" s="4" t="s">
        <v>563</v>
      </c>
      <c r="B70" s="5" t="n">
        <v>22</v>
      </c>
    </row>
    <row r="71" spans="1:4">
      <c r="A71" s="4" t="s">
        <v>1118</v>
      </c>
    </row>
    <row r="72" spans="1:4">
      <c r="A72" s="3" t="s">
        <v>1104</v>
      </c>
    </row>
    <row r="73" spans="1:4">
      <c r="A73" s="4" t="s">
        <v>699</v>
      </c>
      <c r="C73" s="6" t="n">
        <v>0</v>
      </c>
    </row>
    <row r="74" spans="1:4">
      <c r="A74" s="4" t="s">
        <v>563</v>
      </c>
      <c r="B74"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23</v>
      </c>
      <c r="B1" s="2" t="s">
        <v>1</v>
      </c>
    </row>
    <row r="2" spans="1:4">
      <c r="B2" s="2" t="s">
        <v>2</v>
      </c>
      <c r="C2" s="2" t="s">
        <v>63</v>
      </c>
      <c r="D2" s="2" t="s">
        <v>64</v>
      </c>
    </row>
    <row r="3" spans="1:4">
      <c r="A3" s="3" t="s">
        <v>281</v>
      </c>
    </row>
    <row r="4" spans="1:4">
      <c r="A4" s="4" t="s">
        <v>1124</v>
      </c>
      <c r="B4" s="6" t="n">
        <v>9</v>
      </c>
      <c r="C4" s="6" t="n">
        <v>8</v>
      </c>
      <c r="D4" s="6" t="n">
        <v>4</v>
      </c>
    </row>
    <row r="5" spans="1:4">
      <c r="A5" s="4" t="s">
        <v>1125</v>
      </c>
      <c r="B5" s="5" t="n">
        <v>0</v>
      </c>
      <c r="C5" s="5" t="n">
        <v>-6</v>
      </c>
      <c r="D5" s="5" t="n">
        <v>-13</v>
      </c>
    </row>
    <row r="6" spans="1:4">
      <c r="A6" s="4" t="s">
        <v>559</v>
      </c>
      <c r="B6" s="5" t="n">
        <v>4</v>
      </c>
      <c r="C6" s="5" t="n">
        <v>7</v>
      </c>
      <c r="D6" s="5" t="n">
        <v>-2</v>
      </c>
    </row>
    <row r="7" spans="1:4">
      <c r="A7" s="4" t="s">
        <v>1126</v>
      </c>
      <c r="B7" s="6" t="n">
        <v>13</v>
      </c>
      <c r="C7" s="6" t="n">
        <v>9</v>
      </c>
      <c r="D7" s="6" t="n">
        <v>-1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27</v>
      </c>
      <c r="B1" s="2" t="s">
        <v>1006</v>
      </c>
      <c r="C1" s="2" t="s">
        <v>1007</v>
      </c>
      <c r="D1" s="2" t="s">
        <v>1008</v>
      </c>
      <c r="E1" s="2" t="s">
        <v>1128</v>
      </c>
      <c r="F1" s="2" t="s">
        <v>2</v>
      </c>
      <c r="G1" s="2" t="s">
        <v>63</v>
      </c>
      <c r="H1" s="2" t="s">
        <v>64</v>
      </c>
      <c r="I1" s="2" t="s">
        <v>500</v>
      </c>
    </row>
    <row r="2" spans="1:9">
      <c r="A2" s="3" t="s">
        <v>1129</v>
      </c>
    </row>
    <row r="3" spans="1:9">
      <c r="A3" s="4" t="s">
        <v>1130</v>
      </c>
      <c r="F3" s="5" t="n">
        <v>7500000</v>
      </c>
    </row>
    <row r="4" spans="1:9">
      <c r="A4" s="4" t="s">
        <v>1131</v>
      </c>
      <c r="G4" s="6" t="n">
        <v>17</v>
      </c>
      <c r="H4" s="6" t="n">
        <v>9</v>
      </c>
      <c r="I4" s="6" t="n">
        <v>17</v>
      </c>
    </row>
    <row r="5" spans="1:9">
      <c r="A5" s="4" t="s">
        <v>1132</v>
      </c>
      <c r="G5" s="6" t="n">
        <v>17</v>
      </c>
      <c r="H5" s="6" t="n">
        <v>9</v>
      </c>
      <c r="I5" s="6" t="n">
        <v>14</v>
      </c>
    </row>
    <row r="6" spans="1:9">
      <c r="A6" s="4" t="s">
        <v>1133</v>
      </c>
      <c r="F6" s="6" t="n">
        <v>23</v>
      </c>
    </row>
    <row r="7" spans="1:9">
      <c r="A7" s="4" t="s">
        <v>1134</v>
      </c>
      <c r="G7" s="4" t="s">
        <v>1135</v>
      </c>
    </row>
    <row r="8" spans="1:9">
      <c r="A8" s="4" t="s">
        <v>1020</v>
      </c>
    </row>
    <row r="9" spans="1:9">
      <c r="A9" s="3" t="s">
        <v>1129</v>
      </c>
    </row>
    <row r="10" spans="1:9">
      <c r="A10" s="4" t="s">
        <v>1021</v>
      </c>
      <c r="F10" s="5" t="n">
        <v>1255000</v>
      </c>
      <c r="G10" s="5" t="n">
        <v>591000</v>
      </c>
      <c r="H10" s="5" t="n">
        <v>312000</v>
      </c>
    </row>
    <row r="11" spans="1:9">
      <c r="A11" s="4" t="s">
        <v>1136</v>
      </c>
    </row>
    <row r="12" spans="1:9">
      <c r="A12" s="3" t="s">
        <v>1129</v>
      </c>
    </row>
    <row r="13" spans="1:9">
      <c r="A13" s="4" t="s">
        <v>1021</v>
      </c>
      <c r="B13" s="5" t="n">
        <v>70924</v>
      </c>
      <c r="C13" s="5" t="n">
        <v>33944</v>
      </c>
      <c r="D13" s="5" t="n">
        <v>34756</v>
      </c>
    </row>
    <row r="14" spans="1:9">
      <c r="A14" s="4" t="s">
        <v>1137</v>
      </c>
      <c r="B14" s="6" t="n">
        <v>2</v>
      </c>
      <c r="C14" s="6" t="n">
        <v>1</v>
      </c>
      <c r="E14" s="6" t="n">
        <v>2</v>
      </c>
    </row>
    <row r="15" spans="1:9">
      <c r="A15" s="4" t="s">
        <v>1138</v>
      </c>
    </row>
    <row r="16" spans="1:9">
      <c r="A16" s="3" t="s">
        <v>1129</v>
      </c>
    </row>
    <row r="17" spans="1:9">
      <c r="A17" s="4" t="s">
        <v>1139</v>
      </c>
      <c r="G17" s="4" t="s">
        <v>575</v>
      </c>
    </row>
    <row r="18" spans="1:9">
      <c r="A18" s="4" t="s">
        <v>1140</v>
      </c>
    </row>
    <row r="19" spans="1:9">
      <c r="A19" s="3" t="s">
        <v>1129</v>
      </c>
    </row>
    <row r="20" spans="1:9">
      <c r="A20" s="4" t="s">
        <v>1141</v>
      </c>
      <c r="F20" s="5" t="n">
        <v>57000000</v>
      </c>
    </row>
    <row r="21" spans="1:9">
      <c r="A21" s="4" t="s">
        <v>1142</v>
      </c>
      <c r="F21" s="7" t="n">
        <v>44.93</v>
      </c>
    </row>
    <row r="22" spans="1:9">
      <c r="A22" s="4" t="s">
        <v>1143</v>
      </c>
    </row>
    <row r="23" spans="1:9">
      <c r="A23" s="3" t="s">
        <v>1129</v>
      </c>
    </row>
    <row r="24" spans="1:9">
      <c r="A24" s="4" t="s">
        <v>1144</v>
      </c>
      <c r="G24" s="4" t="s">
        <v>114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6</v>
      </c>
      <c r="B1" s="2" t="s">
        <v>1</v>
      </c>
    </row>
    <row r="2" spans="1:3">
      <c r="B2" s="2" t="s">
        <v>2</v>
      </c>
      <c r="C2" s="2" t="s">
        <v>63</v>
      </c>
    </row>
    <row r="3" spans="1:3">
      <c r="A3" s="4" t="s">
        <v>1147</v>
      </c>
    </row>
    <row r="4" spans="1:3">
      <c r="A4" s="3" t="s">
        <v>1129</v>
      </c>
    </row>
    <row r="5" spans="1:3">
      <c r="A5" s="4" t="s">
        <v>1148</v>
      </c>
      <c r="C5" s="4" t="s">
        <v>526</v>
      </c>
    </row>
    <row r="6" spans="1:3">
      <c r="A6" s="4" t="s">
        <v>1149</v>
      </c>
      <c r="C6" s="4" t="s">
        <v>809</v>
      </c>
    </row>
    <row r="7" spans="1:3">
      <c r="A7" s="4" t="s">
        <v>1150</v>
      </c>
      <c r="C7" s="4" t="s">
        <v>809</v>
      </c>
    </row>
    <row r="8" spans="1:3">
      <c r="A8" s="4" t="s">
        <v>1151</v>
      </c>
    </row>
    <row r="9" spans="1:3">
      <c r="A9" s="3" t="s">
        <v>1129</v>
      </c>
    </row>
    <row r="10" spans="1:3">
      <c r="A10" s="4" t="s">
        <v>1148</v>
      </c>
      <c r="C10" s="4" t="s">
        <v>526</v>
      </c>
    </row>
    <row r="11" spans="1:3">
      <c r="A11" s="4" t="s">
        <v>1149</v>
      </c>
      <c r="C11" s="4" t="s">
        <v>809</v>
      </c>
    </row>
    <row r="12" spans="1:3">
      <c r="A12" s="4" t="s">
        <v>1150</v>
      </c>
      <c r="C12" s="4" t="s">
        <v>809</v>
      </c>
    </row>
    <row r="13" spans="1:3">
      <c r="A13" s="4" t="s">
        <v>1152</v>
      </c>
    </row>
    <row r="14" spans="1:3">
      <c r="A14" s="3" t="s">
        <v>1129</v>
      </c>
    </row>
    <row r="15" spans="1:3">
      <c r="A15" s="4" t="s">
        <v>1148</v>
      </c>
      <c r="C15" s="4" t="s">
        <v>526</v>
      </c>
    </row>
    <row r="16" spans="1:3">
      <c r="A16" s="4" t="s">
        <v>1153</v>
      </c>
      <c r="C16" s="4" t="s">
        <v>1154</v>
      </c>
    </row>
    <row r="17" spans="1:3">
      <c r="A17" s="4" t="s">
        <v>1150</v>
      </c>
      <c r="C17" s="4" t="s">
        <v>1155</v>
      </c>
    </row>
    <row r="18" spans="1:3">
      <c r="A18" s="4" t="s">
        <v>1156</v>
      </c>
    </row>
    <row r="19" spans="1:3">
      <c r="A19" s="3" t="s">
        <v>1129</v>
      </c>
    </row>
    <row r="20" spans="1:3">
      <c r="A20" s="4" t="s">
        <v>1150</v>
      </c>
      <c r="B20" s="4" t="s">
        <v>52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s>
  <sheetData>
    <row r="1" spans="1:11">
      <c r="A1" s="1" t="s">
        <v>1157</v>
      </c>
      <c r="B1" s="2" t="s">
        <v>1006</v>
      </c>
      <c r="C1" s="2" t="s">
        <v>1007</v>
      </c>
      <c r="D1" s="2" t="s">
        <v>1008</v>
      </c>
      <c r="E1" s="2" t="s">
        <v>1128</v>
      </c>
      <c r="F1" s="2" t="s">
        <v>495</v>
      </c>
      <c r="G1" s="2" t="s">
        <v>497</v>
      </c>
      <c r="H1" s="2" t="s">
        <v>2</v>
      </c>
      <c r="J1" s="2" t="s">
        <v>63</v>
      </c>
      <c r="K1" s="2" t="s">
        <v>64</v>
      </c>
    </row>
    <row r="2" spans="1:11">
      <c r="A2" s="3" t="s">
        <v>1158</v>
      </c>
    </row>
    <row r="3" spans="1:11">
      <c r="A3" s="4" t="s">
        <v>1159</v>
      </c>
      <c r="K3" s="7" t="n">
        <v>63.71</v>
      </c>
    </row>
    <row r="4" spans="1:11">
      <c r="A4" s="4" t="s">
        <v>1020</v>
      </c>
    </row>
    <row r="5" spans="1:11">
      <c r="A5" s="3" t="s">
        <v>1160</v>
      </c>
    </row>
    <row r="6" spans="1:11">
      <c r="A6" s="4" t="s">
        <v>1161</v>
      </c>
      <c r="F6" s="5" t="n">
        <v>679000</v>
      </c>
      <c r="G6" s="5" t="n">
        <v>712000</v>
      </c>
      <c r="H6" s="5" t="n">
        <v>679000</v>
      </c>
      <c r="J6" s="5" t="n">
        <v>712000</v>
      </c>
      <c r="K6" s="5" t="n">
        <v>220000</v>
      </c>
    </row>
    <row r="7" spans="1:11">
      <c r="A7" s="4" t="s">
        <v>1162</v>
      </c>
      <c r="H7" s="5" t="n">
        <v>1255000</v>
      </c>
      <c r="J7" s="5" t="n">
        <v>591000</v>
      </c>
      <c r="K7" s="5" t="n">
        <v>312000</v>
      </c>
    </row>
    <row r="8" spans="1:11">
      <c r="A8" s="4" t="s">
        <v>1163</v>
      </c>
      <c r="H8" s="5" t="n">
        <v>-229000</v>
      </c>
      <c r="J8" s="5" t="n">
        <v>-209000</v>
      </c>
      <c r="K8" s="5" t="n">
        <v>-183000</v>
      </c>
    </row>
    <row r="9" spans="1:11">
      <c r="A9" s="4" t="s">
        <v>1164</v>
      </c>
      <c r="H9" s="5" t="n">
        <v>-97000</v>
      </c>
      <c r="J9" s="5" t="n">
        <v>-415000</v>
      </c>
      <c r="K9" s="5" t="n">
        <v>-25000</v>
      </c>
    </row>
    <row r="10" spans="1:11">
      <c r="A10" s="4" t="s">
        <v>1165</v>
      </c>
      <c r="H10" s="5" t="n">
        <v>1608000</v>
      </c>
      <c r="I10" s="4" t="s">
        <v>1045</v>
      </c>
      <c r="J10" s="5" t="n">
        <v>679000</v>
      </c>
      <c r="K10" s="5" t="n">
        <v>712000</v>
      </c>
    </row>
    <row r="11" spans="1:11">
      <c r="A11" s="3" t="s">
        <v>1158</v>
      </c>
    </row>
    <row r="12" spans="1:11">
      <c r="A12" s="4" t="s">
        <v>1166</v>
      </c>
      <c r="F12" s="7" t="n">
        <v>42.7</v>
      </c>
      <c r="G12" s="7" t="n">
        <v>37.34</v>
      </c>
      <c r="H12" s="7" t="n">
        <v>42.7</v>
      </c>
      <c r="J12" s="7" t="n">
        <v>37.34</v>
      </c>
      <c r="K12" s="7" t="n">
        <v>76.54000000000001</v>
      </c>
    </row>
    <row r="13" spans="1:11">
      <c r="A13" s="4" t="s">
        <v>1159</v>
      </c>
      <c r="H13" s="11" t="n">
        <v>23.29</v>
      </c>
      <c r="J13" s="11" t="n">
        <v>47.56</v>
      </c>
    </row>
    <row r="14" spans="1:11">
      <c r="A14" s="4" t="s">
        <v>1167</v>
      </c>
      <c r="H14" s="11" t="n">
        <v>43.79</v>
      </c>
      <c r="J14" s="11" t="n">
        <v>38.79</v>
      </c>
      <c r="K14" s="11" t="n">
        <v>44.93</v>
      </c>
    </row>
    <row r="15" spans="1:11">
      <c r="A15" s="4" t="s">
        <v>1168</v>
      </c>
      <c r="H15" s="11" t="n">
        <v>31.91</v>
      </c>
      <c r="J15" s="11" t="n">
        <v>48.5</v>
      </c>
      <c r="K15" s="11" t="n">
        <v>76.18000000000001</v>
      </c>
    </row>
    <row r="16" spans="1:11">
      <c r="A16" s="4" t="s">
        <v>1169</v>
      </c>
      <c r="H16" s="7" t="n">
        <v>26.48</v>
      </c>
      <c r="I16" s="4" t="s">
        <v>1045</v>
      </c>
      <c r="J16" s="7" t="n">
        <v>42.7</v>
      </c>
      <c r="K16" s="7" t="n">
        <v>37.34</v>
      </c>
    </row>
    <row r="17" spans="1:11">
      <c r="A17" s="4" t="s">
        <v>1170</v>
      </c>
      <c r="K17" s="5" t="n">
        <v>-388000</v>
      </c>
    </row>
    <row r="18" spans="1:11">
      <c r="A18" s="4" t="s">
        <v>1022</v>
      </c>
    </row>
    <row r="19" spans="1:11">
      <c r="A19" s="3" t="s">
        <v>1160</v>
      </c>
    </row>
    <row r="20" spans="1:11">
      <c r="A20" s="4" t="s">
        <v>1162</v>
      </c>
      <c r="B20" s="5" t="n">
        <v>70924</v>
      </c>
      <c r="C20" s="5" t="n">
        <v>33944</v>
      </c>
      <c r="D20" s="5" t="n">
        <v>34756</v>
      </c>
    </row>
    <row r="21" spans="1:11">
      <c r="A21" s="4" t="s">
        <v>1137</v>
      </c>
      <c r="B21" s="6" t="n">
        <v>2</v>
      </c>
      <c r="C21" s="6" t="n">
        <v>1</v>
      </c>
      <c r="E21" s="6" t="n">
        <v>2</v>
      </c>
    </row>
    <row r="22" spans="1:11">
      <c r="A22" s="4" t="s">
        <v>1171</v>
      </c>
    </row>
    <row r="23" spans="1:11">
      <c r="A23" s="3" t="s">
        <v>1160</v>
      </c>
    </row>
    <row r="24" spans="1:11">
      <c r="A24" s="4" t="s">
        <v>1172</v>
      </c>
      <c r="F24" s="6" t="n">
        <v>27</v>
      </c>
      <c r="G24" s="6" t="n">
        <v>16</v>
      </c>
    </row>
    <row r="25" spans="1:11">
      <c r="A25" s="4" t="s">
        <v>1173</v>
      </c>
    </row>
    <row r="26" spans="1:11">
      <c r="A26" s="3" t="s">
        <v>1160</v>
      </c>
    </row>
    <row r="27" spans="1:11">
      <c r="A27" s="4" t="s">
        <v>1162</v>
      </c>
      <c r="G27" s="5" t="n">
        <v>300000</v>
      </c>
    </row>
    <row r="28" spans="1:11">
      <c r="A28" s="4" t="s">
        <v>1174</v>
      </c>
    </row>
    <row r="29" spans="1:11">
      <c r="A29" s="3" t="s">
        <v>1160</v>
      </c>
    </row>
    <row r="30" spans="1:11">
      <c r="A30" s="4" t="s">
        <v>1162</v>
      </c>
      <c r="F30" s="5" t="n">
        <v>1000000</v>
      </c>
    </row>
    <row r="31" spans="1:11"/>
    <row r="32" spans="1:11">
      <c r="A32" s="4" t="s">
        <v>1045</v>
      </c>
      <c r="B32" s="4" t="s">
        <v>1175</v>
      </c>
    </row>
  </sheetData>
  <mergeCells count="3">
    <mergeCell ref="H1:I1"/>
    <mergeCell ref="A31:K31"/>
    <mergeCell ref="B32:K3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76</v>
      </c>
      <c r="B1" s="2" t="s">
        <v>928</v>
      </c>
      <c r="J1" s="2" t="s">
        <v>1</v>
      </c>
    </row>
    <row r="2" spans="1:13">
      <c r="B2" s="2" t="s">
        <v>2</v>
      </c>
      <c r="C2" s="2" t="s">
        <v>495</v>
      </c>
      <c r="D2" s="2" t="s">
        <v>4</v>
      </c>
      <c r="E2" s="2" t="s">
        <v>496</v>
      </c>
      <c r="F2" s="2" t="s">
        <v>63</v>
      </c>
      <c r="G2" s="2" t="s">
        <v>497</v>
      </c>
      <c r="H2" s="2" t="s">
        <v>498</v>
      </c>
      <c r="I2" s="2" t="s">
        <v>499</v>
      </c>
      <c r="J2" s="2" t="s">
        <v>2</v>
      </c>
      <c r="K2" s="2" t="s">
        <v>63</v>
      </c>
      <c r="L2" s="2" t="s">
        <v>64</v>
      </c>
      <c r="M2" s="2" t="s">
        <v>500</v>
      </c>
    </row>
    <row r="3" spans="1:13">
      <c r="A3" s="3" t="s">
        <v>1177</v>
      </c>
    </row>
    <row r="4" spans="1:13">
      <c r="A4" s="4" t="s">
        <v>66</v>
      </c>
      <c r="B4" s="6" t="n">
        <v>1056</v>
      </c>
      <c r="C4" s="6" t="n">
        <v>1033</v>
      </c>
      <c r="D4" s="6" t="n">
        <v>1121</v>
      </c>
      <c r="E4" s="6" t="n">
        <v>1151</v>
      </c>
      <c r="F4" s="6" t="n">
        <v>1171</v>
      </c>
      <c r="G4" s="6" t="n">
        <v>1159</v>
      </c>
      <c r="H4" s="6" t="n">
        <v>1232</v>
      </c>
      <c r="I4" s="6" t="n">
        <v>1296</v>
      </c>
      <c r="J4" s="6" t="n">
        <v>4361</v>
      </c>
      <c r="K4" s="6" t="n">
        <v>4858</v>
      </c>
      <c r="L4" s="6" t="n">
        <v>4849</v>
      </c>
    </row>
    <row r="5" spans="1:13">
      <c r="A5" s="4" t="s">
        <v>1178</v>
      </c>
      <c r="J5" s="5" t="n">
        <v>238</v>
      </c>
      <c r="K5" s="5" t="n">
        <v>197</v>
      </c>
      <c r="L5" s="5" t="n">
        <v>201</v>
      </c>
    </row>
    <row r="6" spans="1:13">
      <c r="A6" s="4" t="s">
        <v>1179</v>
      </c>
      <c r="J6" s="5" t="n">
        <v>314</v>
      </c>
      <c r="K6" s="5" t="n">
        <v>548</v>
      </c>
      <c r="L6" s="5" t="n">
        <v>637</v>
      </c>
    </row>
    <row r="7" spans="1:13">
      <c r="A7" s="4" t="s">
        <v>73</v>
      </c>
      <c r="B7" s="5" t="n">
        <v>-15</v>
      </c>
      <c r="C7" s="5" t="n">
        <v>45</v>
      </c>
      <c r="D7" s="5" t="n">
        <v>56</v>
      </c>
      <c r="E7" s="5" t="n">
        <v>55</v>
      </c>
      <c r="F7" s="5" t="n">
        <v>93</v>
      </c>
      <c r="G7" s="5" t="n">
        <v>81</v>
      </c>
      <c r="H7" s="5" t="n">
        <v>122</v>
      </c>
      <c r="I7" s="5" t="n">
        <v>138</v>
      </c>
      <c r="J7" s="5" t="n">
        <v>141</v>
      </c>
      <c r="K7" s="5" t="n">
        <v>434</v>
      </c>
      <c r="L7" s="5" t="n">
        <v>446</v>
      </c>
    </row>
    <row r="8" spans="1:13">
      <c r="A8" s="4" t="s">
        <v>79</v>
      </c>
      <c r="J8" s="5" t="n">
        <v>4</v>
      </c>
      <c r="K8" s="5" t="n">
        <v>7</v>
      </c>
      <c r="L8" s="5" t="n">
        <v>5</v>
      </c>
    </row>
    <row r="9" spans="1:13">
      <c r="A9" s="4" t="s">
        <v>81</v>
      </c>
      <c r="B9" s="6" t="n">
        <v>6</v>
      </c>
      <c r="C9" s="6" t="n">
        <v>3</v>
      </c>
      <c r="D9" s="6" t="n">
        <v>4</v>
      </c>
      <c r="E9" s="6" t="n">
        <v>3</v>
      </c>
      <c r="F9" s="6" t="n">
        <v>7</v>
      </c>
      <c r="G9" s="6" t="n">
        <v>4</v>
      </c>
      <c r="H9" s="6" t="n">
        <v>4</v>
      </c>
      <c r="I9" s="6" t="n">
        <v>7</v>
      </c>
      <c r="J9" s="5" t="n">
        <v>16</v>
      </c>
      <c r="K9" s="5" t="n">
        <v>22</v>
      </c>
      <c r="L9" s="5" t="n">
        <v>34</v>
      </c>
    </row>
    <row r="10" spans="1:13">
      <c r="A10" s="4" t="s">
        <v>169</v>
      </c>
      <c r="J10" s="5" t="n">
        <v>371</v>
      </c>
      <c r="K10" s="5" t="n">
        <v>265</v>
      </c>
      <c r="L10" s="5" t="n">
        <v>197</v>
      </c>
    </row>
    <row r="11" spans="1:13">
      <c r="A11" s="4" t="s">
        <v>571</v>
      </c>
      <c r="J11" s="5" t="n">
        <v>35</v>
      </c>
      <c r="K11" s="5" t="n">
        <v>1</v>
      </c>
      <c r="L11" s="5" t="n">
        <v>12</v>
      </c>
    </row>
    <row r="12" spans="1:13">
      <c r="A12" s="4" t="s">
        <v>1180</v>
      </c>
      <c r="J12" s="5" t="n">
        <v>80</v>
      </c>
      <c r="K12" s="5" t="n">
        <v>35</v>
      </c>
      <c r="L12" s="5" t="n">
        <v>98</v>
      </c>
    </row>
    <row r="13" spans="1:13">
      <c r="A13" s="4" t="s">
        <v>722</v>
      </c>
    </row>
    <row r="14" spans="1:13">
      <c r="A14" s="3" t="s">
        <v>1177</v>
      </c>
    </row>
    <row r="15" spans="1:13">
      <c r="A15" s="4" t="s">
        <v>1180</v>
      </c>
      <c r="J15" s="5" t="n">
        <v>32</v>
      </c>
      <c r="K15" s="5" t="n">
        <v>29</v>
      </c>
      <c r="L15" s="5" t="n">
        <v>79</v>
      </c>
    </row>
    <row r="16" spans="1:13">
      <c r="A16" s="4" t="s">
        <v>723</v>
      </c>
    </row>
    <row r="17" spans="1:13">
      <c r="A17" s="3" t="s">
        <v>1177</v>
      </c>
    </row>
    <row r="18" spans="1:13">
      <c r="A18" s="4" t="s">
        <v>1180</v>
      </c>
      <c r="J18" s="5" t="n">
        <v>17</v>
      </c>
      <c r="K18" s="5" t="n">
        <v>6</v>
      </c>
      <c r="L18" s="5" t="n">
        <v>8</v>
      </c>
    </row>
    <row r="19" spans="1:13">
      <c r="A19" s="4" t="s">
        <v>1181</v>
      </c>
    </row>
    <row r="20" spans="1:13">
      <c r="A20" s="3" t="s">
        <v>1177</v>
      </c>
    </row>
    <row r="21" spans="1:13">
      <c r="A21" s="4" t="s">
        <v>1180</v>
      </c>
      <c r="J21" s="5" t="n">
        <v>25</v>
      </c>
      <c r="K21" s="5" t="n">
        <v>0</v>
      </c>
      <c r="L21" s="5" t="n">
        <v>5</v>
      </c>
    </row>
    <row r="22" spans="1:13">
      <c r="A22" s="4" t="s">
        <v>725</v>
      </c>
    </row>
    <row r="23" spans="1:13">
      <c r="A23" s="3" t="s">
        <v>1177</v>
      </c>
    </row>
    <row r="24" spans="1:13">
      <c r="A24" s="4" t="s">
        <v>1180</v>
      </c>
      <c r="J24" s="5" t="n">
        <v>2</v>
      </c>
      <c r="K24" s="5" t="n">
        <v>-2</v>
      </c>
      <c r="L24" s="5" t="n">
        <v>6</v>
      </c>
    </row>
    <row r="25" spans="1:13">
      <c r="A25" s="4" t="s">
        <v>1182</v>
      </c>
    </row>
    <row r="26" spans="1:13">
      <c r="A26" s="3" t="s">
        <v>1177</v>
      </c>
    </row>
    <row r="27" spans="1:13">
      <c r="A27" s="4" t="s">
        <v>571</v>
      </c>
      <c r="J27" s="5" t="n">
        <v>23</v>
      </c>
      <c r="L27" s="5" t="n">
        <v>12</v>
      </c>
    </row>
    <row r="28" spans="1:13">
      <c r="A28" s="4" t="s">
        <v>1183</v>
      </c>
    </row>
    <row r="29" spans="1:13">
      <c r="A29" s="3" t="s">
        <v>1177</v>
      </c>
    </row>
    <row r="30" spans="1:13">
      <c r="A30" s="4" t="s">
        <v>66</v>
      </c>
      <c r="J30" s="5" t="n">
        <v>1748</v>
      </c>
      <c r="K30" s="5" t="n">
        <v>1856</v>
      </c>
      <c r="L30" s="5" t="n">
        <v>1773</v>
      </c>
    </row>
    <row r="31" spans="1:13">
      <c r="A31" s="4" t="s">
        <v>1178</v>
      </c>
      <c r="J31" s="5" t="n">
        <v>130</v>
      </c>
      <c r="K31" s="5" t="n">
        <v>115</v>
      </c>
      <c r="L31" s="5" t="n">
        <v>108</v>
      </c>
    </row>
    <row r="32" spans="1:13">
      <c r="A32" s="4" t="s">
        <v>1179</v>
      </c>
      <c r="J32" s="5" t="n">
        <v>99</v>
      </c>
      <c r="K32" s="5" t="n">
        <v>186</v>
      </c>
      <c r="L32" s="5" t="n">
        <v>212</v>
      </c>
    </row>
    <row r="33" spans="1:13">
      <c r="A33" s="4" t="s">
        <v>73</v>
      </c>
      <c r="J33" s="5" t="n">
        <v>47</v>
      </c>
      <c r="K33" s="5" t="n">
        <v>154</v>
      </c>
      <c r="L33" s="5" t="n">
        <v>127</v>
      </c>
    </row>
    <row r="34" spans="1:13">
      <c r="A34" s="4" t="s">
        <v>79</v>
      </c>
      <c r="J34" s="5" t="n">
        <v>4</v>
      </c>
      <c r="K34" s="5" t="n">
        <v>7</v>
      </c>
      <c r="L34" s="5" t="n">
        <v>5</v>
      </c>
    </row>
    <row r="35" spans="1:13">
      <c r="A35" s="4" t="s">
        <v>81</v>
      </c>
      <c r="J35" s="5" t="n">
        <v>0</v>
      </c>
      <c r="K35" s="5" t="n">
        <v>0</v>
      </c>
      <c r="L35" s="5" t="n">
        <v>0</v>
      </c>
    </row>
    <row r="36" spans="1:13">
      <c r="A36" s="4" t="s">
        <v>169</v>
      </c>
      <c r="J36" s="5" t="n">
        <v>192</v>
      </c>
      <c r="K36" s="5" t="n">
        <v>126</v>
      </c>
      <c r="L36" s="5" t="n">
        <v>115</v>
      </c>
    </row>
    <row r="37" spans="1:13">
      <c r="A37" s="4" t="s">
        <v>571</v>
      </c>
      <c r="J37" s="5" t="n">
        <v>13</v>
      </c>
      <c r="K37" s="5" t="n">
        <v>0</v>
      </c>
      <c r="L37" s="5" t="n">
        <v>6</v>
      </c>
    </row>
    <row r="38" spans="1:13">
      <c r="A38" s="4" t="s">
        <v>1180</v>
      </c>
      <c r="J38" s="5" t="n">
        <v>32</v>
      </c>
      <c r="K38" s="5" t="n">
        <v>29</v>
      </c>
      <c r="L38" s="5" t="n">
        <v>79</v>
      </c>
    </row>
    <row r="39" spans="1:13">
      <c r="A39" s="4" t="s">
        <v>1184</v>
      </c>
    </row>
    <row r="40" spans="1:13">
      <c r="A40" s="3" t="s">
        <v>1177</v>
      </c>
    </row>
    <row r="41" spans="1:13">
      <c r="A41" s="4" t="s">
        <v>66</v>
      </c>
      <c r="J41" s="5" t="n">
        <v>1231</v>
      </c>
      <c r="K41" s="5" t="n">
        <v>1361</v>
      </c>
      <c r="L41" s="5" t="n">
        <v>1398</v>
      </c>
    </row>
    <row r="42" spans="1:13">
      <c r="A42" s="4" t="s">
        <v>1178</v>
      </c>
      <c r="J42" s="5" t="n">
        <v>61</v>
      </c>
      <c r="K42" s="5" t="n">
        <v>44</v>
      </c>
      <c r="L42" s="5" t="n">
        <v>50</v>
      </c>
    </row>
    <row r="43" spans="1:13">
      <c r="A43" s="4" t="s">
        <v>1179</v>
      </c>
      <c r="J43" s="5" t="n">
        <v>204</v>
      </c>
      <c r="K43" s="5" t="n">
        <v>256</v>
      </c>
      <c r="L43" s="5" t="n">
        <v>261</v>
      </c>
    </row>
    <row r="44" spans="1:13">
      <c r="A44" s="4" t="s">
        <v>73</v>
      </c>
      <c r="J44" s="5" t="n">
        <v>171</v>
      </c>
      <c r="K44" s="5" t="n">
        <v>248</v>
      </c>
      <c r="L44" s="5" t="n">
        <v>246</v>
      </c>
    </row>
    <row r="45" spans="1:13">
      <c r="A45" s="4" t="s">
        <v>79</v>
      </c>
      <c r="J45" s="5" t="n">
        <v>0</v>
      </c>
      <c r="K45" s="5" t="n">
        <v>0</v>
      </c>
      <c r="L45" s="5" t="n">
        <v>0</v>
      </c>
    </row>
    <row r="46" spans="1:13">
      <c r="A46" s="4" t="s">
        <v>81</v>
      </c>
      <c r="J46" s="5" t="n">
        <v>16</v>
      </c>
      <c r="K46" s="5" t="n">
        <v>21</v>
      </c>
      <c r="L46" s="5" t="n">
        <v>34</v>
      </c>
    </row>
    <row r="47" spans="1:13">
      <c r="A47" s="4" t="s">
        <v>169</v>
      </c>
      <c r="J47" s="5" t="n">
        <v>54</v>
      </c>
      <c r="K47" s="5" t="n">
        <v>30</v>
      </c>
      <c r="L47" s="5" t="n">
        <v>27</v>
      </c>
    </row>
    <row r="48" spans="1:13">
      <c r="A48" s="4" t="s">
        <v>571</v>
      </c>
      <c r="J48" s="5" t="n">
        <v>15</v>
      </c>
      <c r="K48" s="5" t="n">
        <v>1</v>
      </c>
      <c r="L48" s="5" t="n">
        <v>6</v>
      </c>
    </row>
    <row r="49" spans="1:13">
      <c r="A49" s="4" t="s">
        <v>1180</v>
      </c>
      <c r="J49" s="5" t="n">
        <v>17</v>
      </c>
      <c r="K49" s="5" t="n">
        <v>6</v>
      </c>
      <c r="L49" s="5" t="n">
        <v>8</v>
      </c>
    </row>
    <row r="50" spans="1:13">
      <c r="A50" s="4" t="s">
        <v>1185</v>
      </c>
    </row>
    <row r="51" spans="1:13">
      <c r="A51" s="3" t="s">
        <v>1177</v>
      </c>
    </row>
    <row r="52" spans="1:13">
      <c r="A52" s="4" t="s">
        <v>66</v>
      </c>
      <c r="J52" s="5" t="n">
        <v>834</v>
      </c>
      <c r="K52" s="5" t="n">
        <v>1087</v>
      </c>
      <c r="L52" s="5" t="n">
        <v>1077</v>
      </c>
    </row>
    <row r="53" spans="1:13">
      <c r="A53" s="4" t="s">
        <v>1178</v>
      </c>
      <c r="J53" s="5" t="n">
        <v>41</v>
      </c>
      <c r="K53" s="5" t="n">
        <v>33</v>
      </c>
      <c r="L53" s="5" t="n">
        <v>36</v>
      </c>
    </row>
    <row r="54" spans="1:13">
      <c r="A54" s="4" t="s">
        <v>1179</v>
      </c>
      <c r="J54" s="5" t="n">
        <v>44</v>
      </c>
      <c r="K54" s="5" t="n">
        <v>126</v>
      </c>
      <c r="L54" s="5" t="n">
        <v>175</v>
      </c>
    </row>
    <row r="55" spans="1:13">
      <c r="A55" s="4" t="s">
        <v>73</v>
      </c>
      <c r="J55" s="5" t="n">
        <v>1</v>
      </c>
      <c r="K55" s="5" t="n">
        <v>120</v>
      </c>
      <c r="L55" s="5" t="n">
        <v>169</v>
      </c>
    </row>
    <row r="56" spans="1:13">
      <c r="A56" s="4" t="s">
        <v>79</v>
      </c>
      <c r="J56" s="5" t="n">
        <v>0</v>
      </c>
      <c r="K56" s="5" t="n">
        <v>0</v>
      </c>
      <c r="L56" s="5" t="n">
        <v>0</v>
      </c>
    </row>
    <row r="57" spans="1:13">
      <c r="A57" s="4" t="s">
        <v>81</v>
      </c>
      <c r="J57" s="5" t="n">
        <v>0</v>
      </c>
      <c r="K57" s="5" t="n">
        <v>0</v>
      </c>
      <c r="L57" s="5" t="n">
        <v>0</v>
      </c>
    </row>
    <row r="58" spans="1:13">
      <c r="A58" s="4" t="s">
        <v>169</v>
      </c>
      <c r="J58" s="5" t="n">
        <v>112</v>
      </c>
      <c r="K58" s="5" t="n">
        <v>85</v>
      </c>
      <c r="L58" s="5" t="n">
        <v>47</v>
      </c>
    </row>
    <row r="59" spans="1:13">
      <c r="A59" s="4" t="s">
        <v>571</v>
      </c>
      <c r="J59" s="5" t="n">
        <v>2</v>
      </c>
      <c r="K59" s="5" t="n">
        <v>0</v>
      </c>
      <c r="L59" s="5" t="n">
        <v>0</v>
      </c>
    </row>
    <row r="60" spans="1:13">
      <c r="A60" s="4" t="s">
        <v>1180</v>
      </c>
      <c r="J60" s="5" t="n">
        <v>25</v>
      </c>
      <c r="K60" s="5" t="n">
        <v>0</v>
      </c>
      <c r="L60" s="5" t="n">
        <v>5</v>
      </c>
    </row>
    <row r="61" spans="1:13">
      <c r="A61" s="4" t="s">
        <v>1186</v>
      </c>
    </row>
    <row r="62" spans="1:13">
      <c r="A62" s="3" t="s">
        <v>1177</v>
      </c>
    </row>
    <row r="63" spans="1:13">
      <c r="A63" s="4" t="s">
        <v>66</v>
      </c>
      <c r="J63" s="5" t="n">
        <v>841</v>
      </c>
      <c r="K63" s="5" t="n">
        <v>874</v>
      </c>
      <c r="L63" s="5" t="n">
        <v>947</v>
      </c>
    </row>
    <row r="64" spans="1:13">
      <c r="A64" s="4" t="s">
        <v>1178</v>
      </c>
      <c r="J64" s="5" t="n">
        <v>6</v>
      </c>
      <c r="K64" s="5" t="n">
        <v>5</v>
      </c>
      <c r="L64" s="5" t="n">
        <v>7</v>
      </c>
    </row>
    <row r="65" spans="1:13">
      <c r="A65" s="4" t="s">
        <v>1179</v>
      </c>
      <c r="J65" s="5" t="n">
        <v>86</v>
      </c>
      <c r="K65" s="5" t="n">
        <v>97</v>
      </c>
      <c r="L65" s="5" t="n">
        <v>94</v>
      </c>
    </row>
    <row r="66" spans="1:13">
      <c r="A66" s="4" t="s">
        <v>73</v>
      </c>
      <c r="J66" s="5" t="n">
        <v>81</v>
      </c>
      <c r="K66" s="5" t="n">
        <v>94</v>
      </c>
      <c r="L66" s="5" t="n">
        <v>88</v>
      </c>
    </row>
    <row r="67" spans="1:13">
      <c r="A67" s="4" t="s">
        <v>79</v>
      </c>
      <c r="J67" s="5" t="n">
        <v>0</v>
      </c>
      <c r="K67" s="5" t="n">
        <v>0</v>
      </c>
      <c r="L67" s="5" t="n">
        <v>0</v>
      </c>
    </row>
    <row r="68" spans="1:13">
      <c r="A68" s="4" t="s">
        <v>81</v>
      </c>
      <c r="J68" s="5" t="n">
        <v>0</v>
      </c>
      <c r="K68" s="5" t="n">
        <v>1</v>
      </c>
      <c r="L68" s="5" t="n">
        <v>0</v>
      </c>
    </row>
    <row r="69" spans="1:13">
      <c r="A69" s="4" t="s">
        <v>169</v>
      </c>
      <c r="J69" s="5" t="n">
        <v>4</v>
      </c>
      <c r="K69" s="5" t="n">
        <v>5</v>
      </c>
      <c r="L69" s="5" t="n">
        <v>3</v>
      </c>
    </row>
    <row r="70" spans="1:13">
      <c r="A70" s="4" t="s">
        <v>571</v>
      </c>
      <c r="J70" s="5" t="n">
        <v>1</v>
      </c>
      <c r="K70" s="5" t="n">
        <v>0</v>
      </c>
      <c r="L70" s="5" t="n">
        <v>0</v>
      </c>
    </row>
    <row r="71" spans="1:13">
      <c r="A71" s="4" t="s">
        <v>1180</v>
      </c>
      <c r="J71" s="5" t="n">
        <v>2</v>
      </c>
      <c r="K71" s="5" t="n">
        <v>2</v>
      </c>
      <c r="L71" s="5" t="n">
        <v>6</v>
      </c>
    </row>
    <row r="72" spans="1:13">
      <c r="A72" s="4" t="s">
        <v>1187</v>
      </c>
    </row>
    <row r="73" spans="1:13">
      <c r="A73" s="3" t="s">
        <v>1177</v>
      </c>
    </row>
    <row r="74" spans="1:13">
      <c r="A74" s="4" t="s">
        <v>66</v>
      </c>
      <c r="J74" s="5" t="n">
        <v>-293</v>
      </c>
      <c r="K74" s="5" t="n">
        <v>-320</v>
      </c>
      <c r="L74" s="5" t="n">
        <v>-346</v>
      </c>
    </row>
    <row r="75" spans="1:13">
      <c r="A75" s="4" t="s">
        <v>1178</v>
      </c>
      <c r="J75" s="5" t="n">
        <v>0</v>
      </c>
      <c r="K75" s="5" t="n">
        <v>0</v>
      </c>
      <c r="L75" s="5" t="n">
        <v>0</v>
      </c>
    </row>
    <row r="76" spans="1:13">
      <c r="A76" s="4" t="s">
        <v>1179</v>
      </c>
      <c r="J76" s="5" t="n">
        <v>-119</v>
      </c>
      <c r="K76" s="5" t="n">
        <v>-117</v>
      </c>
      <c r="L76" s="5" t="n">
        <v>-105</v>
      </c>
      <c r="M76" s="6" t="n">
        <v>-105</v>
      </c>
    </row>
    <row r="77" spans="1:13">
      <c r="A77" s="4" t="s">
        <v>73</v>
      </c>
      <c r="J77" s="5" t="n">
        <v>-159</v>
      </c>
      <c r="K77" s="5" t="n">
        <v>-182</v>
      </c>
      <c r="L77" s="5" t="n">
        <v>-184</v>
      </c>
      <c r="M77" s="5" t="n">
        <v>-184</v>
      </c>
    </row>
    <row r="78" spans="1:13">
      <c r="A78" s="4" t="s">
        <v>79</v>
      </c>
      <c r="J78" s="5" t="n">
        <v>0</v>
      </c>
      <c r="K78" s="5" t="n">
        <v>0</v>
      </c>
    </row>
    <row r="79" spans="1:13">
      <c r="A79" s="4" t="s">
        <v>81</v>
      </c>
      <c r="J79" s="5" t="n">
        <v>0</v>
      </c>
      <c r="K79" s="5" t="n">
        <v>0</v>
      </c>
      <c r="L79" s="5" t="n">
        <v>0</v>
      </c>
    </row>
    <row r="80" spans="1:13">
      <c r="A80" s="4" t="s">
        <v>169</v>
      </c>
      <c r="J80" s="5" t="n">
        <v>9</v>
      </c>
      <c r="K80" s="5" t="n">
        <v>19</v>
      </c>
      <c r="L80" s="6" t="n">
        <v>5</v>
      </c>
    </row>
    <row r="81" spans="1:13">
      <c r="A81" s="4" t="s">
        <v>571</v>
      </c>
      <c r="J81" s="5" t="n">
        <v>4</v>
      </c>
      <c r="K81" s="5" t="n">
        <v>0</v>
      </c>
      <c r="M81" s="5" t="n">
        <v>0</v>
      </c>
    </row>
    <row r="82" spans="1:13">
      <c r="A82" s="4" t="s">
        <v>1180</v>
      </c>
      <c r="J82" s="6" t="n">
        <v>4</v>
      </c>
      <c r="K82" s="6" t="n">
        <v>2</v>
      </c>
      <c r="M82" s="6" t="n">
        <v>0</v>
      </c>
    </row>
  </sheetData>
  <mergeCells count="3">
    <mergeCell ref="A1:A2"/>
    <mergeCell ref="B1:I1"/>
    <mergeCell ref="J1:M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88</v>
      </c>
      <c r="B1" s="2" t="s">
        <v>2</v>
      </c>
      <c r="C1" s="2" t="s">
        <v>63</v>
      </c>
    </row>
    <row r="2" spans="1:3">
      <c r="A2" s="3" t="s">
        <v>1177</v>
      </c>
    </row>
    <row r="3" spans="1:3">
      <c r="A3" s="4" t="s">
        <v>109</v>
      </c>
      <c r="B3" s="6" t="n">
        <v>42</v>
      </c>
      <c r="C3" s="6" t="n">
        <v>44</v>
      </c>
    </row>
    <row r="4" spans="1:3">
      <c r="A4" s="4" t="s">
        <v>111</v>
      </c>
      <c r="B4" s="5" t="n">
        <v>7</v>
      </c>
      <c r="C4" s="5" t="n">
        <v>7</v>
      </c>
    </row>
    <row r="5" spans="1:3">
      <c r="A5" s="4" t="s">
        <v>1189</v>
      </c>
      <c r="B5" s="5" t="n">
        <v>3747</v>
      </c>
      <c r="C5" s="5" t="n">
        <v>3893</v>
      </c>
    </row>
    <row r="6" spans="1:3">
      <c r="A6" s="4" t="s">
        <v>1183</v>
      </c>
    </row>
    <row r="7" spans="1:3">
      <c r="A7" s="3" t="s">
        <v>1177</v>
      </c>
    </row>
    <row r="8" spans="1:3">
      <c r="A8" s="4" t="s">
        <v>109</v>
      </c>
      <c r="B8" s="5" t="n">
        <v>42</v>
      </c>
      <c r="C8" s="5" t="n">
        <v>44</v>
      </c>
    </row>
    <row r="9" spans="1:3">
      <c r="A9" s="4" t="s">
        <v>111</v>
      </c>
      <c r="B9" s="5" t="n">
        <v>0</v>
      </c>
      <c r="C9" s="5" t="n">
        <v>0</v>
      </c>
    </row>
    <row r="10" spans="1:3">
      <c r="A10" s="4" t="s">
        <v>1189</v>
      </c>
      <c r="B10" s="5" t="n">
        <v>3596</v>
      </c>
      <c r="C10" s="5" t="n">
        <v>3745</v>
      </c>
    </row>
    <row r="11" spans="1:3">
      <c r="A11" s="4" t="s">
        <v>1184</v>
      </c>
    </row>
    <row r="12" spans="1:3">
      <c r="A12" s="3" t="s">
        <v>1177</v>
      </c>
    </row>
    <row r="13" spans="1:3">
      <c r="A13" s="4" t="s">
        <v>109</v>
      </c>
      <c r="B13" s="5" t="n">
        <v>0</v>
      </c>
      <c r="C13" s="5" t="n">
        <v>0</v>
      </c>
    </row>
    <row r="14" spans="1:3">
      <c r="A14" s="4" t="s">
        <v>111</v>
      </c>
      <c r="B14" s="5" t="n">
        <v>0</v>
      </c>
      <c r="C14" s="5" t="n">
        <v>0</v>
      </c>
    </row>
    <row r="15" spans="1:3">
      <c r="A15" s="4" t="s">
        <v>1189</v>
      </c>
      <c r="B15" s="5" t="n">
        <v>1092</v>
      </c>
      <c r="C15" s="5" t="n">
        <v>1032</v>
      </c>
    </row>
    <row r="16" spans="1:3">
      <c r="A16" s="4" t="s">
        <v>1190</v>
      </c>
    </row>
    <row r="17" spans="1:3">
      <c r="A17" s="3" t="s">
        <v>1177</v>
      </c>
    </row>
    <row r="18" spans="1:3">
      <c r="A18" s="4" t="s">
        <v>109</v>
      </c>
      <c r="B18" s="5" t="n">
        <v>0</v>
      </c>
      <c r="C18" s="5" t="n">
        <v>0</v>
      </c>
    </row>
    <row r="19" spans="1:3">
      <c r="A19" s="4" t="s">
        <v>111</v>
      </c>
      <c r="B19" s="5" t="n">
        <v>0</v>
      </c>
      <c r="C19" s="5" t="n">
        <v>0</v>
      </c>
    </row>
    <row r="20" spans="1:3">
      <c r="A20" s="4" t="s">
        <v>1189</v>
      </c>
      <c r="B20" s="5" t="n">
        <v>743</v>
      </c>
      <c r="C20" s="5" t="n">
        <v>934</v>
      </c>
    </row>
    <row r="21" spans="1:3">
      <c r="A21" s="4" t="s">
        <v>1186</v>
      </c>
    </row>
    <row r="22" spans="1:3">
      <c r="A22" s="3" t="s">
        <v>1177</v>
      </c>
    </row>
    <row r="23" spans="1:3">
      <c r="A23" s="4" t="s">
        <v>109</v>
      </c>
      <c r="B23" s="5" t="n">
        <v>0</v>
      </c>
      <c r="C23" s="5" t="n">
        <v>0</v>
      </c>
    </row>
    <row r="24" spans="1:3">
      <c r="A24" s="4" t="s">
        <v>111</v>
      </c>
      <c r="B24" s="5" t="n">
        <v>7</v>
      </c>
      <c r="C24" s="5" t="n">
        <v>7</v>
      </c>
    </row>
    <row r="25" spans="1:3">
      <c r="A25" s="4" t="s">
        <v>1189</v>
      </c>
      <c r="B25" s="5" t="n">
        <v>1161</v>
      </c>
      <c r="C25" s="5" t="n">
        <v>1025</v>
      </c>
    </row>
    <row r="26" spans="1:3">
      <c r="A26" s="4" t="s">
        <v>1187</v>
      </c>
    </row>
    <row r="27" spans="1:3">
      <c r="A27" s="3" t="s">
        <v>1177</v>
      </c>
    </row>
    <row r="28" spans="1:3">
      <c r="A28" s="4" t="s">
        <v>109</v>
      </c>
      <c r="B28" s="5" t="n">
        <v>0</v>
      </c>
      <c r="C28" s="5" t="n">
        <v>0</v>
      </c>
    </row>
    <row r="29" spans="1:3">
      <c r="A29" s="4" t="s">
        <v>111</v>
      </c>
      <c r="B29" s="5" t="n">
        <v>0</v>
      </c>
      <c r="C29" s="5" t="n">
        <v>0</v>
      </c>
    </row>
    <row r="30" spans="1:3">
      <c r="A30" s="4" t="s">
        <v>1189</v>
      </c>
      <c r="B30" s="6" t="n">
        <v>-2845</v>
      </c>
      <c r="C30" s="6" t="n">
        <v>-284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1</v>
      </c>
      <c r="B1" s="2" t="s">
        <v>928</v>
      </c>
      <c r="J1" s="2" t="s">
        <v>1</v>
      </c>
    </row>
    <row r="2" spans="1:13">
      <c r="B2" s="2" t="s">
        <v>2</v>
      </c>
      <c r="C2" s="2" t="s">
        <v>495</v>
      </c>
      <c r="D2" s="2" t="s">
        <v>4</v>
      </c>
      <c r="E2" s="2" t="s">
        <v>496</v>
      </c>
      <c r="F2" s="2" t="s">
        <v>63</v>
      </c>
      <c r="G2" s="2" t="s">
        <v>497</v>
      </c>
      <c r="H2" s="2" t="s">
        <v>498</v>
      </c>
      <c r="I2" s="2" t="s">
        <v>499</v>
      </c>
      <c r="J2" s="2" t="s">
        <v>2</v>
      </c>
      <c r="K2" s="2" t="s">
        <v>63</v>
      </c>
      <c r="L2" s="2" t="s">
        <v>64</v>
      </c>
      <c r="M2" s="2" t="s">
        <v>500</v>
      </c>
    </row>
    <row r="3" spans="1:13">
      <c r="A3" s="3" t="s">
        <v>1192</v>
      </c>
    </row>
    <row r="4" spans="1:13">
      <c r="A4" s="4" t="s">
        <v>1179</v>
      </c>
      <c r="J4" s="6" t="n">
        <v>314</v>
      </c>
      <c r="K4" s="6" t="n">
        <v>548</v>
      </c>
      <c r="L4" s="6" t="n">
        <v>637</v>
      </c>
    </row>
    <row r="5" spans="1:13">
      <c r="A5" s="4" t="s">
        <v>71</v>
      </c>
      <c r="J5" s="5" t="n">
        <v>80</v>
      </c>
      <c r="K5" s="5" t="n">
        <v>35</v>
      </c>
      <c r="L5" s="5" t="n">
        <v>98</v>
      </c>
    </row>
    <row r="6" spans="1:13">
      <c r="A6" s="4" t="s">
        <v>1193</v>
      </c>
      <c r="J6" s="5" t="n">
        <v>-44</v>
      </c>
    </row>
    <row r="7" spans="1:13">
      <c r="A7" s="4" t="s">
        <v>1194</v>
      </c>
      <c r="K7" s="5" t="n">
        <v>-78</v>
      </c>
      <c r="L7" s="5" t="n">
        <v>-81</v>
      </c>
    </row>
    <row r="8" spans="1:13">
      <c r="A8" s="4" t="s">
        <v>571</v>
      </c>
      <c r="J8" s="5" t="n">
        <v>-35</v>
      </c>
      <c r="K8" s="5" t="n">
        <v>-1</v>
      </c>
      <c r="L8" s="5" t="n">
        <v>-12</v>
      </c>
    </row>
    <row r="9" spans="1:13">
      <c r="A9" s="4" t="s">
        <v>1195</v>
      </c>
      <c r="J9" s="5" t="n">
        <v>14</v>
      </c>
    </row>
    <row r="10" spans="1:13">
      <c r="A10" s="4" t="s">
        <v>73</v>
      </c>
      <c r="B10" s="6" t="n">
        <v>-15</v>
      </c>
      <c r="C10" s="6" t="n">
        <v>45</v>
      </c>
      <c r="D10" s="6" t="n">
        <v>56</v>
      </c>
      <c r="E10" s="6" t="n">
        <v>55</v>
      </c>
      <c r="F10" s="6" t="n">
        <v>93</v>
      </c>
      <c r="G10" s="6" t="n">
        <v>81</v>
      </c>
      <c r="H10" s="6" t="n">
        <v>122</v>
      </c>
      <c r="I10" s="6" t="n">
        <v>138</v>
      </c>
      <c r="J10" s="5" t="n">
        <v>141</v>
      </c>
      <c r="K10" s="5" t="n">
        <v>434</v>
      </c>
      <c r="L10" s="5" t="n">
        <v>446</v>
      </c>
    </row>
    <row r="11" spans="1:13">
      <c r="A11" s="4" t="s">
        <v>74</v>
      </c>
      <c r="J11" s="5" t="n">
        <v>-68</v>
      </c>
      <c r="K11" s="5" t="n">
        <v>-79</v>
      </c>
      <c r="L11" s="5" t="n">
        <v>-15</v>
      </c>
    </row>
    <row r="12" spans="1:13">
      <c r="A12" s="4" t="s">
        <v>1196</v>
      </c>
      <c r="J12" s="5" t="n">
        <v>13</v>
      </c>
      <c r="K12" s="5" t="n">
        <v>9</v>
      </c>
      <c r="L12" s="5" t="n">
        <v>-11</v>
      </c>
    </row>
    <row r="13" spans="1:13">
      <c r="A13" s="4" t="s">
        <v>76</v>
      </c>
      <c r="J13" s="5" t="n">
        <v>86</v>
      </c>
      <c r="K13" s="5" t="n">
        <v>364</v>
      </c>
      <c r="L13" s="5" t="n">
        <v>420</v>
      </c>
    </row>
    <row r="14" spans="1:13">
      <c r="A14" s="4" t="s">
        <v>77</v>
      </c>
      <c r="J14" s="5" t="n">
        <v>-57</v>
      </c>
      <c r="K14" s="5" t="n">
        <v>9</v>
      </c>
      <c r="L14" s="5" t="n">
        <v>-106</v>
      </c>
    </row>
    <row r="15" spans="1:13">
      <c r="A15" s="4" t="s">
        <v>79</v>
      </c>
      <c r="J15" s="5" t="n">
        <v>4</v>
      </c>
      <c r="K15" s="5" t="n">
        <v>7</v>
      </c>
      <c r="L15" s="5" t="n">
        <v>5</v>
      </c>
    </row>
    <row r="16" spans="1:13">
      <c r="A16" s="4" t="s">
        <v>80</v>
      </c>
      <c r="B16" s="5" t="n">
        <v>-34</v>
      </c>
      <c r="C16" s="5" t="n">
        <v>17</v>
      </c>
      <c r="D16" s="5" t="n">
        <v>31</v>
      </c>
      <c r="E16" s="5" t="n">
        <v>19</v>
      </c>
      <c r="F16" s="5" t="n">
        <v>142</v>
      </c>
      <c r="G16" s="5" t="n">
        <v>43</v>
      </c>
      <c r="H16" s="5" t="n">
        <v>90</v>
      </c>
      <c r="I16" s="5" t="n">
        <v>105</v>
      </c>
      <c r="J16" s="5" t="n">
        <v>33</v>
      </c>
      <c r="K16" s="5" t="n">
        <v>380</v>
      </c>
      <c r="L16" s="5" t="n">
        <v>319</v>
      </c>
    </row>
    <row r="17" spans="1:13">
      <c r="A17" s="4" t="s">
        <v>81</v>
      </c>
      <c r="B17" s="5" t="n">
        <v>6</v>
      </c>
      <c r="C17" s="5" t="n">
        <v>3</v>
      </c>
      <c r="D17" s="5" t="n">
        <v>4</v>
      </c>
      <c r="E17" s="5" t="n">
        <v>3</v>
      </c>
      <c r="F17" s="5" t="n">
        <v>7</v>
      </c>
      <c r="G17" s="5" t="n">
        <v>4</v>
      </c>
      <c r="H17" s="5" t="n">
        <v>4</v>
      </c>
      <c r="I17" s="5" t="n">
        <v>7</v>
      </c>
      <c r="J17" s="5" t="n">
        <v>16</v>
      </c>
      <c r="K17" s="5" t="n">
        <v>22</v>
      </c>
      <c r="L17" s="5" t="n">
        <v>34</v>
      </c>
    </row>
    <row r="18" spans="1:13">
      <c r="A18" s="4" t="s">
        <v>82</v>
      </c>
      <c r="B18" s="6" t="n">
        <v>-40</v>
      </c>
      <c r="C18" s="6" t="n">
        <v>14</v>
      </c>
      <c r="D18" s="6" t="n">
        <v>27</v>
      </c>
      <c r="E18" s="6" t="n">
        <v>16</v>
      </c>
      <c r="F18" s="6" t="n">
        <v>135</v>
      </c>
      <c r="G18" s="6" t="n">
        <v>39</v>
      </c>
      <c r="H18" s="6" t="n">
        <v>86</v>
      </c>
      <c r="I18" s="6" t="n">
        <v>98</v>
      </c>
      <c r="J18" s="5" t="n">
        <v>17</v>
      </c>
      <c r="K18" s="5" t="n">
        <v>358</v>
      </c>
      <c r="L18" s="5" t="n">
        <v>285</v>
      </c>
    </row>
    <row r="19" spans="1:13">
      <c r="A19" s="4" t="s">
        <v>725</v>
      </c>
    </row>
    <row r="20" spans="1:13">
      <c r="A20" s="3" t="s">
        <v>1192</v>
      </c>
    </row>
    <row r="21" spans="1:13">
      <c r="A21" s="4" t="s">
        <v>71</v>
      </c>
      <c r="J21" s="5" t="n">
        <v>2</v>
      </c>
      <c r="K21" s="5" t="n">
        <v>-2</v>
      </c>
      <c r="L21" s="5" t="n">
        <v>6</v>
      </c>
    </row>
    <row r="22" spans="1:13">
      <c r="A22" s="4" t="s">
        <v>722</v>
      </c>
    </row>
    <row r="23" spans="1:13">
      <c r="A23" s="3" t="s">
        <v>1192</v>
      </c>
    </row>
    <row r="24" spans="1:13">
      <c r="A24" s="4" t="s">
        <v>71</v>
      </c>
      <c r="J24" s="5" t="n">
        <v>32</v>
      </c>
      <c r="K24" s="5" t="n">
        <v>29</v>
      </c>
      <c r="L24" s="5" t="n">
        <v>79</v>
      </c>
    </row>
    <row r="25" spans="1:13">
      <c r="A25" s="4" t="s">
        <v>723</v>
      </c>
    </row>
    <row r="26" spans="1:13">
      <c r="A26" s="3" t="s">
        <v>1192</v>
      </c>
    </row>
    <row r="27" spans="1:13">
      <c r="A27" s="4" t="s">
        <v>71</v>
      </c>
      <c r="J27" s="5" t="n">
        <v>17</v>
      </c>
      <c r="K27" s="5" t="n">
        <v>6</v>
      </c>
      <c r="L27" s="5" t="n">
        <v>8</v>
      </c>
    </row>
    <row r="28" spans="1:13">
      <c r="A28" s="4" t="s">
        <v>724</v>
      </c>
    </row>
    <row r="29" spans="1:13">
      <c r="A29" s="3" t="s">
        <v>1192</v>
      </c>
    </row>
    <row r="30" spans="1:13">
      <c r="A30" s="4" t="s">
        <v>71</v>
      </c>
      <c r="J30" s="5" t="n">
        <v>25</v>
      </c>
      <c r="K30" s="5" t="n">
        <v>0</v>
      </c>
      <c r="L30" s="5" t="n">
        <v>5</v>
      </c>
    </row>
    <row r="31" spans="1:13">
      <c r="A31" s="4" t="s">
        <v>1182</v>
      </c>
    </row>
    <row r="32" spans="1:13">
      <c r="A32" s="3" t="s">
        <v>1192</v>
      </c>
    </row>
    <row r="33" spans="1:13">
      <c r="A33" s="4" t="s">
        <v>571</v>
      </c>
      <c r="J33" s="5" t="n">
        <v>-23</v>
      </c>
      <c r="L33" s="5" t="n">
        <v>-12</v>
      </c>
    </row>
    <row r="34" spans="1:13">
      <c r="A34" s="4" t="s">
        <v>1186</v>
      </c>
    </row>
    <row r="35" spans="1:13">
      <c r="A35" s="3" t="s">
        <v>1192</v>
      </c>
    </row>
    <row r="36" spans="1:13">
      <c r="A36" s="4" t="s">
        <v>1179</v>
      </c>
      <c r="J36" s="5" t="n">
        <v>86</v>
      </c>
      <c r="K36" s="5" t="n">
        <v>97</v>
      </c>
      <c r="L36" s="5" t="n">
        <v>94</v>
      </c>
    </row>
    <row r="37" spans="1:13">
      <c r="A37" s="4" t="s">
        <v>71</v>
      </c>
      <c r="J37" s="5" t="n">
        <v>2</v>
      </c>
      <c r="K37" s="5" t="n">
        <v>2</v>
      </c>
      <c r="L37" s="5" t="n">
        <v>6</v>
      </c>
    </row>
    <row r="38" spans="1:13">
      <c r="A38" s="4" t="s">
        <v>1193</v>
      </c>
      <c r="J38" s="5" t="n">
        <v>-1</v>
      </c>
    </row>
    <row r="39" spans="1:13">
      <c r="A39" s="4" t="s">
        <v>1194</v>
      </c>
      <c r="K39" s="5" t="n">
        <v>-5</v>
      </c>
    </row>
    <row r="40" spans="1:13">
      <c r="A40" s="4" t="s">
        <v>571</v>
      </c>
      <c r="J40" s="5" t="n">
        <v>-1</v>
      </c>
      <c r="K40" s="5" t="n">
        <v>0</v>
      </c>
      <c r="L40" s="5" t="n">
        <v>0</v>
      </c>
    </row>
    <row r="41" spans="1:13">
      <c r="A41" s="4" t="s">
        <v>1195</v>
      </c>
      <c r="J41" s="5" t="n">
        <v>-1</v>
      </c>
    </row>
    <row r="42" spans="1:13">
      <c r="A42" s="4" t="s">
        <v>73</v>
      </c>
      <c r="J42" s="5" t="n">
        <v>81</v>
      </c>
      <c r="K42" s="5" t="n">
        <v>94</v>
      </c>
      <c r="L42" s="5" t="n">
        <v>88</v>
      </c>
    </row>
    <row r="43" spans="1:13">
      <c r="A43" s="4" t="s">
        <v>79</v>
      </c>
      <c r="J43" s="5" t="n">
        <v>0</v>
      </c>
      <c r="K43" s="5" t="n">
        <v>0</v>
      </c>
      <c r="L43" s="5" t="n">
        <v>0</v>
      </c>
    </row>
    <row r="44" spans="1:13">
      <c r="A44" s="4" t="s">
        <v>81</v>
      </c>
      <c r="J44" s="5" t="n">
        <v>0</v>
      </c>
      <c r="K44" s="5" t="n">
        <v>1</v>
      </c>
      <c r="L44" s="5" t="n">
        <v>0</v>
      </c>
    </row>
    <row r="45" spans="1:13">
      <c r="A45" s="4" t="s">
        <v>1183</v>
      </c>
    </row>
    <row r="46" spans="1:13">
      <c r="A46" s="3" t="s">
        <v>1192</v>
      </c>
    </row>
    <row r="47" spans="1:13">
      <c r="A47" s="4" t="s">
        <v>1179</v>
      </c>
      <c r="J47" s="5" t="n">
        <v>99</v>
      </c>
      <c r="K47" s="5" t="n">
        <v>186</v>
      </c>
      <c r="L47" s="5" t="n">
        <v>212</v>
      </c>
    </row>
    <row r="48" spans="1:13">
      <c r="A48" s="4" t="s">
        <v>71</v>
      </c>
      <c r="J48" s="5" t="n">
        <v>32</v>
      </c>
      <c r="K48" s="5" t="n">
        <v>29</v>
      </c>
      <c r="L48" s="5" t="n">
        <v>79</v>
      </c>
    </row>
    <row r="49" spans="1:13">
      <c r="A49" s="4" t="s">
        <v>1193</v>
      </c>
      <c r="J49" s="5" t="n">
        <v>6</v>
      </c>
    </row>
    <row r="50" spans="1:13">
      <c r="A50" s="4" t="s">
        <v>1194</v>
      </c>
      <c r="K50" s="5" t="n">
        <v>-3</v>
      </c>
      <c r="L50" s="5" t="n">
        <v>0</v>
      </c>
    </row>
    <row r="51" spans="1:13">
      <c r="A51" s="4" t="s">
        <v>571</v>
      </c>
      <c r="J51" s="5" t="n">
        <v>-13</v>
      </c>
      <c r="K51" s="5" t="n">
        <v>0</v>
      </c>
      <c r="L51" s="5" t="n">
        <v>-6</v>
      </c>
    </row>
    <row r="52" spans="1:13">
      <c r="A52" s="4" t="s">
        <v>1195</v>
      </c>
      <c r="J52" s="5" t="n">
        <v>-13</v>
      </c>
    </row>
    <row r="53" spans="1:13">
      <c r="A53" s="4" t="s">
        <v>73</v>
      </c>
      <c r="J53" s="5" t="n">
        <v>47</v>
      </c>
      <c r="K53" s="5" t="n">
        <v>154</v>
      </c>
      <c r="L53" s="5" t="n">
        <v>127</v>
      </c>
    </row>
    <row r="54" spans="1:13">
      <c r="A54" s="4" t="s">
        <v>79</v>
      </c>
      <c r="J54" s="5" t="n">
        <v>4</v>
      </c>
      <c r="K54" s="5" t="n">
        <v>7</v>
      </c>
      <c r="L54" s="5" t="n">
        <v>5</v>
      </c>
    </row>
    <row r="55" spans="1:13">
      <c r="A55" s="4" t="s">
        <v>81</v>
      </c>
      <c r="J55" s="5" t="n">
        <v>0</v>
      </c>
      <c r="K55" s="5" t="n">
        <v>0</v>
      </c>
      <c r="L55" s="5" t="n">
        <v>0</v>
      </c>
    </row>
    <row r="56" spans="1:13">
      <c r="A56" s="4" t="s">
        <v>1184</v>
      </c>
    </row>
    <row r="57" spans="1:13">
      <c r="A57" s="3" t="s">
        <v>1192</v>
      </c>
    </row>
    <row r="58" spans="1:13">
      <c r="A58" s="4" t="s">
        <v>1179</v>
      </c>
      <c r="J58" s="5" t="n">
        <v>204</v>
      </c>
      <c r="K58" s="5" t="n">
        <v>256</v>
      </c>
      <c r="L58" s="5" t="n">
        <v>261</v>
      </c>
    </row>
    <row r="59" spans="1:13">
      <c r="A59" s="4" t="s">
        <v>71</v>
      </c>
      <c r="J59" s="5" t="n">
        <v>17</v>
      </c>
      <c r="K59" s="5" t="n">
        <v>6</v>
      </c>
      <c r="L59" s="5" t="n">
        <v>8</v>
      </c>
    </row>
    <row r="60" spans="1:13">
      <c r="A60" s="4" t="s">
        <v>1193</v>
      </c>
      <c r="J60" s="5" t="n">
        <v>-1</v>
      </c>
    </row>
    <row r="61" spans="1:13">
      <c r="A61" s="4" t="s">
        <v>1194</v>
      </c>
      <c r="K61" s="5" t="n">
        <v>-1</v>
      </c>
      <c r="L61" s="5" t="n">
        <v>1</v>
      </c>
    </row>
    <row r="62" spans="1:13">
      <c r="A62" s="4" t="s">
        <v>571</v>
      </c>
      <c r="J62" s="5" t="n">
        <v>-15</v>
      </c>
      <c r="K62" s="5" t="n">
        <v>-1</v>
      </c>
      <c r="L62" s="5" t="n">
        <v>-6</v>
      </c>
    </row>
    <row r="63" spans="1:13">
      <c r="A63" s="4" t="s">
        <v>73</v>
      </c>
      <c r="J63" s="5" t="n">
        <v>171</v>
      </c>
      <c r="K63" s="5" t="n">
        <v>248</v>
      </c>
      <c r="L63" s="5" t="n">
        <v>246</v>
      </c>
    </row>
    <row r="64" spans="1:13">
      <c r="A64" s="4" t="s">
        <v>79</v>
      </c>
      <c r="J64" s="5" t="n">
        <v>0</v>
      </c>
      <c r="K64" s="5" t="n">
        <v>0</v>
      </c>
      <c r="L64" s="5" t="n">
        <v>0</v>
      </c>
    </row>
    <row r="65" spans="1:13">
      <c r="A65" s="4" t="s">
        <v>81</v>
      </c>
      <c r="J65" s="5" t="n">
        <v>16</v>
      </c>
      <c r="K65" s="5" t="n">
        <v>21</v>
      </c>
      <c r="L65" s="5" t="n">
        <v>34</v>
      </c>
    </row>
    <row r="66" spans="1:13">
      <c r="A66" s="4" t="s">
        <v>1190</v>
      </c>
    </row>
    <row r="67" spans="1:13">
      <c r="A67" s="3" t="s">
        <v>1192</v>
      </c>
    </row>
    <row r="68" spans="1:13">
      <c r="A68" s="4" t="s">
        <v>1179</v>
      </c>
      <c r="J68" s="5" t="n">
        <v>44</v>
      </c>
      <c r="K68" s="5" t="n">
        <v>126</v>
      </c>
      <c r="L68" s="5" t="n">
        <v>175</v>
      </c>
    </row>
    <row r="69" spans="1:13">
      <c r="A69" s="4" t="s">
        <v>71</v>
      </c>
      <c r="J69" s="5" t="n">
        <v>25</v>
      </c>
      <c r="K69" s="5" t="n">
        <v>0</v>
      </c>
      <c r="L69" s="5" t="n">
        <v>5</v>
      </c>
    </row>
    <row r="70" spans="1:13">
      <c r="A70" s="4" t="s">
        <v>1193</v>
      </c>
      <c r="J70" s="5" t="n">
        <v>-16</v>
      </c>
    </row>
    <row r="71" spans="1:13">
      <c r="A71" s="4" t="s">
        <v>1194</v>
      </c>
      <c r="K71" s="5" t="n">
        <v>-6</v>
      </c>
      <c r="L71" s="5" t="n">
        <v>-1</v>
      </c>
    </row>
    <row r="72" spans="1:13">
      <c r="A72" s="4" t="s">
        <v>571</v>
      </c>
      <c r="J72" s="5" t="n">
        <v>-2</v>
      </c>
      <c r="K72" s="5" t="n">
        <v>0</v>
      </c>
      <c r="L72" s="5" t="n">
        <v>0</v>
      </c>
    </row>
    <row r="73" spans="1:13">
      <c r="A73" s="4" t="s">
        <v>73</v>
      </c>
      <c r="J73" s="5" t="n">
        <v>1</v>
      </c>
      <c r="K73" s="5" t="n">
        <v>120</v>
      </c>
      <c r="L73" s="5" t="n">
        <v>169</v>
      </c>
    </row>
    <row r="74" spans="1:13">
      <c r="A74" s="4" t="s">
        <v>79</v>
      </c>
      <c r="J74" s="5" t="n">
        <v>0</v>
      </c>
      <c r="K74" s="5" t="n">
        <v>0</v>
      </c>
      <c r="L74" s="5" t="n">
        <v>0</v>
      </c>
    </row>
    <row r="75" spans="1:13">
      <c r="A75" s="4" t="s">
        <v>81</v>
      </c>
      <c r="J75" s="5" t="n">
        <v>0</v>
      </c>
      <c r="K75" s="5" t="n">
        <v>0</v>
      </c>
      <c r="L75" s="5" t="n">
        <v>0</v>
      </c>
    </row>
    <row r="76" spans="1:13">
      <c r="A76" s="4" t="s">
        <v>1187</v>
      </c>
    </row>
    <row r="77" spans="1:13">
      <c r="A77" s="3" t="s">
        <v>1192</v>
      </c>
    </row>
    <row r="78" spans="1:13">
      <c r="A78" s="4" t="s">
        <v>1179</v>
      </c>
      <c r="J78" s="5" t="n">
        <v>-119</v>
      </c>
      <c r="K78" s="5" t="n">
        <v>-117</v>
      </c>
      <c r="L78" s="5" t="n">
        <v>-105</v>
      </c>
      <c r="M78" s="6" t="n">
        <v>-105</v>
      </c>
    </row>
    <row r="79" spans="1:13">
      <c r="A79" s="4" t="s">
        <v>71</v>
      </c>
      <c r="J79" s="5" t="n">
        <v>4</v>
      </c>
      <c r="K79" s="5" t="n">
        <v>2</v>
      </c>
      <c r="M79" s="5" t="n">
        <v>0</v>
      </c>
    </row>
    <row r="80" spans="1:13">
      <c r="A80" s="4" t="s">
        <v>1193</v>
      </c>
      <c r="J80" s="5" t="n">
        <v>-32</v>
      </c>
    </row>
    <row r="81" spans="1:13">
      <c r="A81" s="4" t="s">
        <v>1194</v>
      </c>
      <c r="K81" s="5" t="n">
        <v>-63</v>
      </c>
      <c r="M81" s="5" t="n">
        <v>79</v>
      </c>
    </row>
    <row r="82" spans="1:13">
      <c r="A82" s="4" t="s">
        <v>571</v>
      </c>
      <c r="J82" s="5" t="n">
        <v>-4</v>
      </c>
      <c r="K82" s="5" t="n">
        <v>0</v>
      </c>
      <c r="M82" s="5" t="n">
        <v>0</v>
      </c>
    </row>
    <row r="83" spans="1:13">
      <c r="A83" s="4" t="s">
        <v>73</v>
      </c>
      <c r="J83" s="5" t="n">
        <v>-159</v>
      </c>
      <c r="K83" s="5" t="n">
        <v>-182</v>
      </c>
      <c r="L83" s="5" t="n">
        <v>-184</v>
      </c>
      <c r="M83" s="6" t="n">
        <v>-184</v>
      </c>
    </row>
    <row r="84" spans="1:13">
      <c r="A84" s="4" t="s">
        <v>79</v>
      </c>
      <c r="J84" s="5" t="n">
        <v>0</v>
      </c>
      <c r="K84" s="5" t="n">
        <v>0</v>
      </c>
    </row>
    <row r="85" spans="1:13">
      <c r="A85" s="4" t="s">
        <v>81</v>
      </c>
      <c r="J85" s="6" t="n">
        <v>0</v>
      </c>
      <c r="K85" s="6" t="n">
        <v>0</v>
      </c>
      <c r="L85" s="6" t="n">
        <v>0</v>
      </c>
    </row>
  </sheetData>
  <mergeCells count="3">
    <mergeCell ref="A1:A2"/>
    <mergeCell ref="B1:I1"/>
    <mergeCell ref="J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97</v>
      </c>
      <c r="B1" s="2" t="s">
        <v>928</v>
      </c>
      <c r="J1" s="2" t="s">
        <v>1</v>
      </c>
    </row>
    <row r="2" spans="1:13">
      <c r="B2" s="2" t="s">
        <v>2</v>
      </c>
      <c r="C2" s="2" t="s">
        <v>495</v>
      </c>
      <c r="D2" s="2" t="s">
        <v>4</v>
      </c>
      <c r="E2" s="2" t="s">
        <v>496</v>
      </c>
      <c r="F2" s="2" t="s">
        <v>63</v>
      </c>
      <c r="G2" s="2" t="s">
        <v>497</v>
      </c>
      <c r="H2" s="2" t="s">
        <v>498</v>
      </c>
      <c r="I2" s="2" t="s">
        <v>499</v>
      </c>
      <c r="J2" s="2" t="s">
        <v>2</v>
      </c>
      <c r="K2" s="2" t="s">
        <v>63</v>
      </c>
      <c r="L2" s="2" t="s">
        <v>64</v>
      </c>
      <c r="M2" s="2" t="s">
        <v>500</v>
      </c>
    </row>
    <row r="3" spans="1:13">
      <c r="A3" s="3" t="s">
        <v>1198</v>
      </c>
    </row>
    <row r="4" spans="1:13">
      <c r="A4" s="4" t="s">
        <v>1199</v>
      </c>
      <c r="B4" s="6" t="n">
        <v>1509</v>
      </c>
      <c r="F4" s="6" t="n">
        <v>1445</v>
      </c>
      <c r="J4" s="6" t="n">
        <v>1509</v>
      </c>
      <c r="K4" s="6" t="n">
        <v>1445</v>
      </c>
      <c r="L4" s="6" t="n">
        <v>1316</v>
      </c>
    </row>
    <row r="5" spans="1:13">
      <c r="A5" s="4" t="s">
        <v>66</v>
      </c>
      <c r="B5" s="5" t="n">
        <v>1056</v>
      </c>
      <c r="C5" s="6" t="n">
        <v>1033</v>
      </c>
      <c r="D5" s="6" t="n">
        <v>1121</v>
      </c>
      <c r="E5" s="6" t="n">
        <v>1151</v>
      </c>
      <c r="F5" s="5" t="n">
        <v>1171</v>
      </c>
      <c r="G5" s="6" t="n">
        <v>1159</v>
      </c>
      <c r="H5" s="6" t="n">
        <v>1232</v>
      </c>
      <c r="I5" s="6" t="n">
        <v>1296</v>
      </c>
      <c r="J5" s="5" t="n">
        <v>4361</v>
      </c>
      <c r="K5" s="5" t="n">
        <v>4858</v>
      </c>
      <c r="L5" s="5" t="n">
        <v>4849</v>
      </c>
    </row>
    <row r="6" spans="1:13">
      <c r="A6" s="4" t="s">
        <v>1200</v>
      </c>
      <c r="B6" s="5" t="n">
        <v>1616</v>
      </c>
      <c r="J6" s="5" t="n">
        <v>1616</v>
      </c>
    </row>
    <row r="7" spans="1:13">
      <c r="A7" s="4" t="s">
        <v>932</v>
      </c>
    </row>
    <row r="8" spans="1:13">
      <c r="A8" s="3" t="s">
        <v>1198</v>
      </c>
    </row>
    <row r="9" spans="1:13">
      <c r="A9" s="4" t="s">
        <v>1199</v>
      </c>
      <c r="F9" s="5" t="n">
        <v>314</v>
      </c>
      <c r="K9" s="5" t="n">
        <v>314</v>
      </c>
      <c r="L9" s="5" t="n">
        <v>288</v>
      </c>
    </row>
    <row r="10" spans="1:13">
      <c r="A10" s="4" t="s">
        <v>66</v>
      </c>
      <c r="J10" s="5" t="n">
        <v>1232</v>
      </c>
      <c r="K10" s="5" t="n">
        <v>1367</v>
      </c>
      <c r="L10" s="5" t="n">
        <v>1345</v>
      </c>
    </row>
    <row r="11" spans="1:13">
      <c r="A11" s="4" t="s">
        <v>1200</v>
      </c>
      <c r="B11" s="5" t="n">
        <v>352</v>
      </c>
      <c r="J11" s="5" t="n">
        <v>352</v>
      </c>
    </row>
    <row r="12" spans="1:13">
      <c r="A12" s="4" t="s">
        <v>814</v>
      </c>
    </row>
    <row r="13" spans="1:13">
      <c r="A13" s="3" t="s">
        <v>1198</v>
      </c>
    </row>
    <row r="14" spans="1:13">
      <c r="A14" s="4" t="s">
        <v>1199</v>
      </c>
      <c r="B14" s="5" t="n">
        <v>178</v>
      </c>
      <c r="F14" s="5" t="n">
        <v>152</v>
      </c>
      <c r="J14" s="5" t="n">
        <v>178</v>
      </c>
      <c r="K14" s="5" t="n">
        <v>152</v>
      </c>
      <c r="L14" s="5" t="n">
        <v>157</v>
      </c>
    </row>
    <row r="15" spans="1:13">
      <c r="A15" s="4" t="s">
        <v>66</v>
      </c>
      <c r="K15" s="5" t="n">
        <v>774</v>
      </c>
      <c r="L15" s="5" t="n">
        <v>799</v>
      </c>
      <c r="M15" s="6" t="n">
        <v>733</v>
      </c>
    </row>
    <row r="16" spans="1:13">
      <c r="A16" s="4" t="s">
        <v>1201</v>
      </c>
    </row>
    <row r="17" spans="1:13">
      <c r="A17" s="3" t="s">
        <v>1198</v>
      </c>
    </row>
    <row r="18" spans="1:13">
      <c r="A18" s="4" t="s">
        <v>1199</v>
      </c>
      <c r="F18" s="5" t="n">
        <v>681</v>
      </c>
      <c r="K18" s="5" t="n">
        <v>681</v>
      </c>
      <c r="L18" s="5" t="n">
        <v>677</v>
      </c>
    </row>
    <row r="19" spans="1:13">
      <c r="A19" s="4" t="s">
        <v>66</v>
      </c>
      <c r="J19" s="5" t="n">
        <v>1953</v>
      </c>
      <c r="K19" s="5" t="n">
        <v>2142</v>
      </c>
      <c r="L19" s="5" t="n">
        <v>2030</v>
      </c>
    </row>
    <row r="20" spans="1:13">
      <c r="A20" s="4" t="s">
        <v>1200</v>
      </c>
      <c r="B20" s="5" t="n">
        <v>760</v>
      </c>
      <c r="J20" s="5" t="n">
        <v>760</v>
      </c>
    </row>
    <row r="21" spans="1:13">
      <c r="A21" s="4" t="s">
        <v>930</v>
      </c>
    </row>
    <row r="22" spans="1:13">
      <c r="A22" s="3" t="s">
        <v>1198</v>
      </c>
    </row>
    <row r="23" spans="1:13">
      <c r="A23" s="4" t="s">
        <v>1199</v>
      </c>
      <c r="F23" s="5" t="n">
        <v>429</v>
      </c>
      <c r="K23" s="5" t="n">
        <v>429</v>
      </c>
      <c r="L23" s="5" t="n">
        <v>328</v>
      </c>
    </row>
    <row r="24" spans="1:13">
      <c r="A24" s="4" t="s">
        <v>66</v>
      </c>
      <c r="J24" s="5" t="n">
        <v>1049</v>
      </c>
      <c r="K24" s="5" t="n">
        <v>1208</v>
      </c>
      <c r="L24" s="5" t="n">
        <v>1335</v>
      </c>
    </row>
    <row r="25" spans="1:13">
      <c r="A25" s="4" t="s">
        <v>1200</v>
      </c>
      <c r="B25" s="5" t="n">
        <v>483</v>
      </c>
      <c r="J25" s="5" t="n">
        <v>483</v>
      </c>
    </row>
    <row r="26" spans="1:13">
      <c r="A26" s="4" t="s">
        <v>931</v>
      </c>
    </row>
    <row r="27" spans="1:13">
      <c r="A27" s="3" t="s">
        <v>1198</v>
      </c>
    </row>
    <row r="28" spans="1:13">
      <c r="A28" s="4" t="s">
        <v>1199</v>
      </c>
      <c r="F28" s="6" t="n">
        <v>21</v>
      </c>
      <c r="K28" s="5" t="n">
        <v>21</v>
      </c>
      <c r="L28" s="5" t="n">
        <v>23</v>
      </c>
    </row>
    <row r="29" spans="1:13">
      <c r="A29" s="4" t="s">
        <v>66</v>
      </c>
      <c r="J29" s="5" t="n">
        <v>127</v>
      </c>
      <c r="K29" s="6" t="n">
        <v>141</v>
      </c>
      <c r="L29" s="6" t="n">
        <v>139</v>
      </c>
    </row>
    <row r="30" spans="1:13">
      <c r="A30" s="4" t="s">
        <v>1200</v>
      </c>
      <c r="B30" s="6" t="n">
        <v>21</v>
      </c>
      <c r="J30" s="6" t="n">
        <v>21</v>
      </c>
    </row>
  </sheetData>
  <mergeCells count="3">
    <mergeCell ref="A1:A2"/>
    <mergeCell ref="B1:I1"/>
    <mergeCell ref="J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928</v>
      </c>
      <c r="J1" s="2" t="s">
        <v>1</v>
      </c>
    </row>
    <row r="2" spans="1:12">
      <c r="B2" s="2" t="s">
        <v>2</v>
      </c>
      <c r="C2" s="2" t="s">
        <v>495</v>
      </c>
      <c r="D2" s="2" t="s">
        <v>4</v>
      </c>
      <c r="E2" s="2" t="s">
        <v>496</v>
      </c>
      <c r="F2" s="2" t="s">
        <v>63</v>
      </c>
      <c r="G2" s="2" t="s">
        <v>497</v>
      </c>
      <c r="H2" s="2" t="s">
        <v>498</v>
      </c>
      <c r="I2" s="2" t="s">
        <v>499</v>
      </c>
      <c r="J2" s="2" t="s">
        <v>2</v>
      </c>
      <c r="K2" s="2" t="s">
        <v>63</v>
      </c>
      <c r="L2" s="2" t="s">
        <v>64</v>
      </c>
    </row>
    <row r="3" spans="1:12">
      <c r="A3" s="3" t="s">
        <v>288</v>
      </c>
    </row>
    <row r="4" spans="1:12">
      <c r="A4" s="4" t="s">
        <v>66</v>
      </c>
      <c r="B4" s="6" t="n">
        <v>1056</v>
      </c>
      <c r="C4" s="6" t="n">
        <v>1033</v>
      </c>
      <c r="D4" s="6" t="n">
        <v>1121</v>
      </c>
      <c r="E4" s="6" t="n">
        <v>1151</v>
      </c>
      <c r="F4" s="6" t="n">
        <v>1171</v>
      </c>
      <c r="G4" s="6" t="n">
        <v>1159</v>
      </c>
      <c r="H4" s="6" t="n">
        <v>1232</v>
      </c>
      <c r="I4" s="6" t="n">
        <v>1296</v>
      </c>
      <c r="J4" s="6" t="n">
        <v>4361</v>
      </c>
      <c r="K4" s="6" t="n">
        <v>4858</v>
      </c>
      <c r="L4" s="6" t="n">
        <v>484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203</v>
      </c>
      <c r="B1" s="2" t="s">
        <v>300</v>
      </c>
      <c r="C1" s="2" t="s">
        <v>2</v>
      </c>
      <c r="D1" s="2" t="s">
        <v>495</v>
      </c>
      <c r="E1" s="2" t="s">
        <v>4</v>
      </c>
      <c r="F1" s="2" t="s">
        <v>496</v>
      </c>
      <c r="G1" s="2" t="s">
        <v>63</v>
      </c>
      <c r="H1" s="2" t="s">
        <v>497</v>
      </c>
      <c r="I1" s="2" t="s">
        <v>498</v>
      </c>
      <c r="J1" s="2" t="s">
        <v>499</v>
      </c>
      <c r="K1" s="2" t="s">
        <v>2</v>
      </c>
      <c r="L1" s="2" t="s">
        <v>63</v>
      </c>
      <c r="M1" s="2" t="s">
        <v>64</v>
      </c>
    </row>
    <row r="2" spans="1:13">
      <c r="A2" s="3" t="s">
        <v>291</v>
      </c>
    </row>
    <row r="3" spans="1:13">
      <c r="A3" s="4" t="s">
        <v>66</v>
      </c>
      <c r="C3" s="6" t="n">
        <v>1056</v>
      </c>
      <c r="D3" s="6" t="n">
        <v>1033</v>
      </c>
      <c r="E3" s="6" t="n">
        <v>1121</v>
      </c>
      <c r="F3" s="6" t="n">
        <v>1151</v>
      </c>
      <c r="G3" s="6" t="n">
        <v>1171</v>
      </c>
      <c r="H3" s="6" t="n">
        <v>1159</v>
      </c>
      <c r="I3" s="6" t="n">
        <v>1232</v>
      </c>
      <c r="J3" s="6" t="n">
        <v>1296</v>
      </c>
      <c r="K3" s="6" t="n">
        <v>4361</v>
      </c>
      <c r="L3" s="6" t="n">
        <v>4858</v>
      </c>
      <c r="M3" s="6" t="n">
        <v>4849</v>
      </c>
    </row>
    <row r="4" spans="1:13">
      <c r="A4" s="4" t="s">
        <v>68</v>
      </c>
      <c r="C4" s="5" t="n">
        <v>907</v>
      </c>
      <c r="D4" s="5" t="n">
        <v>883</v>
      </c>
      <c r="E4" s="5" t="n">
        <v>955</v>
      </c>
      <c r="F4" s="5" t="n">
        <v>983</v>
      </c>
      <c r="G4" s="5" t="n">
        <v>959</v>
      </c>
      <c r="H4" s="5" t="n">
        <v>965</v>
      </c>
      <c r="I4" s="5" t="n">
        <v>991</v>
      </c>
      <c r="J4" s="5" t="n">
        <v>1046</v>
      </c>
      <c r="K4" s="5" t="n">
        <v>3728</v>
      </c>
      <c r="L4" s="5" t="n">
        <v>3961</v>
      </c>
      <c r="M4" s="5" t="n">
        <v>3881</v>
      </c>
    </row>
    <row r="5" spans="1:13">
      <c r="A5" s="4" t="s">
        <v>1204</v>
      </c>
      <c r="C5" s="5" t="n">
        <v>149</v>
      </c>
      <c r="D5" s="5" t="n">
        <v>150</v>
      </c>
      <c r="E5" s="5" t="n">
        <v>166</v>
      </c>
      <c r="F5" s="5" t="n">
        <v>168</v>
      </c>
      <c r="G5" s="5" t="n">
        <v>212</v>
      </c>
      <c r="H5" s="5" t="n">
        <v>194</v>
      </c>
      <c r="I5" s="5" t="n">
        <v>241</v>
      </c>
      <c r="J5" s="5" t="n">
        <v>250</v>
      </c>
      <c r="K5" s="5" t="n">
        <v>633</v>
      </c>
      <c r="L5" s="5" t="n">
        <v>897</v>
      </c>
    </row>
    <row r="6" spans="1:13">
      <c r="A6" s="4" t="s">
        <v>73</v>
      </c>
      <c r="C6" s="5" t="n">
        <v>-15</v>
      </c>
      <c r="D6" s="5" t="n">
        <v>45</v>
      </c>
      <c r="E6" s="5" t="n">
        <v>56</v>
      </c>
      <c r="F6" s="5" t="n">
        <v>55</v>
      </c>
      <c r="G6" s="5" t="n">
        <v>93</v>
      </c>
      <c r="H6" s="5" t="n">
        <v>81</v>
      </c>
      <c r="I6" s="5" t="n">
        <v>122</v>
      </c>
      <c r="J6" s="5" t="n">
        <v>138</v>
      </c>
      <c r="K6" s="5" t="n">
        <v>141</v>
      </c>
      <c r="L6" s="5" t="n">
        <v>434</v>
      </c>
      <c r="M6" s="5" t="n">
        <v>446</v>
      </c>
    </row>
    <row r="7" spans="1:13">
      <c r="A7" s="4" t="s">
        <v>80</v>
      </c>
      <c r="C7" s="5" t="n">
        <v>-34</v>
      </c>
      <c r="D7" s="5" t="n">
        <v>17</v>
      </c>
      <c r="E7" s="5" t="n">
        <v>31</v>
      </c>
      <c r="F7" s="5" t="n">
        <v>19</v>
      </c>
      <c r="G7" s="5" t="n">
        <v>142</v>
      </c>
      <c r="H7" s="5" t="n">
        <v>43</v>
      </c>
      <c r="I7" s="5" t="n">
        <v>90</v>
      </c>
      <c r="J7" s="5" t="n">
        <v>105</v>
      </c>
      <c r="K7" s="5" t="n">
        <v>33</v>
      </c>
      <c r="L7" s="5" t="n">
        <v>380</v>
      </c>
      <c r="M7" s="5" t="n">
        <v>319</v>
      </c>
    </row>
    <row r="8" spans="1:13">
      <c r="A8" s="4" t="s">
        <v>81</v>
      </c>
      <c r="C8" s="5" t="n">
        <v>6</v>
      </c>
      <c r="D8" s="5" t="n">
        <v>3</v>
      </c>
      <c r="E8" s="5" t="n">
        <v>4</v>
      </c>
      <c r="F8" s="5" t="n">
        <v>3</v>
      </c>
      <c r="G8" s="5" t="n">
        <v>7</v>
      </c>
      <c r="H8" s="5" t="n">
        <v>4</v>
      </c>
      <c r="I8" s="5" t="n">
        <v>4</v>
      </c>
      <c r="J8" s="5" t="n">
        <v>7</v>
      </c>
      <c r="K8" s="5" t="n">
        <v>16</v>
      </c>
      <c r="L8" s="5" t="n">
        <v>22</v>
      </c>
      <c r="M8" s="5" t="n">
        <v>34</v>
      </c>
    </row>
    <row r="9" spans="1:13">
      <c r="A9" s="4" t="s">
        <v>82</v>
      </c>
      <c r="C9" s="6" t="n">
        <v>-40</v>
      </c>
      <c r="D9" s="6" t="n">
        <v>14</v>
      </c>
      <c r="E9" s="6" t="n">
        <v>27</v>
      </c>
      <c r="F9" s="6" t="n">
        <v>16</v>
      </c>
      <c r="G9" s="6" t="n">
        <v>135</v>
      </c>
      <c r="H9" s="6" t="n">
        <v>39</v>
      </c>
      <c r="I9" s="6" t="n">
        <v>86</v>
      </c>
      <c r="J9" s="6" t="n">
        <v>98</v>
      </c>
      <c r="K9" s="6" t="n">
        <v>17</v>
      </c>
      <c r="L9" s="6" t="n">
        <v>358</v>
      </c>
      <c r="M9" s="6" t="n">
        <v>285</v>
      </c>
    </row>
    <row r="10" spans="1:13">
      <c r="A10" s="4" t="s">
        <v>1205</v>
      </c>
      <c r="C10" s="7" t="n">
        <v>-0.46</v>
      </c>
      <c r="D10" s="7" t="n">
        <v>0.16</v>
      </c>
      <c r="E10" s="7" t="n">
        <v>0.31</v>
      </c>
      <c r="F10" s="7" t="n">
        <v>0.18</v>
      </c>
      <c r="G10" s="7" t="n">
        <v>1.53</v>
      </c>
      <c r="H10" s="7" t="n">
        <v>0.44</v>
      </c>
      <c r="I10" s="7" t="n">
        <v>0.97</v>
      </c>
      <c r="J10" s="7" t="n">
        <v>1.1</v>
      </c>
      <c r="K10" s="7" t="n">
        <v>0.19</v>
      </c>
      <c r="L10" s="7" t="n">
        <v>4.04</v>
      </c>
      <c r="M10" s="7" t="n">
        <v>3.22</v>
      </c>
    </row>
    <row r="11" spans="1:13">
      <c r="A11" s="4" t="s">
        <v>1013</v>
      </c>
      <c r="C11" s="5" t="n">
        <v>86070</v>
      </c>
      <c r="D11" s="5" t="n">
        <v>86900</v>
      </c>
      <c r="E11" s="5" t="n">
        <v>87770</v>
      </c>
      <c r="F11" s="5" t="n">
        <v>88450</v>
      </c>
      <c r="G11" s="5" t="n">
        <v>88490</v>
      </c>
      <c r="H11" s="5" t="n">
        <v>88740</v>
      </c>
      <c r="I11" s="5" t="n">
        <v>88780</v>
      </c>
      <c r="J11" s="5" t="n">
        <v>88710</v>
      </c>
      <c r="K11" s="5" t="n">
        <v>87290</v>
      </c>
      <c r="L11" s="5" t="n">
        <v>88680</v>
      </c>
      <c r="M11" s="5" t="n">
        <v>88610</v>
      </c>
    </row>
    <row r="12" spans="1:13">
      <c r="A12" s="4" t="s">
        <v>1206</v>
      </c>
      <c r="C12" s="7" t="n">
        <v>-0.46</v>
      </c>
      <c r="D12" s="7" t="n">
        <v>0.16</v>
      </c>
      <c r="E12" s="7" t="n">
        <v>0.31</v>
      </c>
      <c r="F12" s="7" t="n">
        <v>0.18</v>
      </c>
      <c r="G12" s="7" t="n">
        <v>1.52</v>
      </c>
      <c r="H12" s="7" t="n">
        <v>0.44</v>
      </c>
      <c r="I12" s="7" t="n">
        <v>0.97</v>
      </c>
      <c r="J12" s="7" t="n">
        <v>1.1</v>
      </c>
      <c r="K12" s="7" t="n">
        <v>0.19</v>
      </c>
      <c r="L12" s="7" t="n">
        <v>4.03</v>
      </c>
      <c r="M12" s="7" t="n">
        <v>3.21</v>
      </c>
    </row>
    <row r="13" spans="1:13">
      <c r="A13" s="4" t="s">
        <v>504</v>
      </c>
      <c r="B13" s="5" t="n">
        <v>88610</v>
      </c>
      <c r="C13" s="5" t="n">
        <v>86140</v>
      </c>
      <c r="D13" s="5" t="n">
        <v>86910</v>
      </c>
      <c r="E13" s="5" t="n">
        <v>88110</v>
      </c>
      <c r="F13" s="5" t="n">
        <v>88550</v>
      </c>
      <c r="G13" s="5" t="n">
        <v>88630</v>
      </c>
      <c r="H13" s="5" t="n">
        <v>88970</v>
      </c>
      <c r="I13" s="5" t="n">
        <v>89050</v>
      </c>
      <c r="J13" s="5" t="n">
        <v>88920</v>
      </c>
      <c r="K13" s="5" t="n">
        <v>87420</v>
      </c>
      <c r="L13" s="5" t="n">
        <v>88890</v>
      </c>
      <c r="M13" s="5" t="n">
        <v>88660</v>
      </c>
    </row>
    <row r="14" spans="1:13">
      <c r="A14" s="3" t="s">
        <v>713</v>
      </c>
    </row>
    <row r="15" spans="1:13">
      <c r="A15" s="4" t="s">
        <v>1180</v>
      </c>
      <c r="K15" s="6" t="n">
        <v>80</v>
      </c>
      <c r="L15" s="6" t="n">
        <v>35</v>
      </c>
      <c r="M15" s="6" t="n">
        <v>9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63</v>
      </c>
      <c r="D2" s="2" t="s">
        <v>64</v>
      </c>
    </row>
    <row r="3" spans="1:4">
      <c r="A3" s="3" t="s">
        <v>65</v>
      </c>
    </row>
    <row r="4" spans="1:4">
      <c r="A4" s="4" t="s">
        <v>66</v>
      </c>
      <c r="B4" s="6" t="n">
        <v>4361</v>
      </c>
      <c r="C4" s="6" t="n">
        <v>4858</v>
      </c>
      <c r="D4" s="6" t="n">
        <v>4849</v>
      </c>
    </row>
    <row r="5" spans="1:4">
      <c r="A5" s="3" t="s">
        <v>67</v>
      </c>
    </row>
    <row r="6" spans="1:4">
      <c r="A6" s="4" t="s">
        <v>68</v>
      </c>
      <c r="B6" s="5" t="n">
        <v>3728</v>
      </c>
      <c r="C6" s="5" t="n">
        <v>3961</v>
      </c>
      <c r="D6" s="5" t="n">
        <v>3881</v>
      </c>
    </row>
    <row r="7" spans="1:4">
      <c r="A7" s="4" t="s">
        <v>69</v>
      </c>
      <c r="B7" s="5" t="n">
        <v>398</v>
      </c>
      <c r="C7" s="5" t="n">
        <v>414</v>
      </c>
      <c r="D7" s="5" t="n">
        <v>408</v>
      </c>
    </row>
    <row r="8" spans="1:4">
      <c r="A8" s="4" t="s">
        <v>70</v>
      </c>
      <c r="B8" s="5" t="n">
        <v>14</v>
      </c>
      <c r="C8" s="5" t="n">
        <v>14</v>
      </c>
      <c r="D8" s="5" t="n">
        <v>16</v>
      </c>
    </row>
    <row r="9" spans="1:4">
      <c r="A9" s="4" t="s">
        <v>71</v>
      </c>
      <c r="B9" s="5" t="n">
        <v>80</v>
      </c>
      <c r="C9" s="5" t="n">
        <v>35</v>
      </c>
      <c r="D9" s="5" t="n">
        <v>98</v>
      </c>
    </row>
    <row r="10" spans="1:4">
      <c r="A10" s="4" t="s">
        <v>72</v>
      </c>
      <c r="B10" s="5" t="n">
        <v>4220</v>
      </c>
      <c r="C10" s="5" t="n">
        <v>4424</v>
      </c>
      <c r="D10" s="5" t="n">
        <v>4403</v>
      </c>
    </row>
    <row r="11" spans="1:4">
      <c r="A11" s="4" t="s">
        <v>73</v>
      </c>
      <c r="B11" s="5" t="n">
        <v>141</v>
      </c>
      <c r="C11" s="5" t="n">
        <v>434</v>
      </c>
      <c r="D11" s="5" t="n">
        <v>446</v>
      </c>
    </row>
    <row r="12" spans="1:4">
      <c r="A12" s="4" t="s">
        <v>74</v>
      </c>
      <c r="B12" s="5" t="n">
        <v>-68</v>
      </c>
      <c r="C12" s="5" t="n">
        <v>-79</v>
      </c>
      <c r="D12" s="5" t="n">
        <v>-15</v>
      </c>
    </row>
    <row r="13" spans="1:4">
      <c r="A13" s="4" t="s">
        <v>75</v>
      </c>
      <c r="B13" s="5" t="n">
        <v>13</v>
      </c>
      <c r="C13" s="5" t="n">
        <v>9</v>
      </c>
      <c r="D13" s="5" t="n">
        <v>-11</v>
      </c>
    </row>
    <row r="14" spans="1:4">
      <c r="A14" s="4" t="s">
        <v>76</v>
      </c>
      <c r="B14" s="5" t="n">
        <v>86</v>
      </c>
      <c r="C14" s="5" t="n">
        <v>364</v>
      </c>
      <c r="D14" s="5" t="n">
        <v>420</v>
      </c>
    </row>
    <row r="15" spans="1:4">
      <c r="A15" s="4" t="s">
        <v>77</v>
      </c>
      <c r="B15" s="5" t="n">
        <v>-57</v>
      </c>
      <c r="C15" s="5" t="n">
        <v>9</v>
      </c>
      <c r="D15" s="5" t="n">
        <v>-106</v>
      </c>
    </row>
    <row r="16" spans="1:4">
      <c r="A16" s="4" t="s">
        <v>78</v>
      </c>
      <c r="B16" s="5" t="n">
        <v>29</v>
      </c>
      <c r="C16" s="5" t="n">
        <v>373</v>
      </c>
      <c r="D16" s="5" t="n">
        <v>314</v>
      </c>
    </row>
    <row r="17" spans="1:4">
      <c r="A17" s="4" t="s">
        <v>79</v>
      </c>
      <c r="B17" s="5" t="n">
        <v>4</v>
      </c>
      <c r="C17" s="5" t="n">
        <v>7</v>
      </c>
      <c r="D17" s="5" t="n">
        <v>5</v>
      </c>
    </row>
    <row r="18" spans="1:4">
      <c r="A18" s="4" t="s">
        <v>80</v>
      </c>
      <c r="B18" s="5" t="n">
        <v>33</v>
      </c>
      <c r="C18" s="5" t="n">
        <v>380</v>
      </c>
      <c r="D18" s="5" t="n">
        <v>319</v>
      </c>
    </row>
    <row r="19" spans="1:4">
      <c r="A19" s="4" t="s">
        <v>81</v>
      </c>
      <c r="B19" s="5" t="n">
        <v>16</v>
      </c>
      <c r="C19" s="5" t="n">
        <v>22</v>
      </c>
      <c r="D19" s="5" t="n">
        <v>34</v>
      </c>
    </row>
    <row r="20" spans="1:4">
      <c r="A20" s="4" t="s">
        <v>82</v>
      </c>
      <c r="B20" s="6" t="n">
        <v>17</v>
      </c>
      <c r="C20" s="6" t="n">
        <v>358</v>
      </c>
      <c r="D20" s="6" t="n">
        <v>285</v>
      </c>
    </row>
    <row r="21" spans="1:4">
      <c r="A21" s="3" t="s">
        <v>83</v>
      </c>
    </row>
    <row r="22" spans="1:4">
      <c r="A22" s="4" t="s">
        <v>84</v>
      </c>
      <c r="B22" s="7" t="n">
        <v>0.19</v>
      </c>
      <c r="C22" s="7" t="n">
        <v>4.04</v>
      </c>
      <c r="D22" s="7" t="n">
        <v>3.22</v>
      </c>
    </row>
    <row r="23" spans="1:4">
      <c r="A23" s="4" t="s">
        <v>85</v>
      </c>
      <c r="B23" s="7" t="n">
        <v>0.19</v>
      </c>
      <c r="C23" s="7" t="n">
        <v>4.03</v>
      </c>
      <c r="D23" s="7" t="n">
        <v>3.21</v>
      </c>
    </row>
    <row r="24" spans="1:4">
      <c r="A24" s="3" t="s">
        <v>86</v>
      </c>
    </row>
    <row r="25" spans="1:4">
      <c r="A25" s="4" t="s">
        <v>87</v>
      </c>
      <c r="B25" s="5" t="n">
        <v>87290</v>
      </c>
      <c r="C25" s="5" t="n">
        <v>88680</v>
      </c>
      <c r="D25" s="5" t="n">
        <v>88610</v>
      </c>
    </row>
    <row r="26" spans="1:4">
      <c r="A26" s="4" t="s">
        <v>88</v>
      </c>
      <c r="B26" s="5" t="n">
        <v>87420</v>
      </c>
      <c r="C26" s="5" t="n">
        <v>88890</v>
      </c>
      <c r="D26" s="5" t="n">
        <v>886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v>
      </c>
      <c r="B1" s="2" t="s">
        <v>1</v>
      </c>
    </row>
    <row r="2" spans="1:4">
      <c r="B2" s="2" t="s">
        <v>2</v>
      </c>
      <c r="C2" s="2" t="s">
        <v>63</v>
      </c>
      <c r="D2" s="2" t="s">
        <v>64</v>
      </c>
    </row>
    <row r="3" spans="1:4">
      <c r="A3" s="3" t="s">
        <v>90</v>
      </c>
    </row>
    <row r="4" spans="1:4">
      <c r="A4" s="4" t="s">
        <v>80</v>
      </c>
      <c r="B4" s="6" t="n">
        <v>33</v>
      </c>
      <c r="C4" s="6" t="n">
        <v>380</v>
      </c>
      <c r="D4" s="6" t="n">
        <v>319</v>
      </c>
    </row>
    <row r="5" spans="1:4">
      <c r="A5" s="3" t="s">
        <v>91</v>
      </c>
    </row>
    <row r="6" spans="1:4">
      <c r="A6" s="4" t="s">
        <v>92</v>
      </c>
      <c r="B6" s="5" t="n">
        <v>-10</v>
      </c>
      <c r="C6" s="5" t="n">
        <v>-83</v>
      </c>
      <c r="D6" s="5" t="n">
        <v>72</v>
      </c>
    </row>
    <row r="7" spans="1:4">
      <c r="A7" s="4" t="s">
        <v>93</v>
      </c>
      <c r="B7" s="5" t="n">
        <v>22</v>
      </c>
      <c r="C7" s="5" t="n">
        <v>-2</v>
      </c>
      <c r="D7" s="5" t="n">
        <v>0</v>
      </c>
    </row>
    <row r="8" spans="1:4">
      <c r="A8" s="4" t="s">
        <v>94</v>
      </c>
      <c r="B8" s="5" t="n">
        <v>24</v>
      </c>
      <c r="C8" s="5" t="n">
        <v>41</v>
      </c>
      <c r="D8" s="5" t="n">
        <v>6</v>
      </c>
    </row>
    <row r="9" spans="1:4">
      <c r="A9" s="4" t="s">
        <v>95</v>
      </c>
      <c r="B9" s="5" t="n">
        <v>36</v>
      </c>
      <c r="C9" s="5" t="n">
        <v>-44</v>
      </c>
      <c r="D9" s="5" t="n">
        <v>78</v>
      </c>
    </row>
    <row r="10" spans="1:4">
      <c r="A10" s="4" t="s">
        <v>96</v>
      </c>
      <c r="B10" s="5" t="n">
        <v>69</v>
      </c>
      <c r="C10" s="5" t="n">
        <v>336</v>
      </c>
      <c r="D10" s="5" t="n">
        <v>397</v>
      </c>
    </row>
    <row r="11" spans="1:4">
      <c r="A11" s="4" t="s">
        <v>97</v>
      </c>
      <c r="B11" s="5" t="n">
        <v>16</v>
      </c>
      <c r="C11" s="5" t="n">
        <v>19</v>
      </c>
      <c r="D11" s="5" t="n">
        <v>38</v>
      </c>
    </row>
    <row r="12" spans="1:4">
      <c r="A12" s="4" t="s">
        <v>98</v>
      </c>
      <c r="B12" s="6" t="n">
        <v>53</v>
      </c>
      <c r="C12" s="6" t="n">
        <v>317</v>
      </c>
      <c r="D12" s="6" t="n">
        <v>35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80"/>
  </cols>
  <sheetData>
    <row r="1" spans="1:5">
      <c r="A1" s="1" t="s">
        <v>298</v>
      </c>
      <c r="B1" s="2" t="s">
        <v>299</v>
      </c>
      <c r="C1" s="2" t="s">
        <v>300</v>
      </c>
      <c r="D1" s="2" t="s">
        <v>301</v>
      </c>
      <c r="E1" s="2" t="s">
        <v>2</v>
      </c>
    </row>
    <row r="2" spans="1:5">
      <c r="A2" s="3" t="s">
        <v>218</v>
      </c>
    </row>
    <row r="3" spans="1:5">
      <c r="A3" s="4" t="s">
        <v>302</v>
      </c>
      <c r="E3" s="4" t="s">
        <v>219</v>
      </c>
    </row>
    <row r="4" spans="1:5">
      <c r="A4" s="4" t="s">
        <v>303</v>
      </c>
      <c r="B4" s="4" t="s">
        <v>304</v>
      </c>
    </row>
    <row r="5" spans="1:5">
      <c r="A5" s="4" t="s">
        <v>305</v>
      </c>
      <c r="D5" s="4" t="s">
        <v>306</v>
      </c>
    </row>
    <row r="6" spans="1:5">
      <c r="A6" s="4" t="s">
        <v>307</v>
      </c>
      <c r="C6" s="4" t="s">
        <v>308</v>
      </c>
    </row>
    <row r="7" spans="1:5">
      <c r="A7" s="4" t="s">
        <v>309</v>
      </c>
      <c r="E7" s="4" t="s">
        <v>31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1</v>
      </c>
    </row>
    <row r="4" spans="1:2">
      <c r="A4" s="4" t="s">
        <v>312</v>
      </c>
      <c r="B4" s="4" t="s">
        <v>313</v>
      </c>
    </row>
    <row r="5" spans="1:2">
      <c r="A5" s="4" t="s">
        <v>302</v>
      </c>
      <c r="B5" s="4" t="s">
        <v>219</v>
      </c>
    </row>
    <row r="6" spans="1:2">
      <c r="A6" s="4" t="s">
        <v>314</v>
      </c>
      <c r="B6" s="4" t="s">
        <v>310</v>
      </c>
    </row>
    <row r="7" spans="1:2">
      <c r="A7" s="4" t="s">
        <v>315</v>
      </c>
      <c r="B7" s="4" t="s">
        <v>316</v>
      </c>
    </row>
    <row r="8" spans="1:2">
      <c r="A8" s="4" t="s">
        <v>317</v>
      </c>
      <c r="B8" s="4" t="s">
        <v>318</v>
      </c>
    </row>
    <row r="9" spans="1:2">
      <c r="A9" s="4" t="s">
        <v>319</v>
      </c>
      <c r="B9" s="4" t="s">
        <v>320</v>
      </c>
    </row>
    <row r="10" spans="1:2">
      <c r="A10" s="4" t="s">
        <v>321</v>
      </c>
      <c r="B10" s="4" t="s">
        <v>322</v>
      </c>
    </row>
    <row r="11" spans="1:2">
      <c r="A11" s="4" t="s">
        <v>323</v>
      </c>
      <c r="B11" s="4" t="s">
        <v>324</v>
      </c>
    </row>
    <row r="12" spans="1:2">
      <c r="A12" s="4" t="s">
        <v>325</v>
      </c>
      <c r="B12" s="4" t="s">
        <v>326</v>
      </c>
    </row>
    <row r="13" spans="1:2">
      <c r="A13" s="4" t="s">
        <v>101</v>
      </c>
      <c r="B13" s="4" t="s">
        <v>327</v>
      </c>
    </row>
    <row r="14" spans="1:2">
      <c r="A14" s="4" t="s">
        <v>102</v>
      </c>
      <c r="B14" s="4" t="s">
        <v>328</v>
      </c>
    </row>
    <row r="15" spans="1:2">
      <c r="A15" s="4" t="s">
        <v>329</v>
      </c>
      <c r="B15" s="4" t="s">
        <v>330</v>
      </c>
    </row>
    <row r="16" spans="1:2">
      <c r="A16" s="4" t="s">
        <v>162</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111</v>
      </c>
      <c r="B22" s="4" t="s">
        <v>342</v>
      </c>
    </row>
    <row r="23" spans="1:2">
      <c r="A23" s="4" t="s">
        <v>343</v>
      </c>
      <c r="B23" s="4" t="s">
        <v>344</v>
      </c>
    </row>
    <row r="24" spans="1:2">
      <c r="A24" s="4" t="s">
        <v>345</v>
      </c>
      <c r="B24" s="4" t="s">
        <v>346</v>
      </c>
    </row>
    <row r="25" spans="1:2">
      <c r="A25" s="4" t="s">
        <v>347</v>
      </c>
      <c r="B25" s="4" t="s">
        <v>348</v>
      </c>
    </row>
    <row r="26" spans="1:2">
      <c r="A26" s="4" t="s">
        <v>71</v>
      </c>
      <c r="B26" s="4" t="s">
        <v>349</v>
      </c>
    </row>
    <row r="27" spans="1:2">
      <c r="A27" s="4" t="s">
        <v>350</v>
      </c>
      <c r="B27" s="4" t="s">
        <v>351</v>
      </c>
    </row>
    <row r="28" spans="1:2">
      <c r="A28" s="4" t="s">
        <v>352</v>
      </c>
      <c r="B28" s="4" t="s">
        <v>353</v>
      </c>
    </row>
    <row r="29" spans="1:2">
      <c r="A29" s="4" t="s">
        <v>354</v>
      </c>
      <c r="B29" s="4" t="s">
        <v>355</v>
      </c>
    </row>
    <row r="30" spans="1:2">
      <c r="A30" s="4" t="s">
        <v>356</v>
      </c>
      <c r="B30" s="4" t="s">
        <v>357</v>
      </c>
    </row>
    <row r="31" spans="1:2">
      <c r="A31" s="4" t="s">
        <v>160</v>
      </c>
      <c r="B31" s="4" t="s">
        <v>358</v>
      </c>
    </row>
    <row r="32" spans="1:2">
      <c r="A32" s="4" t="s">
        <v>359</v>
      </c>
      <c r="B32" s="4" t="s">
        <v>360</v>
      </c>
    </row>
    <row r="33" spans="1:2">
      <c r="A33" s="4" t="s">
        <v>361</v>
      </c>
      <c r="B33"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21</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6</v>
      </c>
      <c r="B1" s="2" t="s">
        <v>1</v>
      </c>
    </row>
    <row r="2" spans="1:2">
      <c r="B2" s="2" t="s">
        <v>64</v>
      </c>
    </row>
    <row r="3" spans="1:2">
      <c r="A3" s="3" t="s">
        <v>224</v>
      </c>
    </row>
    <row r="4" spans="1:2">
      <c r="A4" s="4" t="s">
        <v>367</v>
      </c>
      <c r="B4"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27</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2</v>
      </c>
      <c r="B1" s="2" t="s">
        <v>1</v>
      </c>
    </row>
    <row r="2" spans="1:2">
      <c r="B2" s="2" t="s">
        <v>2</v>
      </c>
    </row>
    <row r="3" spans="1:2">
      <c r="A3" s="3" t="s">
        <v>230</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63</v>
      </c>
    </row>
    <row r="2" spans="1:3">
      <c r="A2" s="3" t="s">
        <v>100</v>
      </c>
    </row>
    <row r="3" spans="1:3">
      <c r="A3" s="4" t="s">
        <v>101</v>
      </c>
      <c r="B3" s="6" t="n">
        <v>191</v>
      </c>
      <c r="C3" s="6" t="n">
        <v>359</v>
      </c>
    </row>
    <row r="4" spans="1:3">
      <c r="A4" s="4" t="s">
        <v>102</v>
      </c>
      <c r="B4" s="5" t="n">
        <v>0</v>
      </c>
      <c r="C4" s="5" t="n">
        <v>1</v>
      </c>
    </row>
    <row r="5" spans="1:3">
      <c r="A5" s="4" t="s">
        <v>103</v>
      </c>
      <c r="B5" s="5" t="n">
        <v>821</v>
      </c>
      <c r="C5" s="5" t="n">
        <v>878</v>
      </c>
    </row>
    <row r="6" spans="1:3">
      <c r="A6" s="4" t="s">
        <v>104</v>
      </c>
      <c r="B6" s="5" t="n">
        <v>447</v>
      </c>
      <c r="C6" s="5" t="n">
        <v>521</v>
      </c>
    </row>
    <row r="7" spans="1:3">
      <c r="A7" s="4" t="s">
        <v>105</v>
      </c>
      <c r="B7" s="5" t="n">
        <v>189</v>
      </c>
      <c r="C7" s="5" t="n">
        <v>172</v>
      </c>
    </row>
    <row r="8" spans="1:3">
      <c r="A8" s="4" t="s">
        <v>106</v>
      </c>
      <c r="B8" s="5" t="n">
        <v>1648</v>
      </c>
      <c r="C8" s="5" t="n">
        <v>1931</v>
      </c>
    </row>
    <row r="9" spans="1:3">
      <c r="A9" s="3" t="s">
        <v>107</v>
      </c>
    </row>
    <row r="10" spans="1:3">
      <c r="A10" s="4" t="s">
        <v>108</v>
      </c>
      <c r="B10" s="5" t="n">
        <v>1509</v>
      </c>
      <c r="C10" s="5" t="n">
        <v>1445</v>
      </c>
    </row>
    <row r="11" spans="1:3">
      <c r="A11" s="4" t="s">
        <v>109</v>
      </c>
      <c r="B11" s="5" t="n">
        <v>42</v>
      </c>
      <c r="C11" s="5" t="n">
        <v>44</v>
      </c>
    </row>
    <row r="12" spans="1:3">
      <c r="A12" s="4" t="s">
        <v>110</v>
      </c>
      <c r="B12" s="5" t="n">
        <v>53</v>
      </c>
      <c r="C12" s="5" t="n">
        <v>69</v>
      </c>
    </row>
    <row r="13" spans="1:3">
      <c r="A13" s="4" t="s">
        <v>111</v>
      </c>
      <c r="B13" s="5" t="n">
        <v>7</v>
      </c>
      <c r="C13" s="5" t="n">
        <v>7</v>
      </c>
    </row>
    <row r="14" spans="1:3">
      <c r="A14" s="4" t="s">
        <v>112</v>
      </c>
      <c r="B14" s="5" t="n">
        <v>269</v>
      </c>
      <c r="C14" s="5" t="n">
        <v>280</v>
      </c>
    </row>
    <row r="15" spans="1:3">
      <c r="A15" s="4" t="s">
        <v>113</v>
      </c>
      <c r="B15" s="5" t="n">
        <v>219</v>
      </c>
      <c r="C15" s="5" t="n">
        <v>117</v>
      </c>
    </row>
    <row r="16" spans="1:3">
      <c r="A16" s="4" t="s">
        <v>114</v>
      </c>
      <c r="B16" s="5" t="n">
        <v>2099</v>
      </c>
      <c r="C16" s="5" t="n">
        <v>1962</v>
      </c>
    </row>
    <row r="17" spans="1:3">
      <c r="A17" s="4" t="s">
        <v>115</v>
      </c>
      <c r="B17" s="5" t="n">
        <v>3747</v>
      </c>
      <c r="C17" s="5" t="n">
        <v>3893</v>
      </c>
    </row>
    <row r="18" spans="1:3">
      <c r="A18" s="3" t="s">
        <v>116</v>
      </c>
    </row>
    <row r="19" spans="1:3">
      <c r="A19" s="4" t="s">
        <v>117</v>
      </c>
      <c r="B19" s="5" t="n">
        <v>40</v>
      </c>
      <c r="C19" s="5" t="n">
        <v>43</v>
      </c>
    </row>
    <row r="20" spans="1:3">
      <c r="A20" s="4" t="s">
        <v>118</v>
      </c>
      <c r="B20" s="5" t="n">
        <v>717</v>
      </c>
      <c r="C20" s="5" t="n">
        <v>906</v>
      </c>
    </row>
    <row r="21" spans="1:3">
      <c r="A21" s="4" t="s">
        <v>119</v>
      </c>
      <c r="B21" s="5" t="n">
        <v>466</v>
      </c>
      <c r="C21" s="5" t="n">
        <v>428</v>
      </c>
    </row>
    <row r="22" spans="1:3">
      <c r="A22" s="4" t="s">
        <v>120</v>
      </c>
      <c r="B22" s="5" t="n">
        <v>1223</v>
      </c>
      <c r="C22" s="5" t="n">
        <v>1377</v>
      </c>
    </row>
    <row r="23" spans="1:3">
      <c r="A23" s="3" t="s">
        <v>121</v>
      </c>
    </row>
    <row r="24" spans="1:3">
      <c r="A24" s="4" t="s">
        <v>122</v>
      </c>
      <c r="B24" s="5" t="n">
        <v>1455</v>
      </c>
      <c r="C24" s="5" t="n">
        <v>1488</v>
      </c>
    </row>
    <row r="25" spans="1:3">
      <c r="A25" s="4" t="s">
        <v>123</v>
      </c>
      <c r="B25" s="5" t="n">
        <v>404</v>
      </c>
      <c r="C25" s="5" t="n">
        <v>467</v>
      </c>
    </row>
    <row r="26" spans="1:3">
      <c r="A26" s="4" t="s">
        <v>124</v>
      </c>
      <c r="B26" s="5" t="n">
        <v>210</v>
      </c>
      <c r="C26" s="5" t="n">
        <v>123</v>
      </c>
    </row>
    <row r="27" spans="1:3">
      <c r="A27" s="4" t="s">
        <v>125</v>
      </c>
      <c r="B27" s="5" t="n">
        <v>2069</v>
      </c>
      <c r="C27" s="5" t="n">
        <v>2078</v>
      </c>
    </row>
    <row r="28" spans="1:3">
      <c r="A28" s="4" t="s">
        <v>126</v>
      </c>
      <c r="B28" s="5" t="n">
        <v>3292</v>
      </c>
      <c r="C28" s="5" t="n">
        <v>3455</v>
      </c>
    </row>
    <row r="29" spans="1:3">
      <c r="A29" s="4" t="s">
        <v>127</v>
      </c>
      <c r="B29" s="4" t="s">
        <v>128</v>
      </c>
      <c r="C29" s="4" t="s">
        <v>128</v>
      </c>
    </row>
    <row r="30" spans="1:3">
      <c r="A30" s="3" t="s">
        <v>129</v>
      </c>
    </row>
    <row r="31" spans="1:3">
      <c r="A31" s="4" t="s">
        <v>130</v>
      </c>
      <c r="B31" s="5" t="n">
        <v>0</v>
      </c>
      <c r="C31" s="5" t="n">
        <v>0</v>
      </c>
    </row>
    <row r="32" spans="1:3">
      <c r="A32" s="4" t="s">
        <v>131</v>
      </c>
      <c r="B32" s="5" t="n">
        <v>1</v>
      </c>
      <c r="C32" s="5" t="n">
        <v>1</v>
      </c>
    </row>
    <row r="33" spans="1:3">
      <c r="A33" s="4" t="s">
        <v>132</v>
      </c>
      <c r="B33" s="5" t="n">
        <v>409</v>
      </c>
      <c r="C33" s="5" t="n">
        <v>407</v>
      </c>
    </row>
    <row r="34" spans="1:3">
      <c r="A34" s="4" t="s">
        <v>133</v>
      </c>
      <c r="B34" s="5" t="n">
        <v>281</v>
      </c>
      <c r="C34" s="5" t="n">
        <v>296</v>
      </c>
    </row>
    <row r="35" spans="1:3">
      <c r="A35" s="4" t="s">
        <v>134</v>
      </c>
      <c r="B35" s="5" t="n">
        <v>-376</v>
      </c>
      <c r="C35" s="5" t="n">
        <v>-412</v>
      </c>
    </row>
    <row r="36" spans="1:3">
      <c r="A36" s="4" t="s">
        <v>135</v>
      </c>
      <c r="B36" s="5" t="n">
        <v>315</v>
      </c>
      <c r="C36" s="5" t="n">
        <v>292</v>
      </c>
    </row>
    <row r="37" spans="1:3">
      <c r="A37" s="4" t="s">
        <v>136</v>
      </c>
      <c r="B37" s="5" t="n">
        <v>140</v>
      </c>
      <c r="C37" s="5" t="n">
        <v>146</v>
      </c>
    </row>
    <row r="38" spans="1:3">
      <c r="A38" s="4" t="s">
        <v>137</v>
      </c>
      <c r="B38" s="5" t="n">
        <v>455</v>
      </c>
      <c r="C38" s="5" t="n">
        <v>438</v>
      </c>
    </row>
    <row r="39" spans="1:3">
      <c r="A39" s="4" t="s">
        <v>138</v>
      </c>
      <c r="B39" s="6" t="n">
        <v>3747</v>
      </c>
      <c r="C39" s="6" t="n">
        <v>38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33</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80</v>
      </c>
      <c r="B1" s="2" t="s">
        <v>1</v>
      </c>
    </row>
    <row r="2" spans="1:2">
      <c r="B2" s="2" t="s">
        <v>2</v>
      </c>
    </row>
    <row r="3" spans="1:2">
      <c r="A3" s="3" t="s">
        <v>381</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90</v>
      </c>
      <c r="B1" s="2" t="s">
        <v>1</v>
      </c>
    </row>
    <row r="2" spans="1:2">
      <c r="B2" s="2" t="s">
        <v>2</v>
      </c>
    </row>
    <row r="3" spans="1:2">
      <c r="A3" s="3" t="s">
        <v>240</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99</v>
      </c>
      <c r="B1" s="2" t="s">
        <v>1</v>
      </c>
    </row>
    <row r="2" spans="1:2">
      <c r="B2" s="2" t="s">
        <v>2</v>
      </c>
    </row>
    <row r="3" spans="1:2">
      <c r="A3" s="3" t="s">
        <v>243</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4</v>
      </c>
      <c r="B1" s="2" t="s">
        <v>1</v>
      </c>
    </row>
    <row r="2" spans="1:2">
      <c r="B2" s="2" t="s">
        <v>2</v>
      </c>
    </row>
    <row r="3" spans="1:2">
      <c r="A3" s="3" t="s">
        <v>246</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7</v>
      </c>
      <c r="B1" s="2" t="s">
        <v>1</v>
      </c>
    </row>
    <row r="2" spans="1:2">
      <c r="B2" s="2" t="s">
        <v>2</v>
      </c>
    </row>
    <row r="3" spans="1:2">
      <c r="A3" s="3" t="s">
        <v>249</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3" t="s">
        <v>252</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419</v>
      </c>
      <c r="B1" s="2" t="s">
        <v>1</v>
      </c>
    </row>
    <row r="2" spans="1:2">
      <c r="B2" s="2" t="s">
        <v>2</v>
      </c>
    </row>
    <row r="3" spans="1:2">
      <c r="A3" s="3" t="s">
        <v>255</v>
      </c>
    </row>
    <row r="4" spans="1:2">
      <c r="A4" s="4" t="s">
        <v>420</v>
      </c>
      <c r="B4" s="4" t="s">
        <v>421</v>
      </c>
    </row>
    <row r="5" spans="1:2">
      <c r="A5" s="4" t="s">
        <v>422</v>
      </c>
      <c r="B5" s="4" t="s">
        <v>421</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80"/>
    <col customWidth="1" max="3" min="3" width="80"/>
  </cols>
  <sheetData>
    <row r="1" spans="1:3">
      <c r="A1" s="1" t="s">
        <v>435</v>
      </c>
      <c r="B1" s="2" t="s">
        <v>1</v>
      </c>
    </row>
    <row r="2" spans="1:3">
      <c r="B2" s="2" t="s">
        <v>2</v>
      </c>
      <c r="C2" s="2" t="s">
        <v>63</v>
      </c>
    </row>
    <row r="3" spans="1:3">
      <c r="A3" s="3" t="s">
        <v>436</v>
      </c>
    </row>
    <row r="4" spans="1:3">
      <c r="A4" s="4" t="s">
        <v>437</v>
      </c>
      <c r="B4" s="4" t="s">
        <v>438</v>
      </c>
      <c r="C4" s="4" t="s">
        <v>4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65</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c r="B9" s="4"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9</v>
      </c>
      <c r="B1" s="2" t="s">
        <v>2</v>
      </c>
      <c r="C1" s="2" t="s">
        <v>63</v>
      </c>
    </row>
    <row r="2" spans="1:3">
      <c r="A2" s="3" t="s">
        <v>140</v>
      </c>
    </row>
    <row r="3" spans="1:3">
      <c r="A3" s="4" t="s">
        <v>141</v>
      </c>
      <c r="B3" s="7" t="n">
        <v>0.01</v>
      </c>
      <c r="C3" s="7" t="n">
        <v>0.01</v>
      </c>
    </row>
    <row r="4" spans="1:3">
      <c r="A4" s="4" t="s">
        <v>142</v>
      </c>
      <c r="B4" s="5" t="n">
        <v>50000000</v>
      </c>
      <c r="C4" s="5" t="n">
        <v>50000000</v>
      </c>
    </row>
    <row r="5" spans="1:3">
      <c r="A5" s="4" t="s">
        <v>143</v>
      </c>
      <c r="B5" s="5" t="n">
        <v>0</v>
      </c>
      <c r="C5" s="5" t="n">
        <v>0</v>
      </c>
    </row>
    <row r="6" spans="1:3">
      <c r="A6" s="4" t="s">
        <v>144</v>
      </c>
      <c r="B6" s="5" t="n">
        <v>0</v>
      </c>
      <c r="C6" s="5" t="n">
        <v>0</v>
      </c>
    </row>
    <row r="7" spans="1:3">
      <c r="A7" s="4" t="s">
        <v>145</v>
      </c>
      <c r="B7" s="7" t="n">
        <v>0.01</v>
      </c>
      <c r="C7" s="7" t="n">
        <v>0.01</v>
      </c>
    </row>
    <row r="8" spans="1:3">
      <c r="A8" s="4" t="s">
        <v>146</v>
      </c>
      <c r="B8" s="5" t="n">
        <v>1200000000</v>
      </c>
      <c r="C8" s="5" t="n">
        <v>1200000000</v>
      </c>
    </row>
    <row r="9" spans="1:3">
      <c r="A9" s="4" t="s">
        <v>147</v>
      </c>
      <c r="B9" s="5" t="n">
        <v>86071640</v>
      </c>
      <c r="C9" s="5" t="n">
        <v>88491963</v>
      </c>
    </row>
    <row r="10" spans="1:3">
      <c r="A10" s="4" t="s">
        <v>148</v>
      </c>
      <c r="B10" s="5" t="n">
        <v>86071640</v>
      </c>
      <c r="C10" s="5" t="n">
        <v>88491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53</v>
      </c>
      <c r="B1" s="2" t="s">
        <v>1</v>
      </c>
    </row>
    <row r="2" spans="1:2">
      <c r="B2" s="2" t="s">
        <v>2</v>
      </c>
    </row>
    <row r="3" spans="1:2">
      <c r="A3" s="3" t="s">
        <v>268</v>
      </c>
    </row>
    <row r="4" spans="1:2">
      <c r="A4" s="4" t="s">
        <v>454</v>
      </c>
      <c r="B4" s="4" t="s">
        <v>455</v>
      </c>
    </row>
    <row r="5" spans="1:2">
      <c r="A5" s="4" t="s">
        <v>456</v>
      </c>
      <c r="B5" s="4" t="s">
        <v>457</v>
      </c>
    </row>
    <row r="6" spans="1:2">
      <c r="A6" s="3" t="s">
        <v>458</v>
      </c>
    </row>
    <row r="7" spans="1:2">
      <c r="A7" s="4" t="s">
        <v>459</v>
      </c>
      <c r="B7"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61</v>
      </c>
      <c r="B1" s="2" t="s">
        <v>1</v>
      </c>
    </row>
    <row r="2" spans="1:2">
      <c r="B2" s="2" t="s">
        <v>2</v>
      </c>
    </row>
    <row r="3" spans="1:2">
      <c r="A3" s="3" t="s">
        <v>272</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467</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4</v>
      </c>
      <c r="B1" s="2" t="s">
        <v>1</v>
      </c>
    </row>
    <row r="2" spans="1:2">
      <c r="B2" s="2" t="s">
        <v>2</v>
      </c>
    </row>
    <row r="3" spans="1:2">
      <c r="A3" s="3" t="s">
        <v>281</v>
      </c>
    </row>
    <row r="4" spans="1:2">
      <c r="A4" s="4" t="s">
        <v>475</v>
      </c>
      <c r="B4" s="4" t="s">
        <v>4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77</v>
      </c>
      <c r="B1" s="2" t="s">
        <v>1</v>
      </c>
    </row>
    <row r="2" spans="1:2">
      <c r="B2" s="2" t="s">
        <v>2</v>
      </c>
    </row>
    <row r="3" spans="1:2">
      <c r="A3" s="3" t="s">
        <v>285</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288</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9</v>
      </c>
      <c r="B1" s="2" t="s">
        <v>1</v>
      </c>
    </row>
    <row r="2" spans="1:2">
      <c r="B2" s="2" t="s">
        <v>2</v>
      </c>
    </row>
    <row r="3" spans="1:2">
      <c r="A3" s="3" t="s">
        <v>291</v>
      </c>
    </row>
    <row r="4" spans="1:2">
      <c r="A4" s="4" t="s">
        <v>490</v>
      </c>
      <c r="B4"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92</v>
      </c>
      <c r="B1" s="2" t="s">
        <v>299</v>
      </c>
      <c r="C1" s="2" t="s">
        <v>301</v>
      </c>
    </row>
    <row r="2" spans="1:3">
      <c r="A2" s="3" t="s">
        <v>493</v>
      </c>
    </row>
    <row r="3" spans="1:3">
      <c r="A3" s="4" t="s">
        <v>305</v>
      </c>
      <c r="C3" s="4" t="s">
        <v>306</v>
      </c>
    </row>
    <row r="4" spans="1:3">
      <c r="A4" s="4" t="s">
        <v>303</v>
      </c>
      <c r="B4" s="4" t="s">
        <v>3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94</v>
      </c>
      <c r="B1" s="2" t="s">
        <v>299</v>
      </c>
      <c r="C1" s="2" t="s">
        <v>300</v>
      </c>
      <c r="D1" s="2" t="s">
        <v>301</v>
      </c>
      <c r="E1" s="2" t="s">
        <v>2</v>
      </c>
      <c r="F1" s="2" t="s">
        <v>495</v>
      </c>
      <c r="G1" s="2" t="s">
        <v>4</v>
      </c>
      <c r="H1" s="2" t="s">
        <v>496</v>
      </c>
      <c r="I1" s="2" t="s">
        <v>63</v>
      </c>
      <c r="J1" s="2" t="s">
        <v>497</v>
      </c>
      <c r="K1" s="2" t="s">
        <v>498</v>
      </c>
      <c r="L1" s="2" t="s">
        <v>499</v>
      </c>
      <c r="M1" s="2" t="s">
        <v>2</v>
      </c>
      <c r="N1" s="2" t="s">
        <v>63</v>
      </c>
      <c r="O1" s="2" t="s">
        <v>64</v>
      </c>
      <c r="P1" s="2" t="s">
        <v>500</v>
      </c>
    </row>
    <row r="2" spans="1:16">
      <c r="A2" s="3" t="s">
        <v>501</v>
      </c>
    </row>
    <row r="3" spans="1:16">
      <c r="A3" s="4" t="s">
        <v>305</v>
      </c>
      <c r="D3" s="4" t="s">
        <v>306</v>
      </c>
    </row>
    <row r="4" spans="1:16">
      <c r="A4" s="4" t="s">
        <v>303</v>
      </c>
      <c r="B4" s="4" t="s">
        <v>304</v>
      </c>
    </row>
    <row r="5" spans="1:16">
      <c r="A5" s="4" t="s">
        <v>502</v>
      </c>
      <c r="M5" s="6" t="n">
        <v>0</v>
      </c>
      <c r="N5" s="6" t="n">
        <v>7000000</v>
      </c>
      <c r="O5" s="6" t="n">
        <v>1000000</v>
      </c>
    </row>
    <row r="6" spans="1:16">
      <c r="A6" s="3" t="s">
        <v>503</v>
      </c>
    </row>
    <row r="7" spans="1:16">
      <c r="A7" s="4" t="s">
        <v>504</v>
      </c>
      <c r="C7" s="5" t="n">
        <v>88610</v>
      </c>
      <c r="E7" s="5" t="n">
        <v>86140</v>
      </c>
      <c r="F7" s="5" t="n">
        <v>86910</v>
      </c>
      <c r="G7" s="5" t="n">
        <v>88110</v>
      </c>
      <c r="H7" s="5" t="n">
        <v>88550</v>
      </c>
      <c r="I7" s="5" t="n">
        <v>88630</v>
      </c>
      <c r="J7" s="5" t="n">
        <v>88970</v>
      </c>
      <c r="K7" s="5" t="n">
        <v>89050</v>
      </c>
      <c r="L7" s="5" t="n">
        <v>88920</v>
      </c>
      <c r="M7" s="5" t="n">
        <v>87420</v>
      </c>
      <c r="N7" s="5" t="n">
        <v>88890</v>
      </c>
      <c r="O7" s="5" t="n">
        <v>88660</v>
      </c>
    </row>
    <row r="8" spans="1:16">
      <c r="A8" s="3" t="s">
        <v>505</v>
      </c>
    </row>
    <row r="9" spans="1:16">
      <c r="A9" s="4" t="s">
        <v>506</v>
      </c>
      <c r="M9" s="6" t="n">
        <v>408000000</v>
      </c>
      <c r="N9" s="6" t="n">
        <v>448000000</v>
      </c>
      <c r="O9" s="6" t="n">
        <v>420000000</v>
      </c>
    </row>
    <row r="10" spans="1:16">
      <c r="A10" s="3" t="s">
        <v>507</v>
      </c>
    </row>
    <row r="11" spans="1:16">
      <c r="A11" s="4" t="s">
        <v>508</v>
      </c>
      <c r="E11" s="6" t="n">
        <v>20000000</v>
      </c>
      <c r="I11" s="6" t="n">
        <v>17000000</v>
      </c>
      <c r="M11" s="5" t="n">
        <v>20000000</v>
      </c>
      <c r="N11" s="5" t="n">
        <v>17000000</v>
      </c>
    </row>
    <row r="12" spans="1:16">
      <c r="A12" s="4" t="s">
        <v>108</v>
      </c>
      <c r="E12" s="5" t="n">
        <v>1509000000</v>
      </c>
      <c r="I12" s="5" t="n">
        <v>1445000000</v>
      </c>
      <c r="M12" s="5" t="n">
        <v>1509000000</v>
      </c>
      <c r="N12" s="5" t="n">
        <v>1445000000</v>
      </c>
      <c r="O12" s="5" t="n">
        <v>1316000000</v>
      </c>
    </row>
    <row r="13" spans="1:16">
      <c r="A13" s="4" t="s">
        <v>509</v>
      </c>
      <c r="E13" s="5" t="n">
        <v>120000000</v>
      </c>
      <c r="I13" s="5" t="n">
        <v>109000000</v>
      </c>
      <c r="M13" s="5" t="n">
        <v>120000000</v>
      </c>
      <c r="N13" s="5" t="n">
        <v>109000000</v>
      </c>
    </row>
    <row r="14" spans="1:16">
      <c r="A14" s="4" t="s">
        <v>510</v>
      </c>
      <c r="E14" s="5" t="n">
        <v>9000000</v>
      </c>
      <c r="I14" s="5" t="n">
        <v>10000000</v>
      </c>
      <c r="M14" s="5" t="n">
        <v>9000000</v>
      </c>
      <c r="N14" s="5" t="n">
        <v>10000000</v>
      </c>
    </row>
    <row r="15" spans="1:16">
      <c r="A15" s="3" t="s">
        <v>511</v>
      </c>
    </row>
    <row r="16" spans="1:16">
      <c r="A16" s="4" t="s">
        <v>512</v>
      </c>
      <c r="O16" s="5" t="n">
        <v>0</v>
      </c>
      <c r="P16" s="6" t="n">
        <v>0</v>
      </c>
    </row>
    <row r="17" spans="1:16">
      <c r="A17" s="3" t="s">
        <v>513</v>
      </c>
    </row>
    <row r="18" spans="1:16">
      <c r="A18" s="4" t="s">
        <v>514</v>
      </c>
      <c r="M18" s="5" t="n">
        <v>0</v>
      </c>
      <c r="O18" s="5" t="n">
        <v>0</v>
      </c>
      <c r="P18" s="5" t="n">
        <v>0</v>
      </c>
    </row>
    <row r="19" spans="1:16">
      <c r="A19" s="3" t="s">
        <v>515</v>
      </c>
    </row>
    <row r="20" spans="1:16">
      <c r="A20" s="4" t="s">
        <v>516</v>
      </c>
      <c r="M20" s="5" t="n">
        <v>10000000</v>
      </c>
      <c r="N20" s="5" t="n">
        <v>-1000000</v>
      </c>
      <c r="O20" s="5" t="n">
        <v>-9000000</v>
      </c>
    </row>
    <row r="21" spans="1:16">
      <c r="A21" s="3" t="s">
        <v>517</v>
      </c>
    </row>
    <row r="22" spans="1:16">
      <c r="A22" s="4" t="s">
        <v>518</v>
      </c>
      <c r="E22" s="5" t="n">
        <v>2000000</v>
      </c>
      <c r="I22" s="5" t="n">
        <v>2000000</v>
      </c>
      <c r="M22" s="5" t="n">
        <v>2000000</v>
      </c>
      <c r="N22" s="5" t="n">
        <v>2000000</v>
      </c>
    </row>
    <row r="23" spans="1:16">
      <c r="A23" s="4" t="s">
        <v>519</v>
      </c>
      <c r="N23" s="5" t="n">
        <v>16000000</v>
      </c>
    </row>
    <row r="24" spans="1:16">
      <c r="A24" s="3" t="s">
        <v>520</v>
      </c>
    </row>
    <row r="25" spans="1:16">
      <c r="A25" s="4" t="s">
        <v>521</v>
      </c>
      <c r="M25" s="5" t="n">
        <v>0</v>
      </c>
      <c r="N25" s="5" t="n">
        <v>6000000</v>
      </c>
      <c r="O25" s="5" t="n">
        <v>13000000</v>
      </c>
    </row>
    <row r="26" spans="1:16">
      <c r="A26" s="4" t="s">
        <v>522</v>
      </c>
    </row>
    <row r="27" spans="1:16">
      <c r="A27" s="3" t="s">
        <v>520</v>
      </c>
    </row>
    <row r="28" spans="1:16">
      <c r="A28" s="4" t="s">
        <v>521</v>
      </c>
      <c r="O28" s="6" t="n">
        <v>9000000</v>
      </c>
      <c r="P28" s="5" t="n">
        <v>9000000</v>
      </c>
    </row>
    <row r="29" spans="1:16">
      <c r="A29" s="4" t="s">
        <v>523</v>
      </c>
    </row>
    <row r="30" spans="1:16">
      <c r="A30" s="3" t="s">
        <v>507</v>
      </c>
    </row>
    <row r="31" spans="1:16">
      <c r="A31" s="4" t="s">
        <v>108</v>
      </c>
      <c r="E31" s="6" t="n">
        <v>129000000</v>
      </c>
      <c r="I31" s="5" t="n">
        <v>119000000</v>
      </c>
      <c r="M31" s="6" t="n">
        <v>129000000</v>
      </c>
      <c r="N31" s="5" t="n">
        <v>119000000</v>
      </c>
    </row>
    <row r="32" spans="1:16">
      <c r="A32" s="4" t="s">
        <v>524</v>
      </c>
    </row>
    <row r="33" spans="1:16">
      <c r="A33" s="3" t="s">
        <v>501</v>
      </c>
    </row>
    <row r="34" spans="1:16">
      <c r="A34" s="4" t="s">
        <v>525</v>
      </c>
      <c r="E34" s="4" t="s">
        <v>526</v>
      </c>
      <c r="M34" s="4" t="s">
        <v>526</v>
      </c>
    </row>
    <row r="35" spans="1:16">
      <c r="A35" s="4" t="s">
        <v>527</v>
      </c>
    </row>
    <row r="36" spans="1:16">
      <c r="A36" s="3" t="s">
        <v>221</v>
      </c>
    </row>
    <row r="37" spans="1:16">
      <c r="A37" s="4" t="s">
        <v>528</v>
      </c>
      <c r="E37" s="6" t="n">
        <v>21000000</v>
      </c>
      <c r="I37" s="5" t="n">
        <v>21000000</v>
      </c>
      <c r="M37" s="6" t="n">
        <v>21000000</v>
      </c>
      <c r="N37" s="5" t="n">
        <v>21000000</v>
      </c>
    </row>
    <row r="38" spans="1:16">
      <c r="A38" s="3" t="s">
        <v>501</v>
      </c>
    </row>
    <row r="39" spans="1:16">
      <c r="A39" s="4" t="s">
        <v>502</v>
      </c>
      <c r="N39" s="5" t="n">
        <v>1000000</v>
      </c>
      <c r="P39" s="6" t="n">
        <v>20000000</v>
      </c>
    </row>
    <row r="40" spans="1:16">
      <c r="A40" s="4" t="s">
        <v>529</v>
      </c>
    </row>
    <row r="41" spans="1:16">
      <c r="A41" s="3" t="s">
        <v>221</v>
      </c>
    </row>
    <row r="42" spans="1:16">
      <c r="A42" s="4" t="s">
        <v>528</v>
      </c>
      <c r="E42" s="6" t="n">
        <v>6000000</v>
      </c>
      <c r="I42" s="6" t="n">
        <v>7000000</v>
      </c>
      <c r="M42" s="6" t="n">
        <v>6000000</v>
      </c>
      <c r="N42" s="6" t="n">
        <v>7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3</v>
      </c>
    </row>
    <row r="2" spans="1:3">
      <c r="A2" s="3" t="s">
        <v>531</v>
      </c>
    </row>
    <row r="3" spans="1:3">
      <c r="A3" s="4" t="s">
        <v>518</v>
      </c>
      <c r="B3" s="6" t="n">
        <v>2</v>
      </c>
      <c r="C3"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3</v>
      </c>
      <c r="D2" s="2" t="s">
        <v>64</v>
      </c>
    </row>
    <row r="3" spans="1:4">
      <c r="A3" s="3" t="s">
        <v>150</v>
      </c>
    </row>
    <row r="4" spans="1:4">
      <c r="A4" s="4" t="s">
        <v>80</v>
      </c>
      <c r="B4" s="6" t="n">
        <v>33</v>
      </c>
      <c r="C4" s="6" t="n">
        <v>380</v>
      </c>
      <c r="D4" s="6" t="n">
        <v>319</v>
      </c>
    </row>
    <row r="5" spans="1:4">
      <c r="A5" s="3" t="s">
        <v>151</v>
      </c>
    </row>
    <row r="6" spans="1:4">
      <c r="A6" s="4" t="s">
        <v>152</v>
      </c>
      <c r="B6" s="5" t="n">
        <v>196</v>
      </c>
      <c r="C6" s="5" t="n">
        <v>182</v>
      </c>
      <c r="D6" s="5" t="n">
        <v>173</v>
      </c>
    </row>
    <row r="7" spans="1:4">
      <c r="A7" s="4" t="s">
        <v>153</v>
      </c>
      <c r="B7" s="5" t="n">
        <v>11</v>
      </c>
      <c r="C7" s="5" t="n">
        <v>14</v>
      </c>
      <c r="D7" s="5" t="n">
        <v>16</v>
      </c>
    </row>
    <row r="8" spans="1:4">
      <c r="A8" s="4" t="s">
        <v>154</v>
      </c>
      <c r="B8" s="5" t="n">
        <v>4</v>
      </c>
      <c r="C8" s="5" t="n">
        <v>4</v>
      </c>
      <c r="D8" s="5" t="n">
        <v>0</v>
      </c>
    </row>
    <row r="9" spans="1:4">
      <c r="A9" s="4" t="s">
        <v>155</v>
      </c>
      <c r="B9" s="5" t="n">
        <v>35</v>
      </c>
      <c r="C9" s="5" t="n">
        <v>1</v>
      </c>
      <c r="D9" s="5" t="n">
        <v>12</v>
      </c>
    </row>
    <row r="10" spans="1:4">
      <c r="A10" s="4" t="s">
        <v>156</v>
      </c>
      <c r="B10" s="5" t="n">
        <v>31</v>
      </c>
      <c r="C10" s="5" t="n">
        <v>-32</v>
      </c>
      <c r="D10" s="5" t="n">
        <v>10</v>
      </c>
    </row>
    <row r="11" spans="1:4">
      <c r="A11" s="4" t="s">
        <v>112</v>
      </c>
      <c r="B11" s="5" t="n">
        <v>9</v>
      </c>
      <c r="C11" s="5" t="n">
        <v>-108</v>
      </c>
      <c r="D11" s="5" t="n">
        <v>-7</v>
      </c>
    </row>
    <row r="12" spans="1:4">
      <c r="A12" s="4" t="s">
        <v>157</v>
      </c>
      <c r="B12" s="5" t="n">
        <v>12</v>
      </c>
      <c r="C12" s="5" t="n">
        <v>43</v>
      </c>
      <c r="D12" s="5" t="n">
        <v>47</v>
      </c>
    </row>
    <row r="13" spans="1:4">
      <c r="A13" s="4" t="s">
        <v>158</v>
      </c>
      <c r="B13" s="5" t="n">
        <v>-4</v>
      </c>
      <c r="C13" s="5" t="n">
        <v>-7</v>
      </c>
      <c r="D13" s="5" t="n">
        <v>-5</v>
      </c>
    </row>
    <row r="14" spans="1:4">
      <c r="A14" s="4" t="s">
        <v>159</v>
      </c>
      <c r="B14" s="5" t="n">
        <v>-5</v>
      </c>
      <c r="C14" s="5" t="n">
        <v>-3</v>
      </c>
      <c r="D14" s="5" t="n">
        <v>0</v>
      </c>
    </row>
    <row r="15" spans="1:4">
      <c r="A15" s="4" t="s">
        <v>160</v>
      </c>
      <c r="B15" s="5" t="n">
        <v>17</v>
      </c>
      <c r="C15" s="5" t="n">
        <v>9</v>
      </c>
      <c r="D15" s="5" t="n">
        <v>17</v>
      </c>
    </row>
    <row r="16" spans="1:4">
      <c r="A16" s="3" t="s">
        <v>161</v>
      </c>
    </row>
    <row r="17" spans="1:4">
      <c r="A17" s="4" t="s">
        <v>103</v>
      </c>
      <c r="B17" s="5" t="n">
        <v>57</v>
      </c>
      <c r="C17" s="5" t="n">
        <v>162</v>
      </c>
      <c r="D17" s="5" t="n">
        <v>-271</v>
      </c>
    </row>
    <row r="18" spans="1:4">
      <c r="A18" s="4" t="s">
        <v>162</v>
      </c>
      <c r="B18" s="5" t="n">
        <v>74</v>
      </c>
      <c r="C18" s="5" t="n">
        <v>-24</v>
      </c>
      <c r="D18" s="5" t="n">
        <v>-124</v>
      </c>
    </row>
    <row r="19" spans="1:4">
      <c r="A19" s="4" t="s">
        <v>163</v>
      </c>
      <c r="B19" s="5" t="n">
        <v>10</v>
      </c>
      <c r="C19" s="5" t="n">
        <v>-49</v>
      </c>
      <c r="D19" s="5" t="n">
        <v>-82</v>
      </c>
    </row>
    <row r="20" spans="1:4">
      <c r="A20" s="4" t="s">
        <v>118</v>
      </c>
      <c r="B20" s="5" t="n">
        <v>-117</v>
      </c>
      <c r="C20" s="5" t="n">
        <v>-97</v>
      </c>
      <c r="D20" s="5" t="n">
        <v>201</v>
      </c>
    </row>
    <row r="21" spans="1:4">
      <c r="A21" s="4" t="s">
        <v>164</v>
      </c>
      <c r="B21" s="5" t="n">
        <v>-27</v>
      </c>
      <c r="C21" s="5" t="n">
        <v>27</v>
      </c>
      <c r="D21" s="5" t="n">
        <v>148</v>
      </c>
    </row>
    <row r="22" spans="1:4">
      <c r="A22" s="4" t="s">
        <v>165</v>
      </c>
      <c r="B22" s="5" t="n">
        <v>7</v>
      </c>
      <c r="C22" s="5" t="n">
        <v>-36</v>
      </c>
      <c r="D22" s="5" t="n">
        <v>-18</v>
      </c>
    </row>
    <row r="23" spans="1:4">
      <c r="A23" s="4" t="s">
        <v>166</v>
      </c>
      <c r="B23" s="5" t="n">
        <v>-51</v>
      </c>
      <c r="C23" s="5" t="n">
        <v>-47</v>
      </c>
      <c r="D23" s="5" t="n">
        <v>-48</v>
      </c>
    </row>
    <row r="24" spans="1:4">
      <c r="A24" s="4" t="s">
        <v>167</v>
      </c>
      <c r="B24" s="5" t="n">
        <v>292</v>
      </c>
      <c r="C24" s="5" t="n">
        <v>419</v>
      </c>
      <c r="D24" s="5" t="n">
        <v>388</v>
      </c>
    </row>
    <row r="25" spans="1:4">
      <c r="A25" s="3" t="s">
        <v>168</v>
      </c>
    </row>
    <row r="26" spans="1:4">
      <c r="A26" s="4" t="s">
        <v>169</v>
      </c>
      <c r="B26" s="5" t="n">
        <v>-371</v>
      </c>
      <c r="C26" s="5" t="n">
        <v>-265</v>
      </c>
      <c r="D26" s="5" t="n">
        <v>-197</v>
      </c>
    </row>
    <row r="27" spans="1:4">
      <c r="A27" s="4" t="s">
        <v>170</v>
      </c>
      <c r="B27" s="5" t="n">
        <v>12</v>
      </c>
      <c r="C27" s="5" t="n">
        <v>5</v>
      </c>
      <c r="D27" s="5" t="n">
        <v>10</v>
      </c>
    </row>
    <row r="28" spans="1:4">
      <c r="A28" s="4" t="s">
        <v>171</v>
      </c>
      <c r="B28" s="5" t="n">
        <v>0</v>
      </c>
      <c r="C28" s="5" t="n">
        <v>-7</v>
      </c>
      <c r="D28" s="5" t="n">
        <v>-1</v>
      </c>
    </row>
    <row r="29" spans="1:4">
      <c r="A29" s="4" t="s">
        <v>172</v>
      </c>
      <c r="B29" s="5" t="n">
        <v>0</v>
      </c>
      <c r="C29" s="5" t="n">
        <v>1</v>
      </c>
      <c r="D29" s="5" t="n">
        <v>1</v>
      </c>
    </row>
    <row r="30" spans="1:4">
      <c r="A30" s="4" t="s">
        <v>173</v>
      </c>
      <c r="B30" s="5" t="n">
        <v>-2</v>
      </c>
      <c r="C30" s="5" t="n">
        <v>-8</v>
      </c>
      <c r="D30" s="5" t="n">
        <v>0</v>
      </c>
    </row>
    <row r="31" spans="1:4">
      <c r="A31" s="4" t="s">
        <v>174</v>
      </c>
      <c r="B31" s="5" t="n">
        <v>-361</v>
      </c>
      <c r="C31" s="5" t="n">
        <v>-274</v>
      </c>
      <c r="D31" s="5" t="n">
        <v>-187</v>
      </c>
    </row>
    <row r="32" spans="1:4">
      <c r="A32" s="3" t="s">
        <v>175</v>
      </c>
    </row>
    <row r="33" spans="1:4">
      <c r="A33" s="4" t="s">
        <v>176</v>
      </c>
      <c r="B33" s="5" t="n">
        <v>-3</v>
      </c>
      <c r="C33" s="5" t="n">
        <v>-2</v>
      </c>
      <c r="D33" s="5" t="n">
        <v>0</v>
      </c>
    </row>
    <row r="34" spans="1:4">
      <c r="A34" s="4" t="s">
        <v>177</v>
      </c>
      <c r="B34" s="5" t="n">
        <v>-37</v>
      </c>
      <c r="C34" s="5" t="n">
        <v>-19</v>
      </c>
      <c r="D34" s="5" t="n">
        <v>0</v>
      </c>
    </row>
    <row r="35" spans="1:4">
      <c r="A35" s="4" t="s">
        <v>178</v>
      </c>
      <c r="B35" s="5" t="n">
        <v>0</v>
      </c>
      <c r="C35" s="5" t="n">
        <v>0</v>
      </c>
      <c r="D35" s="5" t="n">
        <v>782</v>
      </c>
    </row>
    <row r="36" spans="1:4">
      <c r="A36" s="4" t="s">
        <v>179</v>
      </c>
      <c r="B36" s="5" t="n">
        <v>0</v>
      </c>
      <c r="C36" s="5" t="n">
        <v>0</v>
      </c>
      <c r="D36" s="5" t="n">
        <v>741</v>
      </c>
    </row>
    <row r="37" spans="1:4">
      <c r="A37" s="4" t="s">
        <v>180</v>
      </c>
      <c r="B37" s="5" t="n">
        <v>-11</v>
      </c>
      <c r="C37" s="5" t="n">
        <v>-12</v>
      </c>
      <c r="D37" s="5" t="n">
        <v>-10</v>
      </c>
    </row>
    <row r="38" spans="1:4">
      <c r="A38" s="4" t="s">
        <v>181</v>
      </c>
      <c r="B38" s="5" t="n">
        <v>0</v>
      </c>
      <c r="C38" s="5" t="n">
        <v>-60</v>
      </c>
      <c r="D38" s="5" t="n">
        <v>0</v>
      </c>
    </row>
    <row r="39" spans="1:4">
      <c r="A39" s="4" t="s">
        <v>182</v>
      </c>
      <c r="B39" s="5" t="n">
        <v>-2</v>
      </c>
      <c r="C39" s="5" t="n">
        <v>-5</v>
      </c>
      <c r="D39" s="5" t="n">
        <v>0</v>
      </c>
    </row>
    <row r="40" spans="1:4">
      <c r="A40" s="4" t="s">
        <v>183</v>
      </c>
      <c r="B40" s="5" t="n">
        <v>-45</v>
      </c>
      <c r="C40" s="5" t="n">
        <v>-10</v>
      </c>
      <c r="D40" s="5" t="n">
        <v>0</v>
      </c>
    </row>
    <row r="41" spans="1:4">
      <c r="A41" s="4" t="s">
        <v>184</v>
      </c>
      <c r="B41" s="5" t="n">
        <v>0</v>
      </c>
      <c r="C41" s="5" t="n">
        <v>0</v>
      </c>
      <c r="D41" s="5" t="n">
        <v>-1328</v>
      </c>
    </row>
    <row r="42" spans="1:4">
      <c r="A42" s="4" t="s">
        <v>185</v>
      </c>
      <c r="B42" s="5" t="n">
        <v>0</v>
      </c>
      <c r="C42" s="5" t="n">
        <v>0</v>
      </c>
      <c r="D42" s="5" t="n">
        <v>-160</v>
      </c>
    </row>
    <row r="43" spans="1:4">
      <c r="A43" s="4" t="s">
        <v>186</v>
      </c>
      <c r="B43" s="5" t="n">
        <v>-98</v>
      </c>
      <c r="C43" s="5" t="n">
        <v>-108</v>
      </c>
      <c r="D43" s="5" t="n">
        <v>25</v>
      </c>
    </row>
    <row r="44" spans="1:4">
      <c r="A44" s="4" t="s">
        <v>187</v>
      </c>
      <c r="B44" s="5" t="n">
        <v>-2</v>
      </c>
      <c r="C44" s="5" t="n">
        <v>-16</v>
      </c>
      <c r="D44" s="5" t="n">
        <v>12</v>
      </c>
    </row>
    <row r="45" spans="1:4">
      <c r="A45" s="4" t="s">
        <v>188</v>
      </c>
      <c r="B45" s="5" t="n">
        <v>-169</v>
      </c>
      <c r="C45" s="5" t="n">
        <v>21</v>
      </c>
      <c r="D45" s="5" t="n">
        <v>238</v>
      </c>
    </row>
    <row r="46" spans="1:4">
      <c r="A46" s="4" t="s">
        <v>189</v>
      </c>
      <c r="B46" s="5" t="n">
        <v>360</v>
      </c>
      <c r="C46" s="5" t="n">
        <v>339</v>
      </c>
      <c r="D46" s="5" t="n">
        <v>101</v>
      </c>
    </row>
    <row r="47" spans="1:4">
      <c r="A47" s="4" t="s">
        <v>190</v>
      </c>
      <c r="B47" s="6" t="n">
        <v>191</v>
      </c>
      <c r="C47" s="6" t="n">
        <v>360</v>
      </c>
      <c r="D47" s="6" t="n">
        <v>3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3</v>
      </c>
      <c r="D2" s="2" t="s">
        <v>64</v>
      </c>
    </row>
    <row r="3" spans="1:4">
      <c r="A3" s="3" t="s">
        <v>533</v>
      </c>
    </row>
    <row r="4" spans="1:4">
      <c r="A4" s="4" t="s">
        <v>534</v>
      </c>
      <c r="B4" s="6" t="n">
        <v>0</v>
      </c>
      <c r="C4" s="6" t="n">
        <v>1</v>
      </c>
      <c r="D4" s="6"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535</v>
      </c>
      <c r="B1" s="2" t="s">
        <v>300</v>
      </c>
    </row>
    <row r="2" spans="1:2">
      <c r="A2" s="3" t="s">
        <v>218</v>
      </c>
    </row>
    <row r="3" spans="1:2">
      <c r="A3" s="4" t="s">
        <v>307</v>
      </c>
      <c r="B3" s="4" t="s">
        <v>3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6</v>
      </c>
      <c r="B1" s="2" t="s">
        <v>1</v>
      </c>
    </row>
    <row r="2" spans="1:3">
      <c r="B2" s="2" t="s">
        <v>63</v>
      </c>
      <c r="C2" s="2" t="s">
        <v>64</v>
      </c>
    </row>
    <row r="3" spans="1:3">
      <c r="A3" s="3" t="s">
        <v>537</v>
      </c>
    </row>
    <row r="4" spans="1:3">
      <c r="A4" s="4" t="s">
        <v>538</v>
      </c>
      <c r="B4" s="6" t="n">
        <v>1148</v>
      </c>
    </row>
    <row r="5" spans="1:3">
      <c r="A5" s="4" t="s">
        <v>539</v>
      </c>
      <c r="B5" s="5" t="n">
        <v>180</v>
      </c>
    </row>
    <row r="6" spans="1:3">
      <c r="A6" s="4" t="s">
        <v>540</v>
      </c>
    </row>
    <row r="7" spans="1:3">
      <c r="A7" s="3" t="s">
        <v>537</v>
      </c>
    </row>
    <row r="8" spans="1:3">
      <c r="A8" s="4" t="s">
        <v>66</v>
      </c>
      <c r="C8" s="6" t="n">
        <v>1</v>
      </c>
    </row>
    <row r="9" spans="1:3">
      <c r="A9" s="4" t="s">
        <v>541</v>
      </c>
      <c r="B9" s="6" t="n">
        <v>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1</v>
      </c>
    </row>
    <row r="2" spans="1:2">
      <c r="B2" s="2" t="s">
        <v>543</v>
      </c>
    </row>
    <row r="3" spans="1:2">
      <c r="A3" s="3" t="s">
        <v>537</v>
      </c>
    </row>
    <row r="4" spans="1:2">
      <c r="A4" s="4" t="s">
        <v>68</v>
      </c>
      <c r="B4" s="6" t="n">
        <v>27</v>
      </c>
    </row>
    <row r="5" spans="1:2">
      <c r="A5" s="4" t="s">
        <v>69</v>
      </c>
      <c r="B5" s="5" t="n">
        <v>116</v>
      </c>
    </row>
    <row r="6" spans="1:2">
      <c r="A6" s="4" t="s">
        <v>544</v>
      </c>
      <c r="B6" s="6" t="n">
        <v>1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5</v>
      </c>
      <c r="B1" s="2" t="s">
        <v>2</v>
      </c>
      <c r="C1" s="2" t="s">
        <v>63</v>
      </c>
    </row>
    <row r="2" spans="1:3">
      <c r="A2" s="3" t="s">
        <v>227</v>
      </c>
    </row>
    <row r="3" spans="1:3">
      <c r="A3" s="4" t="s">
        <v>546</v>
      </c>
      <c r="B3" s="6" t="n">
        <v>210</v>
      </c>
      <c r="C3" s="6" t="n">
        <v>250</v>
      </c>
    </row>
    <row r="4" spans="1:3">
      <c r="A4" s="4" t="s">
        <v>547</v>
      </c>
      <c r="B4" s="5" t="n">
        <v>40</v>
      </c>
      <c r="C4" s="5" t="n">
        <v>36</v>
      </c>
    </row>
    <row r="5" spans="1:3">
      <c r="A5" s="4" t="s">
        <v>548</v>
      </c>
      <c r="B5" s="5" t="n">
        <v>197</v>
      </c>
      <c r="C5" s="5" t="n">
        <v>235</v>
      </c>
    </row>
    <row r="6" spans="1:3">
      <c r="A6" s="4" t="s">
        <v>549</v>
      </c>
      <c r="B6" s="6" t="n">
        <v>447</v>
      </c>
      <c r="C6" s="6" t="n">
        <v>5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0</v>
      </c>
      <c r="B1" s="2" t="s">
        <v>2</v>
      </c>
      <c r="C1" s="2" t="s">
        <v>63</v>
      </c>
    </row>
    <row r="2" spans="1:3">
      <c r="A2" s="3" t="s">
        <v>551</v>
      </c>
    </row>
    <row r="3" spans="1:3">
      <c r="A3" s="4" t="s">
        <v>552</v>
      </c>
      <c r="B3" s="6" t="n">
        <v>107</v>
      </c>
      <c r="C3" s="6" t="n">
        <v>98</v>
      </c>
    </row>
    <row r="4" spans="1:3">
      <c r="A4" s="4" t="s">
        <v>553</v>
      </c>
      <c r="B4" s="5" t="n">
        <v>21</v>
      </c>
      <c r="C4" s="5" t="n">
        <v>14</v>
      </c>
    </row>
    <row r="5" spans="1:3">
      <c r="A5" s="4" t="s">
        <v>554</v>
      </c>
      <c r="B5" s="5" t="n">
        <v>19</v>
      </c>
      <c r="C5" s="5" t="n">
        <v>17</v>
      </c>
    </row>
    <row r="6" spans="1:3">
      <c r="A6" s="4" t="s">
        <v>555</v>
      </c>
      <c r="B6" s="5" t="n">
        <v>13</v>
      </c>
      <c r="C6" s="5" t="n">
        <v>16</v>
      </c>
    </row>
    <row r="7" spans="1:3">
      <c r="A7" s="4" t="s">
        <v>556</v>
      </c>
      <c r="B7" s="5" t="n">
        <v>12</v>
      </c>
      <c r="C7" s="5" t="n">
        <v>15</v>
      </c>
    </row>
    <row r="8" spans="1:3">
      <c r="A8" s="4" t="s">
        <v>557</v>
      </c>
      <c r="B8" s="5" t="n">
        <v>8</v>
      </c>
      <c r="C8" s="5" t="n">
        <v>4</v>
      </c>
    </row>
    <row r="9" spans="1:3">
      <c r="A9" s="4" t="s">
        <v>558</v>
      </c>
      <c r="B9" s="5" t="n">
        <v>7</v>
      </c>
      <c r="C9" s="5" t="n">
        <v>7</v>
      </c>
    </row>
    <row r="10" spans="1:3">
      <c r="A10" s="4" t="s">
        <v>559</v>
      </c>
      <c r="B10" s="5" t="n">
        <v>2</v>
      </c>
      <c r="C10" s="5" t="n">
        <v>1</v>
      </c>
    </row>
    <row r="11" spans="1:3">
      <c r="A11" s="4" t="s">
        <v>192</v>
      </c>
      <c r="B11" s="6" t="n">
        <v>189</v>
      </c>
      <c r="C11" s="6" t="n">
        <v>1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0</v>
      </c>
      <c r="B1" s="2" t="s">
        <v>2</v>
      </c>
      <c r="C1" s="2" t="s">
        <v>63</v>
      </c>
    </row>
    <row r="2" spans="1:3">
      <c r="A2" s="3" t="s">
        <v>561</v>
      </c>
    </row>
    <row r="3" spans="1:3">
      <c r="A3" s="4" t="s">
        <v>562</v>
      </c>
      <c r="B3" s="6" t="n">
        <v>107</v>
      </c>
      <c r="C3" s="6" t="n">
        <v>0</v>
      </c>
    </row>
    <row r="4" spans="1:3">
      <c r="A4" s="4" t="s">
        <v>555</v>
      </c>
      <c r="B4" s="5" t="n">
        <v>28</v>
      </c>
      <c r="C4" s="5" t="n">
        <v>53</v>
      </c>
    </row>
    <row r="5" spans="1:3">
      <c r="A5" s="4" t="s">
        <v>563</v>
      </c>
      <c r="B5" s="5" t="n">
        <v>13</v>
      </c>
      <c r="C5" s="5" t="n">
        <v>0</v>
      </c>
    </row>
    <row r="6" spans="1:3">
      <c r="A6" s="4" t="s">
        <v>564</v>
      </c>
      <c r="B6" s="5" t="n">
        <v>7</v>
      </c>
      <c r="C6" s="5" t="n">
        <v>0</v>
      </c>
    </row>
    <row r="7" spans="1:3">
      <c r="A7" s="4" t="s">
        <v>565</v>
      </c>
      <c r="B7" s="5" t="n">
        <v>2</v>
      </c>
      <c r="C7" s="5" t="n">
        <v>3</v>
      </c>
    </row>
    <row r="8" spans="1:3">
      <c r="A8" s="4" t="s">
        <v>566</v>
      </c>
      <c r="B8" s="5" t="n">
        <v>1</v>
      </c>
      <c r="C8" s="5" t="n">
        <v>0</v>
      </c>
    </row>
    <row r="9" spans="1:3">
      <c r="A9" s="4" t="s">
        <v>559</v>
      </c>
      <c r="B9" s="5" t="n">
        <v>34</v>
      </c>
      <c r="C9" s="5" t="n">
        <v>33</v>
      </c>
    </row>
    <row r="10" spans="1:3">
      <c r="A10" s="4" t="s">
        <v>192</v>
      </c>
      <c r="B10" s="5" t="n">
        <v>219</v>
      </c>
      <c r="C10" s="5" t="n">
        <v>117</v>
      </c>
    </row>
    <row r="11" spans="1:3">
      <c r="A11" s="4" t="s">
        <v>529</v>
      </c>
    </row>
    <row r="12" spans="1:3">
      <c r="A12" s="3" t="s">
        <v>561</v>
      </c>
    </row>
    <row r="13" spans="1:3">
      <c r="A13" s="4" t="s">
        <v>528</v>
      </c>
      <c r="B13" s="5" t="n">
        <v>6</v>
      </c>
      <c r="C13" s="5" t="n">
        <v>7</v>
      </c>
    </row>
    <row r="14" spans="1:3">
      <c r="A14" s="4" t="s">
        <v>527</v>
      </c>
    </row>
    <row r="15" spans="1:3">
      <c r="A15" s="3" t="s">
        <v>561</v>
      </c>
    </row>
    <row r="16" spans="1:3">
      <c r="A16" s="4" t="s">
        <v>528</v>
      </c>
      <c r="B16" s="6" t="n">
        <v>21</v>
      </c>
      <c r="C16" s="6" t="n">
        <v>2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7</v>
      </c>
      <c r="B1" s="2" t="s">
        <v>1</v>
      </c>
    </row>
    <row r="2" spans="1:4">
      <c r="B2" s="2" t="s">
        <v>2</v>
      </c>
      <c r="C2" s="2" t="s">
        <v>63</v>
      </c>
      <c r="D2" s="2" t="s">
        <v>64</v>
      </c>
    </row>
    <row r="3" spans="1:4">
      <c r="A3" s="3" t="s">
        <v>568</v>
      </c>
    </row>
    <row r="4" spans="1:4">
      <c r="A4" s="4" t="s">
        <v>192</v>
      </c>
      <c r="B4" s="6" t="n">
        <v>2896</v>
      </c>
      <c r="C4" s="6" t="n">
        <v>2630</v>
      </c>
    </row>
    <row r="5" spans="1:4">
      <c r="A5" s="4" t="s">
        <v>569</v>
      </c>
      <c r="B5" s="5" t="n">
        <v>-1387</v>
      </c>
      <c r="C5" s="5" t="n">
        <v>-1185</v>
      </c>
    </row>
    <row r="6" spans="1:4">
      <c r="A6" s="4" t="s">
        <v>570</v>
      </c>
      <c r="B6" s="5" t="n">
        <v>1509</v>
      </c>
      <c r="C6" s="5" t="n">
        <v>1445</v>
      </c>
      <c r="D6" s="6" t="n">
        <v>1316</v>
      </c>
    </row>
    <row r="7" spans="1:4">
      <c r="A7" s="4" t="s">
        <v>571</v>
      </c>
      <c r="B7" s="5" t="n">
        <v>35</v>
      </c>
      <c r="C7" s="5" t="n">
        <v>1</v>
      </c>
      <c r="D7" s="5" t="n">
        <v>12</v>
      </c>
    </row>
    <row r="8" spans="1:4">
      <c r="A8" s="4" t="s">
        <v>572</v>
      </c>
    </row>
    <row r="9" spans="1:4">
      <c r="A9" s="3" t="s">
        <v>568</v>
      </c>
    </row>
    <row r="10" spans="1:4">
      <c r="A10" s="4" t="s">
        <v>192</v>
      </c>
      <c r="B10" s="5" t="n">
        <v>70</v>
      </c>
      <c r="C10" s="6" t="n">
        <v>70</v>
      </c>
    </row>
    <row r="11" spans="1:4">
      <c r="A11" s="4" t="s">
        <v>573</v>
      </c>
    </row>
    <row r="12" spans="1:4">
      <c r="A12" s="3" t="s">
        <v>568</v>
      </c>
    </row>
    <row r="13" spans="1:4">
      <c r="A13" s="4" t="s">
        <v>574</v>
      </c>
      <c r="C13" s="4" t="s">
        <v>575</v>
      </c>
    </row>
    <row r="14" spans="1:4">
      <c r="A14" s="4" t="s">
        <v>576</v>
      </c>
    </row>
    <row r="15" spans="1:4">
      <c r="A15" s="3" t="s">
        <v>568</v>
      </c>
    </row>
    <row r="16" spans="1:4">
      <c r="A16" s="4" t="s">
        <v>574</v>
      </c>
      <c r="C16" s="4" t="s">
        <v>577</v>
      </c>
    </row>
    <row r="17" spans="1:4">
      <c r="A17" s="4" t="s">
        <v>578</v>
      </c>
    </row>
    <row r="18" spans="1:4">
      <c r="A18" s="3" t="s">
        <v>568</v>
      </c>
    </row>
    <row r="19" spans="1:4">
      <c r="A19" s="4" t="s">
        <v>192</v>
      </c>
      <c r="B19" s="5" t="n">
        <v>27</v>
      </c>
      <c r="C19" s="6" t="n">
        <v>26</v>
      </c>
    </row>
    <row r="20" spans="1:4">
      <c r="A20" s="4" t="s">
        <v>579</v>
      </c>
    </row>
    <row r="21" spans="1:4">
      <c r="A21" s="3" t="s">
        <v>568</v>
      </c>
    </row>
    <row r="22" spans="1:4">
      <c r="A22" s="4" t="s">
        <v>192</v>
      </c>
      <c r="B22" s="5" t="n">
        <v>333</v>
      </c>
      <c r="C22" s="6" t="n">
        <v>300</v>
      </c>
    </row>
    <row r="23" spans="1:4">
      <c r="A23" s="4" t="s">
        <v>574</v>
      </c>
      <c r="C23" s="4" t="s">
        <v>580</v>
      </c>
    </row>
    <row r="24" spans="1:4">
      <c r="A24" s="4" t="s">
        <v>581</v>
      </c>
    </row>
    <row r="25" spans="1:4">
      <c r="A25" s="3" t="s">
        <v>568</v>
      </c>
    </row>
    <row r="26" spans="1:4">
      <c r="A26" s="4" t="s">
        <v>192</v>
      </c>
      <c r="B26" s="5" t="n">
        <v>2199</v>
      </c>
      <c r="C26" s="6" t="n">
        <v>1948</v>
      </c>
    </row>
    <row r="27" spans="1:4">
      <c r="A27" s="4" t="s">
        <v>582</v>
      </c>
    </row>
    <row r="28" spans="1:4">
      <c r="A28" s="3" t="s">
        <v>568</v>
      </c>
    </row>
    <row r="29" spans="1:4">
      <c r="A29" s="4" t="s">
        <v>574</v>
      </c>
      <c r="C29" s="4" t="s">
        <v>575</v>
      </c>
    </row>
    <row r="30" spans="1:4">
      <c r="A30" s="4" t="s">
        <v>583</v>
      </c>
    </row>
    <row r="31" spans="1:4">
      <c r="A31" s="3" t="s">
        <v>568</v>
      </c>
    </row>
    <row r="32" spans="1:4">
      <c r="A32" s="4" t="s">
        <v>574</v>
      </c>
      <c r="C32" s="4" t="s">
        <v>577</v>
      </c>
    </row>
    <row r="33" spans="1:4">
      <c r="A33" s="4" t="s">
        <v>584</v>
      </c>
    </row>
    <row r="34" spans="1:4">
      <c r="A34" s="3" t="s">
        <v>568</v>
      </c>
    </row>
    <row r="35" spans="1:4">
      <c r="A35" s="4" t="s">
        <v>192</v>
      </c>
      <c r="B35" s="5" t="n">
        <v>133</v>
      </c>
      <c r="C35" s="6" t="n">
        <v>81</v>
      </c>
    </row>
    <row r="36" spans="1:4">
      <c r="A36" s="4" t="s">
        <v>585</v>
      </c>
    </row>
    <row r="37" spans="1:4">
      <c r="A37" s="3" t="s">
        <v>568</v>
      </c>
    </row>
    <row r="38" spans="1:4">
      <c r="A38" s="4" t="s">
        <v>574</v>
      </c>
      <c r="C38" s="4" t="s">
        <v>575</v>
      </c>
    </row>
    <row r="39" spans="1:4">
      <c r="A39" s="4" t="s">
        <v>586</v>
      </c>
    </row>
    <row r="40" spans="1:4">
      <c r="A40" s="3" t="s">
        <v>568</v>
      </c>
    </row>
    <row r="41" spans="1:4">
      <c r="A41" s="4" t="s">
        <v>574</v>
      </c>
      <c r="C41" s="4" t="s">
        <v>587</v>
      </c>
    </row>
    <row r="42" spans="1:4">
      <c r="A42" s="4" t="s">
        <v>588</v>
      </c>
    </row>
    <row r="43" spans="1:4">
      <c r="A43" s="3" t="s">
        <v>568</v>
      </c>
    </row>
    <row r="44" spans="1:4">
      <c r="A44" s="4" t="s">
        <v>192</v>
      </c>
      <c r="B44" s="5" t="n">
        <v>134</v>
      </c>
      <c r="C44" s="6" t="n">
        <v>205</v>
      </c>
    </row>
    <row r="45" spans="1:4">
      <c r="A45" s="4" t="s">
        <v>589</v>
      </c>
    </row>
    <row r="46" spans="1:4">
      <c r="A46" s="3" t="s">
        <v>568</v>
      </c>
    </row>
    <row r="47" spans="1:4">
      <c r="A47" s="4" t="s">
        <v>571</v>
      </c>
      <c r="B47" s="6" t="n">
        <v>23</v>
      </c>
      <c r="D47" s="6" t="n">
        <v>1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25"/>
    <col customWidth="1" max="3" min="3" width="14"/>
  </cols>
  <sheetData>
    <row r="1" spans="1:3">
      <c r="A1" s="1" t="s">
        <v>590</v>
      </c>
      <c r="B1" s="2" t="s">
        <v>1</v>
      </c>
    </row>
    <row r="2" spans="1:3">
      <c r="B2" s="2" t="s">
        <v>2</v>
      </c>
      <c r="C2" s="2" t="s">
        <v>63</v>
      </c>
    </row>
    <row r="3" spans="1:3">
      <c r="A3" s="3" t="s">
        <v>381</v>
      </c>
    </row>
    <row r="4" spans="1:3">
      <c r="A4" s="4" t="s">
        <v>591</v>
      </c>
      <c r="B4" s="6" t="n">
        <v>13</v>
      </c>
    </row>
    <row r="5" spans="1:3">
      <c r="A5" s="4" t="s">
        <v>592</v>
      </c>
      <c r="B5" s="5" t="n">
        <v>28</v>
      </c>
    </row>
    <row r="6" spans="1:3">
      <c r="A6" s="4" t="s">
        <v>593</v>
      </c>
      <c r="B6" s="5" t="n">
        <v>3</v>
      </c>
    </row>
    <row r="7" spans="1:3">
      <c r="A7" s="4" t="s">
        <v>594</v>
      </c>
      <c r="B7" s="5" t="n">
        <v>31</v>
      </c>
    </row>
    <row r="8" spans="1:3">
      <c r="A8" s="4" t="s">
        <v>595</v>
      </c>
      <c r="B8" s="6" t="n">
        <v>28</v>
      </c>
    </row>
    <row r="9" spans="1:3">
      <c r="A9" s="4" t="s">
        <v>596</v>
      </c>
      <c r="B9" s="4" t="s">
        <v>597</v>
      </c>
    </row>
    <row r="10" spans="1:3">
      <c r="A10" s="4" t="s">
        <v>598</v>
      </c>
      <c r="B10" s="6" t="n">
        <v>2</v>
      </c>
    </row>
    <row r="11" spans="1:3">
      <c r="A11" s="4" t="s">
        <v>562</v>
      </c>
      <c r="B11" s="5" t="n">
        <v>107</v>
      </c>
      <c r="C11" s="6" t="n">
        <v>0</v>
      </c>
    </row>
    <row r="12" spans="1:3">
      <c r="A12" s="4" t="s">
        <v>599</v>
      </c>
      <c r="B12" s="5" t="n">
        <v>13</v>
      </c>
    </row>
    <row r="13" spans="1:3">
      <c r="A13" s="4" t="s">
        <v>600</v>
      </c>
      <c r="B13" s="5" t="n">
        <v>120</v>
      </c>
    </row>
    <row r="14" spans="1:3">
      <c r="A14" s="4" t="s">
        <v>601</v>
      </c>
      <c r="B14" s="5" t="n">
        <v>22</v>
      </c>
      <c r="C14" s="5" t="n">
        <v>0</v>
      </c>
    </row>
    <row r="15" spans="1:3">
      <c r="A15" s="4" t="s">
        <v>602</v>
      </c>
      <c r="B15" s="5" t="n">
        <v>2</v>
      </c>
    </row>
    <row r="16" spans="1:3">
      <c r="A16" s="4" t="s">
        <v>603</v>
      </c>
      <c r="B16" s="5" t="n">
        <v>93</v>
      </c>
      <c r="C16" s="6" t="n">
        <v>0</v>
      </c>
    </row>
    <row r="17" spans="1:3">
      <c r="A17" s="4" t="s">
        <v>604</v>
      </c>
      <c r="B17" s="5" t="n">
        <v>12</v>
      </c>
    </row>
    <row r="18" spans="1:3">
      <c r="A18" s="4" t="s">
        <v>605</v>
      </c>
      <c r="B18" s="5" t="n">
        <v>129</v>
      </c>
    </row>
    <row r="19" spans="1:3">
      <c r="A19" s="4" t="s">
        <v>606</v>
      </c>
      <c r="B19" s="5" t="n">
        <v>35</v>
      </c>
    </row>
    <row r="20" spans="1:3">
      <c r="A20" s="4" t="s">
        <v>607</v>
      </c>
      <c r="B20" s="5" t="n">
        <v>2</v>
      </c>
    </row>
    <row r="21" spans="1:3">
      <c r="A21" s="4" t="s">
        <v>608</v>
      </c>
      <c r="B21" s="6" t="n">
        <v>4</v>
      </c>
    </row>
    <row r="22" spans="1:3">
      <c r="A22" s="4" t="s">
        <v>609</v>
      </c>
      <c r="B22" s="4" t="s">
        <v>610</v>
      </c>
    </row>
    <row r="23" spans="1:3">
      <c r="A23" s="4" t="s">
        <v>611</v>
      </c>
      <c r="B23" s="4" t="s">
        <v>612</v>
      </c>
    </row>
    <row r="24" spans="1:3">
      <c r="A24" s="4" t="s">
        <v>613</v>
      </c>
      <c r="B24" s="4" t="s">
        <v>614</v>
      </c>
    </row>
    <row r="25" spans="1:3">
      <c r="A25" s="4" t="s">
        <v>615</v>
      </c>
      <c r="B25" s="6" t="n">
        <v>43</v>
      </c>
    </row>
    <row r="26" spans="1:3">
      <c r="A26" s="4" t="s">
        <v>616</v>
      </c>
      <c r="B26" s="5" t="n">
        <v>25</v>
      </c>
    </row>
    <row r="27" spans="1:3">
      <c r="A27" s="4" t="s">
        <v>617</v>
      </c>
      <c r="B27" s="5" t="n">
        <v>2</v>
      </c>
    </row>
    <row r="28" spans="1:3">
      <c r="A28" s="4" t="s">
        <v>618</v>
      </c>
      <c r="B28" s="5" t="n">
        <v>27</v>
      </c>
    </row>
    <row r="29" spans="1:3">
      <c r="A29" s="4" t="s">
        <v>619</v>
      </c>
      <c r="B29" s="5" t="n">
        <v>21</v>
      </c>
    </row>
    <row r="30" spans="1:3">
      <c r="A30" s="4" t="s">
        <v>620</v>
      </c>
      <c r="B30" s="5" t="n">
        <v>2</v>
      </c>
    </row>
    <row r="31" spans="1:3">
      <c r="A31" s="4" t="s">
        <v>621</v>
      </c>
      <c r="B31" s="5" t="n">
        <v>23</v>
      </c>
    </row>
    <row r="32" spans="1:3">
      <c r="A32" s="4" t="s">
        <v>622</v>
      </c>
      <c r="B32" s="5" t="n">
        <v>14</v>
      </c>
    </row>
    <row r="33" spans="1:3">
      <c r="A33" s="4" t="s">
        <v>623</v>
      </c>
      <c r="B33" s="5" t="n">
        <v>2</v>
      </c>
    </row>
    <row r="34" spans="1:3">
      <c r="A34" s="4" t="s">
        <v>624</v>
      </c>
      <c r="B34" s="5" t="n">
        <v>16</v>
      </c>
    </row>
    <row r="35" spans="1:3">
      <c r="A35" s="4" t="s">
        <v>625</v>
      </c>
      <c r="B35" s="5" t="n">
        <v>13</v>
      </c>
    </row>
    <row r="36" spans="1:3">
      <c r="A36" s="4" t="s">
        <v>626</v>
      </c>
      <c r="B36" s="5" t="n">
        <v>1</v>
      </c>
    </row>
    <row r="37" spans="1:3">
      <c r="A37" s="4" t="s">
        <v>627</v>
      </c>
      <c r="B37" s="5" t="n">
        <v>14</v>
      </c>
    </row>
    <row r="38" spans="1:3">
      <c r="A38" s="4" t="s">
        <v>628</v>
      </c>
      <c r="B38" s="5" t="n">
        <v>38</v>
      </c>
    </row>
    <row r="39" spans="1:3">
      <c r="A39" s="4" t="s">
        <v>629</v>
      </c>
      <c r="B39" s="5" t="n">
        <v>7</v>
      </c>
    </row>
    <row r="40" spans="1:3">
      <c r="A40" s="4" t="s">
        <v>630</v>
      </c>
      <c r="B40" s="5" t="n">
        <v>45</v>
      </c>
    </row>
    <row r="41" spans="1:3">
      <c r="A41" s="4" t="s">
        <v>631</v>
      </c>
      <c r="B41" s="5" t="n">
        <v>139</v>
      </c>
    </row>
    <row r="42" spans="1:3">
      <c r="A42" s="4" t="s">
        <v>632</v>
      </c>
      <c r="B42" s="5" t="n">
        <v>17</v>
      </c>
    </row>
    <row r="43" spans="1:3">
      <c r="A43" s="4" t="s">
        <v>633</v>
      </c>
      <c r="B43" s="5" t="n">
        <v>156</v>
      </c>
    </row>
    <row r="44" spans="1:3">
      <c r="A44" s="4" t="s">
        <v>634</v>
      </c>
      <c r="B44" s="5" t="n">
        <v>-24</v>
      </c>
    </row>
    <row r="45" spans="1:3">
      <c r="A45" s="4" t="s">
        <v>635</v>
      </c>
      <c r="B45" s="5" t="n">
        <v>-3</v>
      </c>
    </row>
    <row r="46" spans="1:3">
      <c r="A46" s="4" t="s">
        <v>636</v>
      </c>
      <c r="B46" s="5" t="n">
        <v>-27</v>
      </c>
    </row>
    <row r="47" spans="1:3">
      <c r="A47" s="4" t="s">
        <v>637</v>
      </c>
      <c r="B47" s="5" t="n">
        <v>115</v>
      </c>
    </row>
    <row r="48" spans="1:3">
      <c r="A48" s="4" t="s">
        <v>638</v>
      </c>
      <c r="B48" s="6" t="n">
        <v>14</v>
      </c>
    </row>
    <row r="49" spans="1:3">
      <c r="A49" s="4" t="s">
        <v>639</v>
      </c>
    </row>
    <row r="50" spans="1:3">
      <c r="A50" s="3" t="s">
        <v>381</v>
      </c>
    </row>
    <row r="51" spans="1:3">
      <c r="A51" s="4" t="s">
        <v>640</v>
      </c>
      <c r="B51" s="4" t="s">
        <v>641</v>
      </c>
    </row>
    <row r="52" spans="1:3">
      <c r="A52" s="4" t="s">
        <v>642</v>
      </c>
    </row>
    <row r="53" spans="1:3">
      <c r="A53" s="3" t="s">
        <v>381</v>
      </c>
    </row>
    <row r="54" spans="1:3">
      <c r="A54" s="4" t="s">
        <v>640</v>
      </c>
      <c r="B54" s="4" t="s">
        <v>6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63</v>
      </c>
      <c r="C2" s="2" t="s">
        <v>2</v>
      </c>
      <c r="D2" s="2" t="s">
        <v>64</v>
      </c>
    </row>
    <row r="3" spans="1:4">
      <c r="A3" s="3" t="s">
        <v>645</v>
      </c>
    </row>
    <row r="4" spans="1:4">
      <c r="A4" s="4" t="s">
        <v>646</v>
      </c>
      <c r="B4" s="6" t="n">
        <v>290</v>
      </c>
      <c r="C4" s="6" t="n">
        <v>294</v>
      </c>
    </row>
    <row r="5" spans="1:4">
      <c r="A5" s="4" t="s">
        <v>647</v>
      </c>
      <c r="B5" s="5" t="n">
        <v>223</v>
      </c>
      <c r="C5" s="5" t="n">
        <v>243</v>
      </c>
      <c r="D5" s="6" t="n">
        <v>205</v>
      </c>
    </row>
    <row r="6" spans="1:4">
      <c r="A6" s="4" t="s">
        <v>648</v>
      </c>
      <c r="B6" s="5" t="n">
        <v>67</v>
      </c>
      <c r="C6" s="5" t="n">
        <v>51</v>
      </c>
    </row>
    <row r="7" spans="1:4">
      <c r="A7" s="4" t="s">
        <v>649</v>
      </c>
      <c r="B7" s="5" t="n">
        <v>2</v>
      </c>
      <c r="C7" s="5" t="n">
        <v>2</v>
      </c>
    </row>
    <row r="8" spans="1:4">
      <c r="A8" s="4" t="s">
        <v>111</v>
      </c>
      <c r="B8" s="5" t="n">
        <v>7</v>
      </c>
      <c r="C8" s="5" t="n">
        <v>7</v>
      </c>
    </row>
    <row r="9" spans="1:4">
      <c r="A9" s="4" t="s">
        <v>650</v>
      </c>
      <c r="B9" s="5" t="n">
        <v>299</v>
      </c>
      <c r="C9" s="5" t="n">
        <v>303</v>
      </c>
      <c r="D9" s="6" t="n">
        <v>287</v>
      </c>
    </row>
    <row r="10" spans="1:4">
      <c r="A10" s="4" t="s">
        <v>651</v>
      </c>
      <c r="B10" s="5" t="n">
        <v>76</v>
      </c>
      <c r="C10" s="5" t="n">
        <v>60</v>
      </c>
    </row>
    <row r="11" spans="1:4">
      <c r="A11" s="4" t="s">
        <v>652</v>
      </c>
    </row>
    <row r="12" spans="1:4">
      <c r="A12" s="3" t="s">
        <v>645</v>
      </c>
    </row>
    <row r="13" spans="1:4">
      <c r="A13" s="4" t="s">
        <v>646</v>
      </c>
      <c r="B13" s="5" t="n">
        <v>134</v>
      </c>
      <c r="C13" s="5" t="n">
        <v>134</v>
      </c>
    </row>
    <row r="14" spans="1:4">
      <c r="A14" s="4" t="s">
        <v>647</v>
      </c>
      <c r="B14" s="5" t="n">
        <v>107</v>
      </c>
      <c r="C14" s="5" t="n">
        <v>118</v>
      </c>
    </row>
    <row r="15" spans="1:4">
      <c r="A15" s="4" t="s">
        <v>648</v>
      </c>
      <c r="B15" s="6" t="n">
        <v>27</v>
      </c>
      <c r="C15" s="5" t="n">
        <v>16</v>
      </c>
    </row>
    <row r="16" spans="1:4">
      <c r="A16" s="4" t="s">
        <v>653</v>
      </c>
    </row>
    <row r="17" spans="1:4">
      <c r="A17" s="3" t="s">
        <v>645</v>
      </c>
    </row>
    <row r="18" spans="1:4">
      <c r="A18" s="4" t="s">
        <v>654</v>
      </c>
      <c r="B18" s="4" t="s">
        <v>655</v>
      </c>
    </row>
    <row r="19" spans="1:4">
      <c r="A19" s="4" t="s">
        <v>656</v>
      </c>
    </row>
    <row r="20" spans="1:4">
      <c r="A20" s="3" t="s">
        <v>645</v>
      </c>
    </row>
    <row r="21" spans="1:4">
      <c r="A21" s="4" t="s">
        <v>654</v>
      </c>
      <c r="B21" s="4" t="s">
        <v>657</v>
      </c>
    </row>
    <row r="22" spans="1:4">
      <c r="A22" s="4" t="s">
        <v>658</v>
      </c>
    </row>
    <row r="23" spans="1:4">
      <c r="A23" s="3" t="s">
        <v>645</v>
      </c>
    </row>
    <row r="24" spans="1:4">
      <c r="A24" s="4" t="s">
        <v>646</v>
      </c>
      <c r="B24" s="6" t="n">
        <v>110</v>
      </c>
      <c r="C24" s="5" t="n">
        <v>114</v>
      </c>
    </row>
    <row r="25" spans="1:4">
      <c r="A25" s="4" t="s">
        <v>647</v>
      </c>
      <c r="B25" s="5" t="n">
        <v>94</v>
      </c>
      <c r="C25" s="5" t="n">
        <v>101</v>
      </c>
    </row>
    <row r="26" spans="1:4">
      <c r="A26" s="4" t="s">
        <v>648</v>
      </c>
      <c r="B26" s="6" t="n">
        <v>16</v>
      </c>
      <c r="C26" s="5" t="n">
        <v>13</v>
      </c>
    </row>
    <row r="27" spans="1:4">
      <c r="A27" s="4" t="s">
        <v>659</v>
      </c>
    </row>
    <row r="28" spans="1:4">
      <c r="A28" s="3" t="s">
        <v>645</v>
      </c>
    </row>
    <row r="29" spans="1:4">
      <c r="A29" s="4" t="s">
        <v>654</v>
      </c>
      <c r="B29" s="4" t="s">
        <v>660</v>
      </c>
    </row>
    <row r="30" spans="1:4">
      <c r="A30" s="4" t="s">
        <v>661</v>
      </c>
    </row>
    <row r="31" spans="1:4">
      <c r="A31" s="3" t="s">
        <v>645</v>
      </c>
    </row>
    <row r="32" spans="1:4">
      <c r="A32" s="4" t="s">
        <v>654</v>
      </c>
      <c r="B32" s="4" t="s">
        <v>587</v>
      </c>
    </row>
    <row r="33" spans="1:4">
      <c r="A33" s="4" t="s">
        <v>662</v>
      </c>
    </row>
    <row r="34" spans="1:4">
      <c r="A34" s="3" t="s">
        <v>645</v>
      </c>
    </row>
    <row r="35" spans="1:4">
      <c r="A35" s="4" t="s">
        <v>646</v>
      </c>
      <c r="B35" s="6" t="n">
        <v>46</v>
      </c>
      <c r="C35" s="5" t="n">
        <v>46</v>
      </c>
    </row>
    <row r="36" spans="1:4">
      <c r="A36" s="4" t="s">
        <v>647</v>
      </c>
      <c r="B36" s="5" t="n">
        <v>22</v>
      </c>
      <c r="C36" s="5" t="n">
        <v>24</v>
      </c>
    </row>
    <row r="37" spans="1:4">
      <c r="A37" s="4" t="s">
        <v>648</v>
      </c>
      <c r="B37" s="6" t="n">
        <v>24</v>
      </c>
      <c r="C37" s="6" t="n">
        <v>22</v>
      </c>
    </row>
    <row r="38" spans="1:4">
      <c r="A38" s="4" t="s">
        <v>663</v>
      </c>
    </row>
    <row r="39" spans="1:4">
      <c r="A39" s="3" t="s">
        <v>645</v>
      </c>
    </row>
    <row r="40" spans="1:4">
      <c r="A40" s="4" t="s">
        <v>654</v>
      </c>
      <c r="B40" s="4" t="s">
        <v>664</v>
      </c>
    </row>
    <row r="41" spans="1:4">
      <c r="A41" s="4" t="s">
        <v>665</v>
      </c>
    </row>
    <row r="42" spans="1:4">
      <c r="A42" s="3" t="s">
        <v>645</v>
      </c>
    </row>
    <row r="43" spans="1:4">
      <c r="A43" s="4" t="s">
        <v>654</v>
      </c>
      <c r="B43" s="4" t="s">
        <v>5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27"/>
    <col customWidth="1" max="5" min="5" width="18"/>
    <col customWidth="1" max="6" min="6" width="31"/>
    <col customWidth="1" max="7" min="7" width="37"/>
    <col customWidth="1" max="8" min="8" width="47"/>
    <col customWidth="1" max="9" min="9" width="24"/>
  </cols>
  <sheetData>
    <row r="1" spans="1:9">
      <c r="A1" s="1" t="s">
        <v>191</v>
      </c>
      <c r="B1" s="2" t="s">
        <v>192</v>
      </c>
      <c r="C1" s="2" t="s">
        <v>193</v>
      </c>
      <c r="D1" s="2" t="s">
        <v>194</v>
      </c>
      <c r="E1" s="2" t="s">
        <v>195</v>
      </c>
      <c r="F1" s="2" t="s">
        <v>196</v>
      </c>
      <c r="G1" s="2" t="s">
        <v>197</v>
      </c>
      <c r="H1" s="2" t="s">
        <v>198</v>
      </c>
      <c r="I1" s="2" t="s">
        <v>199</v>
      </c>
    </row>
    <row r="2" spans="1:9">
      <c r="A2" s="4" t="s">
        <v>200</v>
      </c>
      <c r="B2" s="6" t="n">
        <v>1182</v>
      </c>
      <c r="F2" s="6" t="n">
        <v>1737</v>
      </c>
      <c r="G2" s="6" t="n">
        <v>-711</v>
      </c>
      <c r="H2" s="6" t="n">
        <v>1026</v>
      </c>
      <c r="I2" s="6" t="n">
        <v>156</v>
      </c>
    </row>
    <row r="3" spans="1:9">
      <c r="A3" s="3" t="s">
        <v>201</v>
      </c>
    </row>
    <row r="4" spans="1:9">
      <c r="A4" s="4" t="s">
        <v>80</v>
      </c>
      <c r="B4" s="5" t="n">
        <v>319</v>
      </c>
      <c r="E4" s="6" t="n">
        <v>7</v>
      </c>
      <c r="F4" s="5" t="n">
        <v>278</v>
      </c>
      <c r="H4" s="5" t="n">
        <v>285</v>
      </c>
      <c r="I4" s="5" t="n">
        <v>34</v>
      </c>
    </row>
    <row r="5" spans="1:9">
      <c r="A5" s="4" t="s">
        <v>202</v>
      </c>
      <c r="B5" s="5" t="n">
        <v>78</v>
      </c>
      <c r="G5" s="5" t="n">
        <v>74</v>
      </c>
      <c r="H5" s="5" t="n">
        <v>74</v>
      </c>
      <c r="I5" s="5" t="n">
        <v>4</v>
      </c>
    </row>
    <row r="6" spans="1:9">
      <c r="A6" s="4" t="s">
        <v>203</v>
      </c>
      <c r="C6" s="5" t="n">
        <v>89000000</v>
      </c>
    </row>
    <row r="7" spans="1:9">
      <c r="A7" s="4" t="s">
        <v>203</v>
      </c>
      <c r="C7" s="6" t="n">
        <v>1</v>
      </c>
      <c r="D7" s="6" t="n">
        <v>430</v>
      </c>
      <c r="F7" s="5" t="n">
        <v>-431</v>
      </c>
    </row>
    <row r="8" spans="1:9">
      <c r="A8" s="4" t="s">
        <v>180</v>
      </c>
      <c r="B8" s="5" t="n">
        <v>-30</v>
      </c>
      <c r="I8" s="5" t="n">
        <v>-30</v>
      </c>
    </row>
    <row r="9" spans="1:9">
      <c r="A9" s="4" t="s">
        <v>204</v>
      </c>
      <c r="B9" s="6" t="n">
        <v>0</v>
      </c>
    </row>
    <row r="10" spans="1:9">
      <c r="A10" s="4" t="s">
        <v>205</v>
      </c>
      <c r="B10" s="5" t="n">
        <v>0</v>
      </c>
    </row>
    <row r="11" spans="1:9">
      <c r="A11" s="4" t="s">
        <v>160</v>
      </c>
      <c r="B11" s="6" t="n">
        <v>17</v>
      </c>
      <c r="D11" s="5" t="n">
        <v>1</v>
      </c>
      <c r="F11" s="5" t="n">
        <v>16</v>
      </c>
      <c r="H11" s="5" t="n">
        <v>17</v>
      </c>
    </row>
    <row r="12" spans="1:9">
      <c r="A12" s="4" t="s">
        <v>206</v>
      </c>
      <c r="B12" s="5" t="n">
        <v>-6</v>
      </c>
      <c r="F12" s="5" t="n">
        <v>-272</v>
      </c>
      <c r="G12" s="5" t="n">
        <v>266</v>
      </c>
      <c r="H12" s="5" t="n">
        <v>-6</v>
      </c>
    </row>
    <row r="13" spans="1:9">
      <c r="A13" s="4" t="s">
        <v>207</v>
      </c>
      <c r="B13" s="5" t="n">
        <v>-1328</v>
      </c>
      <c r="F13" s="5" t="n">
        <v>-1328</v>
      </c>
      <c r="H13" s="5" t="n">
        <v>-1328</v>
      </c>
    </row>
    <row r="14" spans="1:9">
      <c r="A14" s="4" t="s">
        <v>208</v>
      </c>
      <c r="B14" s="5" t="n">
        <v>232</v>
      </c>
      <c r="C14" s="6" t="n">
        <v>1</v>
      </c>
      <c r="D14" s="5" t="n">
        <v>431</v>
      </c>
      <c r="E14" s="5" t="n">
        <v>7</v>
      </c>
      <c r="F14" s="5" t="n">
        <v>0</v>
      </c>
      <c r="G14" s="5" t="n">
        <v>-371</v>
      </c>
      <c r="H14" s="5" t="n">
        <v>68</v>
      </c>
      <c r="I14" s="5" t="n">
        <v>164</v>
      </c>
    </row>
    <row r="15" spans="1:9">
      <c r="A15" s="4" t="s">
        <v>209</v>
      </c>
      <c r="C15" s="5" t="n">
        <v>89000000</v>
      </c>
    </row>
    <row r="16" spans="1:9">
      <c r="A16" s="3" t="s">
        <v>201</v>
      </c>
    </row>
    <row r="17" spans="1:9">
      <c r="A17" s="4" t="s">
        <v>80</v>
      </c>
      <c r="B17" s="5" t="n">
        <v>380</v>
      </c>
      <c r="E17" s="5" t="n">
        <v>358</v>
      </c>
      <c r="F17" s="5" t="n">
        <v>0</v>
      </c>
      <c r="H17" s="5" t="n">
        <v>358</v>
      </c>
      <c r="I17" s="5" t="n">
        <v>22</v>
      </c>
    </row>
    <row r="18" spans="1:9">
      <c r="A18" s="4" t="s">
        <v>202</v>
      </c>
      <c r="B18" s="5" t="n">
        <v>-44</v>
      </c>
      <c r="G18" s="5" t="n">
        <v>-41</v>
      </c>
      <c r="H18" s="5" t="n">
        <v>-41</v>
      </c>
      <c r="I18" s="5" t="n">
        <v>-3</v>
      </c>
    </row>
    <row r="19" spans="1:9">
      <c r="A19" s="4" t="s">
        <v>210</v>
      </c>
      <c r="B19" s="5" t="n">
        <v>-60</v>
      </c>
      <c r="E19" s="5" t="n">
        <v>-60</v>
      </c>
      <c r="H19" s="5" t="n">
        <v>-60</v>
      </c>
    </row>
    <row r="20" spans="1:9">
      <c r="A20" s="4" t="s">
        <v>180</v>
      </c>
      <c r="B20" s="5" t="n">
        <v>-37</v>
      </c>
      <c r="I20" s="5" t="n">
        <v>-37</v>
      </c>
    </row>
    <row r="21" spans="1:9">
      <c r="A21" s="4" t="s">
        <v>211</v>
      </c>
      <c r="B21" s="5" t="n">
        <v>-27</v>
      </c>
      <c r="D21" s="5" t="n">
        <v>-27</v>
      </c>
      <c r="H21" s="5" t="n">
        <v>-27</v>
      </c>
    </row>
    <row r="22" spans="1:9">
      <c r="A22" s="4" t="s">
        <v>204</v>
      </c>
      <c r="B22" s="6" t="n">
        <v>-10</v>
      </c>
      <c r="D22" s="5" t="n">
        <v>-1</v>
      </c>
      <c r="E22" s="5" t="n">
        <v>-9</v>
      </c>
      <c r="H22" s="5" t="n">
        <v>-10</v>
      </c>
    </row>
    <row r="23" spans="1:9">
      <c r="A23" s="4" t="s">
        <v>205</v>
      </c>
      <c r="B23" s="5" t="n">
        <v>-293695</v>
      </c>
    </row>
    <row r="24" spans="1:9">
      <c r="A24" s="4" t="s">
        <v>160</v>
      </c>
      <c r="B24" s="6" t="n">
        <v>9</v>
      </c>
      <c r="D24" s="5" t="n">
        <v>9</v>
      </c>
      <c r="F24" s="5" t="n">
        <v>0</v>
      </c>
      <c r="H24" s="5" t="n">
        <v>9</v>
      </c>
    </row>
    <row r="25" spans="1:9">
      <c r="A25" s="4" t="s">
        <v>212</v>
      </c>
      <c r="B25" s="5" t="n">
        <v>-5</v>
      </c>
      <c r="D25" s="5" t="n">
        <v>-5</v>
      </c>
      <c r="H25" s="5" t="n">
        <v>-5</v>
      </c>
    </row>
    <row r="26" spans="1:9">
      <c r="A26" s="4" t="s">
        <v>213</v>
      </c>
      <c r="B26" s="5" t="n">
        <v>438</v>
      </c>
      <c r="C26" s="6" t="n">
        <v>1</v>
      </c>
      <c r="D26" s="5" t="n">
        <v>407</v>
      </c>
      <c r="E26" s="5" t="n">
        <v>296</v>
      </c>
      <c r="F26" s="6" t="n">
        <v>0</v>
      </c>
      <c r="G26" s="5" t="n">
        <v>-412</v>
      </c>
      <c r="H26" s="5" t="n">
        <v>292</v>
      </c>
      <c r="I26" s="5" t="n">
        <v>146</v>
      </c>
    </row>
    <row r="27" spans="1:9">
      <c r="A27" s="4" t="s">
        <v>214</v>
      </c>
      <c r="C27" s="5" t="n">
        <v>89000000</v>
      </c>
    </row>
    <row r="28" spans="1:9">
      <c r="A28" s="3" t="s">
        <v>201</v>
      </c>
    </row>
    <row r="29" spans="1:9">
      <c r="A29" s="4" t="s">
        <v>80</v>
      </c>
      <c r="B29" s="5" t="n">
        <v>33</v>
      </c>
      <c r="E29" s="5" t="n">
        <v>17</v>
      </c>
      <c r="H29" s="5" t="n">
        <v>17</v>
      </c>
      <c r="I29" s="5" t="n">
        <v>16</v>
      </c>
    </row>
    <row r="30" spans="1:9">
      <c r="A30" s="4" t="s">
        <v>202</v>
      </c>
      <c r="B30" s="5" t="n">
        <v>36</v>
      </c>
      <c r="G30" s="5" t="n">
        <v>36</v>
      </c>
      <c r="H30" s="5" t="n">
        <v>36</v>
      </c>
    </row>
    <row r="31" spans="1:9">
      <c r="A31" s="4" t="s">
        <v>180</v>
      </c>
      <c r="B31" s="5" t="n">
        <v>-22</v>
      </c>
      <c r="I31" s="5" t="n">
        <v>-22</v>
      </c>
    </row>
    <row r="32" spans="1:9">
      <c r="A32" s="4" t="s">
        <v>204</v>
      </c>
      <c r="B32" s="6" t="n">
        <v>-45</v>
      </c>
      <c r="D32" s="5" t="n">
        <v>-13</v>
      </c>
      <c r="E32" s="5" t="n">
        <v>-32</v>
      </c>
      <c r="H32" s="5" t="n">
        <v>-45</v>
      </c>
    </row>
    <row r="33" spans="1:9">
      <c r="A33" s="4" t="s">
        <v>205</v>
      </c>
      <c r="B33" s="5" t="n">
        <v>-2622776</v>
      </c>
      <c r="C33" s="5" t="n">
        <v>-3000000</v>
      </c>
    </row>
    <row r="34" spans="1:9">
      <c r="A34" s="4" t="s">
        <v>160</v>
      </c>
      <c r="B34" s="6" t="n">
        <v>17</v>
      </c>
      <c r="D34" s="5" t="n">
        <v>17</v>
      </c>
      <c r="H34" s="5" t="n">
        <v>17</v>
      </c>
    </row>
    <row r="35" spans="1:9">
      <c r="A35" s="4" t="s">
        <v>212</v>
      </c>
      <c r="B35" s="5" t="n">
        <v>-2</v>
      </c>
      <c r="D35" s="5" t="n">
        <v>-2</v>
      </c>
      <c r="H35" s="5" t="n">
        <v>-2</v>
      </c>
    </row>
    <row r="36" spans="1:9">
      <c r="A36" s="4" t="s">
        <v>215</v>
      </c>
      <c r="B36" s="6" t="n">
        <v>455</v>
      </c>
      <c r="C36" s="6" t="n">
        <v>1</v>
      </c>
      <c r="D36" s="6" t="n">
        <v>409</v>
      </c>
      <c r="E36" s="6" t="n">
        <v>281</v>
      </c>
      <c r="G36" s="6" t="n">
        <v>-376</v>
      </c>
      <c r="H36" s="6" t="n">
        <v>315</v>
      </c>
      <c r="I36" s="6" t="n">
        <v>140</v>
      </c>
    </row>
    <row r="37" spans="1:9">
      <c r="A37" s="4" t="s">
        <v>216</v>
      </c>
      <c r="C37" s="5" t="n">
        <v>86000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A2" s="3" t="s">
        <v>668</v>
      </c>
    </row>
    <row r="3" spans="1:2">
      <c r="A3" s="4" t="s">
        <v>669</v>
      </c>
      <c r="B3" s="6" t="n">
        <v>17</v>
      </c>
    </row>
    <row r="4" spans="1:2">
      <c r="A4" s="4" t="s">
        <v>670</v>
      </c>
      <c r="B4" s="5" t="n">
        <v>12</v>
      </c>
    </row>
    <row r="5" spans="1:2">
      <c r="A5" s="4" t="s">
        <v>671</v>
      </c>
      <c r="B5" s="5" t="n">
        <v>2</v>
      </c>
    </row>
    <row r="6" spans="1:2">
      <c r="A6" s="4" t="s">
        <v>672</v>
      </c>
      <c r="B6" s="5" t="n">
        <v>2</v>
      </c>
    </row>
    <row r="7" spans="1:2">
      <c r="A7" s="4" t="s">
        <v>673</v>
      </c>
      <c r="B7"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63</v>
      </c>
    </row>
    <row r="3" spans="1:3">
      <c r="A3" s="3" t="s">
        <v>240</v>
      </c>
    </row>
    <row r="4" spans="1:3">
      <c r="A4" s="4" t="s">
        <v>675</v>
      </c>
      <c r="B4" s="6" t="n">
        <v>4</v>
      </c>
      <c r="C4" s="6" t="n">
        <v>14</v>
      </c>
    </row>
    <row r="5" spans="1:3">
      <c r="A5" s="4" t="s">
        <v>676</v>
      </c>
      <c r="B5" s="5" t="n">
        <v>18</v>
      </c>
      <c r="C5" s="5" t="n">
        <v>20</v>
      </c>
    </row>
    <row r="6" spans="1:3">
      <c r="A6" s="3" t="s">
        <v>677</v>
      </c>
    </row>
    <row r="7" spans="1:3">
      <c r="A7" s="4" t="s">
        <v>678</v>
      </c>
      <c r="B7" s="5" t="n">
        <v>299</v>
      </c>
      <c r="C7" s="5" t="n">
        <v>287</v>
      </c>
    </row>
    <row r="8" spans="1:3">
      <c r="A8" s="4" t="s">
        <v>347</v>
      </c>
      <c r="C8" s="5" t="n">
        <v>-2</v>
      </c>
    </row>
    <row r="9" spans="1:3">
      <c r="A9" s="4" t="s">
        <v>679</v>
      </c>
      <c r="B9" s="5" t="n">
        <v>303</v>
      </c>
      <c r="C9" s="5" t="n">
        <v>299</v>
      </c>
    </row>
    <row r="10" spans="1:3">
      <c r="A10" s="3" t="s">
        <v>680</v>
      </c>
    </row>
    <row r="11" spans="1:3">
      <c r="A11" s="4" t="s">
        <v>678</v>
      </c>
      <c r="B11" s="5" t="n">
        <v>223</v>
      </c>
      <c r="C11" s="5" t="n">
        <v>205</v>
      </c>
    </row>
    <row r="12" spans="1:3">
      <c r="A12" s="4" t="s">
        <v>347</v>
      </c>
      <c r="B12" s="5" t="n">
        <v>2</v>
      </c>
      <c r="C12" s="5" t="n">
        <v>-2</v>
      </c>
    </row>
    <row r="13" spans="1:3">
      <c r="A13" s="4" t="s">
        <v>679</v>
      </c>
      <c r="B13" s="6" t="n">
        <v>243</v>
      </c>
      <c r="C13" s="6" t="n">
        <v>2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1</v>
      </c>
      <c r="B1" s="2" t="s">
        <v>2</v>
      </c>
      <c r="C1" s="2" t="s">
        <v>63</v>
      </c>
    </row>
    <row r="2" spans="1:3">
      <c r="A2" s="3" t="s">
        <v>243</v>
      </c>
    </row>
    <row r="3" spans="1:3">
      <c r="A3" s="4" t="s">
        <v>71</v>
      </c>
      <c r="B3" s="6" t="n">
        <v>73</v>
      </c>
      <c r="C3" s="6" t="n">
        <v>46</v>
      </c>
    </row>
    <row r="4" spans="1:3">
      <c r="A4" s="4" t="s">
        <v>682</v>
      </c>
      <c r="B4" s="5" t="n">
        <v>71</v>
      </c>
      <c r="C4" s="5" t="n">
        <v>63</v>
      </c>
    </row>
    <row r="5" spans="1:3">
      <c r="A5" s="4" t="s">
        <v>683</v>
      </c>
      <c r="B5" s="5" t="n">
        <v>63</v>
      </c>
      <c r="C5" s="5" t="n">
        <v>68</v>
      </c>
    </row>
    <row r="6" spans="1:3">
      <c r="A6" s="4" t="s">
        <v>684</v>
      </c>
      <c r="B6" s="5" t="n">
        <v>48</v>
      </c>
      <c r="C6" s="5" t="n">
        <v>45</v>
      </c>
    </row>
    <row r="7" spans="1:3">
      <c r="A7" s="4" t="s">
        <v>685</v>
      </c>
      <c r="B7" s="5" t="n">
        <v>45</v>
      </c>
      <c r="C7" s="5" t="n">
        <v>31</v>
      </c>
    </row>
    <row r="8" spans="1:3">
      <c r="A8" s="4" t="s">
        <v>686</v>
      </c>
      <c r="B8" s="5" t="n">
        <v>26</v>
      </c>
      <c r="C8" s="5" t="n">
        <v>29</v>
      </c>
    </row>
    <row r="9" spans="1:3">
      <c r="A9" s="4" t="s">
        <v>601</v>
      </c>
      <c r="B9" s="5" t="n">
        <v>22</v>
      </c>
      <c r="C9" s="5" t="n">
        <v>0</v>
      </c>
    </row>
    <row r="10" spans="1:3">
      <c r="A10" s="4" t="s">
        <v>687</v>
      </c>
      <c r="B10" s="5" t="n">
        <v>13</v>
      </c>
      <c r="C10" s="5" t="n">
        <v>20</v>
      </c>
    </row>
    <row r="11" spans="1:3">
      <c r="A11" s="4" t="s">
        <v>688</v>
      </c>
      <c r="B11" s="5" t="n">
        <v>11</v>
      </c>
      <c r="C11" s="5" t="n">
        <v>13</v>
      </c>
    </row>
    <row r="12" spans="1:3">
      <c r="A12" s="4" t="s">
        <v>689</v>
      </c>
      <c r="B12" s="5" t="n">
        <v>10</v>
      </c>
      <c r="C12" s="5" t="n">
        <v>12</v>
      </c>
    </row>
    <row r="13" spans="1:3">
      <c r="A13" s="4" t="s">
        <v>690</v>
      </c>
      <c r="B13" s="5" t="n">
        <v>7</v>
      </c>
      <c r="C13" s="5" t="n">
        <v>8</v>
      </c>
    </row>
    <row r="14" spans="1:3">
      <c r="A14" s="4" t="s">
        <v>691</v>
      </c>
      <c r="B14" s="5" t="n">
        <v>6</v>
      </c>
      <c r="C14" s="5" t="n">
        <v>5</v>
      </c>
    </row>
    <row r="15" spans="1:3">
      <c r="A15" s="4" t="s">
        <v>692</v>
      </c>
      <c r="B15" s="5" t="n">
        <v>5</v>
      </c>
      <c r="C15" s="5" t="n">
        <v>16</v>
      </c>
    </row>
    <row r="16" spans="1:3">
      <c r="A16" s="4" t="s">
        <v>693</v>
      </c>
      <c r="B16" s="5" t="n">
        <v>5</v>
      </c>
      <c r="C16" s="5" t="n">
        <v>0</v>
      </c>
    </row>
    <row r="17" spans="1:3">
      <c r="A17" s="4" t="s">
        <v>559</v>
      </c>
      <c r="B17" s="5" t="n">
        <v>61</v>
      </c>
      <c r="C17" s="5" t="n">
        <v>72</v>
      </c>
    </row>
    <row r="18" spans="1:3">
      <c r="A18" s="4" t="s">
        <v>192</v>
      </c>
      <c r="B18" s="6" t="n">
        <v>466</v>
      </c>
      <c r="C18" s="6" t="n">
        <v>4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94</v>
      </c>
      <c r="B1" s="2" t="s">
        <v>2</v>
      </c>
      <c r="C1" s="2" t="s">
        <v>63</v>
      </c>
    </row>
    <row r="2" spans="1:3">
      <c r="A2" s="3" t="s">
        <v>243</v>
      </c>
    </row>
    <row r="3" spans="1:3">
      <c r="A3" s="4" t="s">
        <v>603</v>
      </c>
      <c r="B3" s="6" t="n">
        <v>93</v>
      </c>
      <c r="C3" s="6" t="n">
        <v>0</v>
      </c>
    </row>
    <row r="4" spans="1:3">
      <c r="A4" s="4" t="s">
        <v>695</v>
      </c>
      <c r="B4" s="5" t="n">
        <v>45</v>
      </c>
      <c r="C4" s="5" t="n">
        <v>46</v>
      </c>
    </row>
    <row r="5" spans="1:3">
      <c r="A5" s="4" t="s">
        <v>696</v>
      </c>
      <c r="B5" s="5" t="n">
        <v>23</v>
      </c>
      <c r="C5" s="5" t="n">
        <v>28</v>
      </c>
    </row>
    <row r="6" spans="1:3">
      <c r="A6" s="4" t="s">
        <v>697</v>
      </c>
      <c r="B6" s="5" t="n">
        <v>23</v>
      </c>
      <c r="C6" s="5" t="n">
        <v>19</v>
      </c>
    </row>
    <row r="7" spans="1:3">
      <c r="A7" s="4" t="s">
        <v>698</v>
      </c>
      <c r="B7" s="5" t="n">
        <v>15</v>
      </c>
      <c r="C7" s="5" t="n">
        <v>14</v>
      </c>
    </row>
    <row r="8" spans="1:3">
      <c r="A8" s="4" t="s">
        <v>699</v>
      </c>
      <c r="B8" s="5" t="n">
        <v>0</v>
      </c>
      <c r="C8" s="5" t="n">
        <v>6</v>
      </c>
    </row>
    <row r="9" spans="1:3">
      <c r="A9" s="4" t="s">
        <v>700</v>
      </c>
      <c r="B9" s="5" t="n">
        <v>1</v>
      </c>
      <c r="C9" s="5" t="n">
        <v>2</v>
      </c>
    </row>
    <row r="10" spans="1:3">
      <c r="A10" s="4" t="s">
        <v>559</v>
      </c>
      <c r="B10" s="5" t="n">
        <v>10</v>
      </c>
      <c r="C10" s="5" t="n">
        <v>8</v>
      </c>
    </row>
    <row r="11" spans="1:3">
      <c r="A11" s="4" t="s">
        <v>192</v>
      </c>
      <c r="B11" s="6" t="n">
        <v>210</v>
      </c>
      <c r="C11" s="6" t="n">
        <v>1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63</v>
      </c>
    </row>
    <row r="3" spans="1:3">
      <c r="A3" s="3" t="s">
        <v>702</v>
      </c>
    </row>
    <row r="4" spans="1:3">
      <c r="A4" s="4" t="s">
        <v>703</v>
      </c>
      <c r="B4" s="6" t="n">
        <v>96</v>
      </c>
      <c r="C4" s="6" t="n">
        <v>97</v>
      </c>
    </row>
    <row r="5" spans="1:3">
      <c r="A5" s="4" t="s">
        <v>704</v>
      </c>
      <c r="B5" s="5" t="n">
        <v>43</v>
      </c>
      <c r="C5" s="5" t="n">
        <v>40</v>
      </c>
    </row>
    <row r="6" spans="1:3">
      <c r="A6" s="4" t="s">
        <v>705</v>
      </c>
      <c r="B6" s="5" t="n">
        <v>3</v>
      </c>
      <c r="C6" s="5" t="n">
        <v>8</v>
      </c>
    </row>
    <row r="7" spans="1:3">
      <c r="A7" s="4" t="s">
        <v>706</v>
      </c>
      <c r="B7" s="5" t="n">
        <v>-56</v>
      </c>
      <c r="C7" s="5" t="n">
        <v>-44</v>
      </c>
    </row>
    <row r="8" spans="1:3">
      <c r="A8" s="4" t="s">
        <v>707</v>
      </c>
      <c r="B8" s="5" t="n">
        <v>0</v>
      </c>
      <c r="C8" s="5" t="n">
        <v>-5</v>
      </c>
    </row>
    <row r="9" spans="1:3">
      <c r="A9" s="4" t="s">
        <v>708</v>
      </c>
      <c r="B9" s="5" t="n">
        <v>86</v>
      </c>
      <c r="C9" s="6" t="n">
        <v>96</v>
      </c>
    </row>
    <row r="10" spans="1:3">
      <c r="A10" s="4" t="s">
        <v>639</v>
      </c>
    </row>
    <row r="11" spans="1:3">
      <c r="A11" s="3" t="s">
        <v>709</v>
      </c>
    </row>
    <row r="12" spans="1:3">
      <c r="A12" s="4" t="s">
        <v>710</v>
      </c>
      <c r="B12" s="5" t="n">
        <v>0</v>
      </c>
    </row>
    <row r="13" spans="1:3">
      <c r="A13" s="4" t="s">
        <v>711</v>
      </c>
    </row>
    <row r="14" spans="1:3">
      <c r="A14" s="3" t="s">
        <v>709</v>
      </c>
    </row>
    <row r="15" spans="1:3">
      <c r="A15" s="4" t="s">
        <v>710</v>
      </c>
      <c r="B15" s="6" t="n">
        <v>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63</v>
      </c>
      <c r="D2" s="2" t="s">
        <v>64</v>
      </c>
    </row>
    <row r="3" spans="1:4">
      <c r="A3" s="3" t="s">
        <v>713</v>
      </c>
    </row>
    <row r="4" spans="1:4">
      <c r="A4" s="4" t="s">
        <v>156</v>
      </c>
      <c r="B4" s="6" t="n">
        <v>31</v>
      </c>
      <c r="C4" s="6" t="n">
        <v>-32</v>
      </c>
      <c r="D4" s="6" t="n">
        <v>10</v>
      </c>
    </row>
    <row r="5" spans="1:4">
      <c r="A5" s="4" t="s">
        <v>571</v>
      </c>
      <c r="B5" s="5" t="n">
        <v>35</v>
      </c>
      <c r="C5" s="5" t="n">
        <v>1</v>
      </c>
      <c r="D5" s="5" t="n">
        <v>12</v>
      </c>
    </row>
    <row r="6" spans="1:4">
      <c r="A6" s="3" t="s">
        <v>714</v>
      </c>
    </row>
    <row r="7" spans="1:4">
      <c r="A7" s="4" t="s">
        <v>715</v>
      </c>
      <c r="B7" s="5" t="n">
        <v>65</v>
      </c>
      <c r="C7" s="5" t="n">
        <v>101</v>
      </c>
    </row>
    <row r="8" spans="1:4">
      <c r="A8" s="4" t="s">
        <v>716</v>
      </c>
      <c r="B8" s="5" t="n">
        <v>-80</v>
      </c>
      <c r="C8" s="5" t="n">
        <v>-35</v>
      </c>
      <c r="D8" s="5" t="n">
        <v>-98</v>
      </c>
    </row>
    <row r="9" spans="1:4">
      <c r="A9" s="4" t="s">
        <v>717</v>
      </c>
      <c r="B9" s="5" t="n">
        <v>-49</v>
      </c>
      <c r="C9" s="5" t="n">
        <v>-67</v>
      </c>
    </row>
    <row r="10" spans="1:4">
      <c r="A10" s="4" t="s">
        <v>718</v>
      </c>
      <c r="B10" s="5" t="n">
        <v>0</v>
      </c>
      <c r="C10" s="5" t="n">
        <v>-4</v>
      </c>
    </row>
    <row r="11" spans="1:4">
      <c r="A11" s="4" t="s">
        <v>719</v>
      </c>
      <c r="B11" s="5" t="n">
        <v>96</v>
      </c>
      <c r="C11" s="5" t="n">
        <v>65</v>
      </c>
      <c r="D11" s="5" t="n">
        <v>101</v>
      </c>
    </row>
    <row r="12" spans="1:4">
      <c r="A12" s="4" t="s">
        <v>720</v>
      </c>
    </row>
    <row r="13" spans="1:4">
      <c r="A13" s="3" t="s">
        <v>714</v>
      </c>
    </row>
    <row r="14" spans="1:4">
      <c r="A14" s="4" t="s">
        <v>715</v>
      </c>
      <c r="B14" s="5" t="n">
        <v>64</v>
      </c>
      <c r="C14" s="5" t="n">
        <v>98</v>
      </c>
    </row>
    <row r="15" spans="1:4">
      <c r="A15" s="4" t="s">
        <v>716</v>
      </c>
      <c r="B15" s="5" t="n">
        <v>-80</v>
      </c>
      <c r="C15" s="5" t="n">
        <v>-32</v>
      </c>
    </row>
    <row r="16" spans="1:4">
      <c r="A16" s="4" t="s">
        <v>717</v>
      </c>
      <c r="B16" s="5" t="n">
        <v>-49</v>
      </c>
      <c r="C16" s="5" t="n">
        <v>-64</v>
      </c>
    </row>
    <row r="17" spans="1:4">
      <c r="A17" s="4" t="s">
        <v>718</v>
      </c>
      <c r="B17" s="5" t="n">
        <v>0</v>
      </c>
      <c r="C17" s="5" t="n">
        <v>-2</v>
      </c>
    </row>
    <row r="18" spans="1:4">
      <c r="A18" s="4" t="s">
        <v>719</v>
      </c>
      <c r="B18" s="5" t="n">
        <v>95</v>
      </c>
      <c r="C18" s="5" t="n">
        <v>64</v>
      </c>
      <c r="D18" s="5" t="n">
        <v>98</v>
      </c>
    </row>
    <row r="19" spans="1:4">
      <c r="A19" s="4" t="s">
        <v>721</v>
      </c>
    </row>
    <row r="20" spans="1:4">
      <c r="A20" s="3" t="s">
        <v>714</v>
      </c>
    </row>
    <row r="21" spans="1:4">
      <c r="A21" s="4" t="s">
        <v>715</v>
      </c>
      <c r="B21" s="5" t="n">
        <v>1</v>
      </c>
      <c r="C21" s="5" t="n">
        <v>3</v>
      </c>
    </row>
    <row r="22" spans="1:4">
      <c r="A22" s="4" t="s">
        <v>716</v>
      </c>
      <c r="B22" s="5" t="n">
        <v>0</v>
      </c>
      <c r="C22" s="5" t="n">
        <v>-3</v>
      </c>
    </row>
    <row r="23" spans="1:4">
      <c r="A23" s="4" t="s">
        <v>717</v>
      </c>
      <c r="B23" s="5" t="n">
        <v>0</v>
      </c>
      <c r="C23" s="5" t="n">
        <v>-3</v>
      </c>
    </row>
    <row r="24" spans="1:4">
      <c r="A24" s="4" t="s">
        <v>718</v>
      </c>
      <c r="B24" s="5" t="n">
        <v>0</v>
      </c>
      <c r="C24" s="5" t="n">
        <v>-2</v>
      </c>
    </row>
    <row r="25" spans="1:4">
      <c r="A25" s="4" t="s">
        <v>719</v>
      </c>
      <c r="B25" s="5" t="n">
        <v>1</v>
      </c>
      <c r="C25" s="5" t="n">
        <v>1</v>
      </c>
      <c r="D25" s="5" t="n">
        <v>3</v>
      </c>
    </row>
    <row r="26" spans="1:4">
      <c r="A26" s="4" t="s">
        <v>722</v>
      </c>
    </row>
    <row r="27" spans="1:4">
      <c r="A27" s="3" t="s">
        <v>714</v>
      </c>
    </row>
    <row r="28" spans="1:4">
      <c r="A28" s="4" t="s">
        <v>716</v>
      </c>
      <c r="B28" s="5" t="n">
        <v>-32</v>
      </c>
      <c r="C28" s="5" t="n">
        <v>-29</v>
      </c>
      <c r="D28" s="5" t="n">
        <v>-79</v>
      </c>
    </row>
    <row r="29" spans="1:4">
      <c r="A29" s="4" t="s">
        <v>723</v>
      </c>
    </row>
    <row r="30" spans="1:4">
      <c r="A30" s="3" t="s">
        <v>714</v>
      </c>
    </row>
    <row r="31" spans="1:4">
      <c r="A31" s="4" t="s">
        <v>716</v>
      </c>
      <c r="B31" s="5" t="n">
        <v>-17</v>
      </c>
      <c r="C31" s="5" t="n">
        <v>-6</v>
      </c>
      <c r="D31" s="5" t="n">
        <v>-8</v>
      </c>
    </row>
    <row r="32" spans="1:4">
      <c r="A32" s="4" t="s">
        <v>724</v>
      </c>
    </row>
    <row r="33" spans="1:4">
      <c r="A33" s="3" t="s">
        <v>714</v>
      </c>
    </row>
    <row r="34" spans="1:4">
      <c r="A34" s="4" t="s">
        <v>716</v>
      </c>
      <c r="B34" s="5" t="n">
        <v>-25</v>
      </c>
      <c r="C34" s="5" t="n">
        <v>0</v>
      </c>
      <c r="D34" s="5" t="n">
        <v>-5</v>
      </c>
    </row>
    <row r="35" spans="1:4">
      <c r="A35" s="4" t="s">
        <v>725</v>
      </c>
    </row>
    <row r="36" spans="1:4">
      <c r="A36" s="3" t="s">
        <v>714</v>
      </c>
    </row>
    <row r="37" spans="1:4">
      <c r="A37" s="4" t="s">
        <v>716</v>
      </c>
      <c r="B37" s="5" t="n">
        <v>-2</v>
      </c>
      <c r="C37" s="5" t="n">
        <v>2</v>
      </c>
      <c r="D37" s="5" t="n">
        <v>-6</v>
      </c>
    </row>
    <row r="38" spans="1:4">
      <c r="A38" s="4" t="s">
        <v>726</v>
      </c>
    </row>
    <row r="39" spans="1:4">
      <c r="A39" s="3" t="s">
        <v>714</v>
      </c>
    </row>
    <row r="40" spans="1:4">
      <c r="A40" s="4" t="s">
        <v>716</v>
      </c>
      <c r="B40" s="5" t="n">
        <v>-4</v>
      </c>
      <c r="C40" s="6" t="n">
        <v>-2</v>
      </c>
      <c r="D40" s="5" t="n">
        <v>0</v>
      </c>
    </row>
    <row r="41" spans="1:4">
      <c r="A41" s="4" t="s">
        <v>727</v>
      </c>
    </row>
    <row r="42" spans="1:4">
      <c r="A42" s="3" t="s">
        <v>714</v>
      </c>
    </row>
    <row r="43" spans="1:4">
      <c r="A43" s="4" t="s">
        <v>716</v>
      </c>
      <c r="D43" s="5" t="n">
        <v>-30</v>
      </c>
    </row>
    <row r="44" spans="1:4">
      <c r="A44" s="4" t="s">
        <v>728</v>
      </c>
    </row>
    <row r="45" spans="1:4">
      <c r="A45" s="3" t="s">
        <v>714</v>
      </c>
    </row>
    <row r="46" spans="1:4">
      <c r="A46" s="4" t="s">
        <v>716</v>
      </c>
      <c r="D46" s="6" t="n">
        <v>-22</v>
      </c>
    </row>
    <row r="47" spans="1:4">
      <c r="A47" s="4" t="s">
        <v>729</v>
      </c>
    </row>
    <row r="48" spans="1:4">
      <c r="A48" s="3" t="s">
        <v>714</v>
      </c>
    </row>
    <row r="49" spans="1:4">
      <c r="A49" s="4" t="s">
        <v>716</v>
      </c>
      <c r="B49" s="5" t="n">
        <v>-56</v>
      </c>
    </row>
    <row r="50" spans="1:4">
      <c r="A50" s="4" t="s">
        <v>730</v>
      </c>
    </row>
    <row r="51" spans="1:4">
      <c r="A51" s="3" t="s">
        <v>714</v>
      </c>
    </row>
    <row r="52" spans="1:4">
      <c r="A52" s="4" t="s">
        <v>716</v>
      </c>
      <c r="B52" s="6" t="n">
        <v>-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1</v>
      </c>
      <c r="B1" s="2" t="s">
        <v>2</v>
      </c>
      <c r="C1" s="2" t="s">
        <v>63</v>
      </c>
    </row>
    <row r="2" spans="1:3">
      <c r="A2" s="3" t="s">
        <v>732</v>
      </c>
    </row>
    <row r="3" spans="1:3">
      <c r="A3" s="4" t="s">
        <v>733</v>
      </c>
      <c r="B3" s="6" t="n">
        <v>1495</v>
      </c>
      <c r="C3" s="6" t="n">
        <v>1531</v>
      </c>
    </row>
    <row r="4" spans="1:3">
      <c r="A4" s="4" t="s">
        <v>734</v>
      </c>
      <c r="B4" s="5" t="n">
        <v>-40</v>
      </c>
      <c r="C4" s="5" t="n">
        <v>-43</v>
      </c>
    </row>
    <row r="5" spans="1:3">
      <c r="A5" s="4" t="s">
        <v>122</v>
      </c>
      <c r="B5" s="5" t="n">
        <v>1455</v>
      </c>
      <c r="C5" s="5" t="n">
        <v>1488</v>
      </c>
    </row>
    <row r="6" spans="1:3">
      <c r="A6" s="4" t="s">
        <v>735</v>
      </c>
    </row>
    <row r="7" spans="1:3">
      <c r="A7" s="3" t="s">
        <v>732</v>
      </c>
    </row>
    <row r="8" spans="1:3">
      <c r="A8" s="4" t="s">
        <v>733</v>
      </c>
      <c r="B8" s="5" t="n">
        <v>691</v>
      </c>
      <c r="C8" s="5" t="n">
        <v>727</v>
      </c>
    </row>
    <row r="9" spans="1:3">
      <c r="A9" s="4" t="s">
        <v>736</v>
      </c>
      <c r="B9" s="5" t="n">
        <v>5</v>
      </c>
      <c r="C9" s="5" t="n">
        <v>0</v>
      </c>
    </row>
    <row r="10" spans="1:3">
      <c r="A10" s="4" t="s">
        <v>737</v>
      </c>
    </row>
    <row r="11" spans="1:3">
      <c r="A11" s="3" t="s">
        <v>732</v>
      </c>
    </row>
    <row r="12" spans="1:3">
      <c r="A12" s="4" t="s">
        <v>733</v>
      </c>
      <c r="B12" s="6" t="n">
        <v>788</v>
      </c>
      <c r="C12" s="5" t="n">
        <v>785</v>
      </c>
    </row>
    <row r="13" spans="1:3">
      <c r="A13" s="4" t="s">
        <v>738</v>
      </c>
      <c r="B13" s="4" t="s">
        <v>739</v>
      </c>
    </row>
    <row r="14" spans="1:3">
      <c r="A14" s="4" t="s">
        <v>736</v>
      </c>
      <c r="B14" s="6" t="n">
        <v>14</v>
      </c>
      <c r="C14" s="5" t="n">
        <v>0</v>
      </c>
    </row>
    <row r="15" spans="1:3">
      <c r="A15" s="4" t="s">
        <v>740</v>
      </c>
      <c r="B15" s="5" t="n">
        <v>4</v>
      </c>
      <c r="C15" s="5" t="n">
        <v>0</v>
      </c>
    </row>
    <row r="16" spans="1:3">
      <c r="A16" s="4" t="s">
        <v>741</v>
      </c>
    </row>
    <row r="17" spans="1:3">
      <c r="A17" s="3" t="s">
        <v>732</v>
      </c>
    </row>
    <row r="18" spans="1:3">
      <c r="A18" s="4" t="s">
        <v>733</v>
      </c>
      <c r="B18" s="6" t="n">
        <v>16</v>
      </c>
      <c r="C18" s="6" t="n">
        <v>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2</v>
      </c>
      <c r="B1" s="2" t="s">
        <v>1</v>
      </c>
    </row>
    <row r="2" spans="1:3">
      <c r="B2" s="2" t="s">
        <v>2</v>
      </c>
      <c r="C2" s="2" t="s">
        <v>63</v>
      </c>
    </row>
    <row r="3" spans="1:3">
      <c r="A3" s="4" t="s">
        <v>743</v>
      </c>
    </row>
    <row r="4" spans="1:3">
      <c r="A4" s="3" t="s">
        <v>732</v>
      </c>
    </row>
    <row r="5" spans="1:3">
      <c r="A5" s="4" t="s">
        <v>744</v>
      </c>
      <c r="B5" s="4" t="s">
        <v>745</v>
      </c>
      <c r="C5" s="4" t="s">
        <v>745</v>
      </c>
    </row>
    <row r="6" spans="1:3">
      <c r="A6" s="4" t="s">
        <v>746</v>
      </c>
    </row>
    <row r="7" spans="1:3">
      <c r="A7" s="3" t="s">
        <v>732</v>
      </c>
    </row>
    <row r="8" spans="1:3">
      <c r="A8" s="4" t="s">
        <v>744</v>
      </c>
      <c r="B8" s="4" t="s">
        <v>747</v>
      </c>
      <c r="C8" s="4" t="s">
        <v>747</v>
      </c>
    </row>
    <row r="9" spans="1:3">
      <c r="A9" s="4" t="s">
        <v>748</v>
      </c>
    </row>
    <row r="10" spans="1:3">
      <c r="A10" s="3" t="s">
        <v>732</v>
      </c>
    </row>
    <row r="11" spans="1:3">
      <c r="A11" s="4" t="s">
        <v>744</v>
      </c>
      <c r="B11" s="4" t="s">
        <v>749</v>
      </c>
      <c r="C11" s="4" t="s">
        <v>749</v>
      </c>
    </row>
    <row r="12" spans="1:3">
      <c r="A12" s="4" t="s">
        <v>750</v>
      </c>
    </row>
    <row r="13" spans="1:3">
      <c r="A13" s="3" t="s">
        <v>732</v>
      </c>
    </row>
    <row r="14" spans="1:3">
      <c r="A14" s="4" t="s">
        <v>744</v>
      </c>
      <c r="B14" s="4" t="s">
        <v>751</v>
      </c>
      <c r="C14" s="4" t="s">
        <v>751</v>
      </c>
    </row>
    <row r="15" spans="1:3">
      <c r="A15" s="4" t="s">
        <v>752</v>
      </c>
    </row>
    <row r="16" spans="1:3">
      <c r="A16" s="3" t="s">
        <v>732</v>
      </c>
    </row>
    <row r="17" spans="1:3">
      <c r="A17" s="4" t="s">
        <v>744</v>
      </c>
      <c r="C17" s="4" t="s">
        <v>753</v>
      </c>
    </row>
    <row r="18" spans="1:3">
      <c r="A18" s="4" t="s">
        <v>754</v>
      </c>
    </row>
    <row r="19" spans="1:3">
      <c r="A19" s="3" t="s">
        <v>732</v>
      </c>
    </row>
    <row r="20" spans="1:3">
      <c r="A20" s="4" t="s">
        <v>744</v>
      </c>
      <c r="C20" s="4" t="s">
        <v>755</v>
      </c>
    </row>
    <row r="21" spans="1:3">
      <c r="A21" s="4" t="s">
        <v>756</v>
      </c>
    </row>
    <row r="22" spans="1:3">
      <c r="A22" s="3" t="s">
        <v>732</v>
      </c>
    </row>
    <row r="23" spans="1:3">
      <c r="A23" s="4" t="s">
        <v>744</v>
      </c>
      <c r="C23" s="4" t="s">
        <v>757</v>
      </c>
    </row>
    <row r="24" spans="1:3">
      <c r="A24" s="4" t="s">
        <v>758</v>
      </c>
    </row>
    <row r="25" spans="1:3">
      <c r="A25" s="3" t="s">
        <v>732</v>
      </c>
    </row>
    <row r="26" spans="1:3">
      <c r="A26" s="4" t="s">
        <v>744</v>
      </c>
      <c r="C26" s="4" t="s">
        <v>759</v>
      </c>
    </row>
    <row r="27" spans="1:3">
      <c r="A27" s="4" t="s">
        <v>760</v>
      </c>
    </row>
    <row r="28" spans="1:3">
      <c r="A28" s="3" t="s">
        <v>732</v>
      </c>
    </row>
    <row r="29" spans="1:3">
      <c r="A29" s="4" t="s">
        <v>744</v>
      </c>
      <c r="C29" s="4" t="s">
        <v>761</v>
      </c>
    </row>
    <row r="30" spans="1:3">
      <c r="A30" s="4" t="s">
        <v>762</v>
      </c>
    </row>
    <row r="31" spans="1:3">
      <c r="A31" s="3" t="s">
        <v>732</v>
      </c>
    </row>
    <row r="32" spans="1:3">
      <c r="A32" s="4" t="s">
        <v>744</v>
      </c>
      <c r="C32" s="4" t="s">
        <v>763</v>
      </c>
    </row>
    <row r="33" spans="1:3">
      <c r="A33" s="4" t="s">
        <v>764</v>
      </c>
    </row>
    <row r="34" spans="1:3">
      <c r="A34" s="3" t="s">
        <v>732</v>
      </c>
    </row>
    <row r="35" spans="1:3">
      <c r="A35" s="4" t="s">
        <v>744</v>
      </c>
      <c r="C35" s="4" t="s">
        <v>765</v>
      </c>
    </row>
    <row r="36" spans="1:3">
      <c r="A36" s="4" t="s">
        <v>766</v>
      </c>
    </row>
    <row r="37" spans="1:3">
      <c r="A37" s="3" t="s">
        <v>732</v>
      </c>
    </row>
    <row r="38" spans="1:3">
      <c r="A38" s="4" t="s">
        <v>744</v>
      </c>
      <c r="C38" s="4" t="s">
        <v>7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s>
  <sheetData>
    <row r="1" spans="1:6">
      <c r="A1" s="1" t="s">
        <v>768</v>
      </c>
      <c r="B1" s="2" t="s">
        <v>1</v>
      </c>
    </row>
    <row r="2" spans="1:6">
      <c r="B2" s="2" t="s">
        <v>2</v>
      </c>
      <c r="C2" s="2" t="s">
        <v>63</v>
      </c>
      <c r="D2" s="2" t="s">
        <v>64</v>
      </c>
      <c r="E2" s="2" t="s">
        <v>769</v>
      </c>
      <c r="F2" s="2" t="s">
        <v>770</v>
      </c>
    </row>
    <row r="3" spans="1:6">
      <c r="A3" s="3" t="s">
        <v>732</v>
      </c>
    </row>
    <row r="4" spans="1:6">
      <c r="A4" s="4" t="s">
        <v>771</v>
      </c>
      <c r="B4" s="6" t="n">
        <v>4000000</v>
      </c>
      <c r="C4" s="6" t="n">
        <v>5000000</v>
      </c>
    </row>
    <row r="5" spans="1:6">
      <c r="A5" s="4" t="s">
        <v>772</v>
      </c>
      <c r="B5" s="5" t="n">
        <v>14000000</v>
      </c>
      <c r="C5" s="5" t="n">
        <v>14000000</v>
      </c>
    </row>
    <row r="6" spans="1:6">
      <c r="A6" s="4" t="s">
        <v>773</v>
      </c>
      <c r="B6" s="5" t="n">
        <v>66000000</v>
      </c>
      <c r="C6" s="5" t="n">
        <v>75000000</v>
      </c>
      <c r="D6" s="6" t="n">
        <v>2000000</v>
      </c>
    </row>
    <row r="7" spans="1:6">
      <c r="A7" s="4" t="s">
        <v>737</v>
      </c>
    </row>
    <row r="8" spans="1:6">
      <c r="A8" s="3" t="s">
        <v>732</v>
      </c>
    </row>
    <row r="9" spans="1:6">
      <c r="A9" s="4" t="s">
        <v>565</v>
      </c>
      <c r="B9" s="6" t="n">
        <v>14000000</v>
      </c>
      <c r="C9" s="5" t="n">
        <v>0</v>
      </c>
    </row>
    <row r="10" spans="1:6">
      <c r="A10" s="4" t="s">
        <v>738</v>
      </c>
      <c r="B10" s="4" t="s">
        <v>739</v>
      </c>
    </row>
    <row r="11" spans="1:6">
      <c r="A11" s="4" t="s">
        <v>774</v>
      </c>
    </row>
    <row r="12" spans="1:6">
      <c r="A12" s="3" t="s">
        <v>732</v>
      </c>
    </row>
    <row r="13" spans="1:6">
      <c r="A13" s="4" t="s">
        <v>565</v>
      </c>
      <c r="B13" s="6" t="n">
        <v>5000000</v>
      </c>
      <c r="C13" s="6" t="n">
        <v>0</v>
      </c>
    </row>
    <row r="14" spans="1:6">
      <c r="A14" s="4" t="s">
        <v>775</v>
      </c>
    </row>
    <row r="15" spans="1:6">
      <c r="A15" s="3" t="s">
        <v>732</v>
      </c>
    </row>
    <row r="16" spans="1:6">
      <c r="A16" s="4" t="s">
        <v>776</v>
      </c>
      <c r="F16" s="6" t="n">
        <v>1250000000</v>
      </c>
    </row>
    <row r="17" spans="1:6">
      <c r="A17" s="4" t="s">
        <v>565</v>
      </c>
      <c r="B17" s="5" t="n">
        <v>9000000</v>
      </c>
    </row>
    <row r="18" spans="1:6">
      <c r="A18" s="4" t="s">
        <v>777</v>
      </c>
      <c r="B18" s="5" t="n">
        <v>0</v>
      </c>
    </row>
    <row r="19" spans="1:6">
      <c r="A19" s="4" t="s">
        <v>778</v>
      </c>
    </row>
    <row r="20" spans="1:6">
      <c r="A20" s="3" t="s">
        <v>732</v>
      </c>
    </row>
    <row r="21" spans="1:6">
      <c r="A21" s="4" t="s">
        <v>776</v>
      </c>
      <c r="F21" s="5" t="n">
        <v>750000000</v>
      </c>
    </row>
    <row r="22" spans="1:6">
      <c r="A22" s="4" t="s">
        <v>779</v>
      </c>
      <c r="B22" s="6" t="n">
        <v>694000000</v>
      </c>
    </row>
    <row r="23" spans="1:6">
      <c r="A23" s="4" t="s">
        <v>780</v>
      </c>
      <c r="B23" s="4" t="s">
        <v>781</v>
      </c>
    </row>
    <row r="24" spans="1:6">
      <c r="A24" s="4" t="s">
        <v>782</v>
      </c>
    </row>
    <row r="25" spans="1:6">
      <c r="A25" s="3" t="s">
        <v>732</v>
      </c>
    </row>
    <row r="26" spans="1:6">
      <c r="A26" s="4" t="s">
        <v>744</v>
      </c>
      <c r="B26" s="4" t="s">
        <v>749</v>
      </c>
      <c r="C26" s="4" t="s">
        <v>749</v>
      </c>
    </row>
    <row r="27" spans="1:6">
      <c r="A27" s="4" t="s">
        <v>783</v>
      </c>
    </row>
    <row r="28" spans="1:6">
      <c r="A28" s="3" t="s">
        <v>732</v>
      </c>
    </row>
    <row r="29" spans="1:6">
      <c r="A29" s="4" t="s">
        <v>744</v>
      </c>
      <c r="C29" s="4" t="s">
        <v>757</v>
      </c>
    </row>
    <row r="30" spans="1:6">
      <c r="A30" s="4" t="s">
        <v>784</v>
      </c>
    </row>
    <row r="31" spans="1:6">
      <c r="A31" s="3" t="s">
        <v>732</v>
      </c>
    </row>
    <row r="32" spans="1:6">
      <c r="A32" s="4" t="s">
        <v>744</v>
      </c>
      <c r="C32" s="4" t="s">
        <v>765</v>
      </c>
    </row>
    <row r="33" spans="1:6">
      <c r="A33" s="4" t="s">
        <v>785</v>
      </c>
    </row>
    <row r="34" spans="1:6">
      <c r="A34" s="3" t="s">
        <v>732</v>
      </c>
    </row>
    <row r="35" spans="1:6">
      <c r="A35" s="4" t="s">
        <v>744</v>
      </c>
      <c r="B35" s="4" t="s">
        <v>751</v>
      </c>
      <c r="C35" s="4" t="s">
        <v>751</v>
      </c>
    </row>
    <row r="36" spans="1:6">
      <c r="A36" s="4" t="s">
        <v>786</v>
      </c>
    </row>
    <row r="37" spans="1:6">
      <c r="A37" s="3" t="s">
        <v>732</v>
      </c>
    </row>
    <row r="38" spans="1:6">
      <c r="A38" s="4" t="s">
        <v>744</v>
      </c>
      <c r="C38" s="4" t="s">
        <v>759</v>
      </c>
    </row>
    <row r="39" spans="1:6">
      <c r="A39" s="4" t="s">
        <v>787</v>
      </c>
    </row>
    <row r="40" spans="1:6">
      <c r="A40" s="3" t="s">
        <v>732</v>
      </c>
    </row>
    <row r="41" spans="1:6">
      <c r="A41" s="4" t="s">
        <v>744</v>
      </c>
      <c r="C41" s="4" t="s">
        <v>767</v>
      </c>
    </row>
    <row r="42" spans="1:6">
      <c r="A42" s="4" t="s">
        <v>788</v>
      </c>
    </row>
    <row r="43" spans="1:6">
      <c r="A43" s="3" t="s">
        <v>732</v>
      </c>
    </row>
    <row r="44" spans="1:6">
      <c r="A44" s="4" t="s">
        <v>776</v>
      </c>
      <c r="F44" s="6" t="n">
        <v>500000000</v>
      </c>
    </row>
    <row r="45" spans="1:6">
      <c r="A45" s="4" t="s">
        <v>789</v>
      </c>
    </row>
    <row r="46" spans="1:6">
      <c r="A46" s="3" t="s">
        <v>732</v>
      </c>
    </row>
    <row r="47" spans="1:6">
      <c r="A47" s="4" t="s">
        <v>744</v>
      </c>
      <c r="B47" s="4" t="s">
        <v>745</v>
      </c>
      <c r="C47" s="4" t="s">
        <v>745</v>
      </c>
    </row>
    <row r="48" spans="1:6">
      <c r="A48" s="4" t="s">
        <v>790</v>
      </c>
    </row>
    <row r="49" spans="1:6">
      <c r="A49" s="3" t="s">
        <v>732</v>
      </c>
    </row>
    <row r="50" spans="1:6">
      <c r="A50" s="4" t="s">
        <v>744</v>
      </c>
      <c r="C50" s="4" t="s">
        <v>753</v>
      </c>
    </row>
    <row r="51" spans="1:6">
      <c r="A51" s="4" t="s">
        <v>791</v>
      </c>
    </row>
    <row r="52" spans="1:6">
      <c r="A52" s="3" t="s">
        <v>732</v>
      </c>
    </row>
    <row r="53" spans="1:6">
      <c r="A53" s="4" t="s">
        <v>744</v>
      </c>
      <c r="C53" s="4" t="s">
        <v>761</v>
      </c>
    </row>
    <row r="54" spans="1:6">
      <c r="A54" s="4" t="s">
        <v>792</v>
      </c>
    </row>
    <row r="55" spans="1:6">
      <c r="A55" s="3" t="s">
        <v>732</v>
      </c>
    </row>
    <row r="56" spans="1:6">
      <c r="A56" s="4" t="s">
        <v>744</v>
      </c>
      <c r="B56" s="4" t="s">
        <v>747</v>
      </c>
      <c r="C56" s="4" t="s">
        <v>747</v>
      </c>
    </row>
    <row r="57" spans="1:6">
      <c r="A57" s="4" t="s">
        <v>793</v>
      </c>
    </row>
    <row r="58" spans="1:6">
      <c r="A58" s="3" t="s">
        <v>732</v>
      </c>
    </row>
    <row r="59" spans="1:6">
      <c r="A59" s="4" t="s">
        <v>744</v>
      </c>
      <c r="C59" s="4" t="s">
        <v>755</v>
      </c>
    </row>
    <row r="60" spans="1:6">
      <c r="A60" s="4" t="s">
        <v>794</v>
      </c>
    </row>
    <row r="61" spans="1:6">
      <c r="A61" s="3" t="s">
        <v>732</v>
      </c>
    </row>
    <row r="62" spans="1:6">
      <c r="A62" s="4" t="s">
        <v>744</v>
      </c>
      <c r="C62" s="4" t="s">
        <v>763</v>
      </c>
    </row>
    <row r="63" spans="1:6">
      <c r="A63" s="4" t="s">
        <v>795</v>
      </c>
    </row>
    <row r="64" spans="1:6">
      <c r="A64" s="3" t="s">
        <v>732</v>
      </c>
    </row>
    <row r="65" spans="1:6">
      <c r="A65" s="4" t="s">
        <v>565</v>
      </c>
      <c r="E65" s="6" t="n">
        <v>14000000</v>
      </c>
    </row>
    <row r="66" spans="1:6">
      <c r="A66" s="4" t="s">
        <v>796</v>
      </c>
      <c r="E66" s="6" t="n">
        <v>800000000</v>
      </c>
    </row>
    <row r="67" spans="1:6">
      <c r="A67" s="4" t="s">
        <v>738</v>
      </c>
      <c r="E67" s="4" t="s">
        <v>739</v>
      </c>
    </row>
    <row r="68" spans="1:6">
      <c r="A68" s="4" t="s">
        <v>797</v>
      </c>
      <c r="E68" s="4" t="s">
        <v>798</v>
      </c>
    </row>
    <row r="69" spans="1:6">
      <c r="A69" s="4" t="s">
        <v>780</v>
      </c>
      <c r="E69" s="4" t="s">
        <v>799</v>
      </c>
    </row>
    <row r="70" spans="1:6">
      <c r="A70" s="4" t="s">
        <v>725</v>
      </c>
    </row>
    <row r="71" spans="1:6">
      <c r="A71" s="3" t="s">
        <v>732</v>
      </c>
    </row>
    <row r="72" spans="1:6">
      <c r="A72" s="4" t="s">
        <v>800</v>
      </c>
      <c r="B72" s="6" t="n">
        <v>150000000</v>
      </c>
      <c r="C72" s="6" t="n">
        <v>112000000</v>
      </c>
    </row>
    <row r="73" spans="1:6">
      <c r="A73" s="4" t="s">
        <v>801</v>
      </c>
    </row>
    <row r="74" spans="1:6">
      <c r="A74" s="3" t="s">
        <v>732</v>
      </c>
    </row>
    <row r="75" spans="1:6">
      <c r="A75" s="4" t="s">
        <v>800</v>
      </c>
      <c r="B75" s="5" t="n">
        <v>41000000</v>
      </c>
    </row>
    <row r="76" spans="1:6">
      <c r="A76" s="4" t="s">
        <v>771</v>
      </c>
      <c r="B76" s="6" t="n">
        <v>1000000</v>
      </c>
    </row>
    <row r="77" spans="1:6">
      <c r="A77" s="4" t="s">
        <v>802</v>
      </c>
    </row>
    <row r="78" spans="1:6">
      <c r="A78" s="3" t="s">
        <v>732</v>
      </c>
    </row>
    <row r="79" spans="1:6">
      <c r="A79" s="4" t="s">
        <v>803</v>
      </c>
      <c r="B79" s="4" t="s">
        <v>8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63</v>
      </c>
      <c r="D2" s="2" t="s">
        <v>64</v>
      </c>
    </row>
    <row r="3" spans="1:4">
      <c r="A3" s="3" t="s">
        <v>806</v>
      </c>
    </row>
    <row r="4" spans="1:4">
      <c r="A4" s="4" t="s">
        <v>807</v>
      </c>
      <c r="B4" s="6" t="n">
        <v>24</v>
      </c>
      <c r="C4" s="6" t="n">
        <v>18</v>
      </c>
      <c r="D4" s="6" t="n">
        <v>11</v>
      </c>
    </row>
    <row r="5" spans="1:4">
      <c r="A5" s="4" t="s">
        <v>808</v>
      </c>
      <c r="B5" s="4" t="s">
        <v>809</v>
      </c>
    </row>
    <row r="6" spans="1:4">
      <c r="A6" s="4" t="s">
        <v>810</v>
      </c>
      <c r="B6" s="6" t="n">
        <v>14</v>
      </c>
    </row>
    <row r="7" spans="1:4">
      <c r="A7" s="4" t="s">
        <v>811</v>
      </c>
    </row>
    <row r="8" spans="1:4">
      <c r="A8" s="3" t="s">
        <v>806</v>
      </c>
    </row>
    <row r="9" spans="1:4">
      <c r="A9" s="4" t="s">
        <v>812</v>
      </c>
      <c r="B9" s="4" t="s">
        <v>813</v>
      </c>
    </row>
    <row r="10" spans="1:4">
      <c r="A10" s="4" t="s">
        <v>814</v>
      </c>
    </row>
    <row r="11" spans="1:4">
      <c r="A11" s="3" t="s">
        <v>806</v>
      </c>
    </row>
    <row r="12" spans="1:4">
      <c r="A12" s="4" t="s">
        <v>812</v>
      </c>
      <c r="B12" s="4" t="s">
        <v>815</v>
      </c>
    </row>
    <row r="13" spans="1:4">
      <c r="A13" s="4" t="s">
        <v>816</v>
      </c>
    </row>
    <row r="14" spans="1:4">
      <c r="A14" s="3" t="s">
        <v>806</v>
      </c>
    </row>
    <row r="15" spans="1:4">
      <c r="A15" s="4" t="s">
        <v>817</v>
      </c>
      <c r="B15" s="6" t="n">
        <v>1</v>
      </c>
      <c r="C15" s="5" t="n">
        <v>1</v>
      </c>
    </row>
    <row r="16" spans="1:4">
      <c r="A16" s="4" t="s">
        <v>818</v>
      </c>
    </row>
    <row r="17" spans="1:4">
      <c r="A17" s="3" t="s">
        <v>806</v>
      </c>
    </row>
    <row r="18" spans="1:4">
      <c r="A18" s="4" t="s">
        <v>819</v>
      </c>
      <c r="B18" s="5" t="n">
        <v>-15</v>
      </c>
      <c r="C18" s="5" t="n">
        <v>0</v>
      </c>
      <c r="D18" s="5" t="n">
        <v>0</v>
      </c>
    </row>
    <row r="19" spans="1:4">
      <c r="A19" s="4" t="s">
        <v>817</v>
      </c>
      <c r="B19" s="5" t="n">
        <v>1555</v>
      </c>
      <c r="C19" s="6" t="n">
        <v>1442</v>
      </c>
      <c r="D19" s="6" t="n">
        <v>1604</v>
      </c>
    </row>
    <row r="20" spans="1:4">
      <c r="A20" s="4" t="s">
        <v>820</v>
      </c>
      <c r="B20" s="6" t="n">
        <v>8</v>
      </c>
    </row>
    <row r="21" spans="1:4">
      <c r="A21" s="4" t="s">
        <v>812</v>
      </c>
      <c r="B21" s="4" t="s">
        <v>821</v>
      </c>
      <c r="C21" s="4" t="s">
        <v>822</v>
      </c>
      <c r="D21" s="4" t="s">
        <v>822</v>
      </c>
    </row>
    <row r="22" spans="1:4">
      <c r="A22" s="4" t="s">
        <v>823</v>
      </c>
      <c r="B22" s="6" t="n">
        <v>4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3</v>
      </c>
      <c r="D2" s="2" t="s">
        <v>64</v>
      </c>
    </row>
    <row r="3" spans="1:4">
      <c r="A3" s="3" t="s">
        <v>825</v>
      </c>
    </row>
    <row r="4" spans="1:4">
      <c r="A4" s="4" t="s">
        <v>826</v>
      </c>
      <c r="B4" s="6" t="n">
        <v>1442</v>
      </c>
      <c r="C4" s="6" t="n">
        <v>1604</v>
      </c>
    </row>
    <row r="5" spans="1:4">
      <c r="A5" s="4" t="s">
        <v>827</v>
      </c>
      <c r="B5" s="5" t="n">
        <v>12</v>
      </c>
      <c r="C5" s="5" t="n">
        <v>37</v>
      </c>
      <c r="D5" s="6" t="n">
        <v>34</v>
      </c>
    </row>
    <row r="6" spans="1:4">
      <c r="A6" s="4" t="s">
        <v>828</v>
      </c>
      <c r="B6" s="5" t="n">
        <v>34</v>
      </c>
      <c r="C6" s="5" t="n">
        <v>36</v>
      </c>
      <c r="D6" s="5" t="n">
        <v>34</v>
      </c>
    </row>
    <row r="7" spans="1:4">
      <c r="A7" s="4" t="s">
        <v>829</v>
      </c>
      <c r="B7" s="5" t="n">
        <v>138</v>
      </c>
      <c r="C7" s="5" t="n">
        <v>112</v>
      </c>
    </row>
    <row r="8" spans="1:4">
      <c r="A8" s="4" t="s">
        <v>830</v>
      </c>
      <c r="B8" s="5" t="n">
        <v>-54</v>
      </c>
      <c r="C8" s="5" t="n">
        <v>-47</v>
      </c>
    </row>
    <row r="9" spans="1:4">
      <c r="A9" s="4" t="s">
        <v>831</v>
      </c>
      <c r="B9" s="5" t="n">
        <v>-60</v>
      </c>
      <c r="C9" s="5" t="n">
        <v>0</v>
      </c>
    </row>
    <row r="10" spans="1:4">
      <c r="A10" s="4" t="s">
        <v>832</v>
      </c>
      <c r="B10" s="5" t="n">
        <v>43</v>
      </c>
      <c r="C10" s="5" t="n">
        <v>96</v>
      </c>
    </row>
    <row r="11" spans="1:4">
      <c r="A11" s="4" t="s">
        <v>833</v>
      </c>
      <c r="B11" s="5" t="n">
        <v>1555</v>
      </c>
      <c r="C11" s="5" t="n">
        <v>1442</v>
      </c>
      <c r="D11" s="5" t="n">
        <v>1604</v>
      </c>
    </row>
    <row r="12" spans="1:4">
      <c r="A12" s="3" t="s">
        <v>834</v>
      </c>
    </row>
    <row r="13" spans="1:4">
      <c r="A13" s="4" t="s">
        <v>835</v>
      </c>
      <c r="B13" s="5" t="n">
        <v>976</v>
      </c>
      <c r="C13" s="5" t="n">
        <v>1074</v>
      </c>
    </row>
    <row r="14" spans="1:4">
      <c r="A14" s="4" t="s">
        <v>836</v>
      </c>
      <c r="B14" s="5" t="n">
        <v>144</v>
      </c>
      <c r="C14" s="5" t="n">
        <v>-36</v>
      </c>
    </row>
    <row r="15" spans="1:4">
      <c r="A15" s="4" t="s">
        <v>837</v>
      </c>
      <c r="B15" s="5" t="n">
        <v>51</v>
      </c>
      <c r="C15" s="5" t="n">
        <v>47</v>
      </c>
    </row>
    <row r="16" spans="1:4">
      <c r="A16" s="4" t="s">
        <v>830</v>
      </c>
      <c r="B16" s="5" t="n">
        <v>-54</v>
      </c>
      <c r="C16" s="5" t="n">
        <v>-47</v>
      </c>
    </row>
    <row r="17" spans="1:4">
      <c r="A17" s="4" t="s">
        <v>832</v>
      </c>
      <c r="B17" s="5" t="n">
        <v>35</v>
      </c>
      <c r="C17" s="5" t="n">
        <v>-62</v>
      </c>
    </row>
    <row r="18" spans="1:4">
      <c r="A18" s="4" t="s">
        <v>838</v>
      </c>
      <c r="B18" s="5" t="n">
        <v>1152</v>
      </c>
      <c r="C18" s="5" t="n">
        <v>976</v>
      </c>
      <c r="D18" s="6" t="n">
        <v>1074</v>
      </c>
    </row>
    <row r="19" spans="1:4">
      <c r="A19" s="4" t="s">
        <v>839</v>
      </c>
      <c r="B19" s="5" t="n">
        <v>-403</v>
      </c>
      <c r="C19" s="5" t="n">
        <v>-466</v>
      </c>
    </row>
    <row r="20" spans="1:4">
      <c r="A20" s="3" t="s">
        <v>840</v>
      </c>
    </row>
    <row r="21" spans="1:4">
      <c r="A21" s="4" t="s">
        <v>841</v>
      </c>
      <c r="B21" s="5" t="n">
        <v>0</v>
      </c>
      <c r="C21" s="5" t="n">
        <v>1</v>
      </c>
    </row>
    <row r="22" spans="1:4">
      <c r="A22" s="4" t="s">
        <v>842</v>
      </c>
      <c r="B22" s="5" t="n">
        <v>0</v>
      </c>
      <c r="C22" s="5" t="n">
        <v>-1</v>
      </c>
    </row>
    <row r="23" spans="1:4">
      <c r="A23" s="4" t="s">
        <v>843</v>
      </c>
      <c r="B23" s="5" t="n">
        <v>-403</v>
      </c>
      <c r="C23" s="5" t="n">
        <v>-466</v>
      </c>
    </row>
    <row r="24" spans="1:4">
      <c r="A24" s="4" t="s">
        <v>192</v>
      </c>
      <c r="B24" s="5" t="n">
        <v>-403</v>
      </c>
      <c r="C24" s="5" t="n">
        <v>-466</v>
      </c>
    </row>
    <row r="25" spans="1:4">
      <c r="A25" s="3" t="s">
        <v>844</v>
      </c>
    </row>
    <row r="26" spans="1:4">
      <c r="A26" s="4" t="s">
        <v>845</v>
      </c>
      <c r="B26" s="5" t="n">
        <v>274</v>
      </c>
      <c r="C26" s="5" t="n">
        <v>285</v>
      </c>
    </row>
    <row r="27" spans="1:4">
      <c r="A27" s="4" t="s">
        <v>846</v>
      </c>
      <c r="B27" s="5" t="n">
        <v>6</v>
      </c>
      <c r="C27" s="5" t="n">
        <v>21</v>
      </c>
    </row>
    <row r="28" spans="1:4">
      <c r="A28" s="4" t="s">
        <v>192</v>
      </c>
      <c r="B28" s="6" t="n">
        <v>280</v>
      </c>
      <c r="C28" s="6" t="n">
        <v>3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63</v>
      </c>
      <c r="D1" s="2" t="s">
        <v>64</v>
      </c>
    </row>
    <row r="2" spans="1:4">
      <c r="A2" s="3" t="s">
        <v>848</v>
      </c>
    </row>
    <row r="3" spans="1:4">
      <c r="A3" s="4" t="s">
        <v>849</v>
      </c>
      <c r="B3" s="6" t="n">
        <v>1529</v>
      </c>
      <c r="C3" s="6" t="n">
        <v>1420</v>
      </c>
    </row>
    <row r="4" spans="1:4">
      <c r="A4" s="4" t="s">
        <v>850</v>
      </c>
      <c r="B4" s="5" t="n">
        <v>1520</v>
      </c>
      <c r="C4" s="5" t="n">
        <v>1290</v>
      </c>
    </row>
    <row r="5" spans="1:4">
      <c r="A5" s="4" t="s">
        <v>838</v>
      </c>
      <c r="B5" s="5" t="n">
        <v>1130</v>
      </c>
      <c r="C5" s="5" t="n">
        <v>954</v>
      </c>
    </row>
    <row r="6" spans="1:4">
      <c r="A6" s="3" t="s">
        <v>851</v>
      </c>
    </row>
    <row r="7" spans="1:4">
      <c r="A7" s="4" t="s">
        <v>849</v>
      </c>
      <c r="B7" s="5" t="n">
        <v>26</v>
      </c>
      <c r="C7" s="5" t="n">
        <v>22</v>
      </c>
    </row>
    <row r="8" spans="1:4">
      <c r="A8" s="4" t="s">
        <v>850</v>
      </c>
      <c r="B8" s="5" t="n">
        <v>21</v>
      </c>
      <c r="C8" s="5" t="n">
        <v>18</v>
      </c>
    </row>
    <row r="9" spans="1:4">
      <c r="A9" s="4" t="s">
        <v>838</v>
      </c>
      <c r="B9" s="5" t="n">
        <v>22</v>
      </c>
      <c r="C9" s="5" t="n">
        <v>22</v>
      </c>
    </row>
    <row r="10" spans="1:4">
      <c r="A10" s="3" t="s">
        <v>192</v>
      </c>
    </row>
    <row r="11" spans="1:4">
      <c r="A11" s="4" t="s">
        <v>849</v>
      </c>
      <c r="B11" s="5" t="n">
        <v>1555</v>
      </c>
      <c r="C11" s="5" t="n">
        <v>1442</v>
      </c>
      <c r="D11" s="6" t="n">
        <v>1604</v>
      </c>
    </row>
    <row r="12" spans="1:4">
      <c r="A12" s="4" t="s">
        <v>850</v>
      </c>
      <c r="B12" s="5" t="n">
        <v>1541</v>
      </c>
      <c r="C12" s="5" t="n">
        <v>1308</v>
      </c>
    </row>
    <row r="13" spans="1:4">
      <c r="A13" s="4" t="s">
        <v>838</v>
      </c>
      <c r="B13" s="6" t="n">
        <v>1152</v>
      </c>
      <c r="C13" s="6" t="n">
        <v>976</v>
      </c>
      <c r="D13" s="6" t="n">
        <v>10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52</v>
      </c>
      <c r="B1" s="2" t="s">
        <v>1</v>
      </c>
    </row>
    <row r="2" spans="1:4">
      <c r="B2" s="2" t="s">
        <v>2</v>
      </c>
      <c r="C2" s="2" t="s">
        <v>63</v>
      </c>
      <c r="D2" s="2" t="s">
        <v>64</v>
      </c>
    </row>
    <row r="3" spans="1:4">
      <c r="A3" s="4" t="s">
        <v>816</v>
      </c>
    </row>
    <row r="4" spans="1:4">
      <c r="A4" s="3" t="s">
        <v>806</v>
      </c>
    </row>
    <row r="5" spans="1:4">
      <c r="A5" s="4" t="s">
        <v>853</v>
      </c>
      <c r="B5" s="6" t="n">
        <v>1</v>
      </c>
      <c r="C5" s="6" t="n">
        <v>1</v>
      </c>
    </row>
    <row r="6" spans="1:4">
      <c r="A6" s="4" t="s">
        <v>818</v>
      </c>
    </row>
    <row r="7" spans="1:4">
      <c r="A7" s="3" t="s">
        <v>806</v>
      </c>
    </row>
    <row r="8" spans="1:4">
      <c r="A8" s="4" t="s">
        <v>853</v>
      </c>
      <c r="B8" s="5" t="n">
        <v>1555</v>
      </c>
      <c r="C8" s="5" t="n">
        <v>1442</v>
      </c>
      <c r="D8" s="6" t="n">
        <v>1604</v>
      </c>
    </row>
    <row r="9" spans="1:4">
      <c r="A9" s="4" t="s">
        <v>827</v>
      </c>
      <c r="B9" s="5" t="n">
        <v>12</v>
      </c>
      <c r="C9" s="5" t="n">
        <v>37</v>
      </c>
      <c r="D9" s="5" t="n">
        <v>34</v>
      </c>
    </row>
    <row r="10" spans="1:4">
      <c r="A10" s="4" t="s">
        <v>828</v>
      </c>
      <c r="B10" s="5" t="n">
        <v>34</v>
      </c>
      <c r="C10" s="5" t="n">
        <v>36</v>
      </c>
      <c r="D10" s="5" t="n">
        <v>34</v>
      </c>
    </row>
    <row r="11" spans="1:4">
      <c r="A11" s="4" t="s">
        <v>854</v>
      </c>
      <c r="B11" s="5" t="n">
        <v>-56</v>
      </c>
      <c r="C11" s="5" t="n">
        <v>-54</v>
      </c>
      <c r="D11" s="5" t="n">
        <v>-47</v>
      </c>
    </row>
    <row r="12" spans="1:4">
      <c r="A12" s="4" t="s">
        <v>855</v>
      </c>
      <c r="B12" s="5" t="n">
        <v>15</v>
      </c>
      <c r="C12" s="5" t="n">
        <v>0</v>
      </c>
      <c r="D12" s="5" t="n">
        <v>0</v>
      </c>
    </row>
    <row r="13" spans="1:4">
      <c r="A13" s="4" t="s">
        <v>856</v>
      </c>
      <c r="B13" s="5" t="n">
        <v>7</v>
      </c>
      <c r="C13" s="5" t="n">
        <v>24</v>
      </c>
      <c r="D13" s="5" t="n">
        <v>26</v>
      </c>
    </row>
    <row r="14" spans="1:4">
      <c r="A14" s="4" t="s">
        <v>857</v>
      </c>
      <c r="B14" s="6" t="n">
        <v>12</v>
      </c>
      <c r="C14" s="6" t="n">
        <v>43</v>
      </c>
      <c r="D14" s="6" t="n">
        <v>4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63</v>
      </c>
      <c r="D2" s="2" t="s">
        <v>64</v>
      </c>
    </row>
    <row r="3" spans="1:4">
      <c r="A3" s="3" t="s">
        <v>859</v>
      </c>
    </row>
    <row r="4" spans="1:4">
      <c r="A4" s="4" t="s">
        <v>860</v>
      </c>
      <c r="B4" s="4" t="s">
        <v>861</v>
      </c>
      <c r="C4" s="4" t="s">
        <v>862</v>
      </c>
    </row>
    <row r="5" spans="1:4">
      <c r="A5" s="4" t="s">
        <v>863</v>
      </c>
      <c r="B5" s="4" t="s">
        <v>864</v>
      </c>
      <c r="C5" s="4" t="s">
        <v>865</v>
      </c>
    </row>
    <row r="6" spans="1:4">
      <c r="A6" s="3" t="s">
        <v>866</v>
      </c>
    </row>
    <row r="7" spans="1:4">
      <c r="A7" s="4" t="s">
        <v>860</v>
      </c>
      <c r="B7" s="4" t="s">
        <v>862</v>
      </c>
      <c r="C7" s="4" t="s">
        <v>867</v>
      </c>
      <c r="D7" s="4" t="s">
        <v>868</v>
      </c>
    </row>
    <row r="8" spans="1:4">
      <c r="A8" s="4" t="s">
        <v>863</v>
      </c>
      <c r="B8" s="4" t="s">
        <v>865</v>
      </c>
      <c r="C8" s="4" t="s">
        <v>869</v>
      </c>
      <c r="D8" s="4" t="s">
        <v>870</v>
      </c>
    </row>
    <row r="9" spans="1:4">
      <c r="A9" s="4" t="s">
        <v>812</v>
      </c>
      <c r="B9" s="4" t="s">
        <v>821</v>
      </c>
      <c r="C9" s="4" t="s">
        <v>822</v>
      </c>
      <c r="D9" s="4" t="s">
        <v>8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71</v>
      </c>
      <c r="B1" s="2" t="s">
        <v>1</v>
      </c>
    </row>
    <row r="2" spans="1:2">
      <c r="B2" s="2" t="s">
        <v>667</v>
      </c>
    </row>
    <row r="3" spans="1:2">
      <c r="A3" s="3" t="s">
        <v>806</v>
      </c>
    </row>
    <row r="4" spans="1:2">
      <c r="A4" s="4" t="s">
        <v>872</v>
      </c>
      <c r="B4" s="6" t="n">
        <v>2</v>
      </c>
    </row>
    <row r="5" spans="1:2">
      <c r="A5" s="4" t="s">
        <v>873</v>
      </c>
      <c r="B5" s="5" t="n">
        <v>69</v>
      </c>
    </row>
    <row r="6" spans="1:2">
      <c r="A6" s="4" t="s">
        <v>874</v>
      </c>
      <c r="B6" s="5" t="n">
        <v>-5</v>
      </c>
    </row>
    <row r="7" spans="1:2">
      <c r="A7" s="4" t="s">
        <v>875</v>
      </c>
      <c r="B7" s="5" t="n">
        <v>-64</v>
      </c>
    </row>
    <row r="8" spans="1:2">
      <c r="A8" s="4" t="s">
        <v>876</v>
      </c>
      <c r="B8" s="5" t="n">
        <v>2</v>
      </c>
    </row>
    <row r="9" spans="1:2">
      <c r="A9" s="4" t="s">
        <v>877</v>
      </c>
      <c r="B9" s="6" t="n">
        <v>-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667</v>
      </c>
    </row>
    <row r="2" spans="1:2">
      <c r="A2" s="3" t="s">
        <v>879</v>
      </c>
    </row>
    <row r="3" spans="1:2">
      <c r="A3" s="4" t="s">
        <v>669</v>
      </c>
      <c r="B3" s="6" t="n">
        <v>43</v>
      </c>
    </row>
    <row r="4" spans="1:2">
      <c r="A4" s="4" t="s">
        <v>670</v>
      </c>
      <c r="B4" s="5" t="n">
        <v>44</v>
      </c>
    </row>
    <row r="5" spans="1:2">
      <c r="A5" s="4" t="s">
        <v>671</v>
      </c>
      <c r="B5" s="5" t="n">
        <v>45</v>
      </c>
    </row>
    <row r="6" spans="1:2">
      <c r="A6" s="4" t="s">
        <v>672</v>
      </c>
      <c r="B6" s="5" t="n">
        <v>47</v>
      </c>
    </row>
    <row r="7" spans="1:2">
      <c r="A7" s="4" t="s">
        <v>673</v>
      </c>
      <c r="B7" s="5" t="n">
        <v>50</v>
      </c>
    </row>
    <row r="8" spans="1:2">
      <c r="A8" s="4" t="s">
        <v>880</v>
      </c>
      <c r="B8" s="6" t="n">
        <v>28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1</v>
      </c>
      <c r="B1" s="2" t="s">
        <v>2</v>
      </c>
      <c r="C1" s="2" t="s">
        <v>63</v>
      </c>
      <c r="D1" s="2" t="s">
        <v>64</v>
      </c>
    </row>
    <row r="2" spans="1:4">
      <c r="A2" s="3" t="s">
        <v>806</v>
      </c>
    </row>
    <row r="3" spans="1:4">
      <c r="A3" s="4" t="s">
        <v>882</v>
      </c>
      <c r="B3" s="6" t="n">
        <v>1152</v>
      </c>
      <c r="C3" s="6" t="n">
        <v>976</v>
      </c>
      <c r="D3" s="6" t="n">
        <v>1074</v>
      </c>
    </row>
    <row r="4" spans="1:4">
      <c r="A4" s="4" t="s">
        <v>883</v>
      </c>
    </row>
    <row r="5" spans="1:4">
      <c r="A5" s="3" t="s">
        <v>806</v>
      </c>
    </row>
    <row r="6" spans="1:4">
      <c r="A6" s="4" t="s">
        <v>882</v>
      </c>
      <c r="B6" s="5" t="n">
        <v>105</v>
      </c>
      <c r="C6" s="5" t="n">
        <v>55</v>
      </c>
    </row>
    <row r="7" spans="1:4">
      <c r="A7" s="4" t="s">
        <v>884</v>
      </c>
    </row>
    <row r="8" spans="1:4">
      <c r="A8" s="3" t="s">
        <v>806</v>
      </c>
    </row>
    <row r="9" spans="1:4">
      <c r="A9" s="4" t="s">
        <v>882</v>
      </c>
      <c r="B9" s="5" t="n">
        <v>7</v>
      </c>
      <c r="C9" s="5" t="n">
        <v>9</v>
      </c>
    </row>
    <row r="10" spans="1:4">
      <c r="A10" s="4" t="s">
        <v>885</v>
      </c>
    </row>
    <row r="11" spans="1:4">
      <c r="A11" s="3" t="s">
        <v>806</v>
      </c>
    </row>
    <row r="12" spans="1:4">
      <c r="A12" s="4" t="s">
        <v>882</v>
      </c>
      <c r="B12" s="5" t="n">
        <v>120</v>
      </c>
      <c r="C12" s="5" t="n">
        <v>258</v>
      </c>
    </row>
    <row r="13" spans="1:4">
      <c r="A13" s="4" t="s">
        <v>886</v>
      </c>
    </row>
    <row r="14" spans="1:4">
      <c r="A14" s="3" t="s">
        <v>806</v>
      </c>
    </row>
    <row r="15" spans="1:4">
      <c r="A15" s="4" t="s">
        <v>882</v>
      </c>
      <c r="B15" s="5" t="n">
        <v>205</v>
      </c>
      <c r="C15" s="5" t="n">
        <v>464</v>
      </c>
    </row>
    <row r="16" spans="1:4">
      <c r="A16" s="4" t="s">
        <v>887</v>
      </c>
    </row>
    <row r="17" spans="1:4">
      <c r="A17" s="3" t="s">
        <v>806</v>
      </c>
    </row>
    <row r="18" spans="1:4">
      <c r="A18" s="4" t="s">
        <v>882</v>
      </c>
      <c r="B18" s="5" t="n">
        <v>74</v>
      </c>
      <c r="C18" s="5" t="n">
        <v>91</v>
      </c>
    </row>
    <row r="19" spans="1:4">
      <c r="A19" s="4" t="s">
        <v>888</v>
      </c>
    </row>
    <row r="20" spans="1:4">
      <c r="A20" s="3" t="s">
        <v>806</v>
      </c>
    </row>
    <row r="21" spans="1:4">
      <c r="A21" s="4" t="s">
        <v>882</v>
      </c>
      <c r="B21" s="5" t="n">
        <v>625</v>
      </c>
      <c r="C21" s="5" t="n">
        <v>85</v>
      </c>
    </row>
    <row r="22" spans="1:4">
      <c r="A22" s="4" t="s">
        <v>889</v>
      </c>
    </row>
    <row r="23" spans="1:4">
      <c r="A23" s="3" t="s">
        <v>806</v>
      </c>
    </row>
    <row r="24" spans="1:4">
      <c r="A24" s="4" t="s">
        <v>882</v>
      </c>
      <c r="B24" s="5" t="n">
        <v>10</v>
      </c>
      <c r="C24" s="5" t="n">
        <v>8</v>
      </c>
    </row>
    <row r="25" spans="1:4">
      <c r="A25" s="4" t="s">
        <v>890</v>
      </c>
    </row>
    <row r="26" spans="1:4">
      <c r="A26" s="3" t="s">
        <v>806</v>
      </c>
    </row>
    <row r="27" spans="1:4">
      <c r="A27" s="4" t="s">
        <v>882</v>
      </c>
      <c r="B27" s="5" t="n">
        <v>6</v>
      </c>
      <c r="C27" s="5" t="n">
        <v>6</v>
      </c>
    </row>
    <row r="28" spans="1:4">
      <c r="A28" s="4" t="s">
        <v>891</v>
      </c>
    </row>
    <row r="29" spans="1:4">
      <c r="A29" s="3" t="s">
        <v>806</v>
      </c>
    </row>
    <row r="30" spans="1:4">
      <c r="A30" s="4" t="s">
        <v>882</v>
      </c>
      <c r="B30" s="5" t="n">
        <v>121</v>
      </c>
      <c r="C30" s="5" t="n">
        <v>69</v>
      </c>
    </row>
    <row r="31" spans="1:4">
      <c r="A31" s="4" t="s">
        <v>892</v>
      </c>
    </row>
    <row r="32" spans="1:4">
      <c r="A32" s="3" t="s">
        <v>806</v>
      </c>
    </row>
    <row r="33" spans="1:4">
      <c r="A33" s="4" t="s">
        <v>882</v>
      </c>
      <c r="B33" s="5" t="n">
        <v>105</v>
      </c>
      <c r="C33" s="5" t="n">
        <v>55</v>
      </c>
    </row>
    <row r="34" spans="1:4">
      <c r="A34" s="4" t="s">
        <v>893</v>
      </c>
    </row>
    <row r="35" spans="1:4">
      <c r="A35" s="3" t="s">
        <v>806</v>
      </c>
    </row>
    <row r="36" spans="1:4">
      <c r="A36" s="4" t="s">
        <v>882</v>
      </c>
      <c r="B36" s="5" t="n">
        <v>0</v>
      </c>
      <c r="C36" s="5" t="n">
        <v>0</v>
      </c>
    </row>
    <row r="37" spans="1:4">
      <c r="A37" s="4" t="s">
        <v>894</v>
      </c>
    </row>
    <row r="38" spans="1:4">
      <c r="A38" s="3" t="s">
        <v>806</v>
      </c>
    </row>
    <row r="39" spans="1:4">
      <c r="A39" s="4" t="s">
        <v>882</v>
      </c>
      <c r="B39" s="5" t="n">
        <v>0</v>
      </c>
      <c r="C39" s="5" t="n">
        <v>0</v>
      </c>
    </row>
    <row r="40" spans="1:4">
      <c r="A40" s="4" t="s">
        <v>895</v>
      </c>
    </row>
    <row r="41" spans="1:4">
      <c r="A41" s="3" t="s">
        <v>806</v>
      </c>
    </row>
    <row r="42" spans="1:4">
      <c r="A42" s="4" t="s">
        <v>882</v>
      </c>
      <c r="B42" s="5" t="n">
        <v>0</v>
      </c>
      <c r="C42" s="5" t="n">
        <v>0</v>
      </c>
    </row>
    <row r="43" spans="1:4">
      <c r="A43" s="4" t="s">
        <v>896</v>
      </c>
    </row>
    <row r="44" spans="1:4">
      <c r="A44" s="3" t="s">
        <v>806</v>
      </c>
    </row>
    <row r="45" spans="1:4">
      <c r="A45" s="4" t="s">
        <v>882</v>
      </c>
      <c r="B45" s="5" t="n">
        <v>0</v>
      </c>
      <c r="C45" s="5" t="n">
        <v>0</v>
      </c>
    </row>
    <row r="46" spans="1:4">
      <c r="A46" s="4" t="s">
        <v>897</v>
      </c>
    </row>
    <row r="47" spans="1:4">
      <c r="A47" s="3" t="s">
        <v>806</v>
      </c>
    </row>
    <row r="48" spans="1:4">
      <c r="A48" s="4" t="s">
        <v>882</v>
      </c>
      <c r="B48" s="5" t="n">
        <v>0</v>
      </c>
      <c r="C48" s="5" t="n">
        <v>0</v>
      </c>
    </row>
    <row r="49" spans="1:4">
      <c r="A49" s="4" t="s">
        <v>898</v>
      </c>
    </row>
    <row r="50" spans="1:4">
      <c r="A50" s="3" t="s">
        <v>806</v>
      </c>
    </row>
    <row r="51" spans="1:4">
      <c r="A51" s="4" t="s">
        <v>882</v>
      </c>
      <c r="B51" s="5" t="n">
        <v>10</v>
      </c>
      <c r="C51" s="5" t="n">
        <v>8</v>
      </c>
    </row>
    <row r="52" spans="1:4">
      <c r="A52" s="4" t="s">
        <v>899</v>
      </c>
    </row>
    <row r="53" spans="1:4">
      <c r="A53" s="3" t="s">
        <v>806</v>
      </c>
    </row>
    <row r="54" spans="1:4">
      <c r="A54" s="4" t="s">
        <v>882</v>
      </c>
      <c r="B54" s="5" t="n">
        <v>6</v>
      </c>
      <c r="C54" s="5" t="n">
        <v>6</v>
      </c>
    </row>
    <row r="55" spans="1:4">
      <c r="A55" s="4" t="s">
        <v>900</v>
      </c>
    </row>
    <row r="56" spans="1:4">
      <c r="A56" s="3" t="s">
        <v>806</v>
      </c>
    </row>
    <row r="57" spans="1:4">
      <c r="A57" s="4" t="s">
        <v>882</v>
      </c>
      <c r="B57" s="5" t="n">
        <v>852</v>
      </c>
      <c r="C57" s="5" t="n">
        <v>733</v>
      </c>
    </row>
    <row r="58" spans="1:4">
      <c r="A58" s="4" t="s">
        <v>901</v>
      </c>
    </row>
    <row r="59" spans="1:4">
      <c r="A59" s="3" t="s">
        <v>806</v>
      </c>
    </row>
    <row r="60" spans="1:4">
      <c r="A60" s="4" t="s">
        <v>882</v>
      </c>
      <c r="B60" s="5" t="n">
        <v>0</v>
      </c>
      <c r="C60" s="5" t="n">
        <v>0</v>
      </c>
    </row>
    <row r="61" spans="1:4">
      <c r="A61" s="4" t="s">
        <v>902</v>
      </c>
    </row>
    <row r="62" spans="1:4">
      <c r="A62" s="3" t="s">
        <v>806</v>
      </c>
    </row>
    <row r="63" spans="1:4">
      <c r="A63" s="4" t="s">
        <v>882</v>
      </c>
      <c r="B63" s="5" t="n">
        <v>7</v>
      </c>
      <c r="C63" s="5" t="n">
        <v>9</v>
      </c>
    </row>
    <row r="64" spans="1:4">
      <c r="A64" s="4" t="s">
        <v>903</v>
      </c>
    </row>
    <row r="65" spans="1:4">
      <c r="A65" s="3" t="s">
        <v>806</v>
      </c>
    </row>
    <row r="66" spans="1:4">
      <c r="A66" s="4" t="s">
        <v>882</v>
      </c>
      <c r="B66" s="5" t="n">
        <v>120</v>
      </c>
      <c r="C66" s="5" t="n">
        <v>258</v>
      </c>
    </row>
    <row r="67" spans="1:4">
      <c r="A67" s="4" t="s">
        <v>904</v>
      </c>
    </row>
    <row r="68" spans="1:4">
      <c r="A68" s="3" t="s">
        <v>806</v>
      </c>
    </row>
    <row r="69" spans="1:4">
      <c r="A69" s="4" t="s">
        <v>882</v>
      </c>
      <c r="B69" s="5" t="n">
        <v>205</v>
      </c>
      <c r="C69" s="5" t="n">
        <v>464</v>
      </c>
    </row>
    <row r="70" spans="1:4">
      <c r="A70" s="4" t="s">
        <v>905</v>
      </c>
    </row>
    <row r="71" spans="1:4">
      <c r="A71" s="3" t="s">
        <v>806</v>
      </c>
    </row>
    <row r="72" spans="1:4">
      <c r="A72" s="4" t="s">
        <v>882</v>
      </c>
      <c r="B72" s="5" t="n">
        <v>0</v>
      </c>
      <c r="C72" s="5" t="n">
        <v>0</v>
      </c>
    </row>
    <row r="73" spans="1:4">
      <c r="A73" s="4" t="s">
        <v>906</v>
      </c>
    </row>
    <row r="74" spans="1:4">
      <c r="A74" s="3" t="s">
        <v>806</v>
      </c>
    </row>
    <row r="75" spans="1:4">
      <c r="A75" s="4" t="s">
        <v>882</v>
      </c>
      <c r="B75" s="5" t="n">
        <v>520</v>
      </c>
      <c r="C75" s="5" t="n">
        <v>2</v>
      </c>
    </row>
    <row r="76" spans="1:4">
      <c r="A76" s="4" t="s">
        <v>907</v>
      </c>
    </row>
    <row r="77" spans="1:4">
      <c r="A77" s="3" t="s">
        <v>806</v>
      </c>
    </row>
    <row r="78" spans="1:4">
      <c r="A78" s="4" t="s">
        <v>882</v>
      </c>
      <c r="B78" s="5" t="n">
        <v>0</v>
      </c>
      <c r="C78" s="5" t="n">
        <v>0</v>
      </c>
    </row>
    <row r="79" spans="1:4">
      <c r="A79" s="4" t="s">
        <v>908</v>
      </c>
    </row>
    <row r="80" spans="1:4">
      <c r="A80" s="3" t="s">
        <v>806</v>
      </c>
    </row>
    <row r="81" spans="1:4">
      <c r="A81" s="4" t="s">
        <v>882</v>
      </c>
      <c r="B81" s="5" t="n">
        <v>0</v>
      </c>
      <c r="C81" s="5" t="n">
        <v>0</v>
      </c>
    </row>
    <row r="82" spans="1:4">
      <c r="A82" s="4" t="s">
        <v>909</v>
      </c>
    </row>
    <row r="83" spans="1:4">
      <c r="A83" s="3" t="s">
        <v>806</v>
      </c>
    </row>
    <row r="84" spans="1:4">
      <c r="A84" s="4" t="s">
        <v>882</v>
      </c>
      <c r="B84" s="5" t="n">
        <v>179</v>
      </c>
      <c r="C84" s="5" t="n">
        <v>174</v>
      </c>
    </row>
    <row r="85" spans="1:4">
      <c r="A85" s="4" t="s">
        <v>910</v>
      </c>
    </row>
    <row r="86" spans="1:4">
      <c r="A86" s="3" t="s">
        <v>806</v>
      </c>
    </row>
    <row r="87" spans="1:4">
      <c r="A87" s="4" t="s">
        <v>882</v>
      </c>
      <c r="B87" s="5" t="n">
        <v>0</v>
      </c>
      <c r="C87" s="5" t="n">
        <v>0</v>
      </c>
    </row>
    <row r="88" spans="1:4">
      <c r="A88" s="4" t="s">
        <v>911</v>
      </c>
    </row>
    <row r="89" spans="1:4">
      <c r="A89" s="3" t="s">
        <v>806</v>
      </c>
    </row>
    <row r="90" spans="1:4">
      <c r="A90" s="4" t="s">
        <v>882</v>
      </c>
      <c r="B90" s="5" t="n">
        <v>0</v>
      </c>
      <c r="C90" s="5" t="n">
        <v>0</v>
      </c>
    </row>
    <row r="91" spans="1:4">
      <c r="A91" s="4" t="s">
        <v>912</v>
      </c>
    </row>
    <row r="92" spans="1:4">
      <c r="A92" s="3" t="s">
        <v>806</v>
      </c>
    </row>
    <row r="93" spans="1:4">
      <c r="A93" s="4" t="s">
        <v>882</v>
      </c>
      <c r="B93" s="5" t="n">
        <v>0</v>
      </c>
      <c r="C93" s="5" t="n">
        <v>0</v>
      </c>
    </row>
    <row r="94" spans="1:4">
      <c r="A94" s="4" t="s">
        <v>913</v>
      </c>
    </row>
    <row r="95" spans="1:4">
      <c r="A95" s="3" t="s">
        <v>806</v>
      </c>
    </row>
    <row r="96" spans="1:4">
      <c r="A96" s="4" t="s">
        <v>882</v>
      </c>
      <c r="B96" s="5" t="n">
        <v>0</v>
      </c>
      <c r="C96" s="5" t="n">
        <v>0</v>
      </c>
    </row>
    <row r="97" spans="1:4">
      <c r="A97" s="4" t="s">
        <v>914</v>
      </c>
    </row>
    <row r="98" spans="1:4">
      <c r="A98" s="3" t="s">
        <v>806</v>
      </c>
    </row>
    <row r="99" spans="1:4">
      <c r="A99" s="4" t="s">
        <v>882</v>
      </c>
      <c r="B99" s="5" t="n">
        <v>74</v>
      </c>
      <c r="C99" s="5" t="n">
        <v>91</v>
      </c>
      <c r="D99" s="5" t="n">
        <v>50</v>
      </c>
    </row>
    <row r="100" spans="1:4">
      <c r="A100" s="4" t="s">
        <v>915</v>
      </c>
    </row>
    <row r="101" spans="1:4">
      <c r="A101" s="3" t="s">
        <v>806</v>
      </c>
    </row>
    <row r="102" spans="1:4">
      <c r="A102" s="4" t="s">
        <v>882</v>
      </c>
      <c r="B102" s="5" t="n">
        <v>105</v>
      </c>
      <c r="C102" s="5" t="n">
        <v>83</v>
      </c>
      <c r="D102" s="6" t="n">
        <v>100</v>
      </c>
    </row>
    <row r="103" spans="1:4">
      <c r="A103" s="4" t="s">
        <v>916</v>
      </c>
    </row>
    <row r="104" spans="1:4">
      <c r="A104" s="3" t="s">
        <v>806</v>
      </c>
    </row>
    <row r="105" spans="1:4">
      <c r="A105" s="4" t="s">
        <v>882</v>
      </c>
      <c r="B105" s="5" t="n">
        <v>0</v>
      </c>
      <c r="C105" s="5" t="n">
        <v>0</v>
      </c>
    </row>
    <row r="106" spans="1:4">
      <c r="A106" s="4" t="s">
        <v>917</v>
      </c>
    </row>
    <row r="107" spans="1:4">
      <c r="A107" s="3" t="s">
        <v>806</v>
      </c>
    </row>
    <row r="108" spans="1:4">
      <c r="A108" s="4" t="s">
        <v>882</v>
      </c>
      <c r="B108" s="6" t="n">
        <v>0</v>
      </c>
      <c r="C108"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8</v>
      </c>
      <c r="B1" s="2" t="s">
        <v>1</v>
      </c>
    </row>
    <row r="2" spans="1:3">
      <c r="B2" s="2" t="s">
        <v>2</v>
      </c>
      <c r="C2" s="2" t="s">
        <v>63</v>
      </c>
    </row>
    <row r="3" spans="1:3">
      <c r="A3" s="3" t="s">
        <v>834</v>
      </c>
    </row>
    <row r="4" spans="1:3">
      <c r="A4" s="4" t="s">
        <v>835</v>
      </c>
      <c r="B4" s="6" t="n">
        <v>976</v>
      </c>
      <c r="C4" s="6" t="n">
        <v>1074</v>
      </c>
    </row>
    <row r="5" spans="1:3">
      <c r="A5" s="3" t="s">
        <v>919</v>
      </c>
    </row>
    <row r="6" spans="1:3">
      <c r="A6" s="4" t="s">
        <v>838</v>
      </c>
      <c r="B6" s="5" t="n">
        <v>1152</v>
      </c>
      <c r="C6" s="5" t="n">
        <v>976</v>
      </c>
    </row>
    <row r="7" spans="1:3">
      <c r="A7" s="4" t="s">
        <v>888</v>
      </c>
    </row>
    <row r="8" spans="1:3">
      <c r="A8" s="3" t="s">
        <v>834</v>
      </c>
    </row>
    <row r="9" spans="1:3">
      <c r="A9" s="4" t="s">
        <v>835</v>
      </c>
      <c r="B9" s="5" t="n">
        <v>85</v>
      </c>
    </row>
    <row r="10" spans="1:3">
      <c r="A10" s="3" t="s">
        <v>919</v>
      </c>
    </row>
    <row r="11" spans="1:3">
      <c r="A11" s="4" t="s">
        <v>838</v>
      </c>
      <c r="B11" s="5" t="n">
        <v>625</v>
      </c>
      <c r="C11" s="5" t="n">
        <v>85</v>
      </c>
    </row>
    <row r="12" spans="1:3">
      <c r="A12" s="4" t="s">
        <v>887</v>
      </c>
    </row>
    <row r="13" spans="1:3">
      <c r="A13" s="3" t="s">
        <v>834</v>
      </c>
    </row>
    <row r="14" spans="1:3">
      <c r="A14" s="4" t="s">
        <v>835</v>
      </c>
      <c r="B14" s="5" t="n">
        <v>91</v>
      </c>
    </row>
    <row r="15" spans="1:3">
      <c r="A15" s="3" t="s">
        <v>919</v>
      </c>
    </row>
    <row r="16" spans="1:3">
      <c r="A16" s="4" t="s">
        <v>838</v>
      </c>
      <c r="B16" s="5" t="n">
        <v>74</v>
      </c>
      <c r="C16" s="5" t="n">
        <v>91</v>
      </c>
    </row>
    <row r="17" spans="1:3">
      <c r="A17" s="4" t="s">
        <v>909</v>
      </c>
    </row>
    <row r="18" spans="1:3">
      <c r="A18" s="3" t="s">
        <v>834</v>
      </c>
    </row>
    <row r="19" spans="1:3">
      <c r="A19" s="4" t="s">
        <v>835</v>
      </c>
      <c r="B19" s="5" t="n">
        <v>174</v>
      </c>
    </row>
    <row r="20" spans="1:3">
      <c r="A20" s="3" t="s">
        <v>919</v>
      </c>
    </row>
    <row r="21" spans="1:3">
      <c r="A21" s="4" t="s">
        <v>838</v>
      </c>
      <c r="B21" s="5" t="n">
        <v>179</v>
      </c>
      <c r="C21" s="5" t="n">
        <v>174</v>
      </c>
    </row>
    <row r="22" spans="1:3">
      <c r="A22" s="4" t="s">
        <v>915</v>
      </c>
    </row>
    <row r="23" spans="1:3">
      <c r="A23" s="3" t="s">
        <v>834</v>
      </c>
    </row>
    <row r="24" spans="1:3">
      <c r="A24" s="4" t="s">
        <v>835</v>
      </c>
      <c r="B24" s="5" t="n">
        <v>83</v>
      </c>
      <c r="C24" s="5" t="n">
        <v>100</v>
      </c>
    </row>
    <row r="25" spans="1:3">
      <c r="A25" s="3" t="s">
        <v>919</v>
      </c>
    </row>
    <row r="26" spans="1:3">
      <c r="A26" s="4" t="s">
        <v>920</v>
      </c>
      <c r="B26" s="5" t="n">
        <v>-1</v>
      </c>
      <c r="C26" s="5" t="n">
        <v>-2</v>
      </c>
    </row>
    <row r="27" spans="1:3">
      <c r="A27" s="4" t="s">
        <v>921</v>
      </c>
      <c r="B27" s="5" t="n">
        <v>20</v>
      </c>
      <c r="C27" s="5" t="n">
        <v>-9</v>
      </c>
    </row>
    <row r="28" spans="1:3">
      <c r="A28" s="4" t="s">
        <v>707</v>
      </c>
      <c r="B28" s="5" t="n">
        <v>3</v>
      </c>
      <c r="C28" s="5" t="n">
        <v>-6</v>
      </c>
    </row>
    <row r="29" spans="1:3">
      <c r="A29" s="4" t="s">
        <v>838</v>
      </c>
      <c r="B29" s="5" t="n">
        <v>105</v>
      </c>
      <c r="C29" s="5" t="n">
        <v>83</v>
      </c>
    </row>
    <row r="30" spans="1:3">
      <c r="A30" s="4" t="s">
        <v>914</v>
      </c>
    </row>
    <row r="31" spans="1:3">
      <c r="A31" s="3" t="s">
        <v>834</v>
      </c>
    </row>
    <row r="32" spans="1:3">
      <c r="A32" s="4" t="s">
        <v>835</v>
      </c>
      <c r="B32" s="5" t="n">
        <v>91</v>
      </c>
      <c r="C32" s="5" t="n">
        <v>50</v>
      </c>
    </row>
    <row r="33" spans="1:3">
      <c r="A33" s="3" t="s">
        <v>919</v>
      </c>
    </row>
    <row r="34" spans="1:3">
      <c r="A34" s="4" t="s">
        <v>920</v>
      </c>
      <c r="B34" s="5" t="n">
        <v>2</v>
      </c>
      <c r="C34" s="5" t="n">
        <v>9</v>
      </c>
    </row>
    <row r="35" spans="1:3">
      <c r="A35" s="4" t="s">
        <v>921</v>
      </c>
      <c r="B35" s="5" t="n">
        <v>-22</v>
      </c>
      <c r="C35" s="5" t="n">
        <v>36</v>
      </c>
    </row>
    <row r="36" spans="1:3">
      <c r="A36" s="4" t="s">
        <v>707</v>
      </c>
      <c r="B36" s="5" t="n">
        <v>3</v>
      </c>
      <c r="C36" s="5" t="n">
        <v>-4</v>
      </c>
    </row>
    <row r="37" spans="1:3">
      <c r="A37" s="4" t="s">
        <v>838</v>
      </c>
      <c r="B37" s="6" t="n">
        <v>74</v>
      </c>
      <c r="C37" s="6" t="n">
        <v>9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22</v>
      </c>
      <c r="B1" s="2" t="s">
        <v>2</v>
      </c>
      <c r="C1" s="2" t="s">
        <v>63</v>
      </c>
    </row>
    <row r="2" spans="1:3">
      <c r="A2" s="3" t="s">
        <v>923</v>
      </c>
    </row>
    <row r="3" spans="1:3">
      <c r="A3" s="4" t="s">
        <v>924</v>
      </c>
      <c r="B3" s="6" t="n">
        <v>3</v>
      </c>
      <c r="C3" s="6" t="n">
        <v>3</v>
      </c>
    </row>
    <row r="4" spans="1:3">
      <c r="A4" s="4" t="s">
        <v>925</v>
      </c>
      <c r="B4" s="5" t="n">
        <v>2</v>
      </c>
      <c r="C4" s="5" t="n">
        <v>1</v>
      </c>
    </row>
    <row r="5" spans="1:3">
      <c r="A5" s="4" t="s">
        <v>926</v>
      </c>
      <c r="B5" s="6" t="n">
        <v>1</v>
      </c>
      <c r="C5" s="6" t="n">
        <v>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928</v>
      </c>
      <c r="J1" s="2" t="s">
        <v>1</v>
      </c>
    </row>
    <row r="2" spans="1:12">
      <c r="B2" s="2" t="s">
        <v>2</v>
      </c>
      <c r="C2" s="2" t="s">
        <v>495</v>
      </c>
      <c r="D2" s="2" t="s">
        <v>4</v>
      </c>
      <c r="E2" s="2" t="s">
        <v>496</v>
      </c>
      <c r="F2" s="2" t="s">
        <v>63</v>
      </c>
      <c r="G2" s="2" t="s">
        <v>497</v>
      </c>
      <c r="H2" s="2" t="s">
        <v>498</v>
      </c>
      <c r="I2" s="2" t="s">
        <v>499</v>
      </c>
      <c r="J2" s="2" t="s">
        <v>2</v>
      </c>
      <c r="K2" s="2" t="s">
        <v>63</v>
      </c>
      <c r="L2" s="2" t="s">
        <v>64</v>
      </c>
    </row>
    <row r="3" spans="1:12">
      <c r="A3" s="3" t="s">
        <v>436</v>
      </c>
    </row>
    <row r="4" spans="1:12">
      <c r="A4" s="4" t="s">
        <v>929</v>
      </c>
      <c r="B4" s="6" t="n">
        <v>2</v>
      </c>
      <c r="J4" s="6" t="n">
        <v>2</v>
      </c>
    </row>
    <row r="5" spans="1:12">
      <c r="A5" s="4" t="s">
        <v>66</v>
      </c>
      <c r="B5" s="6" t="n">
        <v>1056</v>
      </c>
      <c r="C5" s="6" t="n">
        <v>1033</v>
      </c>
      <c r="D5" s="6" t="n">
        <v>1121</v>
      </c>
      <c r="E5" s="6" t="n">
        <v>1151</v>
      </c>
      <c r="F5" s="6" t="n">
        <v>1171</v>
      </c>
      <c r="G5" s="6" t="n">
        <v>1159</v>
      </c>
      <c r="H5" s="6" t="n">
        <v>1232</v>
      </c>
      <c r="I5" s="6" t="n">
        <v>1296</v>
      </c>
      <c r="J5" s="5" t="n">
        <v>4361</v>
      </c>
      <c r="K5" s="6" t="n">
        <v>4858</v>
      </c>
      <c r="L5" s="6" t="n">
        <v>4849</v>
      </c>
    </row>
    <row r="6" spans="1:12">
      <c r="A6" s="4" t="s">
        <v>930</v>
      </c>
    </row>
    <row r="7" spans="1:12">
      <c r="A7" s="3" t="s">
        <v>436</v>
      </c>
    </row>
    <row r="8" spans="1:12">
      <c r="A8" s="4" t="s">
        <v>66</v>
      </c>
      <c r="J8" s="5" t="n">
        <v>1049</v>
      </c>
      <c r="K8" s="5" t="n">
        <v>1208</v>
      </c>
      <c r="L8" s="5" t="n">
        <v>1335</v>
      </c>
    </row>
    <row r="9" spans="1:12">
      <c r="A9" s="4" t="s">
        <v>931</v>
      </c>
    </row>
    <row r="10" spans="1:12">
      <c r="A10" s="3" t="s">
        <v>436</v>
      </c>
    </row>
    <row r="11" spans="1:12">
      <c r="A11" s="4" t="s">
        <v>66</v>
      </c>
      <c r="J11" s="5" t="n">
        <v>127</v>
      </c>
      <c r="K11" s="5" t="n">
        <v>141</v>
      </c>
      <c r="L11" s="5" t="n">
        <v>139</v>
      </c>
    </row>
    <row r="12" spans="1:12">
      <c r="A12" s="4" t="s">
        <v>801</v>
      </c>
    </row>
    <row r="13" spans="1:12">
      <c r="A13" s="3" t="s">
        <v>436</v>
      </c>
    </row>
    <row r="14" spans="1:12">
      <c r="A14" s="4" t="s">
        <v>66</v>
      </c>
      <c r="J14" s="5" t="n">
        <v>1953</v>
      </c>
      <c r="K14" s="5" t="n">
        <v>2142</v>
      </c>
      <c r="L14" s="5" t="n">
        <v>2030</v>
      </c>
    </row>
    <row r="15" spans="1:12">
      <c r="A15" s="4" t="s">
        <v>932</v>
      </c>
    </row>
    <row r="16" spans="1:12">
      <c r="A16" s="3" t="s">
        <v>436</v>
      </c>
    </row>
    <row r="17" spans="1:12">
      <c r="A17" s="4" t="s">
        <v>66</v>
      </c>
      <c r="J17" s="5" t="n">
        <v>1232</v>
      </c>
      <c r="K17" s="5" t="n">
        <v>1367</v>
      </c>
      <c r="L17" s="5" t="n">
        <v>1345</v>
      </c>
    </row>
    <row r="18" spans="1:12">
      <c r="A18" s="4" t="s">
        <v>722</v>
      </c>
    </row>
    <row r="19" spans="1:12">
      <c r="A19" s="3" t="s">
        <v>436</v>
      </c>
    </row>
    <row r="20" spans="1:12">
      <c r="A20" s="4" t="s">
        <v>66</v>
      </c>
      <c r="J20" s="5" t="n">
        <v>1590</v>
      </c>
      <c r="K20" s="5" t="n">
        <v>1689</v>
      </c>
      <c r="L20" s="5" t="n">
        <v>1581</v>
      </c>
    </row>
    <row r="21" spans="1:12">
      <c r="A21" s="4" t="s">
        <v>723</v>
      </c>
    </row>
    <row r="22" spans="1:12">
      <c r="A22" s="3" t="s">
        <v>436</v>
      </c>
    </row>
    <row r="23" spans="1:12">
      <c r="A23" s="4" t="s">
        <v>66</v>
      </c>
      <c r="J23" s="5" t="n">
        <v>1135</v>
      </c>
      <c r="K23" s="5" t="n">
        <v>1246</v>
      </c>
      <c r="L23" s="5" t="n">
        <v>1279</v>
      </c>
    </row>
    <row r="24" spans="1:12">
      <c r="A24" s="4" t="s">
        <v>933</v>
      </c>
    </row>
    <row r="25" spans="1:12">
      <c r="A25" s="3" t="s">
        <v>436</v>
      </c>
    </row>
    <row r="26" spans="1:12">
      <c r="A26" s="4" t="s">
        <v>66</v>
      </c>
      <c r="J26" s="5" t="n">
        <v>238</v>
      </c>
      <c r="K26" s="5" t="n">
        <v>236</v>
      </c>
      <c r="L26" s="5" t="n">
        <v>326</v>
      </c>
    </row>
    <row r="27" spans="1:12">
      <c r="A27" s="4" t="s">
        <v>934</v>
      </c>
    </row>
    <row r="28" spans="1:12">
      <c r="A28" s="3" t="s">
        <v>436</v>
      </c>
    </row>
    <row r="29" spans="1:12">
      <c r="A29" s="4" t="s">
        <v>66</v>
      </c>
      <c r="J29" s="5" t="n">
        <v>795</v>
      </c>
      <c r="K29" s="5" t="n">
        <v>1049</v>
      </c>
      <c r="L29" s="5" t="n">
        <v>1042</v>
      </c>
    </row>
    <row r="30" spans="1:12">
      <c r="A30" s="4" t="s">
        <v>935</v>
      </c>
    </row>
    <row r="31" spans="1:12">
      <c r="A31" s="3" t="s">
        <v>436</v>
      </c>
    </row>
    <row r="32" spans="1:12">
      <c r="A32" s="4" t="s">
        <v>66</v>
      </c>
      <c r="J32" s="6" t="n">
        <v>603</v>
      </c>
      <c r="K32" s="6" t="n">
        <v>638</v>
      </c>
      <c r="L32" s="6" t="n">
        <v>62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936</v>
      </c>
      <c r="B1" s="2" t="s">
        <v>928</v>
      </c>
      <c r="C1" s="2" t="s">
        <v>1</v>
      </c>
    </row>
    <row r="2" spans="1:5">
      <c r="B2" s="2" t="s">
        <v>2</v>
      </c>
      <c r="C2" s="2" t="s">
        <v>2</v>
      </c>
      <c r="D2" s="2" t="s">
        <v>63</v>
      </c>
      <c r="E2" s="2" t="s">
        <v>64</v>
      </c>
    </row>
    <row r="3" spans="1:5">
      <c r="A3" s="3" t="s">
        <v>937</v>
      </c>
    </row>
    <row r="4" spans="1:5">
      <c r="A4" s="4" t="s">
        <v>938</v>
      </c>
      <c r="C4" s="4" t="s">
        <v>939</v>
      </c>
      <c r="D4" s="4" t="s">
        <v>939</v>
      </c>
      <c r="E4" s="4" t="s">
        <v>940</v>
      </c>
    </row>
    <row r="5" spans="1:5">
      <c r="A5" s="4" t="s">
        <v>941</v>
      </c>
      <c r="C5" s="6" t="n">
        <v>53</v>
      </c>
      <c r="D5" s="6" t="n">
        <v>89</v>
      </c>
      <c r="E5" s="6" t="n">
        <v>46</v>
      </c>
    </row>
    <row r="6" spans="1:5">
      <c r="A6" s="4" t="s">
        <v>942</v>
      </c>
      <c r="C6" s="5" t="n">
        <v>9</v>
      </c>
      <c r="D6" s="5" t="n">
        <v>9</v>
      </c>
      <c r="E6" s="5" t="n">
        <v>7</v>
      </c>
    </row>
    <row r="7" spans="1:5">
      <c r="A7" s="4" t="s">
        <v>943</v>
      </c>
      <c r="C7" s="5" t="n">
        <v>1</v>
      </c>
      <c r="D7" s="5" t="n">
        <v>1</v>
      </c>
      <c r="E7" s="5" t="n">
        <v>1</v>
      </c>
    </row>
    <row r="8" spans="1:5">
      <c r="A8" s="4" t="s">
        <v>944</v>
      </c>
      <c r="B8" s="6" t="n">
        <v>22</v>
      </c>
    </row>
    <row r="9" spans="1:5">
      <c r="A9" s="4" t="s">
        <v>945</v>
      </c>
      <c r="C9" s="5" t="n">
        <v>0</v>
      </c>
      <c r="D9" s="5" t="n">
        <v>2</v>
      </c>
      <c r="E9" s="5" t="n">
        <v>7</v>
      </c>
    </row>
    <row r="10" spans="1:5">
      <c r="A10" s="4" t="s">
        <v>946</v>
      </c>
      <c r="B10" s="5" t="n">
        <v>254</v>
      </c>
      <c r="C10" s="5" t="n">
        <v>254</v>
      </c>
      <c r="D10" s="5" t="n">
        <v>266</v>
      </c>
    </row>
    <row r="11" spans="1:5">
      <c r="A11" s="4" t="s">
        <v>947</v>
      </c>
      <c r="B11" s="5" t="n">
        <v>245</v>
      </c>
      <c r="C11" s="5" t="n">
        <v>245</v>
      </c>
      <c r="D11" s="5" t="n">
        <v>236</v>
      </c>
    </row>
    <row r="12" spans="1:5">
      <c r="A12" s="4" t="s">
        <v>948</v>
      </c>
      <c r="B12" s="5" t="n">
        <v>138</v>
      </c>
      <c r="C12" s="5" t="n">
        <v>138</v>
      </c>
    </row>
    <row r="13" spans="1:5">
      <c r="A13" s="4" t="s">
        <v>949</v>
      </c>
      <c r="B13" s="5" t="n">
        <v>2</v>
      </c>
      <c r="C13" s="5" t="n">
        <v>2</v>
      </c>
      <c r="D13" s="5" t="n">
        <v>2</v>
      </c>
    </row>
    <row r="14" spans="1:5">
      <c r="A14" s="4" t="s">
        <v>950</v>
      </c>
      <c r="B14" s="5" t="n">
        <v>11</v>
      </c>
      <c r="C14" s="5" t="n">
        <v>11</v>
      </c>
      <c r="D14" s="5" t="n">
        <v>13</v>
      </c>
    </row>
    <row r="15" spans="1:5">
      <c r="A15" s="4" t="s">
        <v>951</v>
      </c>
      <c r="B15" s="5" t="n">
        <v>51</v>
      </c>
      <c r="C15" s="5" t="n">
        <v>51</v>
      </c>
      <c r="D15" s="5" t="n">
        <v>49</v>
      </c>
    </row>
    <row r="16" spans="1:5">
      <c r="A16" s="4" t="s">
        <v>952</v>
      </c>
      <c r="B16" s="5" t="n">
        <v>0</v>
      </c>
      <c r="C16" s="5" t="n">
        <v>0</v>
      </c>
      <c r="D16" s="5" t="n">
        <v>0</v>
      </c>
    </row>
    <row r="17" spans="1:5">
      <c r="A17" s="4" t="s">
        <v>953</v>
      </c>
      <c r="B17" s="5" t="n">
        <v>2</v>
      </c>
      <c r="C17" s="5" t="n">
        <v>2</v>
      </c>
      <c r="D17" s="5" t="n">
        <v>3</v>
      </c>
    </row>
    <row r="18" spans="1:5">
      <c r="A18" s="4" t="s">
        <v>954</v>
      </c>
      <c r="C18" s="6" t="n">
        <v>-1</v>
      </c>
      <c r="D18" s="5" t="n">
        <v>1</v>
      </c>
      <c r="E18" s="6" t="n">
        <v>1</v>
      </c>
    </row>
    <row r="19" spans="1:5">
      <c r="A19" s="4" t="s">
        <v>955</v>
      </c>
    </row>
    <row r="20" spans="1:5">
      <c r="A20" s="3" t="s">
        <v>937</v>
      </c>
    </row>
    <row r="21" spans="1:5">
      <c r="A21" s="4" t="s">
        <v>956</v>
      </c>
      <c r="D21" s="6" t="n">
        <v>17</v>
      </c>
    </row>
    <row r="22" spans="1:5">
      <c r="A22" s="4" t="s">
        <v>957</v>
      </c>
    </row>
    <row r="23" spans="1:5">
      <c r="A23" s="3" t="s">
        <v>937</v>
      </c>
    </row>
    <row r="24" spans="1:5">
      <c r="A24" s="4" t="s">
        <v>958</v>
      </c>
      <c r="B24" s="6" t="n">
        <v>1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63</v>
      </c>
      <c r="D2" s="2" t="s">
        <v>64</v>
      </c>
    </row>
    <row r="3" spans="1:4">
      <c r="A3" s="3" t="s">
        <v>265</v>
      </c>
    </row>
    <row r="4" spans="1:4">
      <c r="A4" s="4" t="s">
        <v>960</v>
      </c>
      <c r="B4" s="6" t="n">
        <v>2</v>
      </c>
      <c r="C4" s="6" t="n">
        <v>17</v>
      </c>
      <c r="D4" s="6" t="n">
        <v>4</v>
      </c>
    </row>
    <row r="5" spans="1:4">
      <c r="A5" s="3" t="s">
        <v>961</v>
      </c>
    </row>
    <row r="6" spans="1:4">
      <c r="A6" s="4" t="s">
        <v>962</v>
      </c>
      <c r="B6" s="5" t="n">
        <v>48</v>
      </c>
      <c r="C6" s="5" t="n">
        <v>99</v>
      </c>
      <c r="D6" s="5" t="n">
        <v>113</v>
      </c>
    </row>
    <row r="7" spans="1:4">
      <c r="A7" s="3" t="s">
        <v>963</v>
      </c>
    </row>
    <row r="8" spans="1:4">
      <c r="A8" s="4" t="s">
        <v>964</v>
      </c>
      <c r="B8" s="5" t="n">
        <v>9</v>
      </c>
      <c r="C8" s="5" t="n">
        <v>-108</v>
      </c>
      <c r="D8" s="5" t="n">
        <v>-7</v>
      </c>
    </row>
    <row r="9" spans="1:4">
      <c r="A9" s="4" t="s">
        <v>965</v>
      </c>
      <c r="B9" s="6" t="n">
        <v>57</v>
      </c>
      <c r="C9" s="6" t="n">
        <v>-9</v>
      </c>
      <c r="D9" s="6" t="n">
        <v>10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3</v>
      </c>
      <c r="D2" s="2" t="s">
        <v>64</v>
      </c>
    </row>
    <row r="3" spans="1:4">
      <c r="A3" s="3" t="s">
        <v>967</v>
      </c>
    </row>
    <row r="4" spans="1:4">
      <c r="A4" s="4" t="s">
        <v>968</v>
      </c>
      <c r="B4" s="6" t="n">
        <v>16</v>
      </c>
      <c r="C4" s="6" t="n">
        <v>69</v>
      </c>
      <c r="D4" s="6" t="n">
        <v>81</v>
      </c>
    </row>
    <row r="5" spans="1:4">
      <c r="A5" s="4" t="s">
        <v>969</v>
      </c>
      <c r="B5" s="5" t="n">
        <v>10</v>
      </c>
      <c r="C5" s="5" t="n">
        <v>-42</v>
      </c>
      <c r="D5" s="5" t="n">
        <v>-10</v>
      </c>
    </row>
    <row r="6" spans="1:4">
      <c r="A6" s="4" t="s">
        <v>970</v>
      </c>
      <c r="B6" s="6" t="n">
        <v>30</v>
      </c>
      <c r="C6" s="6" t="n">
        <v>9</v>
      </c>
      <c r="D6" s="6" t="n">
        <v>28</v>
      </c>
    </row>
    <row r="7" spans="1:4">
      <c r="A7" s="4" t="s">
        <v>971</v>
      </c>
      <c r="B7" s="4" t="s">
        <v>972</v>
      </c>
      <c r="C7" s="4" t="s">
        <v>973</v>
      </c>
      <c r="D7" s="4" t="s">
        <v>973</v>
      </c>
    </row>
    <row r="8" spans="1:4">
      <c r="A8" s="4" t="s">
        <v>960</v>
      </c>
      <c r="B8" s="6" t="n">
        <v>2</v>
      </c>
      <c r="C8" s="6" t="n">
        <v>17</v>
      </c>
      <c r="D8" s="6" t="n">
        <v>4</v>
      </c>
    </row>
    <row r="9" spans="1:4">
      <c r="A9" s="4" t="s">
        <v>974</v>
      </c>
      <c r="B9" s="5" t="n">
        <v>2</v>
      </c>
      <c r="C9" s="5" t="n">
        <v>-78</v>
      </c>
      <c r="D9" s="5" t="n">
        <v>-12</v>
      </c>
    </row>
    <row r="10" spans="1:4">
      <c r="A10" s="4" t="s">
        <v>975</v>
      </c>
      <c r="B10" s="5" t="n">
        <v>12</v>
      </c>
      <c r="C10" s="5" t="n">
        <v>11</v>
      </c>
      <c r="D10" s="5" t="n">
        <v>11</v>
      </c>
    </row>
    <row r="11" spans="1:4">
      <c r="A11" s="4" t="s">
        <v>976</v>
      </c>
      <c r="B11" s="5" t="n">
        <v>0</v>
      </c>
      <c r="C11" s="5" t="n">
        <v>2</v>
      </c>
      <c r="D11" s="5" t="n">
        <v>7</v>
      </c>
    </row>
    <row r="12" spans="1:4">
      <c r="A12" s="4" t="s">
        <v>977</v>
      </c>
      <c r="B12" s="5" t="n">
        <v>3</v>
      </c>
      <c r="C12" s="5" t="n">
        <v>3</v>
      </c>
      <c r="D12" s="5" t="n">
        <v>-3</v>
      </c>
    </row>
    <row r="13" spans="1:4">
      <c r="A13" s="4" t="s">
        <v>965</v>
      </c>
      <c r="B13" s="6" t="n">
        <v>57</v>
      </c>
      <c r="C13" s="6" t="n">
        <v>-9</v>
      </c>
      <c r="D13" s="6" t="n">
        <v>106</v>
      </c>
    </row>
    <row r="14" spans="1:4">
      <c r="A14" s="4" t="s">
        <v>978</v>
      </c>
      <c r="B14" s="4" t="s">
        <v>979</v>
      </c>
      <c r="C14" s="4" t="s">
        <v>980</v>
      </c>
      <c r="D14" s="4" t="s">
        <v>80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63</v>
      </c>
    </row>
    <row r="2" spans="1:3">
      <c r="A2" s="3" t="s">
        <v>982</v>
      </c>
    </row>
    <row r="3" spans="1:3">
      <c r="A3" s="4" t="s">
        <v>983</v>
      </c>
      <c r="B3" s="6" t="n">
        <v>75</v>
      </c>
      <c r="C3" s="6" t="n">
        <v>83</v>
      </c>
    </row>
    <row r="4" spans="1:3">
      <c r="A4" s="4" t="s">
        <v>984</v>
      </c>
      <c r="B4" s="5" t="n">
        <v>5</v>
      </c>
      <c r="C4" s="5" t="n">
        <v>4</v>
      </c>
    </row>
    <row r="5" spans="1:3">
      <c r="A5" s="4" t="s">
        <v>985</v>
      </c>
      <c r="B5" s="5" t="n">
        <v>245</v>
      </c>
      <c r="C5" s="5" t="n">
        <v>236</v>
      </c>
    </row>
    <row r="6" spans="1:3">
      <c r="A6" s="4" t="s">
        <v>986</v>
      </c>
      <c r="B6" s="5" t="n">
        <v>31</v>
      </c>
      <c r="C6" s="5" t="n">
        <v>35</v>
      </c>
    </row>
    <row r="7" spans="1:3">
      <c r="A7" s="4" t="s">
        <v>340</v>
      </c>
      <c r="B7" s="5" t="n">
        <v>7</v>
      </c>
      <c r="C7" s="5" t="n">
        <v>10</v>
      </c>
    </row>
    <row r="8" spans="1:3">
      <c r="A8" s="4" t="s">
        <v>987</v>
      </c>
      <c r="B8" s="5" t="n">
        <v>20</v>
      </c>
      <c r="C8" s="5" t="n">
        <v>2</v>
      </c>
    </row>
    <row r="9" spans="1:3">
      <c r="A9" s="4" t="s">
        <v>559</v>
      </c>
      <c r="B9" s="5" t="n">
        <v>80</v>
      </c>
      <c r="C9" s="5" t="n">
        <v>51</v>
      </c>
    </row>
    <row r="10" spans="1:3">
      <c r="A10" s="4" t="s">
        <v>947</v>
      </c>
      <c r="B10" s="5" t="n">
        <v>463</v>
      </c>
      <c r="C10" s="5" t="n">
        <v>419</v>
      </c>
    </row>
    <row r="11" spans="1:3">
      <c r="A11" s="4" t="s">
        <v>988</v>
      </c>
      <c r="B11" s="5" t="n">
        <v>-181</v>
      </c>
      <c r="C11" s="5" t="n">
        <v>-124</v>
      </c>
    </row>
    <row r="12" spans="1:3">
      <c r="A12" s="4" t="s">
        <v>989</v>
      </c>
      <c r="B12" s="5" t="n">
        <v>282</v>
      </c>
      <c r="C12" s="5" t="n">
        <v>295</v>
      </c>
    </row>
    <row r="13" spans="1:3">
      <c r="A13" s="3" t="s">
        <v>990</v>
      </c>
    </row>
    <row r="14" spans="1:3">
      <c r="A14" s="4" t="s">
        <v>991</v>
      </c>
      <c r="B14" s="5" t="n">
        <v>17</v>
      </c>
      <c r="C14" s="5" t="n">
        <v>16</v>
      </c>
    </row>
    <row r="15" spans="1:3">
      <c r="A15" s="4" t="s">
        <v>992</v>
      </c>
      <c r="B15" s="5" t="n">
        <v>11</v>
      </c>
      <c r="C15" s="5" t="n">
        <v>13</v>
      </c>
    </row>
    <row r="16" spans="1:3">
      <c r="A16" s="4" t="s">
        <v>993</v>
      </c>
      <c r="B16" s="5" t="n">
        <v>28</v>
      </c>
      <c r="C16" s="5" t="n">
        <v>29</v>
      </c>
    </row>
    <row r="17" spans="1:3">
      <c r="A17" s="4" t="s">
        <v>994</v>
      </c>
      <c r="B17" s="6" t="n">
        <v>254</v>
      </c>
      <c r="C17" s="6" t="n">
        <v>26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3</v>
      </c>
    </row>
    <row r="2" spans="1:3">
      <c r="A2" s="3" t="s">
        <v>265</v>
      </c>
    </row>
    <row r="3" spans="1:3">
      <c r="A3" s="4" t="s">
        <v>987</v>
      </c>
      <c r="B3" s="6" t="n">
        <v>20</v>
      </c>
      <c r="C3" s="6" t="n">
        <v>2</v>
      </c>
    </row>
    <row r="4" spans="1:3">
      <c r="A4" s="4" t="s">
        <v>996</v>
      </c>
      <c r="B4" s="5" t="n">
        <v>269</v>
      </c>
      <c r="C4" s="5" t="n">
        <v>280</v>
      </c>
    </row>
    <row r="5" spans="1:3">
      <c r="A5" s="4" t="s">
        <v>997</v>
      </c>
      <c r="B5" s="5" t="n">
        <v>-15</v>
      </c>
      <c r="C5" s="5" t="n">
        <v>-14</v>
      </c>
    </row>
    <row r="6" spans="1:3">
      <c r="A6" s="4" t="s">
        <v>994</v>
      </c>
      <c r="B6" s="6" t="n">
        <v>254</v>
      </c>
      <c r="C6" s="6" t="n">
        <v>2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63</v>
      </c>
      <c r="D2" s="2" t="s">
        <v>64</v>
      </c>
    </row>
    <row r="3" spans="1:4">
      <c r="A3" s="3" t="s">
        <v>999</v>
      </c>
    </row>
    <row r="4" spans="1:4">
      <c r="A4" s="4" t="s">
        <v>1000</v>
      </c>
      <c r="B4" s="6" t="n">
        <v>46</v>
      </c>
      <c r="C4" s="6" t="n">
        <v>22</v>
      </c>
      <c r="D4" s="6" t="n">
        <v>9</v>
      </c>
    </row>
    <row r="5" spans="1:4">
      <c r="A5" s="4" t="s">
        <v>1001</v>
      </c>
      <c r="B5" s="5" t="n">
        <v>2</v>
      </c>
      <c r="C5" s="5" t="n">
        <v>16</v>
      </c>
      <c r="D5" s="5" t="n">
        <v>3</v>
      </c>
    </row>
    <row r="6" spans="1:4">
      <c r="A6" s="4" t="s">
        <v>1002</v>
      </c>
      <c r="B6" s="5" t="n">
        <v>0</v>
      </c>
      <c r="C6" s="5" t="n">
        <v>1</v>
      </c>
      <c r="D6" s="5" t="n">
        <v>2</v>
      </c>
    </row>
    <row r="7" spans="1:4">
      <c r="A7" s="4" t="s">
        <v>1003</v>
      </c>
      <c r="B7" s="5" t="n">
        <v>0</v>
      </c>
      <c r="C7" s="5" t="n">
        <v>7</v>
      </c>
      <c r="D7" s="5" t="n">
        <v>8</v>
      </c>
    </row>
    <row r="8" spans="1:4">
      <c r="A8" s="4" t="s">
        <v>1004</v>
      </c>
      <c r="B8" s="6" t="n">
        <v>46</v>
      </c>
      <c r="C8" s="6" t="n">
        <v>46</v>
      </c>
      <c r="D8" s="6" t="n">
        <v>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005</v>
      </c>
      <c r="B1" s="2" t="s">
        <v>1006</v>
      </c>
      <c r="C1" s="2" t="s">
        <v>1007</v>
      </c>
      <c r="D1" s="2" t="s">
        <v>1008</v>
      </c>
      <c r="E1" s="2" t="s">
        <v>300</v>
      </c>
      <c r="F1" s="2" t="s">
        <v>2</v>
      </c>
      <c r="G1" s="2" t="s">
        <v>495</v>
      </c>
      <c r="H1" s="2" t="s">
        <v>4</v>
      </c>
      <c r="I1" s="2" t="s">
        <v>496</v>
      </c>
      <c r="J1" s="2" t="s">
        <v>63</v>
      </c>
      <c r="K1" s="2" t="s">
        <v>497</v>
      </c>
      <c r="L1" s="2" t="s">
        <v>498</v>
      </c>
      <c r="M1" s="2" t="s">
        <v>499</v>
      </c>
      <c r="N1" s="2" t="s">
        <v>2</v>
      </c>
      <c r="O1" s="2" t="s">
        <v>63</v>
      </c>
      <c r="P1" s="2" t="s">
        <v>64</v>
      </c>
      <c r="Q1" s="2" t="s">
        <v>1009</v>
      </c>
    </row>
    <row r="2" spans="1:17">
      <c r="A2" s="3" t="s">
        <v>1010</v>
      </c>
    </row>
    <row r="3" spans="1:17">
      <c r="A3" s="4" t="s">
        <v>205</v>
      </c>
      <c r="N3" s="5" t="n">
        <v>2622776</v>
      </c>
      <c r="O3" s="5" t="n">
        <v>293695</v>
      </c>
      <c r="P3" s="5" t="n">
        <v>0</v>
      </c>
    </row>
    <row r="4" spans="1:17">
      <c r="A4" s="3" t="s">
        <v>1011</v>
      </c>
    </row>
    <row r="5" spans="1:17">
      <c r="A5" s="4" t="s">
        <v>82</v>
      </c>
      <c r="F5" s="6" t="n">
        <v>-40</v>
      </c>
      <c r="G5" s="6" t="n">
        <v>14</v>
      </c>
      <c r="H5" s="6" t="n">
        <v>27</v>
      </c>
      <c r="I5" s="6" t="n">
        <v>16</v>
      </c>
      <c r="J5" s="6" t="n">
        <v>135</v>
      </c>
      <c r="K5" s="6" t="n">
        <v>39</v>
      </c>
      <c r="L5" s="6" t="n">
        <v>86</v>
      </c>
      <c r="M5" s="6" t="n">
        <v>98</v>
      </c>
      <c r="N5" s="6" t="n">
        <v>17</v>
      </c>
      <c r="O5" s="6" t="n">
        <v>358</v>
      </c>
      <c r="P5" s="6" t="n">
        <v>285</v>
      </c>
    </row>
    <row r="6" spans="1:17">
      <c r="A6" s="3" t="s">
        <v>1012</v>
      </c>
    </row>
    <row r="7" spans="1:17">
      <c r="A7" s="4" t="s">
        <v>1013</v>
      </c>
      <c r="F7" s="5" t="n">
        <v>86070000</v>
      </c>
      <c r="G7" s="5" t="n">
        <v>86900000</v>
      </c>
      <c r="H7" s="5" t="n">
        <v>87770000</v>
      </c>
      <c r="I7" s="5" t="n">
        <v>88450000</v>
      </c>
      <c r="J7" s="5" t="n">
        <v>88490000</v>
      </c>
      <c r="K7" s="5" t="n">
        <v>88740000</v>
      </c>
      <c r="L7" s="5" t="n">
        <v>88780000</v>
      </c>
      <c r="M7" s="5" t="n">
        <v>88710000</v>
      </c>
      <c r="N7" s="5" t="n">
        <v>87290000</v>
      </c>
      <c r="O7" s="5" t="n">
        <v>88680000</v>
      </c>
      <c r="P7" s="5" t="n">
        <v>88610000</v>
      </c>
    </row>
    <row r="8" spans="1:17">
      <c r="A8" s="4" t="s">
        <v>1014</v>
      </c>
      <c r="N8" s="5" t="n">
        <v>130000</v>
      </c>
      <c r="O8" s="5" t="n">
        <v>210000</v>
      </c>
      <c r="P8" s="5" t="n">
        <v>50000</v>
      </c>
    </row>
    <row r="9" spans="1:17">
      <c r="A9" s="4" t="s">
        <v>1015</v>
      </c>
      <c r="E9" s="5" t="n">
        <v>88610000</v>
      </c>
      <c r="F9" s="5" t="n">
        <v>86140000</v>
      </c>
      <c r="G9" s="5" t="n">
        <v>86910000</v>
      </c>
      <c r="H9" s="5" t="n">
        <v>88110000</v>
      </c>
      <c r="I9" s="5" t="n">
        <v>88550000</v>
      </c>
      <c r="J9" s="5" t="n">
        <v>88630000</v>
      </c>
      <c r="K9" s="5" t="n">
        <v>88970000</v>
      </c>
      <c r="L9" s="5" t="n">
        <v>89050000</v>
      </c>
      <c r="M9" s="5" t="n">
        <v>88920000</v>
      </c>
      <c r="N9" s="5" t="n">
        <v>87420000</v>
      </c>
      <c r="O9" s="5" t="n">
        <v>88890000</v>
      </c>
      <c r="P9" s="5" t="n">
        <v>88660000</v>
      </c>
    </row>
    <row r="10" spans="1:17">
      <c r="A10" s="3" t="s">
        <v>83</v>
      </c>
    </row>
    <row r="11" spans="1:17">
      <c r="A11" s="4" t="s">
        <v>84</v>
      </c>
      <c r="F11" s="7" t="n">
        <v>-0.46</v>
      </c>
      <c r="G11" s="7" t="n">
        <v>0.16</v>
      </c>
      <c r="H11" s="7" t="n">
        <v>0.31</v>
      </c>
      <c r="I11" s="7" t="n">
        <v>0.18</v>
      </c>
      <c r="J11" s="7" t="n">
        <v>1.53</v>
      </c>
      <c r="K11" s="7" t="n">
        <v>0.44</v>
      </c>
      <c r="L11" s="7" t="n">
        <v>0.97</v>
      </c>
      <c r="M11" s="7" t="n">
        <v>1.1</v>
      </c>
      <c r="N11" s="7" t="n">
        <v>0.19</v>
      </c>
      <c r="O11" s="7" t="n">
        <v>4.04</v>
      </c>
      <c r="P11" s="7" t="n">
        <v>3.22</v>
      </c>
    </row>
    <row r="12" spans="1:17">
      <c r="A12" s="4" t="s">
        <v>85</v>
      </c>
      <c r="F12" s="7" t="n">
        <v>-0.46</v>
      </c>
      <c r="G12" s="7" t="n">
        <v>0.16</v>
      </c>
      <c r="H12" s="7" t="n">
        <v>0.31</v>
      </c>
      <c r="I12" s="7" t="n">
        <v>0.18</v>
      </c>
      <c r="J12" s="7" t="n">
        <v>1.52</v>
      </c>
      <c r="K12" s="7" t="n">
        <v>0.44</v>
      </c>
      <c r="L12" s="7" t="n">
        <v>0.97</v>
      </c>
      <c r="M12" s="7" t="n">
        <v>1.1</v>
      </c>
      <c r="N12" s="7" t="n">
        <v>0.19</v>
      </c>
      <c r="O12" s="7" t="n">
        <v>4.03</v>
      </c>
      <c r="P12" s="7" t="n">
        <v>3.21</v>
      </c>
    </row>
    <row r="13" spans="1:17">
      <c r="A13" s="4" t="s">
        <v>1016</v>
      </c>
      <c r="N13" s="5" t="n">
        <v>0</v>
      </c>
      <c r="O13" s="5" t="n">
        <v>0</v>
      </c>
      <c r="P13" s="5" t="n">
        <v>0</v>
      </c>
    </row>
    <row r="14" spans="1:17">
      <c r="A14" s="4" t="s">
        <v>1017</v>
      </c>
      <c r="N14" s="7" t="n">
        <v>17.16</v>
      </c>
      <c r="O14" s="7" t="n">
        <v>34.05</v>
      </c>
      <c r="P14" s="6" t="n">
        <v>0</v>
      </c>
    </row>
    <row r="15" spans="1:17">
      <c r="A15" s="4" t="s">
        <v>204</v>
      </c>
      <c r="N15" s="6" t="n">
        <v>45</v>
      </c>
      <c r="O15" s="6" t="n">
        <v>10</v>
      </c>
      <c r="P15" s="6" t="n">
        <v>0</v>
      </c>
    </row>
    <row r="16" spans="1:17">
      <c r="A16" s="4" t="s">
        <v>1018</v>
      </c>
    </row>
    <row r="17" spans="1:17">
      <c r="A17" s="3" t="s">
        <v>1010</v>
      </c>
    </row>
    <row r="18" spans="1:17">
      <c r="A18" s="4" t="s">
        <v>1019</v>
      </c>
      <c r="Q18" s="6" t="n">
        <v>200</v>
      </c>
    </row>
    <row r="19" spans="1:17">
      <c r="A19" s="4" t="s">
        <v>1020</v>
      </c>
    </row>
    <row r="20" spans="1:17">
      <c r="A20" s="3" t="s">
        <v>1010</v>
      </c>
    </row>
    <row r="21" spans="1:17">
      <c r="A21" s="4" t="s">
        <v>1021</v>
      </c>
      <c r="N21" s="5" t="n">
        <v>1255000</v>
      </c>
      <c r="O21" s="5" t="n">
        <v>591000</v>
      </c>
      <c r="P21" s="5" t="n">
        <v>312000</v>
      </c>
    </row>
    <row r="22" spans="1:17">
      <c r="A22" s="4" t="s">
        <v>1022</v>
      </c>
    </row>
    <row r="23" spans="1:17">
      <c r="A23" s="3" t="s">
        <v>1010</v>
      </c>
    </row>
    <row r="24" spans="1:17">
      <c r="A24" s="4" t="s">
        <v>1021</v>
      </c>
      <c r="B24" s="5" t="n">
        <v>70924</v>
      </c>
      <c r="C24" s="5" t="n">
        <v>33944</v>
      </c>
      <c r="D24" s="5" t="n">
        <v>347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3</v>
      </c>
      <c r="B1" s="2" t="s">
        <v>1</v>
      </c>
    </row>
    <row r="2" spans="1:5">
      <c r="B2" s="2" t="s">
        <v>2</v>
      </c>
      <c r="C2" s="2" t="s">
        <v>63</v>
      </c>
      <c r="D2" s="2" t="s">
        <v>64</v>
      </c>
      <c r="E2" s="2" t="s">
        <v>500</v>
      </c>
    </row>
    <row r="3" spans="1:5">
      <c r="A3" s="3" t="s">
        <v>1024</v>
      </c>
    </row>
    <row r="4" spans="1:5">
      <c r="A4" s="4" t="s">
        <v>1025</v>
      </c>
      <c r="B4" s="6" t="n">
        <v>43</v>
      </c>
      <c r="C4" s="6" t="n">
        <v>9</v>
      </c>
      <c r="D4" s="6" t="n">
        <v>0</v>
      </c>
    </row>
    <row r="5" spans="1:5">
      <c r="A5" s="4" t="s">
        <v>134</v>
      </c>
      <c r="B5" s="5" t="n">
        <v>-376</v>
      </c>
      <c r="C5" s="5" t="n">
        <v>-412</v>
      </c>
    </row>
    <row r="6" spans="1:5">
      <c r="A6" s="3" t="s">
        <v>1026</v>
      </c>
    </row>
    <row r="7" spans="1:5">
      <c r="A7" s="4" t="s">
        <v>1000</v>
      </c>
      <c r="B7" s="5" t="n">
        <v>438</v>
      </c>
      <c r="C7" s="5" t="n">
        <v>232</v>
      </c>
      <c r="D7" s="5" t="n">
        <v>1182</v>
      </c>
    </row>
    <row r="8" spans="1:5">
      <c r="A8" s="4" t="s">
        <v>1027</v>
      </c>
      <c r="D8" s="5" t="n">
        <v>-1328</v>
      </c>
    </row>
    <row r="9" spans="1:5">
      <c r="A9" s="4" t="s">
        <v>95</v>
      </c>
      <c r="B9" s="5" t="n">
        <v>36</v>
      </c>
      <c r="C9" s="5" t="n">
        <v>-44</v>
      </c>
      <c r="D9" s="5" t="n">
        <v>78</v>
      </c>
    </row>
    <row r="10" spans="1:5">
      <c r="A10" s="4" t="s">
        <v>1004</v>
      </c>
      <c r="B10" s="5" t="n">
        <v>455</v>
      </c>
      <c r="C10" s="5" t="n">
        <v>438</v>
      </c>
      <c r="D10" s="5" t="n">
        <v>232</v>
      </c>
      <c r="E10" s="6" t="n">
        <v>1182</v>
      </c>
    </row>
    <row r="11" spans="1:5">
      <c r="A11" s="4" t="s">
        <v>197</v>
      </c>
    </row>
    <row r="12" spans="1:5">
      <c r="A12" s="3" t="s">
        <v>1026</v>
      </c>
    </row>
    <row r="13" spans="1:5">
      <c r="A13" s="4" t="s">
        <v>1000</v>
      </c>
      <c r="B13" s="5" t="n">
        <v>-412</v>
      </c>
      <c r="C13" s="5" t="n">
        <v>-371</v>
      </c>
      <c r="D13" s="5" t="n">
        <v>-711</v>
      </c>
    </row>
    <row r="14" spans="1:5">
      <c r="A14" s="4" t="s">
        <v>95</v>
      </c>
      <c r="B14" s="5" t="n">
        <v>36</v>
      </c>
      <c r="C14" s="5" t="n">
        <v>-41</v>
      </c>
      <c r="D14" s="5" t="n">
        <v>74</v>
      </c>
    </row>
    <row r="15" spans="1:5">
      <c r="A15" s="4" t="s">
        <v>1004</v>
      </c>
      <c r="B15" s="5" t="n">
        <v>-376</v>
      </c>
      <c r="C15" s="5" t="n">
        <v>-412</v>
      </c>
      <c r="D15" s="5" t="n">
        <v>-371</v>
      </c>
      <c r="E15" s="5" t="n">
        <v>-711</v>
      </c>
    </row>
    <row r="16" spans="1:5">
      <c r="A16" s="4" t="s">
        <v>1028</v>
      </c>
    </row>
    <row r="17" spans="1:5">
      <c r="A17" s="3" t="s">
        <v>1026</v>
      </c>
    </row>
    <row r="18" spans="1:5">
      <c r="A18" s="4" t="s">
        <v>1000</v>
      </c>
      <c r="B18" s="5" t="n">
        <v>-165</v>
      </c>
      <c r="C18" s="5" t="n">
        <v>-85</v>
      </c>
      <c r="D18" s="5" t="n">
        <v>-419</v>
      </c>
    </row>
    <row r="19" spans="1:5">
      <c r="A19" s="4" t="s">
        <v>1027</v>
      </c>
      <c r="B19" s="5" t="n">
        <v>0</v>
      </c>
      <c r="C19" s="5" t="n">
        <v>0</v>
      </c>
      <c r="D19" s="5" t="n">
        <v>266</v>
      </c>
    </row>
    <row r="20" spans="1:5">
      <c r="A20" s="4" t="s">
        <v>95</v>
      </c>
      <c r="B20" s="5" t="n">
        <v>-10</v>
      </c>
      <c r="C20" s="5" t="n">
        <v>-80</v>
      </c>
      <c r="D20" s="5" t="n">
        <v>68</v>
      </c>
    </row>
    <row r="21" spans="1:5">
      <c r="A21" s="4" t="s">
        <v>1004</v>
      </c>
      <c r="C21" s="5" t="n">
        <v>-165</v>
      </c>
      <c r="D21" s="5" t="n">
        <v>-85</v>
      </c>
      <c r="E21" s="5" t="n">
        <v>-419</v>
      </c>
    </row>
    <row r="22" spans="1:5">
      <c r="A22" s="4" t="s">
        <v>1029</v>
      </c>
    </row>
    <row r="23" spans="1:5">
      <c r="A23" s="3" t="s">
        <v>1024</v>
      </c>
    </row>
    <row r="24" spans="1:5">
      <c r="A24" s="4" t="s">
        <v>134</v>
      </c>
      <c r="B24" s="5" t="n">
        <v>20</v>
      </c>
      <c r="C24" s="5" t="n">
        <v>-2</v>
      </c>
      <c r="D24" s="5" t="n">
        <v>0</v>
      </c>
      <c r="E24" s="5" t="n">
        <v>0</v>
      </c>
    </row>
    <row r="25" spans="1:5">
      <c r="A25" s="3" t="s">
        <v>1026</v>
      </c>
    </row>
    <row r="26" spans="1:5">
      <c r="A26" s="4" t="s">
        <v>1030</v>
      </c>
      <c r="B26" s="5" t="n">
        <v>28</v>
      </c>
      <c r="C26" s="5" t="n">
        <v>0</v>
      </c>
      <c r="D26" s="5" t="n">
        <v>0</v>
      </c>
    </row>
    <row r="27" spans="1:5">
      <c r="A27" s="4" t="s">
        <v>1031</v>
      </c>
      <c r="B27" s="5" t="n">
        <v>-6</v>
      </c>
      <c r="C27" s="5" t="n">
        <v>-2</v>
      </c>
      <c r="D27" s="5" t="n">
        <v>0</v>
      </c>
    </row>
    <row r="28" spans="1:5">
      <c r="A28" s="4" t="s">
        <v>196</v>
      </c>
    </row>
    <row r="29" spans="1:5">
      <c r="A29" s="3" t="s">
        <v>1026</v>
      </c>
    </row>
    <row r="30" spans="1:5">
      <c r="A30" s="4" t="s">
        <v>1000</v>
      </c>
      <c r="B30" s="5" t="n">
        <v>0</v>
      </c>
      <c r="C30" s="5" t="n">
        <v>0</v>
      </c>
      <c r="D30" s="5" t="n">
        <v>1737</v>
      </c>
    </row>
    <row r="31" spans="1:5">
      <c r="A31" s="4" t="s">
        <v>1027</v>
      </c>
      <c r="D31" s="5" t="n">
        <v>-1328</v>
      </c>
    </row>
    <row r="32" spans="1:5">
      <c r="A32" s="4" t="s">
        <v>1004</v>
      </c>
      <c r="C32" s="5" t="n">
        <v>0</v>
      </c>
      <c r="D32" s="5" t="n">
        <v>0</v>
      </c>
      <c r="E32" s="5" t="n">
        <v>1737</v>
      </c>
    </row>
    <row r="33" spans="1:5">
      <c r="A33" s="4" t="s">
        <v>1032</v>
      </c>
    </row>
    <row r="34" spans="1:5">
      <c r="A34" s="3" t="s">
        <v>1026</v>
      </c>
    </row>
    <row r="35" spans="1:5">
      <c r="A35" s="4" t="s">
        <v>1000</v>
      </c>
      <c r="B35" s="5" t="n">
        <v>-245</v>
      </c>
      <c r="C35" s="5" t="n">
        <v>-286</v>
      </c>
      <c r="D35" s="5" t="n">
        <v>-292</v>
      </c>
    </row>
    <row r="36" spans="1:5">
      <c r="A36" s="4" t="s">
        <v>1033</v>
      </c>
      <c r="B36" s="5" t="n">
        <v>6</v>
      </c>
      <c r="C36" s="5" t="n">
        <v>22</v>
      </c>
      <c r="D36" s="5" t="n">
        <v>-15</v>
      </c>
    </row>
    <row r="37" spans="1:5">
      <c r="A37" s="4" t="s">
        <v>1034</v>
      </c>
      <c r="B37" s="5" t="n">
        <v>18</v>
      </c>
      <c r="C37" s="5" t="n">
        <v>19</v>
      </c>
      <c r="D37" s="5" t="n">
        <v>21</v>
      </c>
    </row>
    <row r="38" spans="1:5">
      <c r="A38" s="4" t="s">
        <v>1004</v>
      </c>
      <c r="B38" s="5" t="n">
        <v>-221</v>
      </c>
      <c r="C38" s="5" t="n">
        <v>-245</v>
      </c>
      <c r="D38" s="5" t="n">
        <v>-286</v>
      </c>
      <c r="E38" s="5" t="n">
        <v>-292</v>
      </c>
    </row>
    <row r="39" spans="1:5">
      <c r="A39" s="4" t="s">
        <v>1035</v>
      </c>
      <c r="C39" s="5" t="n">
        <v>10</v>
      </c>
      <c r="D39" s="5" t="n">
        <v>29</v>
      </c>
      <c r="E39" s="5" t="n">
        <v>4</v>
      </c>
    </row>
    <row r="40" spans="1:5">
      <c r="A40" s="4" t="s">
        <v>1036</v>
      </c>
      <c r="C40" s="5" t="n">
        <v>5</v>
      </c>
      <c r="D40" s="5" t="n">
        <v>1</v>
      </c>
      <c r="E40" s="6" t="n">
        <v>2</v>
      </c>
    </row>
    <row r="41" spans="1:5">
      <c r="A41" s="4" t="s">
        <v>1037</v>
      </c>
    </row>
    <row r="42" spans="1:5">
      <c r="A42" s="3" t="s">
        <v>1026</v>
      </c>
    </row>
    <row r="43" spans="1:5">
      <c r="A43" s="4" t="s">
        <v>1038</v>
      </c>
      <c r="B43" s="6" t="n">
        <v>7</v>
      </c>
      <c r="C43" s="6" t="n">
        <v>3</v>
      </c>
      <c r="D43" s="6" t="n">
        <v>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39</v>
      </c>
      <c r="C1" s="2" t="s">
        <v>928</v>
      </c>
      <c r="K1" s="2" t="s">
        <v>1</v>
      </c>
    </row>
    <row r="2" spans="1:13">
      <c r="C2" s="2" t="s">
        <v>2</v>
      </c>
      <c r="D2" s="2" t="s">
        <v>495</v>
      </c>
      <c r="E2" s="2" t="s">
        <v>4</v>
      </c>
      <c r="F2" s="2" t="s">
        <v>496</v>
      </c>
      <c r="G2" s="2" t="s">
        <v>63</v>
      </c>
      <c r="H2" s="2" t="s">
        <v>497</v>
      </c>
      <c r="I2" s="2" t="s">
        <v>498</v>
      </c>
      <c r="J2" s="2" t="s">
        <v>499</v>
      </c>
      <c r="K2" s="2" t="s">
        <v>2</v>
      </c>
      <c r="L2" s="2" t="s">
        <v>63</v>
      </c>
      <c r="M2" s="2" t="s">
        <v>64</v>
      </c>
    </row>
    <row r="3" spans="1:13">
      <c r="A3" s="3" t="s">
        <v>1040</v>
      </c>
    </row>
    <row r="4" spans="1:13">
      <c r="A4" s="4" t="s">
        <v>75</v>
      </c>
      <c r="K4" s="6" t="n">
        <v>13</v>
      </c>
      <c r="L4" s="6" t="n">
        <v>9</v>
      </c>
      <c r="M4" s="6" t="n">
        <v>-11</v>
      </c>
    </row>
    <row r="5" spans="1:13">
      <c r="A5" s="4" t="s">
        <v>76</v>
      </c>
      <c r="K5" s="5" t="n">
        <v>86</v>
      </c>
      <c r="L5" s="5" t="n">
        <v>364</v>
      </c>
      <c r="M5" s="5" t="n">
        <v>420</v>
      </c>
    </row>
    <row r="6" spans="1:13">
      <c r="A6" s="4" t="s">
        <v>77</v>
      </c>
      <c r="K6" s="5" t="n">
        <v>-57</v>
      </c>
      <c r="L6" s="5" t="n">
        <v>9</v>
      </c>
      <c r="M6" s="5" t="n">
        <v>-106</v>
      </c>
    </row>
    <row r="7" spans="1:13">
      <c r="A7" s="4" t="s">
        <v>80</v>
      </c>
      <c r="C7" s="6" t="n">
        <v>-34</v>
      </c>
      <c r="D7" s="6" t="n">
        <v>17</v>
      </c>
      <c r="E7" s="6" t="n">
        <v>31</v>
      </c>
      <c r="F7" s="6" t="n">
        <v>19</v>
      </c>
      <c r="G7" s="6" t="n">
        <v>142</v>
      </c>
      <c r="H7" s="6" t="n">
        <v>43</v>
      </c>
      <c r="I7" s="6" t="n">
        <v>90</v>
      </c>
      <c r="J7" s="6" t="n">
        <v>105</v>
      </c>
      <c r="K7" s="5" t="n">
        <v>33</v>
      </c>
      <c r="L7" s="5" t="n">
        <v>380</v>
      </c>
      <c r="M7" s="5" t="n">
        <v>319</v>
      </c>
    </row>
    <row r="8" spans="1:13">
      <c r="A8" s="4" t="s">
        <v>81</v>
      </c>
      <c r="C8" s="5" t="n">
        <v>6</v>
      </c>
      <c r="D8" s="5" t="n">
        <v>3</v>
      </c>
      <c r="E8" s="5" t="n">
        <v>4</v>
      </c>
      <c r="F8" s="5" t="n">
        <v>3</v>
      </c>
      <c r="G8" s="5" t="n">
        <v>7</v>
      </c>
      <c r="H8" s="5" t="n">
        <v>4</v>
      </c>
      <c r="I8" s="5" t="n">
        <v>4</v>
      </c>
      <c r="J8" s="5" t="n">
        <v>7</v>
      </c>
      <c r="K8" s="5" t="n">
        <v>16</v>
      </c>
      <c r="L8" s="5" t="n">
        <v>22</v>
      </c>
      <c r="M8" s="5" t="n">
        <v>34</v>
      </c>
    </row>
    <row r="9" spans="1:13">
      <c r="A9" s="4" t="s">
        <v>82</v>
      </c>
      <c r="C9" s="6" t="n">
        <v>-40</v>
      </c>
      <c r="D9" s="6" t="n">
        <v>14</v>
      </c>
      <c r="E9" s="6" t="n">
        <v>27</v>
      </c>
      <c r="F9" s="6" t="n">
        <v>16</v>
      </c>
      <c r="G9" s="6" t="n">
        <v>135</v>
      </c>
      <c r="H9" s="6" t="n">
        <v>39</v>
      </c>
      <c r="I9" s="6" t="n">
        <v>86</v>
      </c>
      <c r="J9" s="6" t="n">
        <v>98</v>
      </c>
      <c r="K9" s="5" t="n">
        <v>17</v>
      </c>
      <c r="L9" s="5" t="n">
        <v>358</v>
      </c>
      <c r="M9" s="5" t="n">
        <v>285</v>
      </c>
    </row>
    <row r="10" spans="1:13">
      <c r="A10" s="4" t="s">
        <v>1032</v>
      </c>
    </row>
    <row r="11" spans="1:13">
      <c r="A11" s="3" t="s">
        <v>1040</v>
      </c>
    </row>
    <row r="12" spans="1:13">
      <c r="A12" s="4" t="s">
        <v>1041</v>
      </c>
      <c r="K12" s="5" t="n">
        <v>-18</v>
      </c>
      <c r="L12" s="5" t="n">
        <v>-19</v>
      </c>
      <c r="M12" s="5" t="n">
        <v>-21</v>
      </c>
    </row>
    <row r="13" spans="1:13">
      <c r="A13" s="4" t="s">
        <v>1042</v>
      </c>
    </row>
    <row r="14" spans="1:13">
      <c r="A14" s="3" t="s">
        <v>1040</v>
      </c>
    </row>
    <row r="15" spans="1:13">
      <c r="A15" s="4" t="s">
        <v>1043</v>
      </c>
      <c r="K15" s="5" t="n">
        <v>-15</v>
      </c>
    </row>
    <row r="16" spans="1:13">
      <c r="A16" s="4" t="s">
        <v>1044</v>
      </c>
    </row>
    <row r="17" spans="1:13">
      <c r="A17" s="3" t="s">
        <v>1040</v>
      </c>
    </row>
    <row r="18" spans="1:13">
      <c r="A18" s="4" t="s">
        <v>75</v>
      </c>
      <c r="B18" s="4" t="s">
        <v>1045</v>
      </c>
      <c r="K18" s="5" t="n">
        <v>-7</v>
      </c>
      <c r="L18" s="5" t="n">
        <v>-24</v>
      </c>
      <c r="M18" s="5" t="n">
        <v>-26</v>
      </c>
    </row>
    <row r="19" spans="1:13">
      <c r="A19" s="4" t="s">
        <v>76</v>
      </c>
      <c r="K19" s="5" t="n">
        <v>-22</v>
      </c>
      <c r="L19" s="5" t="n">
        <v>-24</v>
      </c>
      <c r="M19" s="5" t="n">
        <v>-26</v>
      </c>
    </row>
    <row r="20" spans="1:13">
      <c r="A20" s="4" t="s">
        <v>77</v>
      </c>
      <c r="K20" s="5" t="n">
        <v>4</v>
      </c>
      <c r="L20" s="5" t="n">
        <v>5</v>
      </c>
      <c r="M20" s="5" t="n">
        <v>5</v>
      </c>
    </row>
    <row r="21" spans="1:13">
      <c r="A21" s="4" t="s">
        <v>80</v>
      </c>
      <c r="K21" s="5" t="n">
        <v>-18</v>
      </c>
      <c r="L21" s="5" t="n">
        <v>-19</v>
      </c>
      <c r="M21" s="5" t="n">
        <v>-21</v>
      </c>
    </row>
    <row r="22" spans="1:13">
      <c r="A22" s="4" t="s">
        <v>81</v>
      </c>
      <c r="K22" s="5" t="n">
        <v>0</v>
      </c>
      <c r="L22" s="5" t="n">
        <v>0</v>
      </c>
      <c r="M22" s="5" t="n">
        <v>0</v>
      </c>
    </row>
    <row r="23" spans="1:13">
      <c r="A23" s="4" t="s">
        <v>82</v>
      </c>
      <c r="K23" s="6" t="n">
        <v>-18</v>
      </c>
      <c r="L23" s="6" t="n">
        <v>-19</v>
      </c>
      <c r="M23" s="6" t="n">
        <v>-21</v>
      </c>
    </row>
    <row r="24" spans="1:13"/>
    <row r="25" spans="1:13">
      <c r="A25" s="4" t="s">
        <v>1045</v>
      </c>
      <c r="B25" s="4" t="s">
        <v>1046</v>
      </c>
    </row>
  </sheetData>
  <mergeCells count="5">
    <mergeCell ref="A1:B2"/>
    <mergeCell ref="C1:J1"/>
    <mergeCell ref="K1:M1"/>
    <mergeCell ref="A24:L24"/>
    <mergeCell ref="B25:L2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1047</v>
      </c>
      <c r="B1" s="2" t="s">
        <v>1</v>
      </c>
    </row>
    <row r="2" spans="1:10">
      <c r="B2" s="2" t="s">
        <v>1048</v>
      </c>
      <c r="C2" s="2" t="s">
        <v>1049</v>
      </c>
      <c r="D2" s="2" t="s">
        <v>667</v>
      </c>
      <c r="E2" s="2" t="s">
        <v>1050</v>
      </c>
      <c r="F2" s="2" t="s">
        <v>1051</v>
      </c>
      <c r="G2" s="2" t="s">
        <v>1052</v>
      </c>
      <c r="H2" s="2" t="s">
        <v>1053</v>
      </c>
      <c r="I2" s="2" t="s">
        <v>1054</v>
      </c>
      <c r="J2" s="2" t="s">
        <v>1055</v>
      </c>
    </row>
    <row r="3" spans="1:10">
      <c r="A3" s="3" t="s">
        <v>517</v>
      </c>
    </row>
    <row r="4" spans="1:10">
      <c r="A4" s="4" t="s">
        <v>519</v>
      </c>
      <c r="E4" s="6" t="n">
        <v>16</v>
      </c>
    </row>
    <row r="5" spans="1:10">
      <c r="A5" s="4" t="s">
        <v>1056</v>
      </c>
      <c r="D5" s="6" t="n">
        <v>-2</v>
      </c>
    </row>
    <row r="6" spans="1:10">
      <c r="A6" s="4" t="s">
        <v>1057</v>
      </c>
      <c r="D6" s="5" t="n">
        <v>-2</v>
      </c>
    </row>
    <row r="7" spans="1:10">
      <c r="A7" s="4" t="s">
        <v>1058</v>
      </c>
    </row>
    <row r="8" spans="1:10">
      <c r="A8" s="3" t="s">
        <v>517</v>
      </c>
    </row>
    <row r="9" spans="1:10">
      <c r="A9" s="4" t="s">
        <v>1059</v>
      </c>
      <c r="D9" s="5" t="n">
        <v>400</v>
      </c>
    </row>
    <row r="10" spans="1:10">
      <c r="A10" s="4" t="s">
        <v>1060</v>
      </c>
    </row>
    <row r="11" spans="1:10">
      <c r="A11" s="3" t="s">
        <v>517</v>
      </c>
    </row>
    <row r="12" spans="1:10">
      <c r="A12" s="4" t="s">
        <v>1059</v>
      </c>
      <c r="D12" s="5" t="n">
        <v>600</v>
      </c>
    </row>
    <row r="13" spans="1:10">
      <c r="A13" s="4" t="s">
        <v>1061</v>
      </c>
    </row>
    <row r="14" spans="1:10">
      <c r="A14" s="3" t="s">
        <v>517</v>
      </c>
    </row>
    <row r="15" spans="1:10">
      <c r="A15" s="4" t="s">
        <v>1062</v>
      </c>
      <c r="E15" s="5" t="n">
        <v>-9</v>
      </c>
    </row>
    <row r="16" spans="1:10">
      <c r="A16" s="4" t="s">
        <v>1063</v>
      </c>
      <c r="D16" s="5" t="n">
        <v>3</v>
      </c>
    </row>
    <row r="17" spans="1:10">
      <c r="A17" s="4" t="s">
        <v>1064</v>
      </c>
    </row>
    <row r="18" spans="1:10">
      <c r="A18" s="3" t="s">
        <v>517</v>
      </c>
    </row>
    <row r="19" spans="1:10">
      <c r="A19" s="4" t="s">
        <v>1062</v>
      </c>
      <c r="E19" s="5" t="n">
        <v>-9</v>
      </c>
    </row>
    <row r="20" spans="1:10">
      <c r="A20" s="4" t="s">
        <v>1063</v>
      </c>
      <c r="D20" s="5" t="n">
        <v>3</v>
      </c>
    </row>
    <row r="21" spans="1:10">
      <c r="A21" s="4" t="s">
        <v>1065</v>
      </c>
    </row>
    <row r="22" spans="1:10">
      <c r="A22" s="3" t="s">
        <v>517</v>
      </c>
    </row>
    <row r="23" spans="1:10">
      <c r="A23" s="4" t="s">
        <v>1066</v>
      </c>
      <c r="D23" s="5" t="n">
        <v>0</v>
      </c>
    </row>
    <row r="24" spans="1:10">
      <c r="A24" s="4" t="s">
        <v>1067</v>
      </c>
    </row>
    <row r="25" spans="1:10">
      <c r="A25" s="3" t="s">
        <v>517</v>
      </c>
    </row>
    <row r="26" spans="1:10">
      <c r="A26" s="4" t="s">
        <v>1068</v>
      </c>
      <c r="D26" s="5" t="n">
        <v>25</v>
      </c>
    </row>
    <row r="27" spans="1:10">
      <c r="A27" s="4" t="s">
        <v>1069</v>
      </c>
    </row>
    <row r="28" spans="1:10">
      <c r="A28" s="3" t="s">
        <v>517</v>
      </c>
    </row>
    <row r="29" spans="1:10">
      <c r="A29" s="4" t="s">
        <v>1068</v>
      </c>
      <c r="D29" s="5" t="n">
        <v>28</v>
      </c>
      <c r="E29" s="5" t="n">
        <v>0</v>
      </c>
    </row>
    <row r="30" spans="1:10">
      <c r="A30" s="4" t="s">
        <v>1066</v>
      </c>
      <c r="D30" s="5" t="n">
        <v>6</v>
      </c>
      <c r="E30" s="5" t="n">
        <v>2</v>
      </c>
    </row>
    <row r="31" spans="1:10">
      <c r="A31" s="4" t="s">
        <v>1070</v>
      </c>
    </row>
    <row r="32" spans="1:10">
      <c r="A32" s="3" t="s">
        <v>517</v>
      </c>
    </row>
    <row r="33" spans="1:10">
      <c r="A33" s="4" t="s">
        <v>1068</v>
      </c>
      <c r="D33" s="5" t="n">
        <v>12</v>
      </c>
      <c r="E33" s="5" t="n">
        <v>6</v>
      </c>
    </row>
    <row r="34" spans="1:10">
      <c r="A34" s="4" t="s">
        <v>1066</v>
      </c>
      <c r="D34" s="5" t="n">
        <v>7</v>
      </c>
      <c r="E34" s="5" t="n">
        <v>2</v>
      </c>
    </row>
    <row r="35" spans="1:10">
      <c r="A35" s="4" t="s">
        <v>1071</v>
      </c>
    </row>
    <row r="36" spans="1:10">
      <c r="A36" s="3" t="s">
        <v>517</v>
      </c>
    </row>
    <row r="37" spans="1:10">
      <c r="A37" s="4" t="s">
        <v>1068</v>
      </c>
      <c r="D37" s="5" t="n">
        <v>-9</v>
      </c>
      <c r="E37" s="5" t="n">
        <v>-3</v>
      </c>
    </row>
    <row r="38" spans="1:10">
      <c r="A38" s="4" t="s">
        <v>1072</v>
      </c>
      <c r="D38" s="5" t="n">
        <v>-1</v>
      </c>
    </row>
    <row r="39" spans="1:10">
      <c r="A39" s="4" t="s">
        <v>1073</v>
      </c>
    </row>
    <row r="40" spans="1:10">
      <c r="A40" s="3" t="s">
        <v>517</v>
      </c>
    </row>
    <row r="41" spans="1:10">
      <c r="A41" s="4" t="s">
        <v>1068</v>
      </c>
      <c r="E41" s="6" t="n">
        <v>-3</v>
      </c>
    </row>
    <row r="42" spans="1:10">
      <c r="A42" s="4" t="s">
        <v>1074</v>
      </c>
    </row>
    <row r="43" spans="1:10">
      <c r="A43" s="3" t="s">
        <v>517</v>
      </c>
    </row>
    <row r="44" spans="1:10">
      <c r="A44" s="4" t="s">
        <v>1075</v>
      </c>
      <c r="B44" s="6" t="n">
        <v>-5</v>
      </c>
      <c r="C44" s="6" t="n">
        <v>3</v>
      </c>
    </row>
    <row r="45" spans="1:10">
      <c r="A45" s="4" t="s">
        <v>1076</v>
      </c>
    </row>
    <row r="46" spans="1:10">
      <c r="A46" s="3" t="s">
        <v>517</v>
      </c>
    </row>
    <row r="47" spans="1:10">
      <c r="A47" s="4" t="s">
        <v>1059</v>
      </c>
      <c r="D47" s="5" t="n">
        <v>110</v>
      </c>
      <c r="F47" s="8" t="n">
        <v>743</v>
      </c>
    </row>
    <row r="48" spans="1:10">
      <c r="A48" s="4" t="s">
        <v>1077</v>
      </c>
    </row>
    <row r="49" spans="1:10">
      <c r="A49" s="3" t="s">
        <v>517</v>
      </c>
    </row>
    <row r="50" spans="1:10">
      <c r="A50" s="4" t="s">
        <v>1059</v>
      </c>
      <c r="D50" s="5" t="n">
        <v>70</v>
      </c>
      <c r="G50" s="9" t="n">
        <v>63</v>
      </c>
    </row>
    <row r="51" spans="1:10">
      <c r="A51" s="4" t="s">
        <v>1078</v>
      </c>
    </row>
    <row r="52" spans="1:10">
      <c r="A52" s="3" t="s">
        <v>517</v>
      </c>
    </row>
    <row r="53" spans="1:10">
      <c r="A53" s="4" t="s">
        <v>1059</v>
      </c>
      <c r="D53" s="5" t="n">
        <v>60</v>
      </c>
      <c r="J53" s="6" t="n">
        <v>1057</v>
      </c>
    </row>
    <row r="54" spans="1:10">
      <c r="A54" s="4" t="s">
        <v>1079</v>
      </c>
    </row>
    <row r="55" spans="1:10">
      <c r="A55" s="3" t="s">
        <v>517</v>
      </c>
    </row>
    <row r="56" spans="1:10">
      <c r="A56" s="4" t="s">
        <v>1059</v>
      </c>
      <c r="D56" s="5" t="n">
        <v>40</v>
      </c>
      <c r="H56" s="10" t="n">
        <v>168</v>
      </c>
    </row>
    <row r="57" spans="1:10">
      <c r="A57" s="4" t="s">
        <v>1080</v>
      </c>
    </row>
    <row r="58" spans="1:10">
      <c r="A58" s="3" t="s">
        <v>517</v>
      </c>
    </row>
    <row r="59" spans="1:10">
      <c r="A59" s="4" t="s">
        <v>1059</v>
      </c>
      <c r="D59" s="5" t="n">
        <v>30</v>
      </c>
      <c r="I59" s="6" t="n">
        <v>37</v>
      </c>
    </row>
    <row r="60" spans="1:10">
      <c r="A60" s="4" t="s">
        <v>1081</v>
      </c>
    </row>
    <row r="61" spans="1:10">
      <c r="A61" s="3" t="s">
        <v>517</v>
      </c>
    </row>
    <row r="62" spans="1:10">
      <c r="A62" s="4" t="s">
        <v>1059</v>
      </c>
      <c r="D62" s="5" t="n">
        <v>10</v>
      </c>
      <c r="H62" s="5" t="n">
        <v>72</v>
      </c>
    </row>
    <row r="63" spans="1:10">
      <c r="A63" s="4" t="s">
        <v>1082</v>
      </c>
    </row>
    <row r="64" spans="1:10">
      <c r="A64" s="3" t="s">
        <v>517</v>
      </c>
    </row>
    <row r="65" spans="1:10">
      <c r="A65" s="4" t="s">
        <v>1059</v>
      </c>
      <c r="D65" s="6" t="n">
        <v>10</v>
      </c>
      <c r="H65" s="10" t="n">
        <v>5</v>
      </c>
    </row>
  </sheetData>
  <mergeCells count="3">
    <mergeCell ref="A1:A2"/>
    <mergeCell ref="B1:E1"/>
    <mergeCell ref="F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14:11Z</dcterms:created>
  <dcterms:modified xmlns:dcterms="http://purl.org/dc/terms/" xmlns:xsi="http://www.w3.org/2001/XMLSchema-instance" xsi:type="dcterms:W3CDTF">2020-02-13T16:14:11Z</dcterms:modified>
</cp:coreProperties>
</file>